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sh Flows" sheetId="7" state="visible" r:id="rId7"/>
    <sheet xmlns:r="http://schemas.openxmlformats.org/officeDocument/2006/relationships" name="Basis of Presentation (Notes)" sheetId="8" state="visible" r:id="rId8"/>
    <sheet xmlns:r="http://schemas.openxmlformats.org/officeDocument/2006/relationships" name="Recently Issued and Adopted Acc" sheetId="9" state="visible" r:id="rId9"/>
    <sheet xmlns:r="http://schemas.openxmlformats.org/officeDocument/2006/relationships" name="Investments (Note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posits" sheetId="13" state="visible" r:id="rId13"/>
    <sheet xmlns:r="http://schemas.openxmlformats.org/officeDocument/2006/relationships" name="Consolidated Obligations" sheetId="14" state="visible" r:id="rId14"/>
    <sheet xmlns:r="http://schemas.openxmlformats.org/officeDocument/2006/relationships" name="Accumulated Other Comprehensive" sheetId="15" state="visible" r:id="rId15"/>
    <sheet xmlns:r="http://schemas.openxmlformats.org/officeDocument/2006/relationships" name="Capital" sheetId="16" state="visible" r:id="rId16"/>
    <sheet xmlns:r="http://schemas.openxmlformats.org/officeDocument/2006/relationships" name="Segment Information" sheetId="17" state="visible" r:id="rId17"/>
    <sheet xmlns:r="http://schemas.openxmlformats.org/officeDocument/2006/relationships" name="Derivatives and Hedging Activi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Basis of Presentation (Policies"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posits (Tables)" sheetId="27" state="visible" r:id="rId27"/>
    <sheet xmlns:r="http://schemas.openxmlformats.org/officeDocument/2006/relationships" name="Consolidated Obligations (Table" sheetId="28" state="visible" r:id="rId28"/>
    <sheet xmlns:r="http://schemas.openxmlformats.org/officeDocument/2006/relationships" name="Accumulated Other Comprehensi_2" sheetId="29" state="visible" r:id="rId29"/>
    <sheet xmlns:r="http://schemas.openxmlformats.org/officeDocument/2006/relationships" name="Capital (Tables)" sheetId="30" state="visible" r:id="rId30"/>
    <sheet xmlns:r="http://schemas.openxmlformats.org/officeDocument/2006/relationships" name="Segment Information (Tables)" sheetId="31" state="visible" r:id="rId31"/>
    <sheet xmlns:r="http://schemas.openxmlformats.org/officeDocument/2006/relationships" name="Derivatives and Hedging Activ_2" sheetId="32" state="visible" r:id="rId32"/>
    <sheet xmlns:r="http://schemas.openxmlformats.org/officeDocument/2006/relationships" name="Fair Value (Tables)" sheetId="33" state="visible" r:id="rId33"/>
    <sheet xmlns:r="http://schemas.openxmlformats.org/officeDocument/2006/relationships" name="Commitments and Contingencies (" sheetId="34" state="visible" r:id="rId34"/>
    <sheet xmlns:r="http://schemas.openxmlformats.org/officeDocument/2006/relationships" name="Transactions with Certain Membe" sheetId="35" state="visible" r:id="rId35"/>
    <sheet xmlns:r="http://schemas.openxmlformats.org/officeDocument/2006/relationships" name="Basis of Presentation (Details)" sheetId="36" state="visible" r:id="rId36"/>
    <sheet xmlns:r="http://schemas.openxmlformats.org/officeDocument/2006/relationships" name="Investments Narrative (Details)" sheetId="37" state="visible" r:id="rId37"/>
    <sheet xmlns:r="http://schemas.openxmlformats.org/officeDocument/2006/relationships" name="Investments Trading Securities " sheetId="38" state="visible" r:id="rId38"/>
    <sheet xmlns:r="http://schemas.openxmlformats.org/officeDocument/2006/relationships" name="Investments AFS Securities by M" sheetId="39" state="visible" r:id="rId39"/>
    <sheet xmlns:r="http://schemas.openxmlformats.org/officeDocument/2006/relationships" name="Investments Summary of AFS Secu" sheetId="40" state="visible" r:id="rId40"/>
    <sheet xmlns:r="http://schemas.openxmlformats.org/officeDocument/2006/relationships" name="Investments AFS by Contractual " sheetId="41" state="visible" r:id="rId41"/>
    <sheet xmlns:r="http://schemas.openxmlformats.org/officeDocument/2006/relationships" name="Investments Classification of H" sheetId="42" state="visible" r:id="rId42"/>
    <sheet xmlns:r="http://schemas.openxmlformats.org/officeDocument/2006/relationships" name="Investments Allowance for Credi" sheetId="43" state="visible" r:id="rId43"/>
    <sheet xmlns:r="http://schemas.openxmlformats.org/officeDocument/2006/relationships" name="Investments Significant Inputs " sheetId="44" state="visible" r:id="rId44"/>
    <sheet xmlns:r="http://schemas.openxmlformats.org/officeDocument/2006/relationships" name="Investments OTTI Rollforward (D" sheetId="45" state="visible" r:id="rId45"/>
    <sheet xmlns:r="http://schemas.openxmlformats.org/officeDocument/2006/relationships" name="Advances (Narrative) (Details)" sheetId="46" state="visible" r:id="rId46"/>
    <sheet xmlns:r="http://schemas.openxmlformats.org/officeDocument/2006/relationships" name="Advances (Redemption Terms) (De" sheetId="47" state="visible" r:id="rId47"/>
    <sheet xmlns:r="http://schemas.openxmlformats.org/officeDocument/2006/relationships" name="Advances (Earlier of Contractua" sheetId="48" state="visible" r:id="rId48"/>
    <sheet xmlns:r="http://schemas.openxmlformats.org/officeDocument/2006/relationships" name="Advances (Credit and Concentrat" sheetId="49" state="visible" r:id="rId49"/>
    <sheet xmlns:r="http://schemas.openxmlformats.org/officeDocument/2006/relationships" name="Advances (Interest Rate Payment" sheetId="50" state="visible" r:id="rId50"/>
    <sheet xmlns:r="http://schemas.openxmlformats.org/officeDocument/2006/relationships" name="Mortgage Loans Held for Portf_3" sheetId="51" state="visible" r:id="rId51"/>
    <sheet xmlns:r="http://schemas.openxmlformats.org/officeDocument/2006/relationships" name="Mortgage Loans Held for Portf_4" sheetId="52" state="visible" r:id="rId52"/>
    <sheet xmlns:r="http://schemas.openxmlformats.org/officeDocument/2006/relationships" name="Mortgage Loans Held for Portf_5" sheetId="53" state="visible" r:id="rId53"/>
    <sheet xmlns:r="http://schemas.openxmlformats.org/officeDocument/2006/relationships" name="Deposits (Details)" sheetId="54" state="visible" r:id="rId54"/>
    <sheet xmlns:r="http://schemas.openxmlformats.org/officeDocument/2006/relationships" name="Consolidated Obligations Narrat" sheetId="55" state="visible" r:id="rId55"/>
    <sheet xmlns:r="http://schemas.openxmlformats.org/officeDocument/2006/relationships" name="Consolidated Obligations (Redem" sheetId="56" state="visible" r:id="rId56"/>
    <sheet xmlns:r="http://schemas.openxmlformats.org/officeDocument/2006/relationships" name="Consolidated Obligations (Conso" sheetId="57" state="visible" r:id="rId57"/>
    <sheet xmlns:r="http://schemas.openxmlformats.org/officeDocument/2006/relationships" name="Consolidated Obligations (Con_2" sheetId="58" state="visible" r:id="rId58"/>
    <sheet xmlns:r="http://schemas.openxmlformats.org/officeDocument/2006/relationships" name="Consolidated Obligations (Con_3" sheetId="59" state="visible" r:id="rId59"/>
    <sheet xmlns:r="http://schemas.openxmlformats.org/officeDocument/2006/relationships" name="Consolidated Obligations (Inter" sheetId="60" state="visible" r:id="rId60"/>
    <sheet xmlns:r="http://schemas.openxmlformats.org/officeDocument/2006/relationships" name="Accumulated Other Comprehensi_3" sheetId="61" state="visible" r:id="rId61"/>
    <sheet xmlns:r="http://schemas.openxmlformats.org/officeDocument/2006/relationships" name="Capital (Capital Requirements) " sheetId="62" state="visible" r:id="rId62"/>
    <sheet xmlns:r="http://schemas.openxmlformats.org/officeDocument/2006/relationships" name="Capital (Mandatorily Redeemable" sheetId="63" state="visible" r:id="rId63"/>
    <sheet xmlns:r="http://schemas.openxmlformats.org/officeDocument/2006/relationships" name="Capital (By Redemption Period) " sheetId="64" state="visible" r:id="rId64"/>
    <sheet xmlns:r="http://schemas.openxmlformats.org/officeDocument/2006/relationships" name="Capital (Retained Earnings and " sheetId="65" state="visible" r:id="rId65"/>
    <sheet xmlns:r="http://schemas.openxmlformats.org/officeDocument/2006/relationships" name="Capital (Excess Capital Stock) " sheetId="66" state="visible" r:id="rId66"/>
    <sheet xmlns:r="http://schemas.openxmlformats.org/officeDocument/2006/relationships" name="Capital (Concentration) (Detail" sheetId="67" state="visible" r:id="rId67"/>
    <sheet xmlns:r="http://schemas.openxmlformats.org/officeDocument/2006/relationships" name="Segment Information (Details)"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Fair Value (Carrying Value and " sheetId="75" state="visible" r:id="rId75"/>
    <sheet xmlns:r="http://schemas.openxmlformats.org/officeDocument/2006/relationships" name="Fair Value (Fair Value Measured" sheetId="76" state="visible" r:id="rId76"/>
    <sheet xmlns:r="http://schemas.openxmlformats.org/officeDocument/2006/relationships" name="Fair Value (Level 3) (Details)" sheetId="77" state="visible" r:id="rId77"/>
    <sheet xmlns:r="http://schemas.openxmlformats.org/officeDocument/2006/relationships" name="Fair Value (Fair Value Option) " sheetId="78" state="visible" r:id="rId78"/>
    <sheet xmlns:r="http://schemas.openxmlformats.org/officeDocument/2006/relationships" name="Fair Value (Fair Value Differen" sheetId="79" state="visible" r:id="rId79"/>
    <sheet xmlns:r="http://schemas.openxmlformats.org/officeDocument/2006/relationships" name="Commitments and Contingencies O" sheetId="80" state="visible" r:id="rId80"/>
    <sheet xmlns:r="http://schemas.openxmlformats.org/officeDocument/2006/relationships" name="Transactions with Certain Mem_2"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31, 2020</t>
        </is>
      </c>
    </row>
    <row r="3">
      <c r="A3" s="3" t="inlineStr">
        <is>
          <t>Entity Information</t>
        </is>
      </c>
    </row>
    <row r="4">
      <c r="A4" s="4" t="inlineStr">
        <is>
          <t>Document Transition Report</t>
        </is>
      </c>
      <c r="B4" s="4" t="inlineStr">
        <is>
          <t>false</t>
        </is>
      </c>
    </row>
    <row r="5">
      <c r="A5" s="4" t="inlineStr">
        <is>
          <t>Document Quarterly Report</t>
        </is>
      </c>
      <c r="B5" s="4" t="inlineStr">
        <is>
          <t>true</t>
        </is>
      </c>
    </row>
    <row r="6">
      <c r="A6" s="4" t="inlineStr">
        <is>
          <t>Entity Incorporation, State or Country Code</t>
        </is>
      </c>
      <c r="B6" s="4" t="inlineStr">
        <is>
          <t>X1</t>
        </is>
      </c>
    </row>
    <row r="7">
      <c r="A7" s="4" t="inlineStr">
        <is>
          <t>Entity Registrant Name</t>
        </is>
      </c>
      <c r="B7" s="4" t="inlineStr">
        <is>
          <t>FEDERAL HOME LOAN BANK OF SAN FRANCISCO</t>
        </is>
      </c>
    </row>
    <row r="8">
      <c r="A8" s="4" t="inlineStr">
        <is>
          <t>Entity Central Index Key</t>
        </is>
      </c>
      <c r="B8" s="4" t="inlineStr">
        <is>
          <t>0001316944</t>
        </is>
      </c>
    </row>
    <row r="9">
      <c r="A9" s="4" t="inlineStr">
        <is>
          <t>Document Type</t>
        </is>
      </c>
      <c r="B9" s="4" t="inlineStr">
        <is>
          <t>10-Q</t>
        </is>
      </c>
    </row>
    <row r="10">
      <c r="A10" s="4" t="inlineStr">
        <is>
          <t>Entity File Number</t>
        </is>
      </c>
      <c r="B10" s="4" t="inlineStr">
        <is>
          <t>000-51398</t>
        </is>
      </c>
    </row>
    <row r="11">
      <c r="A11" s="4" t="inlineStr">
        <is>
          <t>Document Period End Date</t>
        </is>
      </c>
      <c r="B11" s="4" t="inlineStr">
        <is>
          <t>Sep. 30,
		2020</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3</t>
        </is>
      </c>
    </row>
    <row r="15">
      <c r="A15" s="4" t="inlineStr">
        <is>
          <t>Current Fiscal Year End Date</t>
        </is>
      </c>
      <c r="B15" s="4" t="inlineStr">
        <is>
          <t>--12-31</t>
        </is>
      </c>
    </row>
    <row r="16">
      <c r="A16" s="4" t="inlineStr">
        <is>
          <t>Entity Emerging Growth Company</t>
        </is>
      </c>
      <c r="B16" s="4" t="inlineStr">
        <is>
          <t>false</t>
        </is>
      </c>
    </row>
    <row r="17">
      <c r="A17" s="4" t="inlineStr">
        <is>
          <t>Entity Small Business</t>
        </is>
      </c>
      <c r="B17" s="4" t="inlineStr">
        <is>
          <t>false</t>
        </is>
      </c>
    </row>
    <row r="18">
      <c r="A18" s="4" t="inlineStr">
        <is>
          <t>Entity Current Reporting Status</t>
        </is>
      </c>
      <c r="B18" s="4" t="inlineStr">
        <is>
          <t>Yes</t>
        </is>
      </c>
    </row>
    <row r="19">
      <c r="A19" s="4" t="inlineStr">
        <is>
          <t>Entity Filer Category</t>
        </is>
      </c>
      <c r="B19" s="4" t="inlineStr">
        <is>
          <t>Non-accelerated Filer</t>
        </is>
      </c>
    </row>
    <row r="20">
      <c r="A20" s="4" t="inlineStr">
        <is>
          <t>Entity Tax Identification Number</t>
        </is>
      </c>
      <c r="B20" s="4" t="inlineStr">
        <is>
          <t>94-6000630</t>
        </is>
      </c>
    </row>
    <row r="21">
      <c r="A21" s="4" t="inlineStr">
        <is>
          <t>Entity Address, Address Line One</t>
        </is>
      </c>
      <c r="B21" s="4" t="inlineStr">
        <is>
          <t>333 Bush Street, Suite 2700</t>
        </is>
      </c>
    </row>
    <row r="22">
      <c r="A22" s="4" t="inlineStr">
        <is>
          <t>Entity Address, City or Town</t>
        </is>
      </c>
      <c r="B22" s="4" t="inlineStr">
        <is>
          <t>San Francisco,</t>
        </is>
      </c>
    </row>
    <row r="23">
      <c r="A23" s="4" t="inlineStr">
        <is>
          <t>Entity Address, State or Province</t>
        </is>
      </c>
      <c r="B23" s="4" t="inlineStr">
        <is>
          <t>CA</t>
        </is>
      </c>
    </row>
    <row r="24">
      <c r="A24" s="4" t="inlineStr">
        <is>
          <t>Entity Address, Postal Zip Code</t>
        </is>
      </c>
      <c r="B24" s="4" t="inlineStr">
        <is>
          <t>94104</t>
        </is>
      </c>
    </row>
    <row r="25">
      <c r="A25" s="4" t="inlineStr">
        <is>
          <t>City Area Code</t>
        </is>
      </c>
      <c r="B25" s="4" t="inlineStr">
        <is>
          <t>415</t>
        </is>
      </c>
    </row>
    <row r="26">
      <c r="A26" s="4" t="inlineStr">
        <is>
          <t>Local Phone Number</t>
        </is>
      </c>
      <c r="B26" s="4" t="inlineStr">
        <is>
          <t>616-1000</t>
        </is>
      </c>
    </row>
    <row r="27">
      <c r="A27" s="4" t="inlineStr">
        <is>
          <t>Entity Interactive Data Current</t>
        </is>
      </c>
      <c r="B27" s="4" t="inlineStr">
        <is>
          <t>Yes</t>
        </is>
      </c>
    </row>
    <row r="28">
      <c r="A28" s="4" t="inlineStr">
        <is>
          <t>Entity Shell Company</t>
        </is>
      </c>
      <c r="B28" s="4" t="inlineStr">
        <is>
          <t>false</t>
        </is>
      </c>
    </row>
    <row r="29">
      <c r="A29" s="4" t="inlineStr">
        <is>
          <t>Common Stock, Shares, Outstanding</t>
        </is>
      </c>
      <c r="C29" s="5" t="n">
        <v>24442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3 Months Ended</t>
        </is>
      </c>
    </row>
    <row r="2">
      <c r="B2" s="2" t="inlineStr">
        <is>
          <t>Sep. 30, 2019</t>
        </is>
      </c>
    </row>
    <row r="3">
      <c r="A3" s="3" t="inlineStr">
        <is>
          <t>Investments, Debt and Equity Securities [Abstract]</t>
        </is>
      </c>
    </row>
    <row r="4">
      <c r="A4" s="4" t="inlineStr">
        <is>
          <t>Available-for-Sale Securities</t>
        </is>
      </c>
      <c r="B4" s="4" t="inlineStr">
        <is>
          <t>Investments The Bank makes short-term investments in interest-bearing deposits, securities purchased under agreements to resell, and Federal funds sold, and may make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n investment grade credit rating of BBB or greater by a nationally recognized statistical rating organization (NRSRO). At September 30, 2020, none of these investments were with counterparties rated below BBB nor with unrated counterparties. These may differ from any internal ratings of the investments by the Bank, if applicable. Federal funds sold are unsecured loans that are generally transacted on an overnight term. Federal Housing Finance Agency (Finance Agency) regulations include a limit on the amount of unsecured credit the Bank may extend to a counterparty. At September 30, 2020, and December 31, 2019, all investments in interest-bearing deposits and Federal funds sold were repaid or expected to be repaid according to the contractual terms. No allowance for credit losses was recorded for these assets at September 30, 2020, and December 31, 2019. Carrying values of interest- bearing deposits and Federal funds sold exclude accrued interest receivable of de minimis amounts as of September 30, 2020, and $3 and a de minimis amount as of December 31, 2019, respectively. Based upon the collateral held as security and collateral maintenance provisions with its counterparties, the Bank determined that no allowance for credit losses was needed for its securities purchased under agreements to resell at September 30, 2020, and December 31, 2019. The carrying value of securities purchased under agreements excludes de minimis amounts of accrued interest receivable as of September 30, 2020, and December 31, 2019. Debt Securities The Bank invests in debt securities, which are classified as either trading, AFS, or HTM. Within these investments, the Bank is primarily subject to credit risk related to private-label residential mortgage-backed securities (PLRMBS) that are supported by underlying mortgage loans. The Bank is prohibited by Finance Agency regulations from purchasing certain higher risk securities, such as equity securities and debt instruments that are not investment quality at time of purchase. Trading Securities. The estimated fair value of trading securities as of September 30, 2020, and December 31, 2019, was as follows: September 30, 2020 December 31, 2019 U.S. obligations – Treasury securities $ 4,278 $ 1,762 MBS – Other U.S. obligations – Ginnie Mae 3 4 Total $ 4,281 $ 1,766 The net unrealized gain/(loss) on trading securities was $(19) and a de minimis amount for the three months ended September 30, 2020 and 2019, respectively. The net unrealized gain/(loss) on trading securities was $36 and $(1) for the nine months ended September 30, 2020 and 2019, respectively. These amounts represent the changes in the fair value of the securities during the reported periods. Available-for-Sale Securities. AFS securities by major security type as of September 30, 2020, and December 31, 2019, were as follows: September 30, 2020 Amortized Cost (1) Allowance for Credit Losses (2) Gross Gross Estimated Fair Value U.S. obligations – Treasury securities $ 3,797 $ — $ 4 $ — $ 3,801 MBS: GSEs – multifamily: Freddie Mac 851 — 3 (1) 853 Fannie Mae 7,894 — 19 (32) 7,881 Subtotal – GSEs – multifamily 8,745 — 22 (33) 8,734 PLRMBS: Prime 180 (2) 10 — 188 Alt-A 1,821 (22) 171 (22) 1,948 Subtotal PLRMBS 2,001 (24) 181 (22) 2,136 Total MBS 10,746 (24) 203 (55) 10,870 Total $ 14,543 $ (24) $ 207 $ (55) $ 14,671 December 31, 2019 Amortized Cost (1) OTTI Recognized in AOCI (2) Gross Unrealized Gains (3) Gross Estimated Fair Value U.S. obligations – Treasury securities $ 5,281 $ — $ 7 $ — $ 5,288 MBS: GSEs – multifamily: Freddie Mac 773 — 4 — 777 Fannie Mae 6,823 — 23 (13) 6,833 Subtotal – GSEs – multifamily 7,596 — 27 (13) 7,610 PLRMBS: Prime 213 — 17 — 230 Alt-A 2,116 (9) 260 — 2,367 Subtotal PLRMBS 2,329 (9) 277 — 2,597 Total MBS 9,925 (9) 304 (13) 10,207 Total $ 15,206 $ (9) $ 311 $ (13) $ 15,495 (1) Amortized cost includes unpaid principal balance, unamortized premiums and discounts, net charge-offs, and valuation adjustments for hedging activities, and excludes accrued interest receivable of $48 and $58 at September 30, 2020, and December 31, 2019, respectively. (2) Effective January 1, 2020, the Bank completes an analysis on a quarterly ba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 (3) Includes $277 in subsequent unrealized gains in fair value of previously other-than-temporarily impaired AFS securities at December 31, 2019. At September 30, 2020, the amortized cost of the Bank’s MBS classified as AFS included premiums of $67, discounts of $48, and credit-related OTTI of $506 for AFS securities with an OTTI recognized pursuant to the impairment guidance in effect prior to January 1, 2020. At December 31, 2019, the amortized cost of the Bank’s MBS classified as AFS included premiums of $65, discounts of $52, and credit-related OTTI of $574. The following tables summarize the AFS securities with unrealized losses as of September 30, 2020, and December 31, 2019. The unrealized losses are aggregated by major security type and the length of time that individual securities have been in a continuous unrealized loss position. At December 31, 2019, total unrealized losses in the following table will not agree to total gross unrealized losses in the table above. The unrealized losses in the following table as of December 31, 2019, also include non-credit-related OTTI losses recognized in AOCI. September 30, 2020 Less Than 12 Months 12 Months or More Total Estimated Unrealized Estimated Unrealized Estimated Unrealized MBS – GSEs – multifamily: Freddie Mac $ 321 $ 1 $ — $ — $ 321 $ 1 Fannie Mae 3,690 26 479 6 4,169 32 Subtotal MBS – GSEs – multifamily 4,011 27 479 6 4,490 33 PLRMBS: Prime 3 — 7 — 10 — Alt-A 206 7 154 15 360 22 Subtotal PLRMBS 209 7 161 15 370 22 Total $ 4,220 $ 34 $ 640 $ 21 $ 4,860 $ 55 December 31, 2019 Less Than 12 Months 12 Months or More Total Estimated Unrealized Estimated Unrealized Estimated Unrealized MBS – GSEs – multifamily: Freddie Mac $ 211 $ — $ — $ — $ 211 $ — Fannie Mae 2,433 9 623 4 3,056 13 Subtotal MBS – GSEs – multifamily 2,644 9 623 4 3,267 13 PLRMBS: Prime 4 — 8 — 12 — Alt-A 75 — 193 9 268 9 Subtotal PLRMBS 79 — 201 9 280 9 Total $ 2,723 $ 9 $ 824 $ 13 $ 3,547 $ 22 Redemption Terms. The amortized cost and estimated fair value of non-MBS investments by contractual maturity (based on contractual final principal payment) and of MBS as of September 30, 2020, and December 31, 2019, are shown below. Expected maturities of MBS will differ from contractual maturities because borrowers may have the right to call or prepay the underlying obligations with or without call or prepayment fees. September 30, 2020 Year of Contractual Maturity Amortized Estimated AFS securities other than MBS: Due in 1 year or less $ 2,924 $ 2,926 Due after 1 year through 5 years 873 875 Subtotal 3,797 3,801 MBS 10,746 10,870 Total $ 14,543 $ 14,671 December 31, 2019 Year of Contractual Maturity Amortized Estimated AFS securities other than MBS: Due in 1 year or less $ 2,309 $ 2,312 Due after 1 year through 5 years 2,972 2,976 Subtotal 5,281 5,288 MBS 9,925 10,207 Total $ 15,206 $ 15,495 Held-to-Maturity Securities. The Bank classifies the following securities as HTM because the Bank has the positive intent and ability to hold these securities to maturity: September 30, 2020 Amortized Cost (1) Gross Unrecognized Holding Gains (3) Gross Unrecognized Holding Losses (3) Estimated MBS – Other U.S. obligations – single-family: Ginnie Mae $ 319 $ 9 $ — $ 328 MBS – GSEs – single-family: Freddie Mac 654 14 — 668 Fannie Mae 1,373 24 (1) 1,396 Subtotal MBS – GSEs – single-family 2,027 38 (1) 2,064 MBS – GSEs – multifamily: Freddie Mac 2,110 1 (3) 2,108 Fannie Mae 946 — (2) 944 Subtotal MBS – GSEs – multifamily 3,056 1 (5) 3,052 Subtotal MBS – GSEs 5,083 39 (6) 5,116 PLRMBS: Prime 203 — (6) 197 Alt-A 113 4 (3) 114 Subtotal PLRMBS 316 4 (9) 311 Total $ 5,718 $ 52 $ (15) $ 5,755 December 31, 2019 Amortized Cost (1) OTTI Recognized in AOCI (2) Carrying Gross Unrecognized Holding Gains (3) Gross Unrecognized Holding Losses (3) Estimated MBS – Other U.S. obligations – single-family: Ginnie Mae $ 470 $ — $ 470 $ 5 $ — $ 475 MBS – GSEs – single-family: Freddie Mac 1,063 — 1,063 8 (1) 1,070 Fannie Mae 1,844 — 1,844 20 (1) 1,863 Subtotal MBS – GSEs – single-family 2,907 — 2,907 28 (2) 2,933 MBS – GSEs – multifamily: Freddie Mac 2,625 — 2,625 — (9) 2,616 Fannie Mae 1,159 — 1,159 — (2) 1,157 Subtotal MBS – GSEs – multifamily 3,784 — 3,784 — (11) 3,773 Subtotal MBS – GSEs 6,691 — 6,691 28 (13) 6,706 PLRMBS: Prime 243 — 243 1 (4) 240 Alt-A 142 (1) 141 6 (2) 145 Subtotal PLRMBS 385 (1) 384 7 (6) 385 Total $ 7,546 $ (1) $ 7,545 $ 40 $ (19) $ 7,566 (1) Amortized cost includes unpaid principal balance, unamortized premiums and discounts, and net charge offs, and excludes accrued interest receivable of $5 and $12 at September 30, 2020, and December 31, 2019, respectively. (2) With the adoption of new accounting guidance for the measurement of credit losses on financial instruments on January 1, 2020, the OTTI approach was replaced with an evaluation for an allowance for credit loss; however, OTTI remains for those securities that had credit impairment prior to the adoption date. (3) Gross unrecognized gains/(losses) represent the difference between estimated fair value and net carrying value. Expected maturities of MBS classified as HTM will differ from contractual maturities because borrowers may have the right to call or prepay the underlying obligations with or without call or prepayment fees. At September 30, 2020, the amortized cost of the Bank’s MBS classified as HTM included premiums of $5, discounts of $7, and credit-related OTTI of $6 for HTM securities with an OTTI recognized pursuant to the impairment guidance in effect prior to January 1, 2020. At December 31, 2019, the amortized cost of the Bank’s MBS classified as HTM included premiums of $8, discounts of $11, and credit-related OTTI of $7. Allowance for Credit Losses on AFS and HTM Securities. The Bank adopted new accounting guidance for the measurement of credit losses on financial instruments on January 1, 2020. For additional information, see Note 2 – Recently Issued and Adopted Accounting Guidance. For information on the prior methodology for evaluating credit losses, see “Item 8. Financial Statements and Supplementary Data – Note 1 – Summary of Significant Accounting Policies” in the Bank’s 2019 Form 10-K. The following table presents a rollforward of the allowance for credit losses on investment securities associated with PLRMBS classified as AFS for the three and nine months ended September 30, 2020. The Bank recorded no allowance for credit losses associated with HTM securities during the nine months ended September 30, 2020. Under the previous accounting methodology of security impairment, the Bank recognized credit-related net OTTI loss of $2 and $8 during the three and nine months ended September 30, 2019, respectively. Three Months Ended Nine Months Ended September 30, 2020 September 30, 2020 Balance, beginning of the period $ 29 $ — (Charge-offs)/recoveries (1) (2) Provision for/(reversal of) credit losses (4) 26 Balance, end of the period $ 24 $ 24 To evaluate investment securities for credit loss at September 30, 2020, the Bank employed the following methodologies, based on the type of security. AFS and HTM Securities (Excluding PLRMBS) – The Bank’s AFS and HTM securities are principally U.S. obligations and MBS issued by Ginnie Mae, Freddie Mac, and Fannie Mae that are backed by single-family or multifamily mortgage loans. The Bank only purchases securities considered investment quality. Excluding PLRMBS investments, at September 30, 2020, approximately 100% of AFS securities and HTM securities, based on amortized cost, were rated A, or above, by an NRSRO, based on the lowest long-term credit rating for each security. These may differ from any internal ratings of the securities by the Bank, if applicable. At September 30, 2020, certain of the Bank’s AFS securities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Further, the Bank has not experienced any payment defaults on the instruments. In addition, substantially all of these securities carry an implicit or explicit government guarantee. As a result, no allowance for credit losses was recorded on these AFS securities at September 30, 2020. As of September 30, 2020, the Bank had not established an allowance for credit loss on any of its HTM securities because the securities: (i) were all highly rated or had short remaining terms to maturity, (ii) had not experienced, nor did the Bank expect, any payment default on the instruments, and (iii) in the case of GSE or other U.S. obligations, carry an implicit or explicit government guarantee such that the Bank considers the risk of nonpayment to be zero. Private-Label Residential Mortgage-Backed Securities – The Bank also holds investments in PLRMBS. The Bank has not purchased any PLRMBS since the first quarter of 2008. However, many of these securities have subsequently experienced significant credit deterioration. As of September 30, 2020, approximately 6% of PLRMBS (AFS and HTM combined, based on amortized cost) were rated A, or above, by an NRSRO; and the remaining securities were either rated less than A, or were unrated. To determine whether an allowance for credit loss is necessary on these securities, the Bank uses cash flow analyses. For certain PLRMBS where underlying collateral data is not available, alternative procedures as determined by the Bank are used to assess these securities for credit loss measurement. At each quarter end, the Bank compares the present value of the cash flows expected to be collected on its PLRMBS, using the effective interest rate, to the amortized cost basis of the securities to determine whether a credit loss exists. The expected credit losses are measured using: • the remaining payment terms for the security; • prepayment speeds based on underlying loan-level borrower and loan characteristics; • expected default rates based on underlying loan-level borrower and loan characteristics; • expected housing price changes; • expected interest rate assumptions; and • loss severities on the collateral supporting each unique PLRMBS based on underlying loan-level borrower and loan characteristics. The projected cash flows are based on a number of assumptions and expectations, and the results of these models can vary significantly with changes in assumptions and expectations. The scenario of cash flows determined reflects management’s expectations and includes a base case housing price forecast for near- and long-term horizons. For all the PLRMBS in its AFS and HTM portfolios, the Bank does not intend to sell any security and it is not more likely than not that the Bank will be required to sell any security before its anticipated recovery of the remaining amortized cost basis. For securities with an OTTI recognized pursuant to the impairment guidance in effect prior to January 1, 2020, as of September 30, 2020 (securities for which the Bank determined that it does not expect to recover the entire amortized cost basis), the following table presents a summary of the significant inputs used in measuring the fair value of PLRMBS classified as Level 3 as of September 30, 2020, and the related current credit enhancement for the Bank. September 30, 2020 Significant Inputs for Other-Than-Temporarily Impaired PLRMBS Current Prepayment Rates Default Rates Loss Severities Credit Enhancement Collateral Type at Origination Weighted Average % (1) Weighted Average % (1) Weighted Average % (1) Weighted Average % (1) Prime 10.4 17.3 20.2 22.5 Alt-A 13.3 20.5 40.9 2.8 Total 13.3 20.5 40.8 2.9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three and nine months ended September 30, 2020 and 2019. Three Months Ended Nine Months Ended September 30, 2020 September 30, 2019 September 30, 2020 September 30, 2019 Balance, beginning of the period $ 990 $ 1,050 $ 1,021 $ 1,077 Additional charges on securities for which OTTI was previously recognized (1) — 2 — 8 Securities matured during the period (2) — (3) — (5) Accretion of yield adjustments resulting from improvement of expected cash flows that are recognized over the remaining life of the securities (3) (14) (15) (45) (46) Balance, end of the period $ 976 $ 1,034 $ 976 $ 1,034 (1) For the three and nine months ended September 30, 2019, “securities for which OTTI was previously recognized” represents all securities that were also other-than-temporarily impaired prior to January 1, 2020. (2) Represents reductions related to securities that, having reached final maturity during the period, are therefore are no longer held by the Bank at the end of the period. (3) The total net accretion/(amortization) associated with PLRMBS that were other-than-temporarily impaired prior to January 1, 2020, (amount recognized in interest income) totaled $17 and $21 for the three months ended September 30, 2020 and 2019, respectively. The total net accretion/(amortization) associated with PLRMBS that were other-than-temporarily impaired prior to January 1, 2020, (amount recognized in interest income) totaled $54 and $58 for the nine months ended September 30, 2020 and 2019, respectively. In general, the Bank elects to transfer any PLRMBS that incurred a credit loss during the applicable period from the Bank’s HTM portfolio to its AFS portfolio at their fair values. The Bank recognized a credit loss on these HTM PLRMBS, which the Bank believes is evidence of a significant decline in the credit quality of the underlying collateral. The decline in the credit quality of the underlying collateral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transferred PLRMBS from its HTM portfolio to its AFS portfolio with an amortized cost and fair value of $1 during the nine months ended September 30, 2020. The Bank did not transfer any PLRMBS from its HTM portfolio to its AFS portfolio during the three months ended September 30, 2020, nor during the three and nine months ended September 30, 2019. For the Bank’s PLRMBS, the Bank experienced declines in fair value in March 2020 as a result of disruptions in the financial markets combined with illiquidity in the PLRMBS market and decreased expectations of the performance of loan collateral underlying these securities, which caused these assets to be valued at discounts to their amortized cost. As a result of these factors and the adoption of new accounting guidance for the measurement of credit losses on financial instruments on January 1, 2020, the Bank recorded a provision for credit losses on its PLRMBS portfolio of $39 in the first quarter of 2020. Subsequent improvement in the Bank’s PLRMBS fair values during the three months ended September 30, 2020, resulted in the Bank’s recognition of a reversal of credit losses totaling $4 on its PLRMBS portfolio. During the nine months ended September 30, 2020, the Bank recorded a provision for credit losses on its PLRMBS portfolio classified as AFS of $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t>
        </is>
      </c>
      <c r="B1" s="2" t="inlineStr">
        <is>
          <t>9 Months Ended</t>
        </is>
      </c>
    </row>
    <row r="2">
      <c r="B2" s="2" t="inlineStr">
        <is>
          <t>Sep. 30, 2020</t>
        </is>
      </c>
    </row>
    <row r="3">
      <c r="A3" s="3" t="inlineStr">
        <is>
          <t>Federal Home Loan Banks [Abstract]</t>
        </is>
      </c>
    </row>
    <row r="4">
      <c r="A4" s="4" t="inlineStr">
        <is>
          <t>Advances</t>
        </is>
      </c>
      <c r="B4" s="4" t="inlineStr">
        <is>
          <t xml:space="preserve">Note 4 —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a specified index. Redemption Terms. The Bank had advances outstanding, excluding overdrawn demand deposit accounts, at interest rates ranging from 0.00% to 8.57% at September 30, 2020, and 1.15% to 8.57% at December 31, 2019, as summarized below. September 30, 2020 December 31, 2019 Redemption Term Amount Outstanding (1) Weighted Amount Outstanding (1) Weighted Overdrawn demand and overnight deposit accounts $ 1 0.01 % $ — — % Within 1 year 13,115 1.29 32,351 1.91 After 1 year through 2 years 12,031 1.65 22,380 2.15 After 2 years through 3 years 2,764 2.16 4,847 2.08 After 3 years through 4 years 3,546 2.48 2,909 2.97 After 4 years through 5 years 3,988 1.38 1,461 2.32 After 5 years 1,445 2.20 1,140 2.96 Total par value 36,890 1.63 % 65,088 2.08 % Valuation adjustments for hedging activities 639 203 Valuation adjustments under fair value option 165 83 Unamortized discounts (1) — Total $ 37,693 $ 65,374 (1) Carrying amounts exclude accrued interest receivable of $7 and $39 at September 30, 2020, and December 31, 2019, respectively.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21,195 at September 30, 2020, and $14,059 at December 31, 2019. The Bank had advances with partial prepayment symmetry outstanding totaling $2,738 at September 30, 2020, and $3,513 at December 31, 2019. Some advances may be repaid on pertinent call dates without prepayment fees (callable advances). The Bank had callable advances outstanding totaling $2,670 at September 30, 2020, and $14,024 at December 31, 2019. The Bank had putable advances totaling $220 at September 30, 2020, and $20 at December 31, 2019.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September 30, 2020, and December 31, 2019, by the earlier of the year of redemption term or next call date for callable advances and by the earlier of the year of redemption term or next put date for putable advances. Earlier of Redemption Earlier of Redemption September 30, 2020 December 31, 2019 September 30, 2020 December 31, 2019 Overdrawn demand and overnight deposit accounts $ 1 $ — $ 1 $ — Within 1 year 15,685 39,075 13,335 32,371 After 1 year through 2 years 9,481 15,731 12,031 22,380 After 2 years through 3 years 2,764 4,800 2,764 4,847 After 3 years through 4 years 3,546 2,895 3,546 2,909 After 4 years through 5 years 3,968 1,447 3,988 1,461 After 5 years 1,445 1,140 1,225 1,120 Total par value $ 36,890 $ 65,088 $ 36,890 $ 65,088 Concentration Risk. The following tables present the concentration in advances to the top five borrowers and their affiliates at September 30, 2020 and 2019. The tables also present the interest income from these advances before the impact of interest rate exchange agreements associated with these advances for the three and nine months ended September 30, 2020 and 2019. September 30, 2020 Three Months Ended Nine Months Ended Name of Borrower Advances Percentage of Interest (1) Percentage of Interest (1) Percentage of First Republic Bank $ 13,510 37 % $ 62 35 % $ 201 28 % MUFG Union Bank, National Association 4,925 13 36 21 141 19 CIT Bank, National Association 2,550 7 4 2 20 3 First Technology Federal Credit Union 1,975 5 11 6 34 5 Luther Burbank Savings 962 3 5 3 16 2 Subtotal 23,922 65 118 67 412 57 Others 12,968 35 57 33 310 43 Total par value $ 36,890 100 % $ 175 100 % $ 722 100 % September 30, 2019 Three Months Ended Nine Months Ended Name of Borrower Advances Percentage of Interest (1) Percentage of Interest (1) Percentage of MUFG Union Bank, National Association $ 14,100 22 % $ 92 24 % $ 287 22 % First Republic Bank 11,200 18 62 16 175 13 Wells Fargo &amp; Company Wells Fargo Financial National Bank West 8,000 13 49 13 150 12 Wells Fargo Bank, National Association (2) 41 — 1 — 2 — Subtotal Wells Fargo &amp; Company 8,041 13 50 13 152 12 Bank of the West 5,556 9 41 10 124 9 JPMorgan Chase Bank, National Association (2) 5,056 8 33 9 144 11 Subtotal 43,953 70 278 72 882 67 Others 18,486 30 110 28 427 33 Total par value $ 62,439 100 % $ 388 100 % $ 1,309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Credit Risk Exposure and Security Terms. The Bank manages its credit exposure related to advance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In addition, the Bank lends to eligible borrowers in accordance with federal law and Finance Agency regulations. Specifically, the Bank is required to obtain sufficient collateral to fully secure credit products up to the member’s total credit limit. Borrowers may pledge the following eligible assets to secure advances: • one-to-four-family first lien residential mortgage loans; • securities issued, insured, or guaranteed by the U.S. government or any of its agencies, including without limitation MBS backed by Fannie Mae, Freddie Mac, or Ginnie Mae; • cash or deposits in the Bank; • certain other real estate-related collateral, such as multifamily loans, commercial real estate loans, and second lien residential mortgage loans or home equity loans; and • small business, small farm, and small agribusiness loans that are fully secured by collateral (such as real estate, equipment and vehicles, accounts receivable, and inventory) from members that are community financial institutions. At September 30, 2020, and December 31, 2019, none of the Bank’s credit products were past due or on nonaccrual status. There were no troubled debt restructurings related to credit products during the nine months ended September 30, 2020, or during 2019. Based on the collateral pledged as security for advances, the Bank’s credit analyses of borrowers’ financial condition, repayment history on advances, and the Bank’s credit extension and collateral policies as of September 30, 2020, the Bank expects to collect all amounts due according to the contractual terms. Therefore, no allowance for losses on advances was deemed necessary by the Bank as of September 30, 2020, and December 31, 2019. For more information on the credit risk exposure and security terms of advances, see “Item 8. Financial Statements and Supplementary Data – Note 10 – Allowance for Credit Losses” in the Bank’s 2019 Form 10-K. Interest Rate Payment Terms. Interest rate payment terms for advances at September 30, 2020, and December 31, 2019, are detailed below: September 30, 2020 December 31, 2019 Par value of advances: Fixed rate: Due within 1 year $ 12,343 $ 15,327 Due after 1 year 20,975 21,337 Total fixed rate 33,318 36,664 Adjustable rate: Due within 1 year 772 17,024 Due after 1 year 2,800 11,400 Total adjustable rate 3,572 28,424 Total par value $ 36,890 $ 65,088 The Bank did not have any advances with embedded features that met the requirements to separate the embedded feature from the host contract and designate the embedded feature as a stand-alone derivative at September 30, 2020, or December 31, 2019. The Bank has generally elected to account for certain advances with embedded features under the fair value option, and these advances are carried at fair value on the Statements of Condition. For more information, see Note 11 – Derivatives and Hedging Activities and Note 12 – Fair Value. Prepayment Fees, Net. 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advances interest income in the Statements of Income for the three and nine months ended September 30, 2020 and 2019, as follows: Three Months Ended Nine Months Ended September 30, 2020 September 30, 2019 September 30, 2020 September 30, 2019 Prepayment fees received $ 38 $ — $ 77 $ — Fair value adjustments (35) — (62) 1 Net $ 3 $ — $ 15 $ 1 Advance principal prepaid $ 5,018 $ 775 $ 21,804 $ 3,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9 Months Ended</t>
        </is>
      </c>
    </row>
    <row r="2">
      <c r="B2" s="2" t="inlineStr">
        <is>
          <t>Sep. 30, 2020</t>
        </is>
      </c>
    </row>
    <row r="3">
      <c r="A3" s="3" t="inlineStr">
        <is>
          <t>Receivables [Abstract]</t>
        </is>
      </c>
    </row>
    <row r="4">
      <c r="A4" s="4" t="inlineStr">
        <is>
          <t>Mortgage Loans Held for Portfolio</t>
        </is>
      </c>
      <c r="B4" s="4" t="inlineStr">
        <is>
          <t>Mortgage Loans Held for Portfolio The following table presents information as of September 30, 2020, and December 31, 2019, on mortgage loans, all of which are secured by one- to four-unit residential properties and single-unit second homes. September 30, 2020 December 31, 2019 Fixed rate medium-term mortgage loans $ 33 $ 27 Fixed rate long-term mortgage loans 2,338 3,199 Subtotal 2,371 3,226 Unamortized premiums 42 91 Unamortized discounts (2) (3) Mortgage loans held for portfolio (1) 2,411 3,314 Less: Allowance for credit losses (7) — Total mortgage loans held for portfolio, net $ 2,404 $ 3,314 (1) Excludes accrued interest receivable of $13 and $19 at September 30, 2020, and December 31, 2019, respectively. Medium-term loans have original contractual terms of 15 years or less, and long-term loans have contractual terms of more than 15 years.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mortgage loans and other delinquency statistics for Bank’s mortgage loans at September 30, 2020, and December 31, 2019. September 30, 2020 Origination Year Payment Status &lt;2016 2016 to 2020 Amortized Cost (1) 30 – 59 days delinquent $ 19 $ 2 $ 21 60 – 89 days delinquent 16 1 17 90 days or more delinquent 116 10 126 Total past due 151 13 164 Total current loans 2,051 196 2,247 Total MPF (2) $ 2,202 $ 209 $ 2,411 In process of foreclosure, included above (3) $ 1 Nonaccrual loans (2)(4) $ 126 Serious delinquencies as a percentage of total mortgage loans outstanding (2)(5) 5.23 % December 31, 2019 Payment Status Recorded Investment (1) 30 – 59 days delinquent $ 15 60 – 89 days delinquent 2 90 days or more delinquent 7 Total past due 24 Total current loans 3,310 Total MPF $ 3,334 In process of foreclosure, included above (3) $ — Nonaccrual loans $ 7 Serious delinquencies as a percentage of total mortgage loans outstanding (5) 0.22 % (1) With the adoption of new accounting guidance for the measurement of credit losses on financial instruments on January 1, 2020, payment status of mortgage loans is disclosed at amortized cost. The recorded investment at December 31, 2019, in a loan is the unpaid principal balance of the loan, adjusted for accrued interest, net deferred loan fees or costs, unamortized premiums or discounts, and direct write-downs. The recorded investment is not net of any valuation allowance. The amortized cost at September 30, 2020, in a loan is the unpaid principal balance of the loan, adjusted for net deferred loan fees or costs, unamortized premiums or discounts, and direct write-downs. (2) At September 30, 2020, unpaid principal balances of conventional mortgage loans held in portfolio that were in a forbearance plan as a result of the COVID-19 pandemic totaled $143. Of that total, $12 were current, $6 were 30 to 59 days past due, $13 were 60 to 90 days past due, and $112 were greater than 90 days past due and in nonaccrual payment status. The conventional mortgage loans in forbearance represent 6% of the Bank’s mortgage loans held for portfolio at September 30, 2020. (3) Includes loans for which the servicer has reported a decision to foreclose or to pursue a similar alternative, such as deed-in-lieu. Loans in process of foreclosure are included in past due or current loans depending on their delinquency status. (4) At September 30, 2020, $125 of these mortgage loans on nonaccrual status did not have an associated allowance for credit losses. (5) Represents loans that are 90 days or more past due or in the process of foreclosure as a percentage of the recorded investment of total mortgage loans outstanding. Section 4013 of the CARES Act provides temporary relief from the accounting and reporting requirements for TDR for certain loan modifications related to the COVID-19 pandemic. Specifically, the CARES Act provides that a qualifying financial institution may elect to suspend (i) the requirements under U.S. GAAP for certain loan modifications that would otherwise be categorized as a TDR, and (ii) any determination that such loan modifications would be considered a TDR, including the related impairment for accounting purposes. Section 4013 of the CARES Act applies to any modification related to an economic hardship as a result of the COVID-19 pandemic, including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The Bank has elected to suspend TDR accounting for eligible modifications under Section 4013 of the CARES Act. Under the MPF Program, the Bank may purchase from members, for its own portfolio, conventional conforming fixed rate residential mortgage loans under the MPF Original product and mortgage loans insured by the Federal Housing Administration or guaranteed by the Department of Veterans Affairs from its participating members under the MPF Government Product. Participating members originate or purchase mortgage loans, credit-enhance them and sell them to the Bank, and generally retain the servicing of the loans. The participating members may grant a forbearance period to borrowers who have requested forbearance based on COVID-19 related difficulties regardless of the status of the loan at the time of the request. The Bank continues to apply its accounting policy for past due loans and charge-offs to loans during the forbearance period. The accrual status for loans under forbearance will be driven by the past due status of the loan. Allowance for Credit Losses on MPF Loans. MPF loans are evaluated collectively for expected credit losses when similar risk characteristics exist. MPF loans that do not share risk characteristics with other pools are evaluated for expected credit losses on an individual basis, factoring in the credit enhancement structure at the master commitment level. The Bank determines its allowances for credit losses on MPF loans through analyses that include consideration of various loan portfolio and collateral-related characteristics, such as past performance, current conditions, and reasonable and supportable forecasts of expected economic conditions. The Bank uses models that employ a variety of methods, such as projected cash flows, to estimate expected credit losses over the life of the loans. These models rely on a number of inputs, such as current and forecasted property values and interest rates as well as historical borrower behavior experience. At September 30, 2020, the Bank’s reasonable and supportable forecast of housing prices expects, on average, for prices to appreciate 1% over a one-year forecast horizon before reverting to long-term housing price appreciation rates of 4% over a three-year forecast horizon based on historical averages. The Bank also incorporates associated credit enhancements, if any, to determine its estimate of expected credit losses. Certain MPF loans may be evaluated for credit losses by the Bank using the practical expedient for collateral-dependent assets. A mortgage loan is considered collateral-dependent if repayment is expected to be provided by the sale of the underlying property, that is, if it is considered likely that the borrower will default. The Bank may estimate the fair value of this collateral by applying an appropriate loss severity rate or using third-party estimates or property valuation models. The expected credit loss of a collateral-dependent mortgage loan is equal to the difference between the amortized cost of the loan and the estimated fair value of the collateral, less estimated selling costs. The Bank will either reserve for these estimated losses or record a direct charge-off of the loan balance, if certain triggering criteria are met. Expected recoveries of prior charge-offs, if any, are included in the allowance for credit loss. The following table presents a rollforward of the allowance for credit losses on the mortgage loan portfolio for the three and nine months ended September 30, 2020. The Bank recorded a de minimis allowance for credit losses on the mortgage loan portfolio for the three and nine months ended September 30, 2019. Three Months Ended Nine Months Ended September 30, 2020 September 30, 2020 Balance, beginning of the period $ 5 $ — Adjustment for cumulative effect of accounting change — 3 Provision for/(reversal of) credit losses 2 4 Balance, end of the period $ 7 $ 7 See “Item 8. Financial Statements and Supplementary Data – Note 1 – Summary of Significant Accounting Policies” and “Item 8. Financial Statements and Supplementary Data – Note 10 – Allowance for Credit Losses” in the Bank’s 2019 Form 10-K for information on the prior methodology for evaluating credit losses, as well as a discussion on classes of financing receivables, placing them on nonaccrual status, and charging them off when necessary. For more information related to the Bank’s accounting policies for collateral-dependent loans, see “Item 8. Financial Statements and Supplementary Data – Note 1 – Summary of Significant Accounting Policies” in the Bank’s 2019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classified as demand, overnight, and other pay interest based on a daily interest rate. Term deposits pay interest based on a fixed rate determined at the issuance of the deposit. Deposits and interest rate payment terms for deposits as of September 30, 2020, and December 31, 2019, were as follows: September 30, 2020 December 31, 2019 Amount Weighted Amount Weighted Interest-bearing deposits: Adjustable rate $ 816 0.01 % $ 427 1.30 % Fixed rate 20 0.01 — — Total interest-bearing deposits 836 427 Non-interest-bearing deposits 170 110 Total $ 1,006 $ 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9 Months Ended</t>
        </is>
      </c>
    </row>
    <row r="2">
      <c r="B2" s="2" t="inlineStr">
        <is>
          <t>Sep. 30, 2020</t>
        </is>
      </c>
    </row>
    <row r="3">
      <c r="A3" s="3" t="inlineStr">
        <is>
          <t>Debt Disclosure [Abstract]</t>
        </is>
      </c>
    </row>
    <row r="4">
      <c r="A4" s="4" t="inlineStr">
        <is>
          <t>Consolidated Obligations</t>
        </is>
      </c>
      <c r="B4" s="4" t="inlineStr">
        <is>
          <t>Note 7 — Consolidated Obligations Consolidated obligations, consisting of consolidated obligation bonds and discount notes, are jointly issued by the Federal Home Loan Banks (FHLBanks) through the Office of Finance, which serves as the FHLBanks’ agent. As provided by the Federal Home Loan Bank Act of 1932, as amended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20 – Commitments and Contingencies” in the Bank’s 2019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Redemption Terms. The following is a summary of the Bank’s participation in consolidated obligation bonds at September 30, 2020, and December 31, 2019. September 30, 2020 December 31, 2019 Contractual Maturity Amount Weighted Amount Weighted Within 1 year $ 50,491 0.19 % $ 53,549 1.68 % After 1 year through 2 years 1,798 0.93 13,853 1.67 After 2 years through 3 years 506 1.38 770 1.93 After 3 years through 4 years 357 1.13 135 2.74 After 4 years through 5 years 360 1.46 937 2.08 After 5 years 1,386 2.60 2,126 2.94 Total par value 54,898 0.30 % 71,370 1.73 % Unamortized premiums 8 1 Unamortized discounts (5) (10) Valuation adjustments for hedging activities 18 9 Fair value option valuation adjustments 2 2 Total $ 54,921 $ 71,372 The Bank’s participation in consolidated obligation bonds outstanding includes callable bonds of $2,325 at September 30, 2020, and $6,345 at December 31, 2019.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65 at September 30, 2020, and $2,085 at December 31, 2019.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September 30, 2020, and December 31, 2019, was as follows: September 30, 2020 December 31, 2019 Par value of consolidated obligation bonds: Non-callable $ 52,573 $ 65,025 Callable 2,325 6,345 Total par value $ 54,898 $ 71,370 The following is a summary of the Bank’s participation in consolidated obligation bonds outstanding at September 30, 2020, and December 31, 2019, by the earlier of the year of contractual maturity or next call date. Earlier of Contractual September 30, 2020 December 31, 2019 Within 1 year $ 52,366 $ 58,239 After 1 year through 2 years 1,953 12,768 After 2 years through 3 years 451 195 After 3 years through 4 years 77 70 After 4 years through 5 years — 47 After 5 years 51 51 Total par value $ 54,898 $ 71,370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September 30, 2020 December 31, 2019 Amount Weighted Average Interest Rate (1) Amount Weighted Average Interest Rate (1) Par value $ 13,306 0.19 % $ 27,447 1.61 % Unamortized discounts (6) (71) Total $ 13,300 $ 27,376 (1) Represents yield to maturity excluding concession fees. Interest Rate Payment Terms. Interest rate payment terms for consolidated obligations at September 30, 2020, and December 31, 2019, are detailed in the following table. For information on the general terms and types of consolidated obligations outstanding, see “Item 8. Financial Statements and Supplementary Data – Note 12 – Consolidated Obligations” in the Bank’s 2019 Form 10-K. September 30, 2020 December 31, 2019 Par value of consolidated obligations: Bonds: Fixed rate $ 5,590 $ 10,993 Adjustable rate 49,263 60,117 Step-up 45 60 Step-down — 100 Range bonds — 100 Total bonds, par value 54,898 71,370 Discount notes, par value 13,306 27,447 Total consolidated obligations, par value $ 68,204 $ 98,817 The Bank did not have any bonds with embedded features that met the requirements to separate the embedded feature from the host contract and designate the embedded feature as a stand-alone derivative at September 30, 2020, or December 31, 2019. The Bank has generally elected to account for certain bonds with embedded features under the fair value option, and these bonds are carried at fair value on the Statements of Condition. For more information, see Note 11 – Derivatives and Hedging Activities and Note 12 –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Loss)</t>
        </is>
      </c>
      <c r="B4" s="4" t="inlineStr">
        <is>
          <t xml:space="preserve">Accumulated Other Comprehensive Income/(Loss) The following table summarizes the changes in AOCI for the three months ended September 30, 2020 and 2019: Net Unrealized Gain/(Loss) on AFS Securities Net Non-Credit-Related OTTI Loss on AFS Securities Net Non-Credit-Related OTTI Loss on HTM Securities Pension and Postretirement Benefits Total Balance, June 30, 2019 $ 15 $ 304 $ (2) $ (17) $ 300 Other comprehensive income/(loss) before reclassifications: Non-credit-related OTTI loss (1) — (1) Net change in fair value (17) (15) (32) Net current period other comprehensive income/(loss) (17) (16) — — (33) Balance, September 30, 2019 $ (2) $ 288 $ (2) $ (17) $ 267 Balance, June 30, 2020 $ (21) $ — $ — $ (14) $ (35) Other comprehensive income/(loss) before reclassifications: Net change in pension and postretirement benefits (1) (1) Net change in fair value 172 — 172 Net current period other comprehensive income/(loss) 172 — — (1) 171 Balance, September 30, 2020 $ 151 $ — $ — $ (15) $ 136 The following table summarizes the changes in AOCI for the nine months ended September 30, 2020 and 2019: Net Unrealized Gain/(Loss) on AFS Securities Net Non-Credit-Related OTTI Loss on AFS Securities Net Non-Credit-Related OTTI Loss on HTM Securities Pension and Postretirement Benefits Total Balance, December 31, 2018 $ (32) $ 287 $ (3) $ (17) $ 235 Other comprehensive income/(loss) before reclassifications: Non-credit-related OTTI loss (3) — (3) Net change in fair value 30 1 31 Accretion of non-credit loss 1 1 Reclassification from other comprehensive income/(loss) to net income/(loss): Non-credit-related OTTI to credit-related OTTI 3 — 3 Net current period other comprehensive income/(loss) 30 1 1 — 32 Balance, September 30, 2019 $ (2) $ 288 $ (2) $ (17) $ 267 Balance, December 31, 2019 $ 21 $ 268 $ (1) $ (14) $ 274 Other comprehensive income/(loss) before reclassifications: Net change in pension and postretirement benefits (1) (1) Net change in fair value (138) — (138) Accretion of non-credit loss 1 1 Net current period other comprehensive income/(loss) (138) — 1 (1) (138) Adoption of ASU 2016-13, as amended (1) 268 (268) — Balance, September 30, 2020 $ 151 $ — $ — $ (15) $ 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0</t>
        </is>
      </c>
    </row>
    <row r="3">
      <c r="A3" s="3" t="inlineStr">
        <is>
          <t>Banking Regulation, Total Capital [Abstract]</t>
        </is>
      </c>
    </row>
    <row r="4">
      <c r="A4" s="4" t="inlineStr">
        <is>
          <t>Capital</t>
        </is>
      </c>
      <c r="B4" s="4" t="inlineStr">
        <is>
          <t>Note 9 — Capital Capital Requirements.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ginning in February 2020, the Finance Agency issued guidance that augmented existing statutory and regulatory capital requirements to require each FHLBank to maintain a ratio of at least two percent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September 30, 2020, the Bank was in compliance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September 30, 2020, and December 31, 2019, the Bank was in compliance with these capital rules and requirements as shown in the following table. September 30, 2020 December 31, 2019 Required Actual Required Actual Risk-based capital $ 1,403 $ 6,086 $ 1,519 $ 6,605 Total regulatory capital $ 3,035 $ 6,086 $ 4,274 $ 6,605 Total regulatory capital ratio 4.00 % 8.02 % 4.00 % 6.18 % Leverage capital $ 3,793 $ 9,129 $ 5,342 $ 9,908 Leverage ratio 5.00 % 12.03 % 5.00 % 9.27 % Mandatorily Redeemable Capital Stock. The Bank had mandatorily redeemable capital stock totaling $2 outstanding to three institutions at September 30, 2020, and $138 outstanding to three institutions at December 31, 2019. The change in mandatorily redeemable capital stock for three and nine months ended September 30, 2020 and 2019, was as follows: Three Months Ended Nine Months Ended September 30, 2020 September 30, 2019 September 30, 2020 September 30, 2019 Balance at the beginning of the period $ 83 $ 138 $ 138 $ 227 Reclassified from/(to) capital during the period — 4 3 4 Repurchase of excess mandatorily redeemable capital stock (81) (4) (139) (93) Balance at the end of the period $ 2 $ 138 $ 2 $ 138 Cash dividends on mandatorily redeemable capital stock were recorded as interest expense in the amount of $1 and $3 for the three months ended September 30, 2020 and 2019, respectively, and in the amount of $5 and $11 for the nine months ended September 30, 2020 and 2019, respectively. The Bank’s mandatorily redeemable capital stock is discussed more fully in “Item 8. Financial Statements and Supplementary Data – Note 15 – Capital” in the Bank’s 2019 Form 10-K. The following table presents mandatorily redeemable capital stock amounts by contractual redemption period at September 30, 2020, and December 31, 2019. Contractual Redemption Period September 30, 2020 December 31, 2019 Within 1 year $ — $ 135 Past contractual redemption date because of remaining activity (1) 2 3 Total $ 2 $ 138 (1) Represents mandatorily redeemable capital stock that is past the end of the contractual redemption period because of outstanding activi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The Framework includes a dividend philosophy to endeavor to pay a quarterly dividend at an annualized rate between 5% and 7%. The decision to declare any dividend and the dividend rate are at the discretion of the Bank’s Board of Directors, which may choose to follow the dividend philosophy as guidance in the dividend declaration. The Board may also revise or eliminate the dividend policy in the future. The Bank’s historical dividend rates and the dividend philosophy are not indicative of future dividend declarations. 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Federal funds effective rate for the applicable quarter (subject to certain conditions), and if this ratio is less than 70%, the Bank would be restricted from paying a dividend. The ratio of the Bank’s estimated market value of total capital to par value of capital stock was 260% as of September 30, 2020.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in future quarters. Retained Earnings –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As determined using the Bank’s methodology, the required level of total retained earnings had ranged from $2,400 to $2,500 during all of 2019 and continuing through September 2020. On September 30, 2020, the methodology was further revised and resulted in a required level of retained earnings of $2,900. The Bank satisfies its retained earnings requirement with both restricted retained earnings (i.e., amounts related to the Joint Capital Enhancement (JCE) Agreement) and unrestricted retained earnings. The Bank’s retained earnings requirement may be changed at any time. The Board of Directors periodically reviews the retained earnings methodology and analysis to determine whether any adjustments are appropriate. The Bank’s restricted retained earnings totaled $761 and $713 at September 30, 2020, and December 31, 2019, respectively. The Bank’s unrestricted retained earnings totaled $2,858 and $2,754 at September 30, 2020, and December 31, 2019, respectively. For more information on restricted retained earnings and the Bank’s Framework, see “Item 8. Financial Statements and Supplementary Data – Note 15 – Capital” in the Bank’s 2019 Form 10-K. Partial Recovery of Prior Capital Distribution to Financing Corporation – The Competitive Equality Banking Act of 1987 was enacted in August 1987, to, among other things, provide for the recapitalization of the Federal Savings and Loan Insurance Corporation through a newly-chartered entity, the Financing Corporation. Capital distributions from the FHLBanks provided the capitalization of the Financing Corporation, in exchange for Financing Corporation nonvoting capital stock. Capital distributions made by the FHLBanks in 1987, 1988, and 1989, aggregated to $680. Upon passage of the Financial Institutions Reform, Recovery, and Enforcement Act of 1989, the Bank’s previous investment in the Financing Corporation’s capital stock was determined to be non-redeemable; the Bank charged off its prior capital distributions to the Financing Corporation directly against retained earnings. On October 2, 2019, the Financing Corporation commenced the process of dissolution and determined that excess funds aggregating to $200 were available for distribution to its stockholders, the FHLBanks. The Bank’s partial recovery, which was determined based on its share of the $680 originally contributed, approximated $40. The Financing Corporation dissolved on July 6, 2020. The Bank received these funds in the second quarter of 2020 and treated receipt of these funds as a return of the Bank’s investment in Financing Corporation capital stock, and therefore as a partial recovery of the prior capital distributions made by the Bank to the Financing Corporation in 1987, 1988, and 1989. These funds were credited to unrestricted retained earnings.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Excess capital stock totaled $197, or 0.26% of total assets as of September 30, 2020. Excess capital stock totaled $197, or 0.18% of total assets as of December 31, 2019. In the third quarter of 2020, the Bank paid dividends at an annualized rate of 5.00%, totaling $37, including $36 in dividends on capital stock and $1 in dividends on mandatorily redeemable capital stock. In the third quarter of 2019, the Bank paid dividends at an annualized rate of 7.00%, totaling $56, including $53 in dividends on capital stock and $3 in dividends on mandatorily redeemable capital stock. In the first nine months of 2020, the Bank paid dividends at an annualized rate of 5.68%, totaling $131, including $126 in dividends on capital stock and $5 in dividends on mandatorily redeemable capital stock. In the first nine months of 2019, the Bank paid dividends at an annualized rate of 7.00%, totaling $166, including $155 in dividends on capital stock and $11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October 29, 2020, the Bank’s Board of Directors declared a quarterly cash dividend on the capital stock outstanding during the third quarter of 2020 at an annualized rate of 5.00%, totaling $33, including $33 in dividends on capital stock and a de minimis amount in dividends on mandatorily redeemable capital stock. The Bank recorded the dividend on October 29, 2020. The Bank expects to pay the dividend on November 12, 2020. Dividends on mandatorily redeemable capital stock will be recognized as interest expense in the fourth quarter of 2020. Excess Capital Stock – The Bank’s capital plan provides that the Bank may repurchase some or all of a shareholder’s excess capital stock, including any excess mandatorily redeemable capital stock, at the Bank’s discretion, subject to certain statutory and regulatory requirements.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s practice is to repurchase the surplus capital stock of all members and the excess capital stock of all former members on a daily schedule. Surplus capital stock is defined as any stock holdings in excess of 115% of a member’s minimum stock requirement. The Bank calculates the amount of stock to be repurchased each business day based on the shareholder’s capital stock outstanding after all stock transactions are completed for the day, ensuring that each member and former member would continue to meet its minimum capital stock requirement after the repurchase. The Bank may change this practice at any time. The Bank repurchased $314 and $210 in excess capital stock during the third quarter of 2020 and 2019, respectively, and $1,452 and $977 in excess capital stock during the first nine months of 2020 and 2019, respectively. The Bank is required to redeem any mandatorily redeemable capital stock that is in excess of a former member’s minimum stock requirement on or after the expiration of the five-year redemption date. During the third quarter of 2020 and 2019, the Bank redeemed a de minimis amount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Concentration. The following table presents the concentration in capital stock held by institutions whose capital stock ownership represented 10% or more of the Bank’s outstanding capital stock, including mandatorily redeemable capital stock, as of September 30, 2020, or December 31, 2019. September 30, 2020 December 31, 2019 Name of Institution Capital Stock Percentage Capital Stock Percentage First Republic Bank $ 419 17 % $ 368 12 % MUFG Union Bank, National Association 153 6 394 12 Subtotal 572 23 762 24 Others 1,895 77 2,376 76 Total $ 2,467 100 % $ 3,138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ineffectiveness from fair value hedges that are recorded in the same line as the earnings effect of the hedged item, and excludes interest expense that is recorded in “Mandatorily redeemable capital stock.” Other key financial information, such as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9 Form 10-K. The following table presents the Bank’s adjusted net interest income by operating segment and reconciles total adjusted net interest income to income before the AHP assessment for the three and nine months ended September 30, 2020 and 2019. Advances- Mortgage- Related Business (1) Adjusted Amortization of Basis Adjustments and (Gain)/Loss on Fair Value Hedges (2) Income/(Expense) on Economic Hedges (3) Interest Expense on Mandatorily Redeemable Capital Stock (4) Net Other Other Income/(Loss) Three months ended: September 30, 2020 $ 50 $ 53 $ 103 $ (13) $ (34) $ 1 $ 149 $ 70 $ 40 $ 179 September 30, 2019 72 60 132 20 (3) 3 112 3 47 68 Nine months ended: September 30, 2020 $ 182 $ 140 $ 322 $ 61 $ (52) $ 5 $ 308 $ 79 $ 119 $ 268 September 30, 2019 237 186 423 54 (8) 11 366 11 138 239 (1) The mortgage-related business includes total accretion or amortization associated with other-than-temporarily impaired PLRMBS, which are recognized in interest income, totaled $17 and $21 for the three months ended September 30, 2020 and 2019; and totaled $54 and $58 for the nine months ended September 30, 2020 and 2019, respectively. The mortgage-related business includes a provision for/(reversal of) credit losses of $(2) and $30 for the three and nine months ended September 30, 2020, respectively. The mortgage-related business does not include credit-related OTTI losses of $2 and $8 for the three and nine months ended September 30, 2019, respectively. (2) Represents amortization of amounts deferred for adjusted net interest income purposes only and changes in fair value of the derivative hedging instrument and the hedged item attributable to the hedged risk for designated fair value hedges recorded in net interest income.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September 30, 2020, and December 31, 2019. Advances- Mortgage- Total September 30, 2020 $ 56,829 $ 19,041 $ 75,870 December 31, 2019 85,709 21,133 106,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 xml:space="preserve">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clearinghouse. The Bank’s use of interest rate exchange agreements results in one of the following classifications: (i) a fair value hedge of an underlying financial instrument or (ii) an economic hedge of assets, liabilities, or other derivatives. For more information related to the Bank’s interest rate exchange agreement instruments and hedging activities, see “Item 8. Financial Statements and Supplementary Data – Note 18 – Derivatives and Hedging Activities” in the Bank’s 2019 Form 10-K. For more information related to the Bank’s accounting policies for derivatives, see “Item 8. Financial Statements and Supplementary Data – Note 1 – Summary of Significant Accounting Policies” in the Bank’s 2019 Form 10-K. The following table summarizes the notional amount and fair value of derivative instruments, including the effect of netting adjustments and cash collateral as of September 30, 2020, and December 31, 2019. For purposes of this disclosure, the derivative values include the fair value of derivatives and related accrued interest. September 30, 2020 December 31, 2019 Notional Derivative Derivative Notional Derivative Derivative Derivatives designated as hedging instruments: Interest rate swaps $ 38,608 $ 48 $ 303 $ 39,622 $ 31 $ 370 Total 38,608 48 303 39,622 31 370 Derivatives not designated as hedging instruments: Interest rate swaps 40,937 10 27 60,424 13 14 Interest rate caps and floors 980 — — 980 — — Mortgage delivery commitments 6 — — 46 — — Total 41,923 10 27 61,450 13 14 Total derivatives before netting and collateral adjustments $ 80,531 58 330 $ 101,072 44 384 Netting adjustments and cash collateral (1) (2) (329) (11) (384) Total derivative assets and total derivative liabilities $ 56 $ 1 $ 33 $ — (1) 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335 and $378 at September 30, 2020, and December 31, 2019, respectively. Cash collateral received, including accrued interest, was $8 and $5 at September 30, 2020, and December 31, 2019, respectively. The following tables present, by type of hedged item, the gains and losses on fair value hedging relationships and the impact of those derivatives on the Bank’s Statements of Income for the three and nine months ended September 30, 2020 and 2019. Three Months Ended September 30, 2020 Interest Income/(Expense) Advances AFS Securities Consolidated Obligation Bonds Total interest income/(expense) presented in the Statements of Income $ 88 $ 67 $ (47) Gain/(loss) on fair value hedging relationships Derivatives (1) $ 22 $ 54 $ (1) Hedged items (112) (112) 8 Net gain/(loss) on fair value hedging relationships $ (90) $ (58) $ 7 Three Months Ended September 30, 2019 Interest Income/(Expense) Advances AFS Securities Consolidated Obligation Bonds Total interest income/(expense) presented in the Statements of Income $ 389 $ 100 $ (409) Gain/(loss) on fair value hedging relationships Derivatives (1) $ (36) $ (224) $ 2 Hedged items 37 209 (4) Net gain/(loss) on fair value hedging relationships $ 1 $ (15) $ (2) Nine Months Ended September 30, 2020 Interest Income/(Expense) Advances AFS Securities Consolidated Obligation Bonds Total interest income/(expense) presented in the Statements of Income $ 509 $ 179 $ (405) Gain/(loss) on fair value hedging relationships Derivatives (1) $ (715) $ (995) $ 27 Hedged items 486 803 (9) Net gain/(loss) on fair value hedging relationships $ (229) $ (192) $ 18 Nine Months Ended September 30, 2019 Interest Income/(Expense) Advances AFS Securities Consolidated Obligation Bonds Total interest income/(expense) presented in the Statements of Income $ 1,343 $ 261 $ (1,306) Gain/(loss) on fair value hedging relationships Derivatives (1) $ (292) $ (594) $ 43 Hedged items 325 552 (61) Net gain/(loss) on fair value hedging relationships $ 33 $ (42) $ (18) (1) Includes net interest settlements. The following tables present the cumulative basis adjustments on hedged items designated as fair value hedges and the related amortized cost of the hedged items as of September 30, 2020, and December 31, 2019. September 30, 2020 December 31, 2019 Advances AFS Securities Consolidated Obligation Bonds Advances AFS Securities Consolidated Obligation Bonds Amortized cost of hedged asset/(liability) (1) $ 25,815 $ 12,541 $ (2,541) $ 22,900 $ 12,877 $ (4,840) Fair value hedging basis adjustments: Active hedging relationships included in amortized cost $ 619 $ 318 $ (19) $ 204 $ 431 $ (9) Discontinued hedging relationships included in amortized cost 20 916 — — — — Total amount of fair value hedging basis adjustments $ 639 $ 1,234 $ (19) $ 204 $ 431 $ (9) (1) Includes only the portion of amortized cost representing the hedged items in fair value hedging relationships. The following table presents the components of net gain/(loss) on derivatives and hedging activities as presented in the Statements of Income for the three and nine months ended September 30, 2020 and 2019. Three Months Ended Nine Months Ended September 30, 2020 September 30, 2019 September 30, 2020 September 30, 2019 Derivatives not designated as hedging instruments Gain/(Loss) Gain/(Loss) Gain/(Loss) Gain/(Loss) Economic hedges: Interest rate swaps $ 39 $ (17) $ (107) $ (102) Interest rate caps and floors — (1) — (2) Net settlements (34) (3) (52) (8) Mortgage delivery commitments — 1 3 3 Net gain/(loss) on derivatives and hedging activities $ 5 $ (20) $ (156) $ (109) Credit Risk.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September 30, 2020, was $290, for which the Bank had posted cash collateral of $329 in the ordinary course of business. The Bank may present derivative instruments, related cash collateral received or pledged, and associated accrued interest by clearing agent or by counterparty when the netting requirements have been met. The following tables present separately the fair value of derivative assets and derivative liabilities that have met the netting requirements, including the related collateral received from or pledged to counterparties as of September 30, 2020, and December 31, 2019. September 30, 2020 Derivative Instruments Meeting Netting Requirements Amount Recognized Gross Amount of Netting Adjustments and Cash Collateral Total Derivative Assets and Total Derivative Liabilities Noncash Collateral Not Offset That Net Amount Derivative Assets Uncleared $ 33 $ 7 $ 40 $ — $ 40 Cleared 25 (9) 16 (386) 402 Total $ 56 $ 442 Derivative Liabilities Uncleared $ 315 $ (314) $ 1 $ — $ 1 Cleared 15 (15) — — — Total $ 1 $ 1 December 31, 2019 Derivative Instruments Meeting Netting Requirements Amount Recognized Gross Amount of Netting Adjustments and Cash Collateral Total Derivative Assets and Total Derivative Liabilities Noncash Collateral Not Offset That Net Amount Derivative Assets Uncleared $ 34 $ (16) $ 18 $ — $ 18 Cleared 10 5 15 (381) 396 Total $ 33 $ 414 Derivative Liabilities Uncleared $ 382 $ (382) $ — $ — $ — Cleared 2 (2) — — — Total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Fair Value The following fair value amounts have been determined by the Bank using available market information and the Bank’s best judgment of appropriate valuation methods. These estimates are based on pertinent information available to the Bank at September 30, 2020, and December 31, 2019.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net carrying value or carrying value, as applicable, the estimated fair value, and the fair value hierarchy level of the Bank’s financial instruments at September 30, 2020, and December 31, 2019.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September 30, 2020 Net Carrying Estimated Fair Value Level 1 Level 2 Level 3 Netting Adjustments and Cash Collateral (1) Assets Cash and due from banks $ 175 $ 175 $ 175 $ — $ — $ — Interest-bearing deposits 1,478 1,478 1,478 — — — Securities purchased under agreements to resell 6,750 6,750 — 6,750 — — Federal funds sold 2,323 2,323 — 2,323 — — Trading securities 4,281 4,281 — 4,281 — — AFS securities 14,671 14,671 — 12,535 2,136 — HTM securities 5,718 5,755 — 5,444 311 — Advances 37,693 37,887 — 37,887 — — Mortgage loans held for portfolio, net of allowance for credit losses on mortgage loans 2,404 2,418 — 2,418 — — Accrued interest receivable 100 100 — 100 — — Derivative assets, net (1) 56 56 — 58 — (2) Other assets (2) 20 20 20 — — — Liabilities Deposits 1,006 1,006 — 1,006 — — Consolidated obligations: Bonds 54,921 54,984 — 54,984 — — Discount notes 13,300 13,302 — 13,302 — — Total consolidated obligations 68,221 68,286 — 68,286 — — Mandatorily redeemable capital stock 2 2 2 — — — Accrued interest payable 31 31 — 31 — — Derivative liabilities, net (1) 1 1 — 330 — (329) Other Standby letters of credit 33 33 — 33 — — December 31, 2019 Carrying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 384 — (384) Other Standby letters of credit 32 32 — 32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September 30, 2020: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 Summary of Valuation Methodologies and Primary Inputs. For information related to the valuation methodologies and primary inputs used to develop the measurement of fair value for assets and liabilities that are measured at fair value on a recurring or nonrecurring basis in the Statements of Condition, see “Item 8. Financial Statements and Supplementary Data – Note 19 – Fair Value” in the Bank’s 2019 Form 10-K. There have been no significant changes in these valuation methodologies and primary inputs during the nine months ended September 30, 2020.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following tables present the fair value of assets and liabilities, which are recorded on a recurring or nonrecurring basis at September 30, 2020, and December 31, 2019, by level within the fair value hierarchy. September 30, 2020 Fair Value Measurement Using: Netting Adjustments and Cash Collateral (1) Level 1 Level 2 Level 3 Total Recurring fair value measurements – Assets: Trading securities: U.S. obligations – Treasury securities $ — $ 4,278 $ — $ — $ 4,278 MBS – Other U.S. obligations – Ginnie Mae — 3 — — 3 Total trading securities — 4,281 — — 4,281 AFS securities: U.S. obligations – Treasury securities — 3,801 — — 3,801 MBS: GSEs – multifamily — 8,734 — — 8,734 PLRMBS — — 2,136 — 2,136 Subtotal MBS — 8,734 2,136 — 10,870 Total AFS securities — 12,535 2,136 — 14,671 Advances (2) — 3,103 — — 3,103 Derivative assets, net: interest rate-related — 58 — (2) 56 Other assets 20 — — — 20 Total recurring fair value measurements – Assets $ 20 $ 19,977 $ 2,136 $ (2) $ 22,131 Recurring fair value measurements – Liabilities: Consolidated obligation bonds (3) $ — $ 112 $ — $ — $ 112 Derivative liabilities, net: interest rate-related — 330 — (329) 1 Total recurring fair value measurements – Liabilities $ — $ 442 $ — $ (329) $ 113 Nonrecurring fair value measurements – Assets: (4) Impaired mortgage loans held for portfolio $ — $ — $ 24 $ — $ 24 Total nonrecurring fair value measurements – Assets $ — $ — $ 24 $ — $ 24 December 31, 2019 Fair Value Measurement Using: Netting Adjustments and Cash Collateral (1) Level 1 Level 2 Level 3 Total Recurring fair value measurements – Assets: Trading securities: U.S. obligations – Treasury securiti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33 Other assets 19 — — — 19 Total recurring fair value measurements – Assets $ 19 $ 19,078 $ 2,597 $ (11) $ 21,683 Recurring fair value measurements – Liabilities: Consolidated obligation bonds (3) $ — $ 337 $ — $ — $ 337 Derivative liabilities, net: interest rate-related — 384 — (384) — Total recurring fair value measurements – Liabilities $ — $ 721 $ — $ (384) $ 337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September 30, 2020, and December 31, 2019. (3) Represents consolidated obligation bonds recorded under the fair value option at September 30, 2020, and December 31, 2019. (4) The fair value information presented is as of the date the fair value adjustment was recorded during the nine months ended September 30, 2020, and the year ended December 31, 2019. The following tables present a reconciliation of the Bank’s AFS PLRMBS that are measured at fair value on a recurring basis using significant unobservable inputs (Level 3) for the three and nine months ended September 30, 2020 and 2019. Three Months Ended September 30, 2020 September 30, 2019 Balance, beginning of the period $ 2,225 $ 2,929 Total gain/(loss) realized and unrealized included in: Interest income 17 20 (Provision for)/reversal of credit losses 4 — Other income, net — (3) Unrealized gain/(loss) included in AOCI 29 (15) Settlements (139) (176) Balance, end of the period $ 2,136 $ 2,755 Total amount of gain/(loss) for the period included in earnings attributable to the change in unrealized gains/losses relating to assets and liabilities still held at the end of the period $ 20 $ 16 Nine Months Ended September 30, 2020 September 30, 2019 Balance, beginning of the period $ 2,597 $ 3,157 Total gain/(loss) realized and unrealized included in: Interest income 53 57 (Provision for)/reversal of credit losses (26) — Other income, net — (8) Unrealized gain/(loss) included in AOCI (111) 1 Settlements (378) (452) Transfers of HTM securities to AFS securities 1 — Balance, end of the period $ 2,136 $ 2,755 Total amount of gain/(loss) for the period included in earnings attributable to the change in unrealized gains/losses relating to assets and liabilities still held at the end of the period $ 27 $ 46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9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s summarize the activity related to financial assets and liabilities for which the Bank elected the fair value option during the three and nine months ended September 30, 2020 and 2019: Three Months Ended September 30, 2020 September 30, 2019 Advances Consolidated Advances Consolidated Balance, beginning of the period $ 3,478 $ 128 $ 4,529 $ 943 Maturities and terminations (367) (15) (583) (365) Net gain/(loss) on advances and net (gain)/loss on consolidated obligation bonds from changes in fair value recognized in earnings (8) (1) 22 2 Change in accrued interest — — (1) (3) Balance, end of the period $ 3,103 $ 112 $ 3,967 $ 577 Nine Months Ended September 30, 2020 September 30, 2019 Advances Consolidated Advances Consolidated Balance, beginning of the period $ 4,370 $ 337 $ 5,133 $ 2,019 New transactions elected for fair value option 7,070 — 74 — Maturities and terminations (8,432) (225) (1,363) (1,448) Net gain/(loss) on advances and net (gain)/loss on consolidated obligation bonds from changes in fair value recognized in earnings 97 1 125 14 Change in accrued interest (2) (1) (2) (8) Balance, end of the period $ 3,103 $ 112 $ 3,967 $ 577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three and nine months ended September 30, 2020 and 2019.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September 30, 2020, and December 31, 2019: September 30, 2020 December 31, 2019 Principal Balance Fair Value Fair Value Principal Balance Fair Value Fair Value Advances (1) $ 2,938 $ 3,103 $ 165 $ 4,287 $ 4,370 $ 83 Consolidated obligation bonds 110 112 2 335 337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 USD ($) shares in Millions, $ in Millions</t>
        </is>
      </c>
      <c r="C1" s="2" t="inlineStr">
        <is>
          <t>Sep. 30, 2020</t>
        </is>
      </c>
      <c r="D1" s="2" t="inlineStr">
        <is>
          <t>Dec. 31, 2019</t>
        </is>
      </c>
    </row>
    <row r="2">
      <c r="A2" s="3" t="inlineStr">
        <is>
          <t>Assets:</t>
        </is>
      </c>
    </row>
    <row r="3">
      <c r="A3" s="4" t="inlineStr">
        <is>
          <t>Cash and due from banks</t>
        </is>
      </c>
      <c r="C3" s="6" t="n">
        <v>175</v>
      </c>
      <c r="D3" s="6" t="n">
        <v>118</v>
      </c>
    </row>
    <row r="4">
      <c r="A4" s="4" t="inlineStr">
        <is>
          <t>Interest-bearing deposits</t>
        </is>
      </c>
      <c r="C4" s="5" t="n">
        <v>1478</v>
      </c>
      <c r="D4" s="5" t="n">
        <v>2269</v>
      </c>
    </row>
    <row r="5">
      <c r="A5" s="4" t="inlineStr">
        <is>
          <t>Securities purchased under agreements to resell</t>
        </is>
      </c>
      <c r="C5" s="5" t="n">
        <v>6750</v>
      </c>
      <c r="D5" s="5" t="n">
        <v>7000</v>
      </c>
    </row>
    <row r="6">
      <c r="A6" s="4" t="inlineStr">
        <is>
          <t>Federal funds sold</t>
        </is>
      </c>
      <c r="C6" s="5" t="n">
        <v>2323</v>
      </c>
      <c r="D6" s="5" t="n">
        <v>3562</v>
      </c>
    </row>
    <row r="7">
      <c r="A7" s="4" t="inlineStr">
        <is>
          <t>Trading Securities</t>
        </is>
      </c>
      <c r="B7" s="4" t="inlineStr">
        <is>
          <t>[1]</t>
        </is>
      </c>
      <c r="C7" s="5" t="n">
        <v>4281</v>
      </c>
      <c r="D7" s="5" t="n">
        <v>1766</v>
      </c>
    </row>
    <row r="8">
      <c r="A8" s="4" t="inlineStr">
        <is>
          <t>Available-for-sale (AFS) securities (amortized cost of $14,543 and $15,206, respectively)</t>
        </is>
      </c>
      <c r="B8" s="4" t="inlineStr">
        <is>
          <t>[2]</t>
        </is>
      </c>
      <c r="C8" s="5" t="n">
        <v>14671</v>
      </c>
      <c r="D8" s="5" t="n">
        <v>15495</v>
      </c>
    </row>
    <row r="9">
      <c r="A9" s="4" t="inlineStr">
        <is>
          <t>Held-to-maturity (HTM) securities (fair values were $5,755 and $7,566, respectively)</t>
        </is>
      </c>
      <c r="B9" s="4" t="inlineStr">
        <is>
          <t>[1]</t>
        </is>
      </c>
      <c r="C9" s="5" t="n">
        <v>5718</v>
      </c>
      <c r="D9" s="5" t="n">
        <v>7545</v>
      </c>
    </row>
    <row r="10">
      <c r="A10" s="4" t="inlineStr">
        <is>
          <t>Advances (includes $3,103 and $4,370 at fair value under the fair value option, respectively)</t>
        </is>
      </c>
      <c r="C10" s="5" t="n">
        <v>37693</v>
      </c>
      <c r="D10" s="5" t="n">
        <v>65374</v>
      </c>
    </row>
    <row r="11">
      <c r="A11" s="4" t="inlineStr">
        <is>
          <t>Mortgage loans held for portfolio, net</t>
        </is>
      </c>
      <c r="C11" s="5" t="n">
        <v>2404</v>
      </c>
      <c r="D11" s="5" t="n">
        <v>3314</v>
      </c>
    </row>
    <row r="12">
      <c r="A12" s="4" t="inlineStr">
        <is>
          <t>Accrued interest receivable</t>
        </is>
      </c>
      <c r="C12" s="5" t="n">
        <v>100</v>
      </c>
      <c r="D12" s="5" t="n">
        <v>139</v>
      </c>
    </row>
    <row r="13">
      <c r="A13" s="4" t="inlineStr">
        <is>
          <t>Derivative assets, net</t>
        </is>
      </c>
      <c r="C13" s="5" t="n">
        <v>56</v>
      </c>
      <c r="D13" s="5" t="n">
        <v>33</v>
      </c>
    </row>
    <row r="14">
      <c r="A14" s="4" t="inlineStr">
        <is>
          <t>Other assets</t>
        </is>
      </c>
      <c r="C14" s="5" t="n">
        <v>221</v>
      </c>
      <c r="D14" s="5" t="n">
        <v>227</v>
      </c>
    </row>
    <row r="15">
      <c r="A15" s="4" t="inlineStr">
        <is>
          <t>Total Assets</t>
        </is>
      </c>
      <c r="C15" s="5" t="n">
        <v>75870</v>
      </c>
      <c r="D15" s="5" t="n">
        <v>106842</v>
      </c>
    </row>
    <row r="16">
      <c r="A16" s="3" t="inlineStr">
        <is>
          <t>Liabilities:</t>
        </is>
      </c>
    </row>
    <row r="17">
      <c r="A17" s="4" t="inlineStr">
        <is>
          <t>Deposits</t>
        </is>
      </c>
      <c r="C17" s="5" t="n">
        <v>1006</v>
      </c>
      <c r="D17" s="5" t="n">
        <v>537</v>
      </c>
    </row>
    <row r="18">
      <c r="A18" s="3" t="inlineStr">
        <is>
          <t>Consolidated obligations:</t>
        </is>
      </c>
    </row>
    <row r="19">
      <c r="A19" s="4" t="inlineStr">
        <is>
          <t>Bonds (includes $112 and $337 at fair value under the fair value option, respectively)</t>
        </is>
      </c>
      <c r="C19" s="5" t="n">
        <v>54921</v>
      </c>
      <c r="D19" s="5" t="n">
        <v>71372</v>
      </c>
    </row>
    <row r="20">
      <c r="A20" s="4" t="inlineStr">
        <is>
          <t>Discount notes</t>
        </is>
      </c>
      <c r="C20" s="5" t="n">
        <v>13300</v>
      </c>
      <c r="D20" s="5" t="n">
        <v>27376</v>
      </c>
    </row>
    <row r="21">
      <c r="A21" s="4" t="inlineStr">
        <is>
          <t>Total consolidated obligations</t>
        </is>
      </c>
      <c r="C21" s="5" t="n">
        <v>68221</v>
      </c>
      <c r="D21" s="5" t="n">
        <v>98748</v>
      </c>
    </row>
    <row r="22">
      <c r="A22" s="4" t="inlineStr">
        <is>
          <t>Mandatorily redeemable capital stock</t>
        </is>
      </c>
      <c r="C22" s="5" t="n">
        <v>2</v>
      </c>
      <c r="D22" s="5" t="n">
        <v>138</v>
      </c>
    </row>
    <row r="23">
      <c r="A23" s="4" t="inlineStr">
        <is>
          <t>Accrued interest payable</t>
        </is>
      </c>
      <c r="C23" s="5" t="n">
        <v>31</v>
      </c>
      <c r="D23" s="5" t="n">
        <v>164</v>
      </c>
    </row>
    <row r="24">
      <c r="A24" s="4" t="inlineStr">
        <is>
          <t>Affordable Housing Program (AHP) payable</t>
        </is>
      </c>
      <c r="C24" s="5" t="n">
        <v>129</v>
      </c>
      <c r="D24" s="5" t="n">
        <v>152</v>
      </c>
    </row>
    <row r="25">
      <c r="A25" s="4" t="inlineStr">
        <is>
          <t>Derivative liabilities, net</t>
        </is>
      </c>
      <c r="C25" s="5" t="n">
        <v>1</v>
      </c>
      <c r="D25" s="5" t="n">
        <v>0</v>
      </c>
    </row>
    <row r="26">
      <c r="A26" s="4" t="inlineStr">
        <is>
          <t>Other liabilities</t>
        </is>
      </c>
      <c r="C26" s="5" t="n">
        <v>260</v>
      </c>
      <c r="D26" s="5" t="n">
        <v>362</v>
      </c>
    </row>
    <row r="27">
      <c r="A27" s="4" t="inlineStr">
        <is>
          <t>Total Liabilities</t>
        </is>
      </c>
      <c r="C27" s="5" t="n">
        <v>69650</v>
      </c>
      <c r="D27" s="5" t="n">
        <v>100101</v>
      </c>
    </row>
    <row r="28">
      <c r="A28" s="4" t="inlineStr">
        <is>
          <t>Commitments and Contingencies (Note 13)</t>
        </is>
      </c>
      <c r="C28" s="4" t="inlineStr">
        <is>
          <t xml:space="preserve"> </t>
        </is>
      </c>
      <c r="D28" s="4" t="inlineStr">
        <is>
          <t xml:space="preserve"> </t>
        </is>
      </c>
    </row>
    <row r="29">
      <c r="A29" s="3" t="inlineStr">
        <is>
          <t>Capital:</t>
        </is>
      </c>
    </row>
    <row r="30">
      <c r="A30" s="4" t="inlineStr">
        <is>
          <t>Capital stock-Class B-Putable ($100 par value) issued and outstanding: 25 shares and 30 shares, respectively</t>
        </is>
      </c>
      <c r="C30" s="5" t="n">
        <v>2465</v>
      </c>
      <c r="D30" s="5" t="n">
        <v>3000</v>
      </c>
    </row>
    <row r="31">
      <c r="A31" s="4" t="inlineStr">
        <is>
          <t>Unrestricted retained earnings</t>
        </is>
      </c>
      <c r="C31" s="5" t="n">
        <v>2858</v>
      </c>
      <c r="D31" s="5" t="n">
        <v>2754</v>
      </c>
    </row>
    <row r="32">
      <c r="A32" s="4" t="inlineStr">
        <is>
          <t>Restricted retained earnings</t>
        </is>
      </c>
      <c r="C32" s="5" t="n">
        <v>761</v>
      </c>
      <c r="D32" s="5" t="n">
        <v>713</v>
      </c>
    </row>
    <row r="33">
      <c r="A33" s="4" t="inlineStr">
        <is>
          <t>Total Retained Earnings</t>
        </is>
      </c>
      <c r="C33" s="5" t="n">
        <v>3619</v>
      </c>
      <c r="D33" s="5" t="n">
        <v>3467</v>
      </c>
    </row>
    <row r="34">
      <c r="A34" s="4" t="inlineStr">
        <is>
          <t>Accumulated other comprehensive income/(loss) (AOCI)</t>
        </is>
      </c>
      <c r="C34" s="5" t="n">
        <v>136</v>
      </c>
      <c r="D34" s="5" t="n">
        <v>274</v>
      </c>
    </row>
    <row r="35">
      <c r="A35" s="4" t="inlineStr">
        <is>
          <t>Total Capital</t>
        </is>
      </c>
      <c r="C35" s="5" t="n">
        <v>6220</v>
      </c>
      <c r="D35" s="5" t="n">
        <v>6741</v>
      </c>
    </row>
    <row r="36">
      <c r="A36" s="4" t="inlineStr">
        <is>
          <t>Total Liabilities and Capital</t>
        </is>
      </c>
      <c r="C36" s="5" t="n">
        <v>75870</v>
      </c>
      <c r="D36" s="5" t="n">
        <v>106842</v>
      </c>
    </row>
    <row r="37">
      <c r="A37" s="4" t="inlineStr">
        <is>
          <t>Amortized Cost of AFS</t>
        </is>
      </c>
      <c r="B37" s="4" t="inlineStr">
        <is>
          <t>[3]</t>
        </is>
      </c>
      <c r="C37" s="5" t="n">
        <v>14543</v>
      </c>
      <c r="D37" s="5" t="n">
        <v>15206</v>
      </c>
    </row>
    <row r="38">
      <c r="A38" s="4" t="inlineStr">
        <is>
          <t>HTM Securities, Fair Value</t>
        </is>
      </c>
      <c r="C38" s="5" t="n">
        <v>5755</v>
      </c>
      <c r="D38" s="5" t="n">
        <v>7566</v>
      </c>
    </row>
    <row r="39">
      <c r="A39" s="4" t="inlineStr">
        <is>
          <t>Fair Value of Advances Under the Fair Value Option</t>
        </is>
      </c>
      <c r="B39" s="4" t="inlineStr">
        <is>
          <t>[4]</t>
        </is>
      </c>
      <c r="C39" s="6" t="n">
        <v>3103</v>
      </c>
      <c r="D39" s="5" t="n">
        <v>4370</v>
      </c>
    </row>
    <row r="40">
      <c r="A40" s="4" t="inlineStr">
        <is>
          <t>Common stock, par value</t>
        </is>
      </c>
      <c r="C40" s="6" t="n">
        <v>100</v>
      </c>
    </row>
    <row r="41">
      <c r="A41" s="4" t="inlineStr">
        <is>
          <t>Available-for-sale securities pledged as collateral that may be repledged</t>
        </is>
      </c>
      <c r="C41" s="6" t="n">
        <v>386</v>
      </c>
      <c r="D41" s="5" t="n">
        <v>381</v>
      </c>
    </row>
    <row r="42">
      <c r="A42" s="4" t="inlineStr">
        <is>
          <t>Consolidated obligation bonds</t>
        </is>
      </c>
    </row>
    <row r="43">
      <c r="A43" s="4" t="inlineStr">
        <is>
          <t>Fair Value of Bonds Under the Fair Value Option</t>
        </is>
      </c>
      <c r="C43" s="6" t="n">
        <v>112</v>
      </c>
      <c r="D43" s="6" t="n">
        <v>337</v>
      </c>
    </row>
    <row r="44">
      <c r="A44" s="4" t="inlineStr">
        <is>
          <t>Common Class B [Member]</t>
        </is>
      </c>
    </row>
    <row r="45">
      <c r="A45" s="4" t="inlineStr">
        <is>
          <t>Common stock, par value</t>
        </is>
      </c>
      <c r="C45" s="6" t="n">
        <v>100</v>
      </c>
      <c r="D45" s="6" t="n">
        <v>100</v>
      </c>
    </row>
    <row r="46">
      <c r="A46" s="4" t="inlineStr">
        <is>
          <t>Common Stock, Shares, Outstanding</t>
        </is>
      </c>
      <c r="C46" s="5" t="n">
        <v>25</v>
      </c>
      <c r="D46" s="5" t="n">
        <v>30</v>
      </c>
    </row>
    <row r="47">
      <c r="A47" s="4" t="inlineStr">
        <is>
          <t>Common Stock, Shares, Issued</t>
        </is>
      </c>
      <c r="C47" s="5" t="n">
        <v>25</v>
      </c>
      <c r="D47" s="5" t="n">
        <v>30</v>
      </c>
    </row>
    <row r="48"/>
    <row r="49">
      <c r="A49" s="4" t="inlineStr">
        <is>
          <t>[1]</t>
        </is>
      </c>
      <c r="B49" s="4" t="inlineStr">
        <is>
          <t>At September 30, 2020, and December 31, 2019, none of these securities were pledged as collateral that may be repledged.</t>
        </is>
      </c>
    </row>
    <row r="50">
      <c r="A50" s="4" t="inlineStr">
        <is>
          <t>[2]</t>
        </is>
      </c>
      <c r="B50" s="4" t="inlineStr">
        <is>
          <t>At September 30, 2020, $386 of these securities were pledged as collateral that may be repledged. At December 31, 2019, $381 of these securities were pledged as collateral that may be repledged.</t>
        </is>
      </c>
    </row>
    <row r="51">
      <c r="A51" s="4" t="inlineStr">
        <is>
          <t>[3]</t>
        </is>
      </c>
      <c r="B51" s="4" t="inlineStr">
        <is>
          <t>Amortized cost includes unpaid principal balance, unamortized premiums and discounts, net charge-offs, and valuation adjustments for hedging activities, and excludes accrued interest receivable of $48 and $58 at September 30, 2020, and December 31, 2019, respectively.</t>
        </is>
      </c>
    </row>
    <row r="52">
      <c r="A52" s="4" t="inlineStr">
        <is>
          <t>[4]</t>
        </is>
      </c>
      <c r="B52" s="4" t="inlineStr">
        <is>
          <t>At September 30, 2020, and December 31, 2019, none of these advances were 90 days or more past due or had been placed on nonaccrual status.</t>
        </is>
      </c>
    </row>
  </sheetData>
  <mergeCells count="6">
    <mergeCell ref="A1:B1"/>
    <mergeCell ref="A48:C48"/>
    <mergeCell ref="B49:C49"/>
    <mergeCell ref="B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September 30, 2020, and through the filing date of this report, does not believe that it is probable that it will be asked to do so. The par value of the outstanding consolidated obligations of the FHLBanks was $819,863 at September 30, 2020, and $1,025,895 at December 31, 2019. The par value of the Bank’s participation in consolidated obligations was $68,204 at September 30, 2020, and $98,817 at December 31, 2019. For more information on the joint and several liability regulation, see “Item 8. Financial Statements and Supplementary Data – Note 20 – Commitments and Contingencies” in the Bank’s 2019 Form 10-K. Off-balance sheet commitments as of September 30, 2020, and December 31, 2019, were as follows: September 30, 2020 December 31, 2019 Expire Within Expire After Total Expire Within Expire After Total Standby letters of credit outstanding $ 12,980 $ 4,723 $ 17,703 $ 16,898 $ 4,658 $ 21,556 Commitments to issue consolidated obligation discount notes, par — — — 805 — 805 Commitments to issue consolidated obligation bonds, par 170 — 170 — — — Commitments to purchase mortgage loans 6 — 6 46 — 46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At September 30, 2020, the original terms of these standby letters of credit range from 8 days to 15 years, including a final expiration in 2035. The Bank monitors the creditworthiness of members that have standby letters of credit. The value of the Bank’s obligations related to standby letters of credit is recorded in other liabilities and amounted to $33 and $32 at September 30, 2020, and December 31, 2019, respectively. Standby letters of credit are fully collateralized at the time of issuance. Based on the Bank’s credit analyses of members’ financial condition and collateral requirements, the Bank deemed it unnecessary to record any additional liability for credit losses on the letters of credit outstanding or other off-balance sheet commitments as of September 30, 2020, and December 31, 2019. There were no commitments to fund advances at September 30, 2020, and December 31, 2019. Advances funded under advance commitments are fully collateralized at the time of funding. The Bank may enter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 The Bank has pledged securities as collateral related to derivatives. See Note 11 – Derivatives and Hedging Activities for additional information about the Bank’s pledged collateral and other credit-risk-related contingent features. As of September 30, 2020, the Bank had pledged total collateral of $721, including securities with a carrying value of $386, all of which may be repledged, and cash collateral and related accrued interest of $335 to counterparties and the clearinghouse that had market risk exposure to the Bank related to derivatives. As of December 31, 2019, the Bank had pledged total collateral of $759, including securities with a carrying value of $381, all of which may be repledged, and cash collateral and related accrued interest of $378 to counterparties and the clearinghouse that had market risk exposure to the Bank related to derivative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There were no material subsequent events identified, subsequent to September 30, 2020, until the time of the Form 10-Q filing with the Securities and Exchange Commi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 Accounting Policies (Policies)</t>
        </is>
      </c>
      <c r="B1" s="2" t="inlineStr">
        <is>
          <t>9 Months Ended</t>
        </is>
      </c>
    </row>
    <row r="2">
      <c r="B2" s="2" t="inlineStr">
        <is>
          <t>Sep. 30, 2020</t>
        </is>
      </c>
    </row>
    <row r="3">
      <c r="A3" s="3" t="inlineStr">
        <is>
          <t>Accounting Policies [Abstract]</t>
        </is>
      </c>
    </row>
    <row r="4">
      <c r="A4" s="4" t="inlineStr">
        <is>
          <t>New Accounting Pronouncements, Policy</t>
        </is>
      </c>
      <c r="B4" s="4" t="inlineStr">
        <is>
          <t>Recently Issued and Accounting Guidance, Not Yet Adopted Accounting Standards Update (ASU) Description Effective Date Effect on the Financial Statements or Other Significant Matters Facilitation of the Effects of Reference Rate Reform on Financial Reporting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is effective immediately for the Bank, and the Bank may elect to apply the amendments prospectively through December 31, 2022. The Bank has assessed the guidance and plans to elect some of the optional expedients and exceptions provided; however, the effect on the Bank’s financial condition, results of operations, and cash flows has not yet been determined.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adoption of this guidance will affect the Bank’s disclosures but will not have any effect on the Bank’s financial condition, results of operations, or cash flows. Recently Adopted Accounting Guidanc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impacted the Bank’s disclosures but did not have any effect on the Bank’s financial condition, results of operations, or cash flow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overnment-Sponsored Enterprises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and cash flows.</t>
        </is>
      </c>
    </row>
    <row r="5">
      <c r="A5" s="4" t="inlineStr">
        <is>
          <t>Subsequent Events, Policy [Policy Text Block]</t>
        </is>
      </c>
      <c r="B5" s="4" t="inlineStr">
        <is>
          <t>There were no material subsequent events identified, subsequent to September 30, 2020, until the time of the Form 10-Q filing with the Securities and Exchange Commission.</t>
        </is>
      </c>
    </row>
    <row r="6">
      <c r="A6" s="4" t="inlineStr">
        <is>
          <t>Use of Estimates, Policy [Policy Text Block]</t>
        </is>
      </c>
      <c r="B6" s="4" t="inlineStr">
        <is>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new accounting guidance related to the measurement of credit losses on MBS and mortgage loans. Actual results could differ significantly from these estimates. Gain on Disgorgement Settlement. During the third quarter of 2020, the Bank received disgorgement proceeds in the amount of $85 in connection with a Securities and Exchange Commission enforcement action. Disgorgement proceeds are recorded in Other Income/(Loss) in “Gain on disgorgement settlement” in the Statements of Income. Disgorgement proceeds are considered realized and recorded when the Bank receives cash or assets that are readily convertible to known amounts of cash or claims to cash, when the Bank enters into a signed agreement that is not subject to appeal, where the counterparty has the ability to pay, and the amount to be received can be reasonably estimated. Prior to being realized or realizable, the Bank considers potential disgorgement proceeds to be gain contingencies, and therefore they are not recorded in the Statements of Income.</t>
        </is>
      </c>
    </row>
    <row r="7">
      <c r="A7" s="4" t="inlineStr">
        <is>
          <t>Credit Loss, Financial Instrument [Policy Text Block]</t>
        </is>
      </c>
      <c r="B7" s="4" t="inlineStr">
        <is>
          <t>Measurement of Credit Losses on Financial Instruments, as AmendedBeginning January 1, 2020, the Bank adopted new accounting guidance related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AFS)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For information on the prior accounting treatment and for descriptions of the Bank’s significant accounting policies, see “Item 8. Financial Statements and Supplementary Data – Note 1 – Summary of Significant Accounting Policies” in the Bank’s 2019 Form 10-K. Other changes to these policies as of September 30, 2020, are discussed in Note 2 – Recently Issued and Adopted Accounting Guidance.</t>
        </is>
      </c>
    </row>
    <row r="8">
      <c r="A8" s="4" t="inlineStr">
        <is>
          <t>Derivatives Credit Policy [Policy Text Block]</t>
        </is>
      </c>
      <c r="B8" s="4" t="inlineStr">
        <is>
          <t>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is>
      </c>
    </row>
    <row r="9">
      <c r="A9" s="4" t="inlineStr">
        <is>
          <t>Derivatives, Methods of Accounting, Hedging Derivatives</t>
        </is>
      </c>
      <c r="B9" s="4" t="inlineStr">
        <is>
          <t>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clearinghouse) once the derivative transaction has been accepted for clearing. The Bank is not a derivatives dealer and does not trade derivatives for short-term profit.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clearinghouse. The Bank’s use of interest rate exchange agreements results in one of the following classifications: (i) a fair value hedge of an underlying financial instrument or (ii) an economic hedge of assets, liabilities, or other derivatives.</t>
        </is>
      </c>
    </row>
    <row r="10">
      <c r="A10" s="4" t="inlineStr">
        <is>
          <t>Derivatives, Embedded Derivatives</t>
        </is>
      </c>
      <c r="B10" s="4" t="inlineStr">
        <is>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September 30, 2020, or December 31, 2019. The Bank has generally elected to account for certain bonds with embedded features under the fair value option, and these bonds are carried at fair value on the Statements of Condition.</t>
        </is>
      </c>
    </row>
    <row r="11">
      <c r="A11" s="4" t="inlineStr">
        <is>
          <t>Stockholders' Equity, Policy</t>
        </is>
      </c>
      <c r="B11" s="4" t="inlineStr">
        <is>
          <t>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ginning in February 2020, the Finance Agency issued guidance that augmented existing statutory and regulatory capital requirements to require each FHLBank to maintain a ratio of at least two percent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September 30, 2020, the Bank was in compliance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is>
      </c>
    </row>
    <row r="12">
      <c r="A12" s="4" t="inlineStr">
        <is>
          <t>Segment Reporting, Policy</t>
        </is>
      </c>
      <c r="B12" s="4" t="inlineStr">
        <is>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ineffectiveness from fair value hedges that are recorded in the same line as the earnings effect of the hedged item, and excludes interest expense that is recorded in “Mandatorily redeemable capital stock.” Other key financial information, such as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9 Form 10-K.</t>
        </is>
      </c>
    </row>
    <row r="13">
      <c r="A13" s="4" t="inlineStr">
        <is>
          <t>Fair Value of Financial Instruments, Policy</t>
        </is>
      </c>
      <c r="B13" s="4" t="inlineStr">
        <is>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September 30, 2020: • Trading securities • AFS securities • Certain advances • Derivative assets and liabilities • Certain consolidated obligation bonds • Certain other assets For more information on the Bank’s election of the fair value option, see “Item 8. Financial Statements and Supplementary Data – Note 19 – Fair Values” in the Bank’s 2019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t>
        </is>
      </c>
    </row>
    <row r="14">
      <c r="A14" s="4" t="inlineStr">
        <is>
          <t>Fair Value Transfer, Policy</t>
        </is>
      </c>
      <c r="B14" s="4" t="inlineStr">
        <is>
          <t>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t>
        </is>
      </c>
    </row>
    <row r="15">
      <c r="A15" s="4" t="inlineStr">
        <is>
          <t>Commitments and Contingencies, Policy</t>
        </is>
      </c>
      <c r="B15" s="4" t="inlineStr">
        <is>
          <t>Delivery commitments are recorded at fair value as derivative assets or derivative liabilities in the Statements of Condition.</t>
        </is>
      </c>
    </row>
    <row r="16">
      <c r="A16" s="4" t="inlineStr">
        <is>
          <t>Investment, Policy</t>
        </is>
      </c>
      <c r="B16" s="4" t="inlineStr">
        <is>
          <t>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cost. The Bank invests in Federal funds sold with counterparties that are considered by the Bank to be of investment quality. See Note 3 – Investments for details on the allowance methodologies relating to interest-bearing deposits, securities purchased under agreements to resell, and Federal funds sold. Investment Securiti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The allowance for credit losses excludes uncollectible accrued interest receivable, which is measured separately.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Prior to January 1, 2020, credit losses were recorded as a direct write-down of the AFS security carrying value. For improvements in cash flows of AFS securities, interest income follows the recognition pattern pursuant to the impairment guidance in effect prior to January 1, 2020, and recoveries of amounts previously written off are recorded when received. AFS securities with a credit loss recognized pursuant to the impairment guidance in effect prior to January 1, 2020, continue to follow the prior accounting until maturity or disposition. For improvements in impaired AFS securities with an allowance for credit losses recognized after the adoption of the new guidance, the allowance for credit losses associated with recoveries may be derecognized up to its full amount. Effective January 1, 2020, the net non-credit-related other-than-temporary impairment (OTTI) gain/(loss) on AFS securities was reclassified to net unrealized gain/(loss) on AFS securities within other comprehensive income/(loss). Held-to-maturity (HTM) securities are carried at cost, adjusted for periodic principal repayments, amortization of premiums and accretion of discounts, and previous credit loss recognized in net income and Accumulated Other Comprehensive Income (AOCI) recorded prior to January 1, 2020.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Prior to January 1, 2020, credit losses were recorded as a direct write-down of the HTM security carrying value. Accrued interest receivable is recorded separately on the Statements of Condition. The allowance for credit losses excludes uncollectible accrued interest receivable, which is measured separately. For improvements in HTM securities impaired prior to January 1, 2020, interest income continues to follow the recognition pattern pursuant to the impairment guidance in effect prior to January 1, 2020, and recoveries of amounts previously written off are recorded when received. For improvements in impaired HTM securities with an allowance for credit losses recognized after the adoption of the new guidance, the allowance for credit losses associated with recoveries may be derecognized up to its full amount. See Note 3 – Investments for details on the allowance methodologies relating to AFS and HTM securities.</t>
        </is>
      </c>
    </row>
    <row r="17">
      <c r="A17" s="4" t="inlineStr">
        <is>
          <t>Federal Home Loan Bank, Advances [Text Block]</t>
        </is>
      </c>
      <c r="B17" s="4" t="inlineStr">
        <is>
          <t xml:space="preserve">Note 4 —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a specified index. Redemption Terms. The Bank had advances outstanding, excluding overdrawn demand deposit accounts, at interest rates ranging from 0.00% to 8.57% at September 30, 2020, and 1.15% to 8.57% at December 31, 2019, as summarized below. September 30, 2020 December 31, 2019 Redemption Term Amount Outstanding (1) Weighted Amount Outstanding (1) Weighted Overdrawn demand and overnight deposit accounts $ 1 0.01 % $ — — % Within 1 year 13,115 1.29 32,351 1.91 After 1 year through 2 years 12,031 1.65 22,380 2.15 After 2 years through 3 years 2,764 2.16 4,847 2.08 After 3 years through 4 years 3,546 2.48 2,909 2.97 After 4 years through 5 years 3,988 1.38 1,461 2.32 After 5 years 1,445 2.20 1,140 2.96 Total par value 36,890 1.63 % 65,088 2.08 % Valuation adjustments for hedging activities 639 203 Valuation adjustments under fair value option 165 83 Unamortized discounts (1) — Total $ 37,693 $ 65,374 (1) Carrying amounts exclude accrued interest receivable of $7 and $39 at September 30, 2020, and December 31, 2019, respectively.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21,195 at September 30, 2020, and $14,059 at December 31, 2019. The Bank had advances with partial prepayment symmetry outstanding totaling $2,738 at September 30, 2020, and $3,513 at December 31, 2019. Some advances may be repaid on pertinent call dates without prepayment fees (callable advances). The Bank had callable advances outstanding totaling $2,670 at September 30, 2020, and $14,024 at December 31, 2019. The Bank had putable advances totaling $220 at September 30, 2020, and $20 at December 31, 2019.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September 30, 2020, and December 31, 2019, by the earlier of the year of redemption term or next call date for callable advances and by the earlier of the year of redemption term or next put date for putable advances. Earlier of Redemption Earlier of Redemption September 30, 2020 December 31, 2019 September 30, 2020 December 31, 2019 Overdrawn demand and overnight deposit accounts $ 1 $ — $ 1 $ — Within 1 year 15,685 39,075 13,335 32,371 After 1 year through 2 years 9,481 15,731 12,031 22,380 After 2 years through 3 years 2,764 4,800 2,764 4,847 After 3 years through 4 years 3,546 2,895 3,546 2,909 After 4 years through 5 years 3,968 1,447 3,988 1,461 After 5 years 1,445 1,140 1,225 1,120 Total par value $ 36,890 $ 65,088 $ 36,890 $ 65,088 Concentration Risk. The following tables present the concentration in advances to the top five borrowers and their affiliates at September 30, 2020 and 2019. The tables also present the interest income from these advances before the impact of interest rate exchange agreements associated with these advances for the three and nine months ended September 30, 2020 and 2019. September 30, 2020 Three Months Ended Nine Months Ended Name of Borrower Advances Percentage of Interest (1) Percentage of Interest (1) Percentage of First Republic Bank $ 13,510 37 % $ 62 35 % $ 201 28 % MUFG Union Bank, National Association 4,925 13 36 21 141 19 CIT Bank, National Association 2,550 7 4 2 20 3 First Technology Federal Credit Union 1,975 5 11 6 34 5 Luther Burbank Savings 962 3 5 3 16 2 Subtotal 23,922 65 118 67 412 57 Others 12,968 35 57 33 310 43 Total par value $ 36,890 100 % $ 175 100 % $ 722 100 % September 30, 2019 Three Months Ended Nine Months Ended Name of Borrower Advances Percentage of Interest (1) Percentage of Interest (1) Percentage of MUFG Union Bank, National Association $ 14,100 22 % $ 92 24 % $ 287 22 % First Republic Bank 11,200 18 62 16 175 13 Wells Fargo &amp; Company Wells Fargo Financial National Bank West 8,000 13 49 13 150 12 Wells Fargo Bank, National Association (2) 41 — 1 — 2 — Subtotal Wells Fargo &amp; Company 8,041 13 50 13 152 12 Bank of the West 5,556 9 41 10 124 9 JPMorgan Chase Bank, National Association (2) 5,056 8 33 9 144 11 Subtotal 43,953 70 278 72 882 67 Others 18,486 30 110 28 427 33 Total par value $ 62,439 100 % $ 388 100 % $ 1,309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Credit Risk Exposure and Security Terms. The Bank manages its credit exposure related to advance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In addition, the Bank lends to eligible borrowers in accordance with federal law and Finance Agency regulations. Specifically, the Bank is required to obtain sufficient collateral to fully secure credit products up to the member’s total credit limit. Borrowers may pledge the following eligible assets to secure advances: • one-to-four-family first lien residential mortgage loans; • securities issued, insured, or guaranteed by the U.S. government or any of its agencies, including without limitation MBS backed by Fannie Mae, Freddie Mac, or Ginnie Mae; • cash or deposits in the Bank; • certain other real estate-related collateral, such as multifamily loans, commercial real estate loans, and second lien residential mortgage loans or home equity loans; and • small business, small farm, and small agribusiness loans that are fully secured by collateral (such as real estate, equipment and vehicles, accounts receivable, and inventory) from members that are community financial institutions. At September 30, 2020, and December 31, 2019, none of the Bank’s credit products were past due or on nonaccrual status. There were no troubled debt restructurings related to credit products during the nine months ended September 30, 2020, or during 2019. Based on the collateral pledged as security for advances, the Bank’s credit analyses of borrowers’ financial condition, repayment history on advances, and the Bank’s credit extension and collateral policies as of September 30, 2020, the Bank expects to collect all amounts due according to the contractual terms. Therefore, no allowance for losses on advances was deemed necessary by the Bank as of September 30, 2020, and December 31, 2019. For more information on the credit risk exposure and security terms of advances, see “Item 8. Financial Statements and Supplementary Data – Note 10 – Allowance for Credit Losses” in the Bank’s 2019 Form 10-K. Interest Rate Payment Terms. Interest rate payment terms for advances at September 30, 2020, and December 31, 2019, are detailed below: September 30, 2020 December 31, 2019 Par value of advances: Fixed rate: Due within 1 year $ 12,343 $ 15,327 Due after 1 year 20,975 21,337 Total fixed rate 33,318 36,664 Adjustable rate: Due within 1 year 772 17,024 Due after 1 year 2,800 11,400 Total adjustable rate 3,572 28,424 Total par value $ 36,890 $ 65,088 The Bank did not have any advances with embedded features that met the requirements to separate the embedded feature from the host contract and designate the embedded feature as a stand-alone derivative at September 30, 2020, or December 31, 2019. The Bank has generally elected to account for certain advances with embedded features under the fair value option, and these advances are carried at fair value on the Statements of Condition. For more information, see Note 11 – Derivatives and Hedging Activities and Note 12 – Fair Value. Prepayment Fees, Net. 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advances interest income in the Statements of Income for the three and nine months ended September 30, 2020 and 2019, as follows: Three Months Ended Nine Months Ended September 30, 2020 September 30, 2019 September 30, 2020 September 30, 2019 Prepayment fees received $ 38 $ — $ 77 $ — Fair value adjustments (35) — (62) 1 Net $ 3 $ — $ 15 $ 1 Advance principal prepaid $ 5,018 $ 775 $ 21,804 $ 3,506 </t>
        </is>
      </c>
    </row>
    <row r="18">
      <c r="A18" s="4" t="inlineStr">
        <is>
          <t>Federal Home Loan Bank Advances, Policy [Policy Text Block]</t>
        </is>
      </c>
      <c r="B18" s="4" t="inlineStr">
        <is>
          <t>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See Note 4 – Advances for details on the allowance methodologies relating to advances.</t>
        </is>
      </c>
    </row>
    <row r="19">
      <c r="A19" s="4" t="inlineStr">
        <is>
          <t>Off-Balance-Sheet Credit Exposure, Policy</t>
        </is>
      </c>
      <c r="B19" s="4" t="inlineStr">
        <is>
          <t>Off-Balance Sheet Credit Exposures. The Bank evaluates its off-balance sheet credit exposures on a quarterly basis for expected credit losses. If deemed necessary, an allowance for expected credit losses on these off-balance sheet exposures is recorded in other liabilities with a corresponding adjustment to the provision for/(reversal of) credit losses. See Note 13 – Commitments and Contingencies for details on the allowance methodologies relating to off-balance sheet credit exp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Mortgage loan held for portfolio [Policy Text Block]</t>
        </is>
      </c>
      <c r="B4" s="4" t="inlineStr">
        <is>
          <t>Troubled Debt Restructuring Relief). On March 27, 2020, the Coronavirus Aid, Relief, and Economic Security Act (CARES Act) providing optional, temporary relief from accounting for certain loan modifications as troubled debt restructurings (TDRs) was signed into law. Under the CARES Act, TDR relief is available to financial institutions for loan modifications related to the adverse effects of the COVID-19 pandemic (COVID-related modifications) granted to borrowers that were current as of December 31, 2019. TDR relief applies to COVID-related modifications made from March 1, 2020, until the earlier of December 31, 2020, or 60 days following the termination of the national emergency declared by the President of the United States. Starting in the second quarter of 2020, the Bank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Mortgage Loans Held for Portfolio.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See Note 5 – Mortgage Loans Held for Portfolio for details on the allowance methodologies relating to mortgage loans. For more information related to the Bank’s accounting policies for the Mortgage Partnership Finance® (MPF®) Program, see “Item 8. Financial Statements and Supplementary Data – Note 1 – Summary of Significant Accounting Policies” in the Bank’s 2019 Form 10-K. (“Mortgage Partnership Finance,” “MPF,” and “MPF Xtra” are registered trademarks of the FHLBank of Chicago.)</t>
        </is>
      </c>
    </row>
    <row r="5">
      <c r="A5" s="4" t="inlineStr">
        <is>
          <t>Off-Balance-Sheet Credit Exposure, Policy</t>
        </is>
      </c>
      <c r="B5" s="4" t="inlineStr">
        <is>
          <t>Off-Balance Sheet Credit Exposures. The Bank evaluates its off-balance sheet credit exposures on a quarterly basis for expected credit losses. If deemed necessary, an allowance for expected credit losses on these off-balance sheet exposures is recorded in other liabilities with a corresponding adjustment to the provision for/(reversal of) credit losses. See Note 13 – Commitments and Contingencies for details on the allowance methodologies relating to off-balance sheet credit exp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Debt Instrument [Line Items]</t>
        </is>
      </c>
    </row>
    <row r="4">
      <c r="A4" s="4" t="inlineStr">
        <is>
          <t>Trading Securities (and Certain Trading Assets)</t>
        </is>
      </c>
      <c r="B4" s="4" t="inlineStr">
        <is>
          <t xml:space="preserve">The estimated fair value of trading securities as of September 30, 2020, and December 31, 2019, was as follows: September 30, 2020 December 31, 2019 U.S. obligations – Treasury securities $ 4,278 $ 1,762 MBS – Other U.S. obligations – Ginnie Mae 3 4 Total $ 4,281 $ 1,766 </t>
        </is>
      </c>
    </row>
    <row r="5">
      <c r="A5" s="4" t="inlineStr">
        <is>
          <t>Available-for-sale Securities</t>
        </is>
      </c>
      <c r="B5" s="4" t="inlineStr">
        <is>
          <t>AFS securities by major security type as of September 30, 2020, and December 31, 2019, were as follows: September 30, 2020 Amortized Cost (1) Allowance for Credit Losses (2) Gross Gross Estimated Fair Value U.S. obligations – Treasury securities $ 3,797 $ — $ 4 $ — $ 3,801 MBS: GSEs – multifamily: Freddie Mac 851 — 3 (1) 853 Fannie Mae 7,894 — 19 (32) 7,881 Subtotal – GSEs – multifamily 8,745 — 22 (33) 8,734 PLRMBS: Prime 180 (2) 10 — 188 Alt-A 1,821 (22) 171 (22) 1,948 Subtotal PLRMBS 2,001 (24) 181 (22) 2,136 Total MBS 10,746 (24) 203 (55) 10,870 Total $ 14,543 $ (24) $ 207 $ (55) $ 14,671 December 31, 2019 Amortized Cost (1) OTTI Recognized in AOCI (2) Gross Unrealized Gains (3) Gross Estimated Fair Value U.S. obligations – Treasury securities $ 5,281 $ — $ 7 $ — $ 5,288 MBS: GSEs – multifamily: Freddie Mac 773 — 4 — 777 Fannie Mae 6,823 — 23 (13) 6,833 Subtotal – GSEs – multifamily 7,596 — 27 (13) 7,610 PLRMBS: Prime 213 — 17 — 230 Alt-A 2,116 (9) 260 — 2,367 Subtotal PLRMBS 2,329 (9) 277 — 2,597 Total MBS 9,925 (9) 304 (13) 10,207 Total $ 15,206 $ (9) $ 311 $ (13) $ 15,495 (1) Amortized cost includes unpaid principal balance, unamortized premiums and discounts, net charge-offs, and valuation adjustments for hedging activities, and excludes accrued interest receivable of $48 and $58 at September 30, 2020, and December 31, 2019, respectively. (2) Effective January 1, 2020, the Bank completes an analysis on a quarterly ba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 (3) Includes $277 in subsequent unrealized gains in fair value of previously other-than-temporarily impaired AFS securities at December 31, 2019.</t>
        </is>
      </c>
    </row>
    <row r="6">
      <c r="A6" s="4" t="inlineStr">
        <is>
          <t>Held-to-maturity Securities</t>
        </is>
      </c>
      <c r="B6" s="4" t="inlineStr">
        <is>
          <t>The Bank classifies the following securities as HTM because the Bank has the positive intent and ability to hold these securities to maturity: September 30, 2020 Amortized Cost (1) Gross Unrecognized Holding Gains (3) Gross Unrecognized Holding Losses (3) Estimated MBS – Other U.S. obligations – single-family: Ginnie Mae $ 319 $ 9 $ — $ 328 MBS – GSEs – single-family: Freddie Mac 654 14 — 668 Fannie Mae 1,373 24 (1) 1,396 Subtotal MBS – GSEs – single-family 2,027 38 (1) 2,064 MBS – GSEs – multifamily: Freddie Mac 2,110 1 (3) 2,108 Fannie Mae 946 — (2) 944 Subtotal MBS – GSEs – multifamily 3,056 1 (5) 3,052 Subtotal MBS – GSEs 5,083 39 (6) 5,116 PLRMBS: Prime 203 — (6) 197 Alt-A 113 4 (3) 114 Subtotal PLRMBS 316 4 (9) 311 Total $ 5,718 $ 52 $ (15) $ 5,755 December 31, 2019 Amortized Cost (1) OTTI Recognized in AOCI (2) Carrying Gross Unrecognized Holding Gains (3) Gross Unrecognized Holding Losses (3) Estimated MBS – Other U.S. obligations – single-family: Ginnie Mae $ 470 $ — $ 470 $ 5 $ — $ 475 MBS – GSEs – single-family: Freddie Mac 1,063 — 1,063 8 (1) 1,070 Fannie Mae 1,844 — 1,844 20 (1) 1,863 Subtotal MBS – GSEs – single-family 2,907 — 2,907 28 (2) 2,933 MBS – GSEs – multifamily: Freddie Mac 2,625 — 2,625 — (9) 2,616 Fannie Mae 1,159 — 1,159 — (2) 1,157 Subtotal MBS – GSEs – multifamily 3,784 — 3,784 — (11) 3,773 Subtotal MBS – GSEs 6,691 — 6,691 28 (13) 6,706 PLRMBS: Prime 243 — 243 1 (4) 240 Alt-A 142 (1) 141 6 (2) 145 Subtotal PLRMBS 385 (1) 384 7 (6) 385 Total $ 7,546 $ (1) $ 7,545 $ 40 $ (19) $ 7,566 (1) Amortized cost includes unpaid principal balance, unamortized premiums and discounts, and net charge offs, and excludes accrued interest receivable of $5 and $12 at September 30, 2020, and December 31, 2019, respectively. (2) With the adoption of new accounting guidance for the measurement of credit losses on financial instruments on January 1, 2020, the OTTI approach was replaced with an evaluation for an allowance for credit loss; however, OTTI remains for those securities that had credit impairment prior to the adoption date. (3) Gross unrecognized gains/(losses) represent the difference between estimated fair value and net carrying value.</t>
        </is>
      </c>
    </row>
    <row r="7">
      <c r="A7" s="4" t="inlineStr">
        <is>
          <t>Schedule of Significant Inputs In Measuring Other Than Temporary Impairments Recognized In Earnings</t>
        </is>
      </c>
      <c r="B7" s="4" t="inlineStr">
        <is>
          <t>the following table presents a summary of the significant inputs used in measuring the fair value of PLRMBS classified as Level 3 as of September 30, 2020, and the related current credit enhancement for the Bank. September 30, 2020 Significant Inputs for Other-Than-Temporarily Impaired PLRMBS Current Prepayment Rates Default Rates Loss Severities Credit Enhancement Collateral Type at Origination Weighted Average % (1) Weighted Average % (1) Weighted Average % (1) Weighted Average % (1) Prime 10.4 17.3 20.2 22.5 Alt-A 13.3 20.5 40.9 2.8 Total 13.3 20.5 40.8 2.9 (1) Weighted average percentage is based on unpaid principal balance.</t>
        </is>
      </c>
    </row>
    <row r="8">
      <c r="A8" s="4" t="inlineStr">
        <is>
          <t>Other than Temporary Impairment, Credit Losses Recognized in Earnings</t>
        </is>
      </c>
      <c r="B8" s="4" t="inlineStr">
        <is>
          <t>The following table presents the credit-related OTTI, which is recognized in earnings, for the three and nine months ended September 30, 2020 and 2019. Three Months Ended Nine Months Ended September 30, 2020 September 30, 2019 September 30, 2020 September 30, 2019 Balance, beginning of the period $ 990 $ 1,050 $ 1,021 $ 1,077 Additional charges on securities for which OTTI was previously recognized (1) — 2 — 8 Securities matured during the period (2) — (3) — (5) Accretion of yield adjustments resulting from improvement of expected cash flows that are recognized over the remaining life of the securities (3) (14) (15) (45) (46) Balance, end of the period $ 976 $ 1,034 $ 976 $ 1,034 (1) For the three and nine months ended September 30, 2019, “securities for which OTTI was previously recognized” represents all securities that were also other-than-temporarily impaired prior to January 1, 2020. (2) Represents reductions related to securities that, having reached final maturity during the period, are therefore are no longer held by the Bank at the end of the period. (3) The total net accretion/(amortization) associated with PLRMBS that were other-than-temporarily impaired prior to January 1, 2020, (amount recognized in interest income) totaled $17 and $21 for the three months ended September 30, 2020 and 2019, respectively. The total net accretion/(amortization) associated with PLRMBS that were other-than-temporarily impaired prior to January 1, 2020, (amount recognized in interest income) totaled $54 and $58 for the nine months ended September 30, 2020 and 2019, respectively.</t>
        </is>
      </c>
    </row>
    <row r="9">
      <c r="A9" s="4" t="inlineStr">
        <is>
          <t>Debt Securities, Available-for-sale, Allowance for Credit Loss</t>
        </is>
      </c>
      <c r="B9" s="4" t="inlineStr">
        <is>
          <t xml:space="preserve">The following table presents a rollforward of the allowance for credit losses on investment securities associated with PLRMBS classified as AFS for the three and nine months ended September 30, 2020. The Bank recorded no allowance for credit losses associated with HTM securities during the nine months ended September 30, 2020. Under the previous accounting methodology of security impairment, the Bank recognized credit-related net OTTI loss of $2 and $8 during the three and nine months ended September 30, 2019, respectively. Three Months Ended Nine Months Ended September 30, 2020 September 30, 2020 Balance, beginning of the period $ 29 $ — (Charge-offs)/recoveries (1) (2) Provision for/(reversal of) credit losses (4) 26 Balance, end of the period $ 24 $ 24 </t>
        </is>
      </c>
    </row>
    <row r="10">
      <c r="A10" s="4" t="inlineStr">
        <is>
          <t>Available-for-sale Securities</t>
        </is>
      </c>
    </row>
    <row r="11">
      <c r="A11" s="3" t="inlineStr">
        <is>
          <t>Debt Instrument [Line Items]</t>
        </is>
      </c>
    </row>
    <row r="12">
      <c r="A12" s="4" t="inlineStr">
        <is>
          <t>Schedule of Unrealized Loss on Investments</t>
        </is>
      </c>
      <c r="B12" s="4" t="inlineStr">
        <is>
          <t xml:space="preserve">The following tables summarize the AFS securities with unrealized losses as of September 30, 2020, and December 31, 2019. The unrealized losses are aggregated by major security type and the length of time that individual securities have been in a continuous unrealized loss position. At December 31, 2019, total unrealized losses in the following table will not agree to total gross unrealized losses in the table above. The unrealized losses in the following table as of December 31, 2019, also include non-credit-related OTTI losses recognized in AOCI. September 30, 2020 Less Than 12 Months 12 Months or More Total Estimated Unrealized Estimated Unrealized Estimated Unrealized MBS – GSEs – multifamily: Freddie Mac $ 321 $ 1 $ — $ — $ 321 $ 1 Fannie Mae 3,690 26 479 6 4,169 32 Subtotal MBS – GSEs – multifamily 4,011 27 479 6 4,490 33 PLRMBS: Prime 3 — 7 — 10 — Alt-A 206 7 154 15 360 22 Subtotal PLRMBS 209 7 161 15 370 22 Total $ 4,220 $ 34 $ 640 $ 21 $ 4,860 $ 55 December 31, 2019 Less Than 12 Months 12 Months or More Total Estimated Unrealized Estimated Unrealized Estimated Unrealized MBS – GSEs – multifamily: Freddie Mac $ 211 $ — $ — $ — $ 211 $ — Fannie Mae 2,433 9 623 4 3,056 13 Subtotal MBS – GSEs – multifamily 2,644 9 623 4 3,267 13 PLRMBS: Prime 4 — 8 — 12 — Alt-A 75 — 193 9 268 9 Subtotal PLRMBS 79 — 201 9 280 9 Total $ 2,723 $ 9 $ 824 $ 13 $ 3,547 $ 22 </t>
        </is>
      </c>
    </row>
    <row r="13">
      <c r="A13" s="4" t="inlineStr">
        <is>
          <t>Investments Classified by Contractual Maturity Date [Table Text Block]</t>
        </is>
      </c>
      <c r="B13" s="4" t="inlineStr">
        <is>
          <t xml:space="preserve">The amortized cost and estimated fair value of non-MBS investments by contractual maturity (based on contractual final principal payment) and of MBS as of September 30, 2020, and December 31, 2019, are shown below. Expected maturities of MBS will differ from contractual maturities because borrowers may have the right to call or prepay the underlying obligations with or without call or prepayment fees. September 30, 2020 Year of Contractual Maturity Amortized Estimated AFS securities other than MBS: Due in 1 year or less $ 2,924 $ 2,926 Due after 1 year through 5 years 873 875 Subtotal 3,797 3,801 MBS 10,746 10,870 Total $ 14,543 $ 14,671 December 31, 2019 Year of Contractual Maturity Amortized Estimated AFS securities other than MBS: Due in 1 year or less $ 2,309 $ 2,312 Due after 1 year through 5 years 2,972 2,976 Subtotal 5,281 5,288 MBS 9,925 10,207 Total $ 15,206 $ 15,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ables)</t>
        </is>
      </c>
      <c r="B1" s="2" t="inlineStr">
        <is>
          <t>9 Months Ended</t>
        </is>
      </c>
    </row>
    <row r="2">
      <c r="B2" s="2" t="inlineStr">
        <is>
          <t>Sep. 30, 2020</t>
        </is>
      </c>
    </row>
    <row r="3">
      <c r="A3" s="3" t="inlineStr">
        <is>
          <t>Federal Home Loan Banks [Abstract]</t>
        </is>
      </c>
    </row>
    <row r="4">
      <c r="A4" s="4" t="inlineStr">
        <is>
          <t>Federal Home Loan Bank, Advances</t>
        </is>
      </c>
      <c r="B4" s="4" t="inlineStr">
        <is>
          <t xml:space="preserve">The Bank had advances outstanding, excluding overdrawn demand deposit accounts, at interest rates ranging from 0.00% to 8.57% at September 30, 2020, and 1.15% to 8.57% at December 31, 2019, as summarized below. September 30, 2020 December 31, 2019 Redemption Term Amount Outstanding (1) Weighted Amount Outstanding (1) Weighted Overdrawn demand and overnight deposit accounts $ 1 0.01 % $ — — % Within 1 year 13,115 1.29 32,351 1.91 After 1 year through 2 years 12,031 1.65 22,380 2.15 After 2 years through 3 years 2,764 2.16 4,847 2.08 After 3 years through 4 years 3,546 2.48 2,909 2.97 After 4 years through 5 years 3,988 1.38 1,461 2.32 After 5 years 1,445 2.20 1,140 2.96 Total par value 36,890 1.63 % 65,088 2.08 % Valuation adjustments for hedging activities 639 203 Valuation adjustments under fair value option 165 83 Unamortized discounts (1) — Total $ 37,693 $ 65,374 (1) Carrying amounts exclude accrued interest receivable of $7 and $39 at September 30, 2020, and December 31, 2019, respectively. The following table summarizes advances at September 30, 2020, and December 31, 2019, by the earlier of the year of redemption term or next call date for callable advances and by the earlier of the year of redemption term or next put date for putable advances. Earlier of Redemption Earlier of Redemption September 30, 2020 December 31, 2019 September 30, 2020 December 31, 2019 Overdrawn demand and overnight deposit accounts $ 1 $ — $ 1 $ — Within 1 year 15,685 39,075 13,335 32,371 After 1 year through 2 years 9,481 15,731 12,031 22,380 After 2 years through 3 years 2,764 4,800 2,764 4,847 After 3 years through 4 years 3,546 2,895 3,546 2,909 After 4 years through 5 years 3,968 1,447 3,988 1,461 After 5 years 1,445 1,140 1,225 1,120 Total par value $ 36,890 $ 65,088 $ 36,890 $ 65,088 the impact of interest rate exchange agreements associated with these advances for the three and nine months ended September 30, 2020 and 2019. September 30, 2020 Three Months Ended Nine Months Ended Name of Borrower Advances Percentage of Interest (1) Percentage of Interest (1) Percentage of First Republic Bank $ 13,510 37 % $ 62 35 % $ 201 28 % MUFG Union Bank, National Association 4,925 13 36 21 141 19 CIT Bank, National Association 2,550 7 4 2 20 3 First Technology Federal Credit Union 1,975 5 11 6 34 5 Luther Burbank Savings 962 3 5 3 16 2 Subtotal 23,922 65 118 67 412 57 Others 12,968 35 57 33 310 43 Total par value $ 36,890 100 % $ 175 100 % $ 722 100 % September 30, 2019 Three Months Ended Nine Months Ended Name of Borrower Advances Percentage of Interest (1) Percentage of Interest (1) Percentage of MUFG Union Bank, National Association $ 14,100 22 % $ 92 24 % $ 287 22 % First Republic Bank 11,200 18 62 16 175 13 Wells Fargo &amp; Company Wells Fargo Financial National Bank West 8,000 13 49 13 150 12 Wells Fargo Bank, National Association (2) 41 — 1 — 2 — Subtotal Wells Fargo &amp; Company 8,041 13 50 13 152 12 Bank of the West 5,556 9 41 10 124 9 JPMorgan Chase Bank, National Association (2) 5,056 8 33 9 144 11 Subtotal 43,953 70 278 72 882 67 Others 18,486 30 110 28 427 33 Total par value $ 62,439 100 % $ 388 100 % $ 1,309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September 30, 2020 December 31, 2019 Par value of advances: Fixed rate: Due within 1 year $ 12,343 $ 15,327 Due after 1 year 20,975 21,337 Total fixed rate 33,318 36,664 Adjustable rate: Due within 1 year 772 17,024 Due after 1 year 2,800 11,400 Total adjustable rate 3,572 28,424 Total par value $ 36,890 $ 65,088 Three Months Ended Nine Months Ended September 30, 2020 September 30, 2019 September 30, 2020 September 30, 2019 Prepayment fees received $ 38 $ — $ 77 $ — Fair value adjustments (35) — (62) 1 Net $ 3 $ — $ 15 $ 1 Advance principal prepaid $ 5,018 $ 775 $ 21,804 $ 3,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Mortgage Loans Held for Portfolio (Tables)</t>
        </is>
      </c>
      <c r="B1" s="2" t="inlineStr">
        <is>
          <t>9 Months Ended</t>
        </is>
      </c>
    </row>
    <row r="2">
      <c r="B2" s="2" t="inlineStr">
        <is>
          <t>Sep. 30, 2020</t>
        </is>
      </c>
    </row>
    <row r="3">
      <c r="A3" s="3" t="inlineStr">
        <is>
          <t>Receivables [Abstract]</t>
        </is>
      </c>
    </row>
    <row r="4">
      <c r="A4" s="4" t="inlineStr">
        <is>
          <t>Schedule of Participating Mortgage Loans</t>
        </is>
      </c>
      <c r="B4" s="4" t="inlineStr">
        <is>
          <t xml:space="preserve">The following table presents information as of September 30, 2020, and December 31, 2019, on mortgage loans, all of which are secured by one- to four-unit residential properties and single-unit second homes. September 30, 2020 December 31, 2019 Fixed rate medium-term mortgage loans $ 33 $ 27 Fixed rate long-term mortgage loans 2,338 3,199 Subtotal 2,371 3,226 Unamortized premiums 42 91 Unamortized discounts (2) (3) Mortgage loans held for portfolio (1) 2,411 3,314 Less: Allowance for credit losses (7) — Total mortgage loans held for portfolio, net $ 2,404 $ 3,314 </t>
        </is>
      </c>
    </row>
    <row r="5">
      <c r="A5" s="4" t="inlineStr">
        <is>
          <t>Other Delinquency Statistics</t>
        </is>
      </c>
      <c r="B5" s="4" t="inlineStr">
        <is>
          <t>The following tables present the payment status for mortgage loans and other delinquency statistics for Bank’s mortgage loans at September 30, 2020, and December 31, 2019. September 30, 2020 Origination Year Payment Status &lt;2016 2016 to 2020 Amortized Cost (1) 30 – 59 days delinquent $ 19 $ 2 $ 21 60 – 89 days delinquent 16 1 17 90 days or more delinquent 116 10 126 Total past due 151 13 164 Total current loans 2,051 196 2,247 Total MPF (2) $ 2,202 $ 209 $ 2,411 In process of foreclosure, included above (3) $ 1 Nonaccrual loans (2)(4) $ 126 Serious delinquencies as a percentage of total mortgage loans outstanding (2)(5) 5.23 % December 31, 2019 Payment Status Recorded Investment (1) 30 – 59 days delinquent $ 15 60 – 89 days delinquent 2 90 days or more delinquent 7 Total past due 24 Total current loans 3,310 Total MPF $ 3,334 In process of foreclosure, included above (3) $ — Nonaccrual loans $ 7 Serious delinquencies as a percentage of total mortgage loans outstanding (5) 0.22 % (1) With the adoption of new accounting guidance for the measurement of credit losses on financial instruments on January 1, 2020, payment status of mortgage loans is disclosed at amortized cost. The recorded investment at December 31, 2019, in a loan is the unpaid principal balance of the loan, adjusted for accrued interest, net deferred loan fees or costs, unamortized premiums or discounts, and direct write-downs. The recorded investment is not net of any valuation allowance. The amortized cost at September 30, 2020, in a loan is the unpaid principal balance of the loan, adjusted for net deferred loan fees or costs, unamortized premiums or discounts, and direct write-downs. (2) At September 30, 2020, unpaid principal balances of conventional mortgage loans held in portfolio that were in a forbearance plan as a result of the COVID-19 pandemic totaled $143. Of that total, $12 were current, $6 were 30 to 59 days past due, $13 were 60 to 90 days past due, and $112 were greater than 90 days past due and in nonaccrual payment status. The conventional mortgage loans in forbearance represent 6% of the Bank’s mortgage loans held for portfolio at September 30, 2020. (3) Includes loans for which the servicer has reported a decision to foreclose or to pursue a similar alternative, such as deed-in-lieu. Loans in process of foreclosure are included in past due or current loans depending on their delinquency status. (4) At September 30, 2020, $125 of these mortgage loans on nonaccrual status did not have an associated allowance for credit losses. (5) Represents loans that are 90 days or more past due or in the process of foreclosure as a percentage of the recorded investment of total mortgage loans outstanding.</t>
        </is>
      </c>
    </row>
    <row r="6">
      <c r="A6" s="4" t="inlineStr">
        <is>
          <t>Financing Receivable, Allowance for Credit Loss</t>
        </is>
      </c>
      <c r="B6" s="4" t="inlineStr">
        <is>
          <t xml:space="preserve">The following table presents a rollforward of the allowance for credit losses on the mortgage loan portfolio for the three and nine months ended September 30, 2020. The Bank recorded a de minimis allowance for credit losses on the mortgage loan portfolio for the three and nine months ended September 30, 2019. Three Months Ended Nine Months Ended September 30, 2020 September 30, 2020 Balance, beginning of the period $ 5 $ — Adjustment for cumulative effect of accounting change — 3 Provision for/(reversal of) credit losses 2 4 Balance, end of the period $ 7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 Liabilities by Component</t>
        </is>
      </c>
      <c r="B4" s="4" t="inlineStr">
        <is>
          <t>Deposits and interest rate payment terms for deposits as of September 30, 2020, and December 31, 2019, were as follows:</t>
        </is>
      </c>
    </row>
    <row r="5">
      <c r="A5" s="4" t="inlineStr">
        <is>
          <t>Schedule of Interest Rate Payment Terms On Deposit Liabilities</t>
        </is>
      </c>
      <c r="B5" s="4" t="inlineStr">
        <is>
          <t xml:space="preserve">September 30, 2020 December 31, 2019 Amount Weighted Amount Weighted Interest-bearing deposits: Adjustable rate $ 816 0.01 % $ 427 1.30 % Fixed rate 20 0.01 — — Total interest-bearing deposits 836 427 Non-interest-bearing deposits 170 110 Total $ 1,006 $ 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solidated Obligations (Tables)</t>
        </is>
      </c>
      <c r="B1" s="2" t="inlineStr">
        <is>
          <t>9 Months Ended</t>
        </is>
      </c>
    </row>
    <row r="2">
      <c r="B2" s="2" t="inlineStr">
        <is>
          <t>Sep. 30, 2020</t>
        </is>
      </c>
    </row>
    <row r="3">
      <c r="A3" s="3" t="inlineStr">
        <is>
          <t>Debt Disclosure [Abstract]</t>
        </is>
      </c>
    </row>
    <row r="4">
      <c r="A4" s="4" t="inlineStr">
        <is>
          <t>Schedule of Maturities of Long-term Debt</t>
        </is>
      </c>
      <c r="B4" s="4" t="inlineStr">
        <is>
          <t xml:space="preserve">The following is a summary of the Bank’s participation in consolidated obligation bonds at September 30, 2020, and December 31, 2019. September 30, 2020 December 31, 2019 Contractual Maturity Amount Weighted Amount Weighted Within 1 year $ 50,491 0.19 % $ 53,549 1.68 % After 1 year through 2 years 1,798 0.93 13,853 1.67 After 2 years through 3 years 506 1.38 770 1.93 After 3 years through 4 years 357 1.13 135 2.74 After 4 years through 5 years 360 1.46 937 2.08 After 5 years 1,386 2.60 2,126 2.94 Total par value 54,898 0.30 % 71,370 1.73 % Unamortized premiums 8 1 Unamortized discounts (5) (10) Valuation adjustments for hedging activities 18 9 Fair value option valuation adjustments 2 2 Total $ 54,921 $ 71,372 </t>
        </is>
      </c>
    </row>
    <row r="5">
      <c r="A5" s="4" t="inlineStr">
        <is>
          <t>Schedule of Long-term Debt by Call Feature</t>
        </is>
      </c>
      <c r="B5" s="4" t="inlineStr">
        <is>
          <t xml:space="preserve">The Bank’s participation in consolidated obligation bonds at September 30, 2020, and December 31, 2019, was as follows: September 30, 2020 December 31, 2019 Par value of consolidated obligation bonds: Non-callable $ 52,573 $ 65,025 Callable 2,325 6,345 Total par value $ 54,898 $ 71,370 </t>
        </is>
      </c>
    </row>
    <row r="6">
      <c r="A6" s="4" t="inlineStr">
        <is>
          <t>Schedule of Maturities of Long-term Debt by Contractual or Next Call Date</t>
        </is>
      </c>
      <c r="B6" s="4" t="inlineStr">
        <is>
          <t xml:space="preserve">The following is a summary of the Bank’s participation in consolidated obligation bonds outstanding at September 30, 2020, and December 31, 2019, by the earlier of the year of contractual maturity or next call date. Earlier of Contractual September 30, 2020 December 31, 2019 Within 1 year $ 52,366 $ 58,239 After 1 year through 2 years 1,953 12,768 After 2 years through 3 years 451 195 After 3 years through 4 years 77 70 After 4 years through 5 years — 47 After 5 years 51 51 Total par value $ 54,898 $ 71,370 </t>
        </is>
      </c>
    </row>
    <row r="7">
      <c r="A7" s="4" t="inlineStr">
        <is>
          <t>Schedule of Short-term Debt</t>
        </is>
      </c>
      <c r="B7" s="4" t="inlineStr">
        <is>
          <t xml:space="preserve">The Bank’s participation in consolidated obligation discount notes, all of which are due within one year, was as follows: September 30, 2020 December 31, 2019 Amount Weighted Average Interest Rate (1) Amount Weighted Average Interest Rate (1) Par value $ 13,306 0.19 % $ 27,447 1.61 % Unamortized discounts (6) (71) Total $ 13,300 $ 27,376 </t>
        </is>
      </c>
    </row>
    <row r="8">
      <c r="A8" s="4" t="inlineStr">
        <is>
          <t>Schedule of Interest Rate Payment Terms for Debt</t>
        </is>
      </c>
      <c r="B8" s="4" t="inlineStr">
        <is>
          <t xml:space="preserve">Interest rate payment terms for consolidated obligations at September 30, 2020, and December 31, 2019, are detailed in the following table. For information on the general terms and types of consolidated obligations outstanding, see “Item 8. Financial Statements and Supplementary Data – Note 12 – Consolidated Obligations” in the Bank’s 2019 Form 10-K. September 30, 2020 December 31, 2019 Par value of consolidated obligations: Bonds: Fixed rate $ 5,590 $ 10,993 Adjustable rate 49,263 60,117 Step-up 45 60 Step-down — 100 Range bonds — 100 Total bonds, par value 54,898 71,370 Discount notes, par value 13,306 27,447 Total consolidated obligations, par value $ 68,204 $ 98,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 xml:space="preserve">The following table summarizes the changes in AOCI for the three months ended September 30, 2020 and 2019: Net Unrealized Gain/(Loss) on AFS Securities Net Non-Credit-Related OTTI Loss on AFS Securities Net Non-Credit-Related OTTI Loss on HTM Securities Pension and Postretirement Benefits Total Balance, June 30, 2019 $ 15 $ 304 $ (2) $ (17) $ 300 Other comprehensive income/(loss) before reclassifications: Non-credit-related OTTI loss (1) — (1) Net change in fair value (17) (15) (32) Net current period other comprehensive income/(loss) (17) (16) — — (33) Balance, September 30, 2019 $ (2) $ 288 $ (2) $ (17) $ 267 Balance, June 30, 2020 $ (21) $ — $ — $ (14) $ (35) Other comprehensive income/(loss) before reclassifications: Net change in pension and postretirement benefits (1) (1) Net change in fair value 172 — 172 Net current period other comprehensive income/(loss) 172 — — (1) 171 Balance, September 30, 2020 $ 151 $ — $ — $ (15) $ 136 The following table summarizes the changes in AOCI for the nine months ended September 30, 2020 and 2019: Net Unrealized Gain/(Loss) on AFS Securities Net Non-Credit-Related OTTI Loss on AFS Securities Net Non-Credit-Related OTTI Loss on HTM Securities Pension and Postretirement Benefits Total Balance, December 31, 2018 $ (32) $ 287 $ (3) $ (17) $ 235 Other comprehensive income/(loss) before reclassifications: Non-credit-related OTTI loss (3) — (3) Net change in fair value 30 1 31 Accretion of non-credit loss 1 1 Reclassification from other comprehensive income/(loss) to net income/(loss): Non-credit-related OTTI to credit-related OTTI 3 — 3 Net current period other comprehensive income/(loss) 30 1 1 — 32 Balance, September 30, 2019 $ (2) $ 288 $ (2) $ (17) $ 267 Balance, December 31, 2019 $ 21 $ 268 $ (1) $ (14) $ 274 Other comprehensive income/(loss) before reclassifications: Net change in pension and postretirement benefits (1) (1) Net change in fair value (138) — (138) Accretion of non-credit loss 1 1 Net current period other comprehensive income/(loss) (138) — 1 (1) (138) Adoption of ASU 2016-13, as amended (1) 268 (268) — Balance, September 30, 2020 $ 151 $ — $ — $ (15) $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Condition (Parenthetical) - USD ($) $ in Millions</t>
        </is>
      </c>
      <c r="B1" s="2" t="inlineStr">
        <is>
          <t>Sep. 30, 2020</t>
        </is>
      </c>
      <c r="C1" s="2" t="inlineStr">
        <is>
          <t>Dec. 31, 2019</t>
        </is>
      </c>
    </row>
    <row r="2">
      <c r="A2" s="4" t="inlineStr">
        <is>
          <t>HTM securities pledged as collateral that may be repledged</t>
        </is>
      </c>
      <c r="B2" s="6" t="n">
        <v>0</v>
      </c>
      <c r="C2" s="6" t="n">
        <v>0</v>
      </c>
    </row>
    <row r="3">
      <c r="A3" s="4" t="inlineStr">
        <is>
          <t>Trading securities pledged as collateral that may be repledged</t>
        </is>
      </c>
      <c r="B3" s="6" t="n">
        <v>0</v>
      </c>
      <c r="C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0</t>
        </is>
      </c>
    </row>
    <row r="3">
      <c r="A3" s="3" t="inlineStr">
        <is>
          <t>Banking Regulation, Total Capital [Abstract]</t>
        </is>
      </c>
    </row>
    <row r="4">
      <c r="A4" s="4" t="inlineStr">
        <is>
          <t>Schedule of Compliance with Regulatory Capital Requirements under Banking Regulations</t>
        </is>
      </c>
      <c r="B4" s="4" t="inlineStr">
        <is>
          <t>As of September 30, 2020, and December 31, 2019, the Bank was in compliance with these capital rules and requirements as shown in the following table. September 30, 2020 December 31, 2019 Required Actual Required Actual Risk-based capital $ 1,403 $ 6,086 $ 1,519 $ 6,605 Total regulatory capital $ 3,035 $ 6,086 $ 4,274 $ 6,605 Total regulatory capital ratio 4.00 % 8.02 % 4.00 % 6.18 % Leverage capital $ 3,793 $ 9,129 $ 5,342 $ 9,908 Leverage ratio 5.00 % 12.03 % 5.00 % 9.27 %</t>
        </is>
      </c>
    </row>
    <row r="5">
      <c r="A5" s="4" t="inlineStr">
        <is>
          <t>Schedule of Mandatorily Redeemable Capital Stock</t>
        </is>
      </c>
      <c r="B5" s="4" t="inlineStr">
        <is>
          <t xml:space="preserve">The Bank had mandatorily redeemable capital stock totaling $2 outstanding to three institutions at September 30, 2020, and $138 outstanding to three institutions at December 31, 2019. The change in mandatorily redeemable capital stock for three and nine months ended September 30, 2020 and 2019, was as follows: Three Months Ended Nine Months Ended September 30, 2020 September 30, 2019 September 30, 2020 September 30, 2019 Balance at the beginning of the period $ 83 $ 138 $ 138 $ 227 Reclassified from/(to) capital during the period — 4 3 4 Repurchase of excess mandatorily redeemable capital stock (81) (4) (139) (93) Balance at the end of the period $ 2 $ 138 $ 2 $ 138 </t>
        </is>
      </c>
    </row>
    <row r="6">
      <c r="A6" s="4" t="inlineStr">
        <is>
          <t>Schedule of Mandatorily Redeemable Capital Stock by Maturity Date</t>
        </is>
      </c>
      <c r="B6" s="4" t="inlineStr">
        <is>
          <t>The following table presents mandatorily redeemable capital stock amounts by contractual redemption period at September 30, 2020, and December 31, 2019. Contractual Redemption Period September 30, 2020 December 31, 2019 Within 1 year $ — $ 135 Past contractual redemption date because of remaining activity (1) 2 3 Total $ 2 $ 138 (1) Represents mandatorily redeemable capital stock that is past the end of the contractual redemption period because of outstanding activity.</t>
        </is>
      </c>
    </row>
    <row r="7">
      <c r="A7" s="4" t="inlineStr">
        <is>
          <t>Schedule of Concentration of Capital [Table Text Block]</t>
        </is>
      </c>
      <c r="B7" s="4" t="inlineStr">
        <is>
          <t>The following table presents the concentration in capital stock held by institutions whose capital stock ownership represented 10% or more of the Bank’s outstanding capital stock, including mandatorily redeemable capital stock, as of September 30, 2020, or December 31, 2019. September 30, 2020 December 31, 2019 Name of Institution Capital Stock Percentage Capital Stock Percentage First Republic Bank $ 419 17 % $ 368 12 % MUFG Union Bank, National Association 153 6 394 12 Subtotal 572 23 762 24 Others 1,895 77 2,376 76 Total $ 2,467 100 % $ 3,138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Operating Profit (Loss) from Segments to Consolidated</t>
        </is>
      </c>
      <c r="B4" s="4" t="inlineStr">
        <is>
          <t>The following table presents the Bank’s adjusted net interest income by operating segment and reconciles total adjusted net interest income to income before the AHP assessment for the three and nine months ended September 30, 2020 and 2019. Advances- Mortgage- Related Business (1) Adjusted Amortization of Basis Adjustments and (Gain)/Loss on Fair Value Hedges (2) Income/(Expense) on Economic Hedges (3) Interest Expense on Mandatorily Redeemable Capital Stock (4) Net Other Other Income/(Loss) Three months ended: September 30, 2020 $ 50 $ 53 $ 103 $ (13) $ (34) $ 1 $ 149 $ 70 $ 40 $ 179 September 30, 2019 72 60 132 20 (3) 3 112 3 47 68 Nine months ended: September 30, 2020 $ 182 $ 140 $ 322 $ 61 $ (52) $ 5 $ 308 $ 79 $ 119 $ 268 September 30, 2019 237 186 423 54 (8) 11 366 11 138 239 (1) The mortgage-related business includes total accretion or amortization associated with other-than-temporarily impaired PLRMBS, which are recognized in interest income, totaled $17 and $21 for the three months ended September 30, 2020 and 2019; and totaled $54 and $58 for the nine months ended September 30, 2020 and 2019, respectively. The mortgage-related business includes a provision for/(reversal of) credit losses of $(2) and $30 for the three and nine months ended September 30, 2020, respectively. The mortgage-related business does not include credit-related OTTI losses of $2 and $8 for the three and nine months ended September 30, 2019, respectively. (2) Represents amortization of amounts deferred for adjusted net interest income purposes only and changes in fair value of the derivative hedging instrument and the hedged item attributable to the hedged risk for designated fair value hedges recorded in net interest income.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and hedging activities.” (4) The Bank excludes interest expense on mandatorily redeemable capital stock from adjusted net interest income in its analysis of financial performance for its two operating segments.</t>
        </is>
      </c>
    </row>
    <row r="5">
      <c r="A5" s="4" t="inlineStr">
        <is>
          <t>Schedule of Segment Assets by Segment</t>
        </is>
      </c>
      <c r="B5" s="4" t="inlineStr">
        <is>
          <t xml:space="preserve">The following table presents total assets by operating segment at September 30, 2020, and December 31, 2019. Advances- Mortgage- Total September 30, 2020 $ 56,829 $ 19,041 $ 75,870 December 31, 2019 85,709 21,133 106,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notional amount and fair value of derivative instruments, including the effect of netting adjustments and cash collateral as of September 30, 2020, and December 31, 2019. For purposes of this disclosure, the derivative values include the fair value of derivatives and related accrued interest. September 30, 2020 December 31, 2019 Notional Derivative Derivative Notional Derivative Derivative Derivatives designated as hedging instruments: Interest rate swaps $ 38,608 $ 48 $ 303 $ 39,622 $ 31 $ 370 Total 38,608 48 303 39,622 31 370 Derivatives not designated as hedging instruments: Interest rate swaps 40,937 10 27 60,424 13 14 Interest rate caps and floors 980 — — 980 — — Mortgage delivery commitments 6 — — 46 — — Total 41,923 10 27 61,450 13 14 Total derivatives before netting and collateral adjustments $ 80,531 58 330 $ 101,072 44 384 Netting adjustments and cash collateral (1) (2) (329) (11) (384) Total derivative assets and total derivative liabilities $ 56 $ 1 $ 33 $ — (1) 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335 and $378 at September 30, 2020, and December 31, 2019, respectively. Cash collateral received, including accrued interest, was $8 and $5 at September 30, 2020, and December 31, 2019, respectively.</t>
        </is>
      </c>
    </row>
    <row r="5">
      <c r="A5" s="4" t="inlineStr">
        <is>
          <t>Schedule of Derivative Instruments, Gain (Loss) in Statement of Financial Performance</t>
        </is>
      </c>
      <c r="B5" s="4" t="inlineStr">
        <is>
          <t>The following table presents the components of net gain/(loss) on derivatives and hedging activities as presented in the Statements of Income for the three and nine months ended September 30, 2020 and 2019. Three Months Ended Nine Months Ended September 30, 2020 September 30, 2019 September 30, 2020 September 30, 2019 Derivatives not designated as hedging instruments Gain/(Loss) Gain/(Loss) Gain/(Loss) Gain/(Loss) Economic hedges: Interest rate swaps $ 39 $ (17) $ (107) $ (102) Interest rate caps and floors — (1) — (2) Net settlements (34) (3) (52) (8) Mortgage delivery commitments — 1 3 3 Net gain/(loss) on derivatives and hedging activities $ 5 $ (20) $ (156) $ (109)</t>
        </is>
      </c>
    </row>
    <row r="6">
      <c r="A6" s="4" t="inlineStr">
        <is>
          <t>Derivative Instruments, Gain (Loss) [Table Text Block]</t>
        </is>
      </c>
      <c r="B6" s="4" t="inlineStr">
        <is>
          <t>The following tables present, by type of hedged item, the gains and losses on fair value hedging relationships and the impact of those derivatives on the Bank’s Statements of Income for the three and nine months ended September 30, 2020 and 2019. Three Months Ended September 30, 2020 Interest Income/(Expense) Advances AFS Securities Consolidated Obligation Bonds Total interest income/(expense) presented in the Statements of Income $ 88 $ 67 $ (47) Gain/(loss) on fair value hedging relationships Derivatives (1) $ 22 $ 54 $ (1) Hedged items (112) (112) 8 Net gain/(loss) on fair value hedging relationships $ (90) $ (58) $ 7 Three Months Ended September 30, 2019 Interest Income/(Expense) Advances AFS Securities Consolidated Obligation Bonds Total interest income/(expense) presented in the Statements of Income $ 389 $ 100 $ (409) Gain/(loss) on fair value hedging relationships Derivatives (1) $ (36) $ (224) $ 2 Hedged items 37 209 (4) Net gain/(loss) on fair value hedging relationships $ 1 $ (15) $ (2) Nine Months Ended September 30, 2020 Interest Income/(Expense) Advances AFS Securities Consolidated Obligation Bonds Total interest income/(expense) presented in the Statements of Income $ 509 $ 179 $ (405) Gain/(loss) on fair value hedging relationships Derivatives (1) $ (715) $ (995) $ 27 Hedged items 486 803 (9) Net gain/(loss) on fair value hedging relationships $ (229) $ (192) $ 18 Nine Months Ended September 30, 2019 Interest Income/(Expense) Advances AFS Securities Consolidated Obligation Bonds Total interest income/(expense) presented in the Statements of Income $ 1,343 $ 261 $ (1,306) Gain/(loss) on fair value hedging relationships Derivatives (1) $ (292) $ (594) $ 43 Hedged items 325 552 (61) Net gain/(loss) on fair value hedging relationships $ 33 $ (42) $ (18) (1) Includes net interest settlements.</t>
        </is>
      </c>
    </row>
    <row r="7">
      <c r="A7" s="4" t="inlineStr">
        <is>
          <t>Schedule of Derivative Instruments By Type, Gain (Loss) in Statement of Financial Performance</t>
        </is>
      </c>
      <c r="B7" s="4" t="inlineStr">
        <is>
          <t>The following tables present the cumulative basis adjustments on hedged items designated as fair value hedges and the related amortized cost of the hedged items as of September 30, 2020, and December 31, 2019. September 30, 2020 December 31, 2019 Advances AFS Securities Consolidated Obligation Bonds Advances AFS Securities Consolidated Obligation Bonds Amortized cost of hedged asset/(liability) (1) $ 25,815 $ 12,541 $ (2,541) $ 22,900 $ 12,877 $ (4,840) Fair value hedging basis adjustments: Active hedging relationships included in amortized cost $ 619 $ 318 $ (19) $ 204 $ 431 $ (9) Discontinued hedging relationships included in amortized cost 20 916 — — — — Total amount of fair value hedging basis adjustments $ 639 $ 1,234 $ (19) $ 204 $ 431 $ (9) (1) Includes only the portion of amortized cost representing the hedged items in fair value hedging relationships.</t>
        </is>
      </c>
    </row>
    <row r="8">
      <c r="A8" s="4" t="inlineStr">
        <is>
          <t>Schedule of Derivative Instruments, Offsetting Derivative Assets</t>
        </is>
      </c>
      <c r="B8" s="4" t="inlineStr">
        <is>
          <t xml:space="preserve">The following tables present separately the fair value of derivative assets and derivative liabilities that have met the netting requirements, including the related collateral received from or pledged to counterparties as of September 30, 2020, and December 31, 2019. September 30, 2020 Derivative Instruments Meeting Netting Requirements Amount Recognized Gross Amount of Netting Adjustments and Cash Collateral Total Derivative Assets and Total Derivative Liabilities Noncash Collateral Not Offset That Net Amount Derivative Assets Uncleared $ 33 $ 7 $ 40 $ — $ 40 Cleared 25 (9) 16 (386) 402 Total $ 56 $ 442 Derivative Liabilities Uncleared $ 315 $ (314) $ 1 $ — $ 1 Cleared 15 (15) — — — Total $ 1 $ 1 December 31, 2019 Derivative Instruments Meeting Netting Requirements Amount Recognized Gross Amount of Netting Adjustments and Cash Collateral Total Derivative Assets and Total Derivative Liabilities Noncash Collateral Not Offset That Net Amount Derivative Assets Uncleared $ 34 $ (16) $ 18 $ — $ 18 Cleared 10 5 15 (381) 396 Total $ 33 $ 414 Derivative Liabilities Uncleared $ 382 $ (382) $ — $ — $ — Cleared 2 (2) — — — Total $ — $ — </t>
        </is>
      </c>
    </row>
    <row r="9">
      <c r="A9" s="4" t="inlineStr">
        <is>
          <t>Schedule of Derivative Instruments, Offsetting Derivative Liabilities</t>
        </is>
      </c>
      <c r="B9" s="4" t="inlineStr">
        <is>
          <t xml:space="preserve">The following tables present separately the fair value of derivative assets and derivative liabilities that have met the netting requirements, including the related collateral received from or pledged to counterparties as of September 30, 2020, and December 31, 2019. September 30, 2020 Derivative Instruments Meeting Netting Requirements Amount Recognized Gross Amount of Netting Adjustments and Cash Collateral Total Derivative Assets and Total Derivative Liabilities Noncash Collateral Not Offset That Net Amount Derivative Assets Uncleared $ 33 $ 7 $ 40 $ — $ 40 Cleared 25 (9) 16 (386) 402 Total $ 56 $ 442 Derivative Liabilities Uncleared $ 315 $ (314) $ 1 $ — $ 1 Cleared 15 (15) — — — Total $ 1 $ 1 December 31, 2019 Derivative Instruments Meeting Netting Requirements Amount Recognized Gross Amount of Netting Adjustments and Cash Collateral Total Derivative Assets and Total Derivative Liabilities Noncash Collateral Not Offset That Net Amount Derivative Assets Uncleared $ 34 $ (16) $ 18 $ — $ 18 Cleared 10 5 15 (381) 396 Total $ 33 $ 414 Derivative Liabilities Uncleared $ 382 $ (382) $ — $ — $ — Cleared 2 (2) — — —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The following tables present the net carrying value or carrying value, as applicable, the estimated fair value, and the fair value hierarchy level of the Bank’s financial instruments at September 30, 2020, and December 31, 2019.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September 30, 2020 Net Carrying Estimated Fair Value Level 1 Level 2 Level 3 Netting Adjustments and Cash Collateral (1) Assets Cash and due from banks $ 175 $ 175 $ 175 $ — $ — $ — Interest-bearing deposits 1,478 1,478 1,478 — — — Securities purchased under agreements to resell 6,750 6,750 — 6,750 — — Federal funds sold 2,323 2,323 — 2,323 — — Trading securities 4,281 4,281 — 4,281 — — AFS securities 14,671 14,671 — 12,535 2,136 — HTM securities 5,718 5,755 — 5,444 311 — Advances 37,693 37,887 — 37,887 — — Mortgage loans held for portfolio, net of allowance for credit losses on mortgage loans 2,404 2,418 — 2,418 — — Accrued interest receivable 100 100 — 100 — — Derivative assets, net (1) 56 56 — 58 — (2) Other assets (2) 20 20 20 — — — Liabilities Deposits 1,006 1,006 — 1,006 — — Consolidated obligations: Bonds 54,921 54,984 — 54,984 — — Discount notes 13,300 13,302 — 13,302 — — Total consolidated obligations 68,221 68,286 — 68,286 — — Mandatorily redeemable capital stock 2 2 2 — — — Accrued interest payable 31 31 — 31 — — Derivative liabilities, net (1) 1 1 — 330 — (329) Other Standby letters of credit 33 33 — 33 — — December 31, 2019 Carrying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 384 — (384) Other Standby letters of credit 32 32 — 32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is>
      </c>
    </row>
    <row r="5">
      <c r="A5" s="4" t="inlineStr">
        <is>
          <t>Fair Value, Assets and Liabilities Measured on Recurring and Nonrecurring Basis, Valuation Techniques</t>
        </is>
      </c>
      <c r="B5" s="4" t="inlineStr">
        <is>
          <t>The following tables present the fair value of assets and liabilities, which are recorded on a recurring or nonrecurring basis at September 30, 2020, and December 31, 2019, by level within the fair value hierarchy. September 30, 2020 Fair Value Measurement Using: Netting Adjustments and Cash Collateral (1) Level 1 Level 2 Level 3 Total Recurring fair value measurements – Assets: Trading securities: U.S. obligations – Treasury securities $ — $ 4,278 $ — $ — $ 4,278 MBS – Other U.S. obligations – Ginnie Mae — 3 — — 3 Total trading securities — 4,281 — — 4,281 AFS securities: U.S. obligations – Treasury securities — 3,801 — — 3,801 MBS: GSEs – multifamily — 8,734 — — 8,734 PLRMBS — — 2,136 — 2,136 Subtotal MBS — 8,734 2,136 — 10,870 Total AFS securities — 12,535 2,136 — 14,671 Advances (2) — 3,103 — — 3,103 Derivative assets, net: interest rate-related — 58 — (2) 56 Other assets 20 — — — 20 Total recurring fair value measurements – Assets $ 20 $ 19,977 $ 2,136 $ (2) $ 22,131 Recurring fair value measurements – Liabilities: Consolidated obligation bonds (3) $ — $ 112 $ — $ — $ 112 Derivative liabilities, net: interest rate-related — 330 — (329) 1 Total recurring fair value measurements – Liabilities $ — $ 442 $ — $ (329) $ 113 Nonrecurring fair value measurements – Assets: (4) Impaired mortgage loans held for portfolio $ — $ — $ 24 $ — $ 24 Total nonrecurring fair value measurements – Assets $ — $ — $ 24 $ — $ 24 December 31, 2019 Fair Value Measurement Using: Netting Adjustments and Cash Collateral (1) Level 1 Level 2 Level 3 Total Recurring fair value measurements – Assets: Trading securities: U.S. obligations – Treasury securiti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33 Other assets 19 — — — 19 Total recurring fair value measurements – Assets $ 19 $ 19,078 $ 2,597 $ (11) $ 21,683 Recurring fair value measurements – Liabilities: Consolidated obligation bonds (3) $ — $ 337 $ — $ — $ 337 Derivative liabilities, net: interest rate-related — 384 — (384) — Total recurring fair value measurements – Liabilities $ — $ 721 $ — $ (384) $ 337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September 30, 2020, and December 31, 2019. (3) Represents consolidated obligation bonds recorded under the fair value option at September 30, 2020, and December 31, 2019. (4) The fair value information presented is as of the date the fair value adjustment was recorded during the nine months ended September 30, 2020, and the year ended December 31, 2019.</t>
        </is>
      </c>
    </row>
    <row r="6">
      <c r="A6" s="4" t="inlineStr">
        <is>
          <t>Fair Value, Assets Measured on Recurring Basis, Unobservable Input Reconciliation</t>
        </is>
      </c>
      <c r="B6" s="4" t="inlineStr">
        <is>
          <t xml:space="preserve">The following tables present a reconciliation of the Bank’s AFS PLRMBS that are measured at fair value on a recurring basis using significant unobservable inputs (Level 3) for the three and nine months ended September 30, 2020 and 2019. Three Months Ended September 30, 2020 September 30, 2019 Balance, beginning of the period $ 2,225 $ 2,929 Total gain/(loss) realized and unrealized included in: Interest income 17 20 (Provision for)/reversal of credit losses 4 — Other income, net — (3) Unrealized gain/(loss) included in AOCI 29 (15) Settlements (139) (176) Balance, end of the period $ 2,136 $ 2,755 Total amount of gain/(loss) for the period included in earnings attributable to the change in unrealized gains/losses relating to assets and liabilities still held at the end of the period $ 20 $ 16 Nine Months Ended September 30, 2020 September 30, 2019 Balance, beginning of the period $ 2,597 $ 3,157 Total gain/(loss) realized and unrealized included in: Interest income 53 57 (Provision for)/reversal of credit losses (26) — Other income, net — (8) Unrealized gain/(loss) included in AOCI (111) 1 Settlements (378) (452) Transfers of HTM securities to AFS securities 1 — Balance, end of the period $ 2,136 $ 2,755 Total amount of gain/(loss) for the period included in earnings attributable to the change in unrealized gains/losses relating to assets and liabilities still held at the end of the period $ 27 $ 46 </t>
        </is>
      </c>
    </row>
    <row r="7">
      <c r="A7" s="4" t="inlineStr">
        <is>
          <t>Fair Value, Option, Quantitative Disclosures</t>
        </is>
      </c>
      <c r="B7" s="4" t="inlineStr">
        <is>
          <t xml:space="preserve">The following tables summarize the activity related to financial assets and liabilities for which the Bank elected the fair value option during the three and nine months ended September 30, 2020 and 2019: Three Months Ended September 30, 2020 September 30, 2019 Advances Consolidated Advances Consolidated Balance, beginning of the period $ 3,478 $ 128 $ 4,529 $ 943 Maturities and terminations (367) (15) (583) (365) Net gain/(loss) on advances and net (gain)/loss on consolidated obligation bonds from changes in fair value recognized in earnings (8) (1) 22 2 Change in accrued interest — — (1) (3) Balance, end of the period $ 3,103 $ 112 $ 3,967 $ 577 Nine Months Ended September 30, 2020 September 30, 2019 Advances Consolidated Advances Consolidated Balance, beginning of the period $ 4,370 $ 337 $ 5,133 $ 2,019 New transactions elected for fair value option 7,070 — 74 — Maturities and terminations (8,432) (225) (1,363) (1,448) Net gain/(loss) on advances and net (gain)/loss on consolidated obligation bonds from changes in fair value recognized in earnings 97 1 125 14 Change in accrued interest (2) (1) (2) (8) Balance, end of the period $ 3,103 $ 112 $ 3,967 $ 577 The following table presents the difference between the aggregate remaining contractual principal balance outstanding and aggregate fair value of advances and consolidated obligation bonds for which the Bank elected the fair value option at September 30, 2020, and December 31, 2019: September 30, 2020 December 31, 2019 Principal Balance Fair Value Fair Value Principal Balance Fair Value Fair Value Advances (1) $ 2,938 $ 3,103 $ 165 $ 4,287 $ 4,370 $ 83 Consolidated obligation bonds 110 112 2 335 337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Balance Sheet Commitments</t>
        </is>
      </c>
      <c r="B4" s="4" t="inlineStr">
        <is>
          <t xml:space="preserve">Off-balance sheet commitments as of September 30, 2020, and December 31, 2019, were as follows: September 30, 2020 December 31, 2019 Expire Within Expire After Total Expire Within Expire After Total Standby letters of credit outstanding $ 12,980 $ 4,723 $ 17,703 $ 16,898 $ 4,658 $ 21,556 Commitments to issue consolidated obligation discount notes, par — — — 805 — 805 Commitments to issue consolidated obligation bonds, par 170 — 170 — — — Commitments to purchase mortgage loans 6 — 6 46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ertain Members, Certain Nonmembers, and Other FHLBanks (Tables)</t>
        </is>
      </c>
      <c r="B1" s="2" t="inlineStr">
        <is>
          <t>9 Months Ended</t>
        </is>
      </c>
    </row>
    <row r="2">
      <c r="B2" s="2" t="inlineStr">
        <is>
          <t>Sep. 30, 2020</t>
        </is>
      </c>
    </row>
    <row r="3">
      <c r="A3" s="3" t="inlineStr">
        <is>
          <t>Related Party Transactions [Abstract]</t>
        </is>
      </c>
    </row>
    <row r="4">
      <c r="A4" s="4" t="inlineStr">
        <is>
          <t>Transactions with Certain Members and Nonmembers</t>
        </is>
      </c>
      <c r="B4" s="4" t="inlineStr">
        <is>
          <t xml:space="preserve">The following tables set forth information at the dates and for the periods indicated with respect to transactions with members that have an officer or director serving on the Bank’s Board of Directors. September 30, 2020 December 31, 2019 Assets: Advances $ 3,514 $ 3,697 Mortgage loans held for portfolio — 8 Accrued interest receivable 5 6 Liabilities: Deposits $ 26 $ 22 Capital: Capital Stock $ 129 $ 132 Three Months Ended Nine Months Ended September 30, 2020 September 30, 2019 September 30, 2020 September 30, 2019 Interest Income: Advances $ 19 $ 22 $ 59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Basis of Presentation (Details) $ in Millions</t>
        </is>
      </c>
      <c r="B1" s="2" t="inlineStr">
        <is>
          <t>Jul. 31, 2020USD ($)</t>
        </is>
      </c>
    </row>
    <row r="2">
      <c r="A2" s="3" t="inlineStr">
        <is>
          <t>Accounting Policies [Abstract]</t>
        </is>
      </c>
    </row>
    <row r="3">
      <c r="A3" s="4" t="inlineStr">
        <is>
          <t>Gain on disgorgement settlement</t>
        </is>
      </c>
      <c r="B3" s="6" t="n">
        <v>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Investments [Line Items]</t>
        </is>
      </c>
    </row>
    <row r="4">
      <c r="A4" s="4" t="inlineStr">
        <is>
          <t>Interest-Bearing Deposits, Securities Purchased Under Agreements to Resell, and Federal Funds Sold, Percentage Unrated</t>
        </is>
      </c>
      <c r="B4" s="4" t="inlineStr">
        <is>
          <t>0.00%</t>
        </is>
      </c>
      <c r="D4" s="4" t="inlineStr">
        <is>
          <t>0.00%</t>
        </is>
      </c>
    </row>
    <row r="5">
      <c r="A5" s="4" t="inlineStr">
        <is>
          <t>Interest-Bearing Deposits, Securities Purchased Under Agreements to Resell, and Federal Funds Sold, Percentage Rated Below Triple-B</t>
        </is>
      </c>
      <c r="B5" s="4" t="inlineStr">
        <is>
          <t>0.00%</t>
        </is>
      </c>
      <c r="D5" s="4" t="inlineStr">
        <is>
          <t>0.00%</t>
        </is>
      </c>
    </row>
    <row r="6">
      <c r="A6" s="4" t="inlineStr">
        <is>
          <t>Available-for-sale Securities, Premiums</t>
        </is>
      </c>
      <c r="B6" s="6" t="n">
        <v>67</v>
      </c>
      <c r="D6" s="6" t="n">
        <v>67</v>
      </c>
      <c r="G6" s="6" t="n">
        <v>65</v>
      </c>
    </row>
    <row r="7">
      <c r="A7" s="4" t="inlineStr">
        <is>
          <t>Available for sale Securities Discounts</t>
        </is>
      </c>
      <c r="B7" s="5" t="n">
        <v>-48</v>
      </c>
      <c r="D7" s="5" t="n">
        <v>-48</v>
      </c>
      <c r="G7" s="5" t="n">
        <v>-52</v>
      </c>
    </row>
    <row r="8">
      <c r="A8" s="4" t="inlineStr">
        <is>
          <t>Credit-related OTTI</t>
        </is>
      </c>
      <c r="B8" s="5" t="n">
        <v>976</v>
      </c>
      <c r="C8" s="6" t="n">
        <v>1034</v>
      </c>
      <c r="D8" s="5" t="n">
        <v>976</v>
      </c>
      <c r="E8" s="6" t="n">
        <v>1034</v>
      </c>
      <c r="F8" s="6" t="n">
        <v>990</v>
      </c>
      <c r="G8" s="5" t="n">
        <v>1021</v>
      </c>
      <c r="H8" s="6" t="n">
        <v>1050</v>
      </c>
      <c r="I8" s="6" t="n">
        <v>1077</v>
      </c>
    </row>
    <row r="9">
      <c r="A9" s="4" t="inlineStr">
        <is>
          <t>Provision for/(reversal of) credit loss</t>
        </is>
      </c>
      <c r="B9" s="6" t="n">
        <v>-2</v>
      </c>
      <c r="C9" s="5" t="n">
        <v>0</v>
      </c>
      <c r="D9" s="6" t="n">
        <v>30</v>
      </c>
      <c r="E9" s="5" t="n">
        <v>0</v>
      </c>
    </row>
    <row r="10">
      <c r="A10" s="4" t="inlineStr">
        <is>
          <t>Net OTTI loss, credit-related</t>
        </is>
      </c>
      <c r="C10" s="6" t="n">
        <v>2</v>
      </c>
      <c r="E10" s="6" t="n">
        <v>8</v>
      </c>
    </row>
    <row r="11">
      <c r="A11" s="4" t="inlineStr">
        <is>
          <t>Available For Sale Debt Securities And Held To Maturity Debt Securities Excluding Private Label Mortgage Back Securities Amortized Cost Percentage Rated Single A Or Above</t>
        </is>
      </c>
      <c r="B11" s="4" t="inlineStr">
        <is>
          <t>100.00%</t>
        </is>
      </c>
      <c r="D11" s="4" t="inlineStr">
        <is>
          <t>100.00%</t>
        </is>
      </c>
    </row>
    <row r="12">
      <c r="A12" s="4" t="inlineStr">
        <is>
          <t>Available-for-Sale Debt Securities and Held-to-Maturity Debt Securities Private Label Mortgage Back Securities Amortized Cost, Percentage Rated Single-A Or Above</t>
        </is>
      </c>
      <c r="B12" s="4" t="inlineStr">
        <is>
          <t>6.00%</t>
        </is>
      </c>
      <c r="D12" s="4" t="inlineStr">
        <is>
          <t>6.00%</t>
        </is>
      </c>
    </row>
    <row r="13">
      <c r="A13" s="4" t="inlineStr">
        <is>
          <t>Interest-bearing Deposits [Member]</t>
        </is>
      </c>
    </row>
    <row r="14">
      <c r="A14" s="3" t="inlineStr">
        <is>
          <t>Investments [Line Items]</t>
        </is>
      </c>
    </row>
    <row r="15">
      <c r="A15" s="4" t="inlineStr">
        <is>
          <t>Accrued Interest, after Allowance for Credit Loss</t>
        </is>
      </c>
      <c r="B15" s="6" t="n">
        <v>0</v>
      </c>
      <c r="D15" s="6" t="n">
        <v>0</v>
      </c>
      <c r="G15" s="5" t="n">
        <v>3</v>
      </c>
    </row>
    <row r="16">
      <c r="A16" s="4" t="inlineStr">
        <is>
          <t>Fed Funds Sold</t>
        </is>
      </c>
    </row>
    <row r="17">
      <c r="A17" s="3" t="inlineStr">
        <is>
          <t>Investments [Line Items]</t>
        </is>
      </c>
    </row>
    <row r="18">
      <c r="A18" s="4" t="inlineStr">
        <is>
          <t>Accrued Interest, after Allowance for Credit Loss</t>
        </is>
      </c>
      <c r="B18" s="5" t="n">
        <v>0</v>
      </c>
      <c r="D18" s="5" t="n">
        <v>0</v>
      </c>
      <c r="G18" s="5" t="n">
        <v>0</v>
      </c>
    </row>
    <row r="19">
      <c r="A19" s="4" t="inlineStr">
        <is>
          <t>Securities Borrowed or Purchased under Agreements to Resell [Member]</t>
        </is>
      </c>
    </row>
    <row r="20">
      <c r="A20" s="3" t="inlineStr">
        <is>
          <t>Investments [Line Items]</t>
        </is>
      </c>
    </row>
    <row r="21">
      <c r="A21" s="4" t="inlineStr">
        <is>
          <t>Accrued Interest, after Allowance for Credit Loss</t>
        </is>
      </c>
      <c r="B21" s="5" t="n">
        <v>0</v>
      </c>
      <c r="D21" s="5" t="n">
        <v>0</v>
      </c>
      <c r="G21" s="5" t="n">
        <v>0</v>
      </c>
    </row>
    <row r="22">
      <c r="A22" s="4" t="inlineStr">
        <is>
          <t>Mortgage Backed Securities</t>
        </is>
      </c>
    </row>
    <row r="23">
      <c r="A23" s="3" t="inlineStr">
        <is>
          <t>Investments [Line Items]</t>
        </is>
      </c>
    </row>
    <row r="24">
      <c r="A24" s="4" t="inlineStr">
        <is>
          <t>Held-to-maturity Securities, Premiums</t>
        </is>
      </c>
      <c r="B24" s="5" t="n">
        <v>5</v>
      </c>
      <c r="D24" s="5" t="n">
        <v>5</v>
      </c>
      <c r="G24" s="5" t="n">
        <v>8</v>
      </c>
    </row>
    <row r="25">
      <c r="A25" s="4" t="inlineStr">
        <is>
          <t>Held-to-maturity Securities, Discounts</t>
        </is>
      </c>
      <c r="B25" s="5" t="n">
        <v>-7</v>
      </c>
      <c r="D25" s="5" t="n">
        <v>-7</v>
      </c>
      <c r="G25" s="5" t="n">
        <v>-11</v>
      </c>
    </row>
    <row r="26">
      <c r="A26" s="4" t="inlineStr">
        <is>
          <t>Available-for-sale Securities | Mortgage Backed Securities</t>
        </is>
      </c>
    </row>
    <row r="27">
      <c r="A27" s="3" t="inlineStr">
        <is>
          <t>Investments [Line Items]</t>
        </is>
      </c>
    </row>
    <row r="28">
      <c r="A28" s="4" t="inlineStr">
        <is>
          <t>Credit-related OTTI</t>
        </is>
      </c>
      <c r="B28" s="5" t="n">
        <v>506</v>
      </c>
      <c r="D28" s="5" t="n">
        <v>506</v>
      </c>
      <c r="G28" s="5" t="n">
        <v>574</v>
      </c>
    </row>
    <row r="29">
      <c r="A29" s="4" t="inlineStr">
        <is>
          <t>Held-to-maturity Securities | Mortgage Backed Securities</t>
        </is>
      </c>
    </row>
    <row r="30">
      <c r="A30" s="3" t="inlineStr">
        <is>
          <t>Investments [Line Items]</t>
        </is>
      </c>
    </row>
    <row r="31">
      <c r="A31" s="4" t="inlineStr">
        <is>
          <t>Credit-related OTTI</t>
        </is>
      </c>
      <c r="B31" s="6" t="n">
        <v>6</v>
      </c>
      <c r="D31" s="6" t="n">
        <v>6</v>
      </c>
      <c r="G31" s="6" t="n">
        <v>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vestments Trading Securities by Major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ding Securities</t>
        </is>
      </c>
    </row>
    <row r="4">
      <c r="A4" s="4" t="inlineStr">
        <is>
          <t>Trading securities</t>
        </is>
      </c>
      <c r="B4" s="6" t="n">
        <v>4281</v>
      </c>
      <c r="D4" s="6" t="n">
        <v>4281</v>
      </c>
      <c r="F4" s="6" t="n">
        <v>1766</v>
      </c>
    </row>
    <row r="5">
      <c r="A5" s="4" t="inlineStr">
        <is>
          <t>Net unrealized gain/(loss) on trading securities</t>
        </is>
      </c>
      <c r="B5" s="5" t="n">
        <v>-19</v>
      </c>
      <c r="C5" s="6" t="n">
        <v>0</v>
      </c>
      <c r="D5" s="5" t="n">
        <v>36</v>
      </c>
      <c r="E5" s="6" t="n">
        <v>-1</v>
      </c>
    </row>
    <row r="6">
      <c r="A6" s="4" t="inlineStr">
        <is>
          <t>US Treasury Securities [Member]</t>
        </is>
      </c>
    </row>
    <row r="7">
      <c r="A7" s="3" t="inlineStr">
        <is>
          <t>Trading Securities</t>
        </is>
      </c>
    </row>
    <row r="8">
      <c r="A8" s="4" t="inlineStr">
        <is>
          <t>Trading securities</t>
        </is>
      </c>
      <c r="B8" s="5" t="n">
        <v>4278</v>
      </c>
      <c r="D8" s="5" t="n">
        <v>4278</v>
      </c>
      <c r="F8" s="5" t="n">
        <v>1762</v>
      </c>
    </row>
    <row r="9">
      <c r="A9" s="4" t="inlineStr">
        <is>
          <t>MBS – Other U.S. obligations – Ginnie Mae</t>
        </is>
      </c>
    </row>
    <row r="10">
      <c r="A10" s="3" t="inlineStr">
        <is>
          <t>Trading Securities</t>
        </is>
      </c>
    </row>
    <row r="11">
      <c r="A11" s="4" t="inlineStr">
        <is>
          <t>Trading securities</t>
        </is>
      </c>
      <c r="B11" s="6" t="n">
        <v>3</v>
      </c>
      <c r="D11" s="6" t="n">
        <v>3</v>
      </c>
      <c r="F11"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Investments AFS Securities by Major Type (Details) - USD ($) $ in Millions</t>
        </is>
      </c>
      <c r="C1" s="2" t="inlineStr">
        <is>
          <t>Sep. 30, 2020</t>
        </is>
      </c>
      <c r="E1" s="2" t="inlineStr">
        <is>
          <t>Jun. 30, 2020</t>
        </is>
      </c>
      <c r="F1" s="2" t="inlineStr">
        <is>
          <t>Dec. 31, 2019</t>
        </is>
      </c>
    </row>
    <row r="2">
      <c r="A2" s="3" t="inlineStr">
        <is>
          <t>Debt Securities, Available-for-sale [Line Items]</t>
        </is>
      </c>
    </row>
    <row r="3">
      <c r="A3" s="4" t="inlineStr">
        <is>
          <t>Amortized Cost of AFS</t>
        </is>
      </c>
      <c r="B3" s="4" t="inlineStr">
        <is>
          <t>[1]</t>
        </is>
      </c>
      <c r="C3" s="6" t="n">
        <v>14543</v>
      </c>
      <c r="F3" s="6" t="n">
        <v>15206</v>
      </c>
    </row>
    <row r="4">
      <c r="A4" s="4" t="inlineStr">
        <is>
          <t>Allowance for Credit Losses</t>
        </is>
      </c>
      <c r="C4" s="5" t="n">
        <v>-24</v>
      </c>
      <c r="E4" s="6" t="n">
        <v>-29</v>
      </c>
      <c r="F4" s="5" t="n">
        <v>0</v>
      </c>
    </row>
    <row r="5">
      <c r="A5" s="4" t="inlineStr">
        <is>
          <t>OTTI recognized in AOCI</t>
        </is>
      </c>
      <c r="B5" s="4" t="inlineStr">
        <is>
          <t>[2]</t>
        </is>
      </c>
      <c r="F5" s="5" t="n">
        <v>-9</v>
      </c>
    </row>
    <row r="6">
      <c r="A6" s="4" t="inlineStr">
        <is>
          <t>Gross Unrealized Gains</t>
        </is>
      </c>
      <c r="C6" s="5" t="n">
        <v>207</v>
      </c>
      <c r="F6" s="5" t="n">
        <v>311</v>
      </c>
      <c r="G6" s="4" t="inlineStr">
        <is>
          <t>[3]</t>
        </is>
      </c>
    </row>
    <row r="7">
      <c r="A7" s="4" t="inlineStr">
        <is>
          <t>Gross Unrealized Losses</t>
        </is>
      </c>
      <c r="C7" s="5" t="n">
        <v>-55</v>
      </c>
      <c r="F7" s="5" t="n">
        <v>-13</v>
      </c>
    </row>
    <row r="8">
      <c r="A8" s="4" t="inlineStr">
        <is>
          <t>Available-for-sale (AFS) securities</t>
        </is>
      </c>
      <c r="B8" s="4" t="inlineStr">
        <is>
          <t>[4]</t>
        </is>
      </c>
      <c r="C8" s="5" t="n">
        <v>14671</v>
      </c>
      <c r="F8" s="5" t="n">
        <v>15495</v>
      </c>
    </row>
    <row r="9">
      <c r="A9" s="4" t="inlineStr">
        <is>
          <t>Available-for-Sale, Accrued Interest, after Allowance for Credit Loss</t>
        </is>
      </c>
      <c r="C9" s="5" t="n">
        <v>48</v>
      </c>
      <c r="F9" s="5" t="n">
        <v>58</v>
      </c>
    </row>
    <row r="10">
      <c r="A10" s="4" t="inlineStr">
        <is>
          <t>Subsequent Unrealized Gains in Fair Value of Previously OTTI Impaired AFS</t>
        </is>
      </c>
      <c r="F10" s="5" t="n">
        <v>277</v>
      </c>
    </row>
    <row r="11">
      <c r="A11" s="4" t="inlineStr">
        <is>
          <t>Mortgage Backed Securities</t>
        </is>
      </c>
    </row>
    <row r="12">
      <c r="A12" s="3" t="inlineStr">
        <is>
          <t>Debt Securities, Available-for-sale [Line Items]</t>
        </is>
      </c>
    </row>
    <row r="13">
      <c r="A13" s="4" t="inlineStr">
        <is>
          <t>Amortized Cost of AFS</t>
        </is>
      </c>
      <c r="B13" s="4" t="inlineStr">
        <is>
          <t>[1]</t>
        </is>
      </c>
      <c r="C13" s="5" t="n">
        <v>10746</v>
      </c>
      <c r="F13" s="5" t="n">
        <v>9925</v>
      </c>
    </row>
    <row r="14">
      <c r="A14" s="4" t="inlineStr">
        <is>
          <t>Allowance for Credit Losses</t>
        </is>
      </c>
      <c r="C14" s="5" t="n">
        <v>-24</v>
      </c>
    </row>
    <row r="15">
      <c r="A15" s="4" t="inlineStr">
        <is>
          <t>OTTI recognized in AOCI</t>
        </is>
      </c>
      <c r="B15" s="4" t="inlineStr">
        <is>
          <t>[2]</t>
        </is>
      </c>
      <c r="F15" s="5" t="n">
        <v>-9</v>
      </c>
    </row>
    <row r="16">
      <c r="A16" s="4" t="inlineStr">
        <is>
          <t>Gross Unrealized Gains</t>
        </is>
      </c>
      <c r="C16" s="5" t="n">
        <v>203</v>
      </c>
      <c r="F16" s="5" t="n">
        <v>304</v>
      </c>
      <c r="G16" s="4" t="inlineStr">
        <is>
          <t>[3]</t>
        </is>
      </c>
    </row>
    <row r="17">
      <c r="A17" s="4" t="inlineStr">
        <is>
          <t>Gross Unrealized Losses</t>
        </is>
      </c>
      <c r="C17" s="5" t="n">
        <v>-55</v>
      </c>
      <c r="F17" s="5" t="n">
        <v>-13</v>
      </c>
    </row>
    <row r="18">
      <c r="A18" s="4" t="inlineStr">
        <is>
          <t>Available-for-sale (AFS) securities</t>
        </is>
      </c>
      <c r="C18" s="5" t="n">
        <v>10870</v>
      </c>
      <c r="F18" s="5" t="n">
        <v>10207</v>
      </c>
    </row>
    <row r="19">
      <c r="A19" s="4" t="inlineStr">
        <is>
          <t>US Treasury Securities [Member]</t>
        </is>
      </c>
    </row>
    <row r="20">
      <c r="A20" s="3" t="inlineStr">
        <is>
          <t>Debt Securities, Available-for-sale [Line Items]</t>
        </is>
      </c>
    </row>
    <row r="21">
      <c r="A21" s="4" t="inlineStr">
        <is>
          <t>Amortized Cost of AFS</t>
        </is>
      </c>
      <c r="C21" s="5" t="n">
        <v>3797</v>
      </c>
      <c r="D21" s="4" t="inlineStr">
        <is>
          <t>[1]</t>
        </is>
      </c>
      <c r="F21" s="5" t="n">
        <v>5281</v>
      </c>
    </row>
    <row r="22">
      <c r="A22" s="4" t="inlineStr">
        <is>
          <t>Allowance for Credit Losses</t>
        </is>
      </c>
      <c r="C22" s="5" t="n">
        <v>0</v>
      </c>
    </row>
    <row r="23">
      <c r="A23" s="4" t="inlineStr">
        <is>
          <t>OTTI recognized in AOCI</t>
        </is>
      </c>
      <c r="F23" s="5" t="n">
        <v>0</v>
      </c>
    </row>
    <row r="24">
      <c r="A24" s="4" t="inlineStr">
        <is>
          <t>Gross Unrealized Gains</t>
        </is>
      </c>
      <c r="C24" s="5" t="n">
        <v>4</v>
      </c>
      <c r="F24" s="5" t="n">
        <v>7</v>
      </c>
      <c r="G24" s="4" t="inlineStr">
        <is>
          <t>[3]</t>
        </is>
      </c>
    </row>
    <row r="25">
      <c r="A25" s="4" t="inlineStr">
        <is>
          <t>Gross Unrealized Losses</t>
        </is>
      </c>
      <c r="C25" s="5" t="n">
        <v>0</v>
      </c>
      <c r="F25" s="5" t="n">
        <v>0</v>
      </c>
    </row>
    <row r="26">
      <c r="A26" s="4" t="inlineStr">
        <is>
          <t>Available-for-sale (AFS) securities</t>
        </is>
      </c>
      <c r="C26" s="5" t="n">
        <v>3801</v>
      </c>
      <c r="F26" s="5" t="n">
        <v>5288</v>
      </c>
    </row>
    <row r="27">
      <c r="A27" s="4" t="inlineStr">
        <is>
          <t>Multifamily [Member] | MBS - GSEs</t>
        </is>
      </c>
    </row>
    <row r="28">
      <c r="A28" s="3" t="inlineStr">
        <is>
          <t>Debt Securities, Available-for-sale [Line Items]</t>
        </is>
      </c>
    </row>
    <row r="29">
      <c r="A29" s="4" t="inlineStr">
        <is>
          <t>Amortized Cost of AFS</t>
        </is>
      </c>
      <c r="B29" s="4" t="inlineStr">
        <is>
          <t>[1]</t>
        </is>
      </c>
      <c r="C29" s="5" t="n">
        <v>8745</v>
      </c>
      <c r="F29" s="5" t="n">
        <v>7596</v>
      </c>
    </row>
    <row r="30">
      <c r="A30" s="4" t="inlineStr">
        <is>
          <t>Allowance for Credit Losses</t>
        </is>
      </c>
      <c r="C30" s="5" t="n">
        <v>0</v>
      </c>
    </row>
    <row r="31">
      <c r="A31" s="4" t="inlineStr">
        <is>
          <t>OTTI recognized in AOCI</t>
        </is>
      </c>
      <c r="F31" s="5" t="n">
        <v>0</v>
      </c>
    </row>
    <row r="32">
      <c r="A32" s="4" t="inlineStr">
        <is>
          <t>Gross Unrealized Gains</t>
        </is>
      </c>
      <c r="C32" s="5" t="n">
        <v>22</v>
      </c>
      <c r="F32" s="5" t="n">
        <v>27</v>
      </c>
      <c r="G32" s="4" t="inlineStr">
        <is>
          <t>[3]</t>
        </is>
      </c>
    </row>
    <row r="33">
      <c r="A33" s="4" t="inlineStr">
        <is>
          <t>Gross Unrealized Losses</t>
        </is>
      </c>
      <c r="C33" s="5" t="n">
        <v>-33</v>
      </c>
      <c r="F33" s="5" t="n">
        <v>-13</v>
      </c>
    </row>
    <row r="34">
      <c r="A34" s="4" t="inlineStr">
        <is>
          <t>Available-for-sale (AFS) securities</t>
        </is>
      </c>
      <c r="C34" s="5" t="n">
        <v>8734</v>
      </c>
      <c r="F34" s="5" t="n">
        <v>7610</v>
      </c>
    </row>
    <row r="35">
      <c r="A35" s="4" t="inlineStr">
        <is>
          <t>Freddie Mac | Multifamily [Member] | MBS - GSEs</t>
        </is>
      </c>
    </row>
    <row r="36">
      <c r="A36" s="3" t="inlineStr">
        <is>
          <t>Debt Securities, Available-for-sale [Line Items]</t>
        </is>
      </c>
    </row>
    <row r="37">
      <c r="A37" s="4" t="inlineStr">
        <is>
          <t>Amortized Cost of AFS</t>
        </is>
      </c>
      <c r="C37" s="5" t="n">
        <v>851</v>
      </c>
      <c r="D37" s="4" t="inlineStr">
        <is>
          <t>[1]</t>
        </is>
      </c>
      <c r="F37" s="5" t="n">
        <v>773</v>
      </c>
    </row>
    <row r="38">
      <c r="A38" s="4" t="inlineStr">
        <is>
          <t>Allowance for Credit Losses</t>
        </is>
      </c>
      <c r="C38" s="5" t="n">
        <v>0</v>
      </c>
    </row>
    <row r="39">
      <c r="A39" s="4" t="inlineStr">
        <is>
          <t>OTTI recognized in AOCI</t>
        </is>
      </c>
      <c r="F39" s="5" t="n">
        <v>0</v>
      </c>
    </row>
    <row r="40">
      <c r="A40" s="4" t="inlineStr">
        <is>
          <t>Gross Unrealized Gains</t>
        </is>
      </c>
      <c r="C40" s="5" t="n">
        <v>3</v>
      </c>
      <c r="F40" s="5" t="n">
        <v>4</v>
      </c>
      <c r="G40" s="4" t="inlineStr">
        <is>
          <t>[3]</t>
        </is>
      </c>
    </row>
    <row r="41">
      <c r="A41" s="4" t="inlineStr">
        <is>
          <t>Gross Unrealized Losses</t>
        </is>
      </c>
      <c r="C41" s="5" t="n">
        <v>-1</v>
      </c>
      <c r="F41" s="5" t="n">
        <v>0</v>
      </c>
    </row>
    <row r="42">
      <c r="A42" s="4" t="inlineStr">
        <is>
          <t>Available-for-sale (AFS) securities</t>
        </is>
      </c>
      <c r="C42" s="5" t="n">
        <v>853</v>
      </c>
      <c r="F42" s="5" t="n">
        <v>777</v>
      </c>
    </row>
    <row r="43">
      <c r="A43" s="4" t="inlineStr">
        <is>
          <t>Fannie Mae | Multifamily [Member] | MBS - GSEs</t>
        </is>
      </c>
    </row>
    <row r="44">
      <c r="A44" s="3" t="inlineStr">
        <is>
          <t>Debt Securities, Available-for-sale [Line Items]</t>
        </is>
      </c>
    </row>
    <row r="45">
      <c r="A45" s="4" t="inlineStr">
        <is>
          <t>Amortized Cost of AFS</t>
        </is>
      </c>
      <c r="C45" s="5" t="n">
        <v>7894</v>
      </c>
      <c r="D45" s="4" t="inlineStr">
        <is>
          <t>[1]</t>
        </is>
      </c>
      <c r="F45" s="5" t="n">
        <v>6823</v>
      </c>
    </row>
    <row r="46">
      <c r="A46" s="4" t="inlineStr">
        <is>
          <t>Allowance for Credit Losses</t>
        </is>
      </c>
      <c r="C46" s="5" t="n">
        <v>0</v>
      </c>
    </row>
    <row r="47">
      <c r="A47" s="4" t="inlineStr">
        <is>
          <t>OTTI recognized in AOCI</t>
        </is>
      </c>
      <c r="F47" s="5" t="n">
        <v>0</v>
      </c>
    </row>
    <row r="48">
      <c r="A48" s="4" t="inlineStr">
        <is>
          <t>Gross Unrealized Gains</t>
        </is>
      </c>
      <c r="C48" s="5" t="n">
        <v>19</v>
      </c>
      <c r="F48" s="5" t="n">
        <v>23</v>
      </c>
      <c r="G48" s="4" t="inlineStr">
        <is>
          <t>[3]</t>
        </is>
      </c>
    </row>
    <row r="49">
      <c r="A49" s="4" t="inlineStr">
        <is>
          <t>Gross Unrealized Losses</t>
        </is>
      </c>
      <c r="C49" s="5" t="n">
        <v>-32</v>
      </c>
      <c r="F49" s="5" t="n">
        <v>-13</v>
      </c>
    </row>
    <row r="50">
      <c r="A50" s="4" t="inlineStr">
        <is>
          <t>Available-for-sale (AFS) securities</t>
        </is>
      </c>
      <c r="C50" s="5" t="n">
        <v>7881</v>
      </c>
      <c r="F50" s="5" t="n">
        <v>6833</v>
      </c>
    </row>
    <row r="51">
      <c r="A51" s="4" t="inlineStr">
        <is>
          <t>Residential Mortgage Backed Securities [Member] | PLRMBS</t>
        </is>
      </c>
    </row>
    <row r="52">
      <c r="A52" s="3" t="inlineStr">
        <is>
          <t>Debt Securities, Available-for-sale [Line Items]</t>
        </is>
      </c>
    </row>
    <row r="53">
      <c r="A53" s="4" t="inlineStr">
        <is>
          <t>Amortized Cost of AFS</t>
        </is>
      </c>
      <c r="B53" s="4" t="inlineStr">
        <is>
          <t>[1]</t>
        </is>
      </c>
      <c r="C53" s="5" t="n">
        <v>2001</v>
      </c>
      <c r="F53" s="5" t="n">
        <v>2329</v>
      </c>
    </row>
    <row r="54">
      <c r="A54" s="4" t="inlineStr">
        <is>
          <t>Allowance for Credit Losses</t>
        </is>
      </c>
      <c r="C54" s="5" t="n">
        <v>-24</v>
      </c>
    </row>
    <row r="55">
      <c r="A55" s="4" t="inlineStr">
        <is>
          <t>OTTI recognized in AOCI</t>
        </is>
      </c>
      <c r="B55" s="4" t="inlineStr">
        <is>
          <t>[2]</t>
        </is>
      </c>
      <c r="F55" s="5" t="n">
        <v>-9</v>
      </c>
    </row>
    <row r="56">
      <c r="A56" s="4" t="inlineStr">
        <is>
          <t>Gross Unrealized Gains</t>
        </is>
      </c>
      <c r="C56" s="5" t="n">
        <v>181</v>
      </c>
      <c r="F56" s="5" t="n">
        <v>277</v>
      </c>
      <c r="G56" s="4" t="inlineStr">
        <is>
          <t>[3]</t>
        </is>
      </c>
    </row>
    <row r="57">
      <c r="A57" s="4" t="inlineStr">
        <is>
          <t>Gross Unrealized Losses</t>
        </is>
      </c>
      <c r="C57" s="5" t="n">
        <v>-22</v>
      </c>
      <c r="F57" s="5" t="n">
        <v>0</v>
      </c>
    </row>
    <row r="58">
      <c r="A58" s="4" t="inlineStr">
        <is>
          <t>Available-for-sale (AFS) securities</t>
        </is>
      </c>
      <c r="C58" s="5" t="n">
        <v>2136</v>
      </c>
      <c r="F58" s="5" t="n">
        <v>2597</v>
      </c>
    </row>
    <row r="59">
      <c r="A59" s="4" t="inlineStr">
        <is>
          <t>Residential Mortgage Backed Securities [Member] | Prime | PLRMBS</t>
        </is>
      </c>
    </row>
    <row r="60">
      <c r="A60" s="3" t="inlineStr">
        <is>
          <t>Debt Securities, Available-for-sale [Line Items]</t>
        </is>
      </c>
    </row>
    <row r="61">
      <c r="A61" s="4" t="inlineStr">
        <is>
          <t>Amortized Cost of AFS</t>
        </is>
      </c>
      <c r="C61" s="5" t="n">
        <v>180</v>
      </c>
      <c r="F61" s="5" t="n">
        <v>213</v>
      </c>
    </row>
    <row r="62">
      <c r="A62" s="4" t="inlineStr">
        <is>
          <t>Allowance for Credit Losses</t>
        </is>
      </c>
      <c r="C62" s="5" t="n">
        <v>-2</v>
      </c>
    </row>
    <row r="63">
      <c r="A63" s="4" t="inlineStr">
        <is>
          <t>OTTI recognized in AOCI</t>
        </is>
      </c>
      <c r="F63" s="5" t="n">
        <v>0</v>
      </c>
    </row>
    <row r="64">
      <c r="A64" s="4" t="inlineStr">
        <is>
          <t>Gross Unrealized Gains</t>
        </is>
      </c>
      <c r="C64" s="5" t="n">
        <v>10</v>
      </c>
      <c r="F64" s="5" t="n">
        <v>17</v>
      </c>
      <c r="G64" s="4" t="inlineStr">
        <is>
          <t>[3]</t>
        </is>
      </c>
    </row>
    <row r="65">
      <c r="A65" s="4" t="inlineStr">
        <is>
          <t>Gross Unrealized Losses</t>
        </is>
      </c>
      <c r="C65" s="5" t="n">
        <v>0</v>
      </c>
      <c r="F65" s="5" t="n">
        <v>0</v>
      </c>
    </row>
    <row r="66">
      <c r="A66" s="4" t="inlineStr">
        <is>
          <t>Available-for-sale (AFS) securities</t>
        </is>
      </c>
      <c r="C66" s="5" t="n">
        <v>188</v>
      </c>
      <c r="F66" s="5" t="n">
        <v>230</v>
      </c>
    </row>
    <row r="67">
      <c r="A67" s="4" t="inlineStr">
        <is>
          <t>Residential Mortgage Backed Securities [Member] | Alt-A | PLRMBS</t>
        </is>
      </c>
    </row>
    <row r="68">
      <c r="A68" s="3" t="inlineStr">
        <is>
          <t>Debt Securities, Available-for-sale [Line Items]</t>
        </is>
      </c>
    </row>
    <row r="69">
      <c r="A69" s="4" t="inlineStr">
        <is>
          <t>Amortized Cost of AFS</t>
        </is>
      </c>
      <c r="C69" s="5" t="n">
        <v>1821</v>
      </c>
      <c r="F69" s="5" t="n">
        <v>2116</v>
      </c>
    </row>
    <row r="70">
      <c r="A70" s="4" t="inlineStr">
        <is>
          <t>Allowance for Credit Losses</t>
        </is>
      </c>
      <c r="C70" s="5" t="n">
        <v>-22</v>
      </c>
    </row>
    <row r="71">
      <c r="A71" s="4" t="inlineStr">
        <is>
          <t>OTTI recognized in AOCI</t>
        </is>
      </c>
      <c r="B71" s="4" t="inlineStr">
        <is>
          <t>[2]</t>
        </is>
      </c>
      <c r="F71" s="5" t="n">
        <v>-9</v>
      </c>
    </row>
    <row r="72">
      <c r="A72" s="4" t="inlineStr">
        <is>
          <t>Gross Unrealized Gains</t>
        </is>
      </c>
      <c r="C72" s="5" t="n">
        <v>171</v>
      </c>
      <c r="F72" s="5" t="n">
        <v>260</v>
      </c>
      <c r="G72" s="4" t="inlineStr">
        <is>
          <t>[3]</t>
        </is>
      </c>
    </row>
    <row r="73">
      <c r="A73" s="4" t="inlineStr">
        <is>
          <t>Gross Unrealized Losses</t>
        </is>
      </c>
      <c r="C73" s="5" t="n">
        <v>-22</v>
      </c>
      <c r="F73" s="5" t="n">
        <v>0</v>
      </c>
    </row>
    <row r="74">
      <c r="A74" s="4" t="inlineStr">
        <is>
          <t>Available-for-sale (AFS) securities</t>
        </is>
      </c>
      <c r="C74" s="6" t="n">
        <v>1948</v>
      </c>
      <c r="F74" s="6" t="n">
        <v>2367</v>
      </c>
    </row>
    <row r="75"/>
    <row r="76">
      <c r="A76" s="4" t="inlineStr">
        <is>
          <t>[1]</t>
        </is>
      </c>
      <c r="B76" s="4" t="inlineStr">
        <is>
          <t>Amortized cost includes unpaid principal balance, unamortized premiums and discounts, net charge-offs, and valuation adjustments for hedging activities, and excludes accrued interest receivable of $48 and $58 at September 30, 2020, and December 31, 2019, respectively.</t>
        </is>
      </c>
    </row>
    <row r="77">
      <c r="A77" s="4" t="inlineStr">
        <is>
          <t>[2]</t>
        </is>
      </c>
      <c r="B77" s="4" t="inlineStr">
        <is>
          <t>Effective January 1, 2020, the Bank completes an analysis on a quarterly ba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t>
        </is>
      </c>
    </row>
    <row r="78">
      <c r="A78" s="4" t="inlineStr">
        <is>
          <t>[3]</t>
        </is>
      </c>
      <c r="B78" s="4" t="inlineStr">
        <is>
          <t>Includes $277 in subsequent unrealized gains in fair value of previously other-than-temporarily impaired AFS securities at December 31, 2019.</t>
        </is>
      </c>
    </row>
    <row r="79">
      <c r="A79" s="4" t="inlineStr">
        <is>
          <t>[4]</t>
        </is>
      </c>
      <c r="B79" s="4" t="inlineStr">
        <is>
          <t>At September 30, 2020, $386 of these securities were pledged as collateral that may be repledged. At December 31, 2019, $381 of these securities were pledged as collateral that may be repledged.</t>
        </is>
      </c>
    </row>
  </sheetData>
  <mergeCells count="8">
    <mergeCell ref="A1:B1"/>
    <mergeCell ref="C1:D1"/>
    <mergeCell ref="F1:G1"/>
    <mergeCell ref="A75:F75"/>
    <mergeCell ref="B76:F76"/>
    <mergeCell ref="B77:F77"/>
    <mergeCell ref="B78:F78"/>
    <mergeCell ref="B79:F7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tatements of Income - USD ($)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Interest Income:</t>
        </is>
      </c>
    </row>
    <row r="4">
      <c r="A4" s="4" t="inlineStr">
        <is>
          <t>Advances</t>
        </is>
      </c>
      <c r="B4" s="6" t="n">
        <v>88</v>
      </c>
      <c r="D4" s="6" t="n">
        <v>389</v>
      </c>
      <c r="F4" s="6" t="n">
        <v>509</v>
      </c>
      <c r="G4" s="6" t="n">
        <v>1343</v>
      </c>
    </row>
    <row r="5">
      <c r="A5" s="4" t="inlineStr">
        <is>
          <t>Interest-bearing deposits</t>
        </is>
      </c>
      <c r="B5" s="5" t="n">
        <v>1</v>
      </c>
      <c r="D5" s="5" t="n">
        <v>14</v>
      </c>
      <c r="F5" s="5" t="n">
        <v>14</v>
      </c>
      <c r="G5" s="5" t="n">
        <v>40</v>
      </c>
    </row>
    <row r="6">
      <c r="A6" s="4" t="inlineStr">
        <is>
          <t>Securities purchased under agreements to resell</t>
        </is>
      </c>
      <c r="B6" s="5" t="n">
        <v>1</v>
      </c>
      <c r="D6" s="5" t="n">
        <v>45</v>
      </c>
      <c r="F6" s="5" t="n">
        <v>20</v>
      </c>
      <c r="G6" s="5" t="n">
        <v>144</v>
      </c>
    </row>
    <row r="7">
      <c r="A7" s="4" t="inlineStr">
        <is>
          <t>Federal funds sold</t>
        </is>
      </c>
      <c r="B7" s="5" t="n">
        <v>1</v>
      </c>
      <c r="D7" s="5" t="n">
        <v>22</v>
      </c>
      <c r="F7" s="5" t="n">
        <v>16</v>
      </c>
      <c r="G7" s="5" t="n">
        <v>99</v>
      </c>
    </row>
    <row r="8">
      <c r="A8" s="4" t="inlineStr">
        <is>
          <t>Trading securities</t>
        </is>
      </c>
      <c r="B8" s="5" t="n">
        <v>23</v>
      </c>
      <c r="D8" s="5" t="n">
        <v>1</v>
      </c>
      <c r="F8" s="5" t="n">
        <v>61</v>
      </c>
      <c r="G8" s="5" t="n">
        <v>8</v>
      </c>
    </row>
    <row r="9">
      <c r="A9" s="4" t="inlineStr">
        <is>
          <t>AFS securities</t>
        </is>
      </c>
      <c r="B9" s="5" t="n">
        <v>67</v>
      </c>
      <c r="D9" s="5" t="n">
        <v>100</v>
      </c>
      <c r="F9" s="5" t="n">
        <v>179</v>
      </c>
      <c r="G9" s="5" t="n">
        <v>261</v>
      </c>
    </row>
    <row r="10">
      <c r="A10" s="4" t="inlineStr">
        <is>
          <t>HTM securities</t>
        </is>
      </c>
      <c r="B10" s="5" t="n">
        <v>19</v>
      </c>
      <c r="D10" s="5" t="n">
        <v>65</v>
      </c>
      <c r="F10" s="5" t="n">
        <v>92</v>
      </c>
      <c r="G10" s="5" t="n">
        <v>219</v>
      </c>
    </row>
    <row r="11">
      <c r="A11" s="4" t="inlineStr">
        <is>
          <t>Mortgage loans held for portfolio</t>
        </is>
      </c>
      <c r="B11" s="5" t="n">
        <v>7</v>
      </c>
      <c r="D11" s="5" t="n">
        <v>18</v>
      </c>
      <c r="F11" s="5" t="n">
        <v>22</v>
      </c>
      <c r="G11" s="5" t="n">
        <v>55</v>
      </c>
    </row>
    <row r="12">
      <c r="A12" s="4" t="inlineStr">
        <is>
          <t>Total Interest Income</t>
        </is>
      </c>
      <c r="B12" s="5" t="n">
        <v>207</v>
      </c>
      <c r="D12" s="5" t="n">
        <v>654</v>
      </c>
      <c r="F12" s="5" t="n">
        <v>913</v>
      </c>
      <c r="G12" s="5" t="n">
        <v>2169</v>
      </c>
    </row>
    <row r="13">
      <c r="A13" s="3" t="inlineStr">
        <is>
          <t>Interest Expense:</t>
        </is>
      </c>
    </row>
    <row r="14">
      <c r="A14" s="4" t="inlineStr">
        <is>
          <t>Bonds</t>
        </is>
      </c>
      <c r="B14" s="5" t="n">
        <v>47</v>
      </c>
      <c r="D14" s="5" t="n">
        <v>409</v>
      </c>
      <c r="F14" s="5" t="n">
        <v>405</v>
      </c>
      <c r="G14" s="5" t="n">
        <v>1306</v>
      </c>
    </row>
    <row r="15">
      <c r="A15" s="4" t="inlineStr">
        <is>
          <t>Discount notes</t>
        </is>
      </c>
      <c r="B15" s="5" t="n">
        <v>12</v>
      </c>
      <c r="D15" s="5" t="n">
        <v>128</v>
      </c>
      <c r="F15" s="5" t="n">
        <v>163</v>
      </c>
      <c r="G15" s="5" t="n">
        <v>480</v>
      </c>
    </row>
    <row r="16">
      <c r="A16" s="4" t="inlineStr">
        <is>
          <t>Deposits</t>
        </is>
      </c>
      <c r="B16" s="5" t="n">
        <v>0</v>
      </c>
      <c r="D16" s="5" t="n">
        <v>2</v>
      </c>
      <c r="F16" s="5" t="n">
        <v>2</v>
      </c>
      <c r="G16" s="5" t="n">
        <v>6</v>
      </c>
    </row>
    <row r="17">
      <c r="A17" s="4" t="inlineStr">
        <is>
          <t>Mandatorily redeemable capital stock</t>
        </is>
      </c>
      <c r="B17" s="5" t="n">
        <v>1</v>
      </c>
      <c r="C17" s="4" t="inlineStr">
        <is>
          <t>[1]</t>
        </is>
      </c>
      <c r="D17" s="5" t="n">
        <v>3</v>
      </c>
      <c r="E17" s="4" t="inlineStr">
        <is>
          <t>[1]</t>
        </is>
      </c>
      <c r="F17" s="5" t="n">
        <v>5</v>
      </c>
      <c r="G17" s="5" t="n">
        <v>11</v>
      </c>
    </row>
    <row r="18">
      <c r="A18" s="4" t="inlineStr">
        <is>
          <t>Total Interest Expense</t>
        </is>
      </c>
      <c r="B18" s="5" t="n">
        <v>60</v>
      </c>
      <c r="D18" s="5" t="n">
        <v>542</v>
      </c>
      <c r="F18" s="5" t="n">
        <v>575</v>
      </c>
      <c r="G18" s="5" t="n">
        <v>1803</v>
      </c>
    </row>
    <row r="19">
      <c r="A19" s="4" t="inlineStr">
        <is>
          <t>Net Interest Income</t>
        </is>
      </c>
      <c r="B19" s="5" t="n">
        <v>147</v>
      </c>
      <c r="D19" s="5" t="n">
        <v>112</v>
      </c>
      <c r="F19" s="5" t="n">
        <v>338</v>
      </c>
      <c r="G19" s="5" t="n">
        <v>366</v>
      </c>
    </row>
    <row r="20">
      <c r="A20" s="4" t="inlineStr">
        <is>
          <t>Provision for/(reversal of) credit loss</t>
        </is>
      </c>
      <c r="B20" s="5" t="n">
        <v>-2</v>
      </c>
      <c r="D20" s="5" t="n">
        <v>0</v>
      </c>
      <c r="F20" s="5" t="n">
        <v>30</v>
      </c>
      <c r="G20" s="5" t="n">
        <v>0</v>
      </c>
    </row>
    <row r="21">
      <c r="A21" s="4" t="inlineStr">
        <is>
          <t>Net Interest Income After Provision for/(Reversal of) Credit Losses</t>
        </is>
      </c>
      <c r="B21" s="5" t="n">
        <v>149</v>
      </c>
      <c r="D21" s="5" t="n">
        <v>112</v>
      </c>
      <c r="F21" s="5" t="n">
        <v>308</v>
      </c>
      <c r="G21" s="5" t="n">
        <v>366</v>
      </c>
    </row>
    <row r="22">
      <c r="A22" s="3" t="inlineStr">
        <is>
          <t>Other Income/(Loss):</t>
        </is>
      </c>
    </row>
    <row r="23">
      <c r="A23" s="4" t="inlineStr">
        <is>
          <t>Net gain/(loss) on trading securities</t>
        </is>
      </c>
      <c r="B23" s="5" t="n">
        <v>-19</v>
      </c>
      <c r="D23" s="5" t="n">
        <v>0</v>
      </c>
      <c r="F23" s="5" t="n">
        <v>36</v>
      </c>
      <c r="G23" s="5" t="n">
        <v>-1</v>
      </c>
    </row>
    <row r="24">
      <c r="A24" s="4" t="inlineStr">
        <is>
          <t>Net gain/(loss) on advances and net (gain)/loss on consolidated obligation bonds from changes in fair value recognized in earnings</t>
        </is>
      </c>
      <c r="B24" s="5" t="n">
        <v>-7</v>
      </c>
      <c r="D24" s="5" t="n">
        <v>20</v>
      </c>
      <c r="F24" s="5" t="n">
        <v>96</v>
      </c>
      <c r="G24" s="5" t="n">
        <v>111</v>
      </c>
    </row>
    <row r="25">
      <c r="A25" s="4" t="inlineStr">
        <is>
          <t>Derivative Instruments Not Designated as Hedging Instruments, Gain (Loss), Net</t>
        </is>
      </c>
      <c r="B25" s="5" t="n">
        <v>5</v>
      </c>
      <c r="D25" s="5" t="n">
        <v>-20</v>
      </c>
      <c r="F25" s="5" t="n">
        <v>-156</v>
      </c>
      <c r="G25" s="5" t="n">
        <v>-109</v>
      </c>
    </row>
    <row r="26">
      <c r="A26" s="4" t="inlineStr">
        <is>
          <t>Gain on disgorgement settlement</t>
        </is>
      </c>
      <c r="B26" s="5" t="n">
        <v>85</v>
      </c>
      <c r="D26" s="5" t="n">
        <v>0</v>
      </c>
      <c r="F26" s="5" t="n">
        <v>85</v>
      </c>
      <c r="G26" s="5" t="n">
        <v>0</v>
      </c>
    </row>
    <row r="27">
      <c r="A27" s="4" t="inlineStr">
        <is>
          <t>Other, net</t>
        </is>
      </c>
      <c r="B27" s="5" t="n">
        <v>6</v>
      </c>
      <c r="D27" s="5" t="n">
        <v>3</v>
      </c>
      <c r="F27" s="5" t="n">
        <v>18</v>
      </c>
      <c r="G27" s="5" t="n">
        <v>10</v>
      </c>
    </row>
    <row r="28">
      <c r="A28" s="4" t="inlineStr">
        <is>
          <t>Total Other Income/(Loss)</t>
        </is>
      </c>
      <c r="B28" s="5" t="n">
        <v>70</v>
      </c>
      <c r="D28" s="5" t="n">
        <v>3</v>
      </c>
      <c r="F28" s="5" t="n">
        <v>79</v>
      </c>
      <c r="G28" s="5" t="n">
        <v>11</v>
      </c>
    </row>
    <row r="29">
      <c r="A29" s="3" t="inlineStr">
        <is>
          <t>Other Expense:</t>
        </is>
      </c>
    </row>
    <row r="30">
      <c r="A30" s="4" t="inlineStr">
        <is>
          <t>Compensation and benefits</t>
        </is>
      </c>
      <c r="B30" s="5" t="n">
        <v>23</v>
      </c>
      <c r="D30" s="5" t="n">
        <v>20</v>
      </c>
      <c r="F30" s="5" t="n">
        <v>65</v>
      </c>
      <c r="G30" s="5" t="n">
        <v>61</v>
      </c>
    </row>
    <row r="31">
      <c r="A31" s="4" t="inlineStr">
        <is>
          <t>Other operating expense</t>
        </is>
      </c>
      <c r="B31" s="5" t="n">
        <v>14</v>
      </c>
      <c r="D31" s="5" t="n">
        <v>17</v>
      </c>
      <c r="F31" s="5" t="n">
        <v>41</v>
      </c>
      <c r="G31" s="5" t="n">
        <v>50</v>
      </c>
    </row>
    <row r="32">
      <c r="A32" s="4" t="inlineStr">
        <is>
          <t>Federal Housing Finance Agency</t>
        </is>
      </c>
      <c r="B32" s="5" t="n">
        <v>2</v>
      </c>
      <c r="D32" s="5" t="n">
        <v>2</v>
      </c>
      <c r="F32" s="5" t="n">
        <v>6</v>
      </c>
      <c r="G32" s="5" t="n">
        <v>5</v>
      </c>
    </row>
    <row r="33">
      <c r="A33" s="4" t="inlineStr">
        <is>
          <t>Office of Finance</t>
        </is>
      </c>
      <c r="B33" s="5" t="n">
        <v>1</v>
      </c>
      <c r="D33" s="5" t="n">
        <v>2</v>
      </c>
      <c r="F33" s="5" t="n">
        <v>4</v>
      </c>
      <c r="G33" s="5" t="n">
        <v>5</v>
      </c>
    </row>
    <row r="34">
      <c r="A34" s="4" t="inlineStr">
        <is>
          <t>Quality Jobs Fund expense</t>
        </is>
      </c>
      <c r="B34" s="5" t="n">
        <v>0</v>
      </c>
      <c r="D34" s="5" t="n">
        <v>5</v>
      </c>
      <c r="F34" s="5" t="n">
        <v>0</v>
      </c>
      <c r="G34" s="5" t="n">
        <v>15</v>
      </c>
    </row>
    <row r="35">
      <c r="A35" s="4" t="inlineStr">
        <is>
          <t>Other, net</t>
        </is>
      </c>
      <c r="B35" s="5" t="n">
        <v>0</v>
      </c>
      <c r="D35" s="5" t="n">
        <v>1</v>
      </c>
      <c r="F35" s="5" t="n">
        <v>3</v>
      </c>
      <c r="G35" s="5" t="n">
        <v>2</v>
      </c>
    </row>
    <row r="36">
      <c r="A36" s="4" t="inlineStr">
        <is>
          <t>Total Other Expense</t>
        </is>
      </c>
      <c r="B36" s="5" t="n">
        <v>40</v>
      </c>
      <c r="D36" s="5" t="n">
        <v>47</v>
      </c>
      <c r="F36" s="5" t="n">
        <v>119</v>
      </c>
      <c r="G36" s="5" t="n">
        <v>138</v>
      </c>
    </row>
    <row r="37">
      <c r="A37" s="4" t="inlineStr">
        <is>
          <t>Income/(Loss) Before Assessment</t>
        </is>
      </c>
      <c r="B37" s="5" t="n">
        <v>179</v>
      </c>
      <c r="D37" s="5" t="n">
        <v>68</v>
      </c>
      <c r="F37" s="5" t="n">
        <v>268</v>
      </c>
      <c r="G37" s="5" t="n">
        <v>239</v>
      </c>
    </row>
    <row r="38">
      <c r="A38" s="4" t="inlineStr">
        <is>
          <t>AHP Assessment</t>
        </is>
      </c>
      <c r="B38" s="5" t="n">
        <v>18</v>
      </c>
      <c r="D38" s="5" t="n">
        <v>7</v>
      </c>
      <c r="F38" s="5" t="n">
        <v>27</v>
      </c>
      <c r="G38" s="5" t="n">
        <v>25</v>
      </c>
    </row>
    <row r="39">
      <c r="A39" s="4" t="inlineStr">
        <is>
          <t>Net Income/(Loss)</t>
        </is>
      </c>
      <c r="B39" s="6" t="n">
        <v>161</v>
      </c>
      <c r="D39" s="6" t="n">
        <v>61</v>
      </c>
      <c r="F39" s="6" t="n">
        <v>241</v>
      </c>
      <c r="G39" s="6" t="n">
        <v>214</v>
      </c>
    </row>
    <row r="40"/>
    <row r="41">
      <c r="A41" s="4" t="inlineStr">
        <is>
          <t>[1]</t>
        </is>
      </c>
      <c r="B41" s="4" t="inlineStr">
        <is>
          <t>The Bank excludes interest expense on mandatorily redeemable capital stock from adjusted net interest income in its analysis of financial performance for its two operating segments</t>
        </is>
      </c>
    </row>
  </sheetData>
  <mergeCells count="7">
    <mergeCell ref="A1:A2"/>
    <mergeCell ref="B1:E1"/>
    <mergeCell ref="F1:G1"/>
    <mergeCell ref="B2:C2"/>
    <mergeCell ref="D2:E2"/>
    <mergeCell ref="A40:G40"/>
    <mergeCell ref="B41:G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FS Securities with Unrealized Losses (Details) - USD ($) $ in Millions</t>
        </is>
      </c>
      <c r="B1" s="2" t="inlineStr">
        <is>
          <t>Sep. 30, 2020</t>
        </is>
      </c>
      <c r="C1" s="2" t="inlineStr">
        <is>
          <t>Dec. 31, 2019</t>
        </is>
      </c>
    </row>
    <row r="2">
      <c r="A2" s="3" t="inlineStr">
        <is>
          <t>Debt Securities, Available-for-sale, Unrealized Loss Position [Line Items]</t>
        </is>
      </c>
    </row>
    <row r="3">
      <c r="A3" s="4" t="inlineStr">
        <is>
          <t>Less Than 12 Months: Estimated Fair Value</t>
        </is>
      </c>
      <c r="B3" s="6" t="n">
        <v>4220</v>
      </c>
      <c r="C3" s="6" t="n">
        <v>2723</v>
      </c>
    </row>
    <row r="4">
      <c r="A4" s="4" t="inlineStr">
        <is>
          <t>Less Than 12 Months: Unrealized Losses</t>
        </is>
      </c>
      <c r="B4" s="5" t="n">
        <v>34</v>
      </c>
      <c r="C4" s="5" t="n">
        <v>9</v>
      </c>
    </row>
    <row r="5">
      <c r="A5" s="4" t="inlineStr">
        <is>
          <t>12 Months or More: Estimated Fair Value</t>
        </is>
      </c>
      <c r="B5" s="5" t="n">
        <v>640</v>
      </c>
      <c r="C5" s="5" t="n">
        <v>824</v>
      </c>
    </row>
    <row r="6">
      <c r="A6" s="4" t="inlineStr">
        <is>
          <t>12 Months or More: Unrealized Losses</t>
        </is>
      </c>
      <c r="B6" s="5" t="n">
        <v>21</v>
      </c>
      <c r="C6" s="5" t="n">
        <v>13</v>
      </c>
    </row>
    <row r="7">
      <c r="A7" s="4" t="inlineStr">
        <is>
          <t>Available-for-sale Securities, Continuous Unrealized Loss Position, Fair Value</t>
        </is>
      </c>
      <c r="B7" s="5" t="n">
        <v>4860</v>
      </c>
      <c r="C7" s="5" t="n">
        <v>3547</v>
      </c>
    </row>
    <row r="8">
      <c r="A8" s="4" t="inlineStr">
        <is>
          <t>Available-for-sale Securities, Continuous Unrealized Loss Position, Accumulated Loss</t>
        </is>
      </c>
      <c r="B8" s="5" t="n">
        <v>55</v>
      </c>
      <c r="C8" s="5" t="n">
        <v>22</v>
      </c>
    </row>
    <row r="9">
      <c r="A9" s="4" t="inlineStr">
        <is>
          <t>Multifamily [Member] | MBS - GSEs</t>
        </is>
      </c>
    </row>
    <row r="10">
      <c r="A10" s="3" t="inlineStr">
        <is>
          <t>Debt Securities, Available-for-sale, Unrealized Loss Position [Line Items]</t>
        </is>
      </c>
    </row>
    <row r="11">
      <c r="A11" s="4" t="inlineStr">
        <is>
          <t>Less Than 12 Months: Estimated Fair Value</t>
        </is>
      </c>
      <c r="B11" s="5" t="n">
        <v>4011</v>
      </c>
      <c r="C11" s="5" t="n">
        <v>2644</v>
      </c>
    </row>
    <row r="12">
      <c r="A12" s="4" t="inlineStr">
        <is>
          <t>Less Than 12 Months: Unrealized Losses</t>
        </is>
      </c>
      <c r="B12" s="5" t="n">
        <v>27</v>
      </c>
      <c r="C12" s="5" t="n">
        <v>9</v>
      </c>
    </row>
    <row r="13">
      <c r="A13" s="4" t="inlineStr">
        <is>
          <t>12 Months or More: Estimated Fair Value</t>
        </is>
      </c>
      <c r="B13" s="5" t="n">
        <v>479</v>
      </c>
      <c r="C13" s="5" t="n">
        <v>623</v>
      </c>
    </row>
    <row r="14">
      <c r="A14" s="4" t="inlineStr">
        <is>
          <t>12 Months or More: Unrealized Losses</t>
        </is>
      </c>
      <c r="B14" s="5" t="n">
        <v>6</v>
      </c>
      <c r="C14" s="5" t="n">
        <v>4</v>
      </c>
    </row>
    <row r="15">
      <c r="A15" s="4" t="inlineStr">
        <is>
          <t>Available-for-sale Securities, Continuous Unrealized Loss Position, Fair Value</t>
        </is>
      </c>
      <c r="B15" s="5" t="n">
        <v>4490</v>
      </c>
      <c r="C15" s="5" t="n">
        <v>3267</v>
      </c>
    </row>
    <row r="16">
      <c r="A16" s="4" t="inlineStr">
        <is>
          <t>Available-for-sale Securities, Continuous Unrealized Loss Position, Accumulated Loss</t>
        </is>
      </c>
      <c r="B16" s="5" t="n">
        <v>33</v>
      </c>
      <c r="C16" s="5" t="n">
        <v>13</v>
      </c>
    </row>
    <row r="17">
      <c r="A17" s="4" t="inlineStr">
        <is>
          <t>Freddie Mac | Multifamily [Member] | MBS - GSEs</t>
        </is>
      </c>
    </row>
    <row r="18">
      <c r="A18" s="3" t="inlineStr">
        <is>
          <t>Debt Securities, Available-for-sale, Unrealized Loss Position [Line Items]</t>
        </is>
      </c>
    </row>
    <row r="19">
      <c r="A19" s="4" t="inlineStr">
        <is>
          <t>Less Than 12 Months: Estimated Fair Value</t>
        </is>
      </c>
      <c r="B19" s="5" t="n">
        <v>321</v>
      </c>
      <c r="C19" s="5" t="n">
        <v>211</v>
      </c>
    </row>
    <row r="20">
      <c r="A20" s="4" t="inlineStr">
        <is>
          <t>Less Than 12 Months: Unrealized Losses</t>
        </is>
      </c>
      <c r="B20" s="5" t="n">
        <v>1</v>
      </c>
      <c r="C20" s="5" t="n">
        <v>0</v>
      </c>
    </row>
    <row r="21">
      <c r="A21" s="4" t="inlineStr">
        <is>
          <t>12 Months or More: Estimated Fair Value</t>
        </is>
      </c>
      <c r="B21" s="5" t="n">
        <v>0</v>
      </c>
      <c r="C21" s="5" t="n">
        <v>0</v>
      </c>
    </row>
    <row r="22">
      <c r="A22" s="4" t="inlineStr">
        <is>
          <t>12 Months or More: Unrealized Losses</t>
        </is>
      </c>
      <c r="B22" s="5" t="n">
        <v>0</v>
      </c>
      <c r="C22" s="5" t="n">
        <v>0</v>
      </c>
    </row>
    <row r="23">
      <c r="A23" s="4" t="inlineStr">
        <is>
          <t>Available-for-sale Securities, Continuous Unrealized Loss Position, Fair Value</t>
        </is>
      </c>
      <c r="B23" s="5" t="n">
        <v>321</v>
      </c>
      <c r="C23" s="5" t="n">
        <v>211</v>
      </c>
    </row>
    <row r="24">
      <c r="A24" s="4" t="inlineStr">
        <is>
          <t>Available-for-sale Securities, Continuous Unrealized Loss Position, Accumulated Loss</t>
        </is>
      </c>
      <c r="B24" s="5" t="n">
        <v>1</v>
      </c>
      <c r="C24" s="5" t="n">
        <v>0</v>
      </c>
    </row>
    <row r="25">
      <c r="A25" s="4" t="inlineStr">
        <is>
          <t>Fannie Mae | Multifamily [Member] | MBS - GSEs</t>
        </is>
      </c>
    </row>
    <row r="26">
      <c r="A26" s="3" t="inlineStr">
        <is>
          <t>Debt Securities, Available-for-sale, Unrealized Loss Position [Line Items]</t>
        </is>
      </c>
    </row>
    <row r="27">
      <c r="A27" s="4" t="inlineStr">
        <is>
          <t>Less Than 12 Months: Estimated Fair Value</t>
        </is>
      </c>
      <c r="B27" s="5" t="n">
        <v>3690</v>
      </c>
      <c r="C27" s="5" t="n">
        <v>2433</v>
      </c>
    </row>
    <row r="28">
      <c r="A28" s="4" t="inlineStr">
        <is>
          <t>Less Than 12 Months: Unrealized Losses</t>
        </is>
      </c>
      <c r="B28" s="5" t="n">
        <v>26</v>
      </c>
      <c r="C28" s="5" t="n">
        <v>9</v>
      </c>
    </row>
    <row r="29">
      <c r="A29" s="4" t="inlineStr">
        <is>
          <t>12 Months or More: Estimated Fair Value</t>
        </is>
      </c>
      <c r="B29" s="5" t="n">
        <v>479</v>
      </c>
      <c r="C29" s="5" t="n">
        <v>623</v>
      </c>
    </row>
    <row r="30">
      <c r="A30" s="4" t="inlineStr">
        <is>
          <t>12 Months or More: Unrealized Losses</t>
        </is>
      </c>
      <c r="B30" s="5" t="n">
        <v>6</v>
      </c>
      <c r="C30" s="5" t="n">
        <v>4</v>
      </c>
    </row>
    <row r="31">
      <c r="A31" s="4" t="inlineStr">
        <is>
          <t>Available-for-sale Securities, Continuous Unrealized Loss Position, Fair Value</t>
        </is>
      </c>
      <c r="B31" s="5" t="n">
        <v>4169</v>
      </c>
      <c r="C31" s="5" t="n">
        <v>3056</v>
      </c>
    </row>
    <row r="32">
      <c r="A32" s="4" t="inlineStr">
        <is>
          <t>Available-for-sale Securities, Continuous Unrealized Loss Position, Accumulated Loss</t>
        </is>
      </c>
      <c r="B32" s="5" t="n">
        <v>32</v>
      </c>
      <c r="C32" s="5" t="n">
        <v>13</v>
      </c>
    </row>
    <row r="33">
      <c r="A33" s="4" t="inlineStr">
        <is>
          <t>PLRMBS | Residential Mortgage Backed Securities [Member]</t>
        </is>
      </c>
    </row>
    <row r="34">
      <c r="A34" s="3" t="inlineStr">
        <is>
          <t>Debt Securities, Available-for-sale, Unrealized Loss Position [Line Items]</t>
        </is>
      </c>
    </row>
    <row r="35">
      <c r="A35" s="4" t="inlineStr">
        <is>
          <t>Less Than 12 Months: Estimated Fair Value</t>
        </is>
      </c>
      <c r="B35" s="5" t="n">
        <v>209</v>
      </c>
      <c r="C35" s="5" t="n">
        <v>79</v>
      </c>
    </row>
    <row r="36">
      <c r="A36" s="4" t="inlineStr">
        <is>
          <t>Less Than 12 Months: Unrealized Losses</t>
        </is>
      </c>
      <c r="B36" s="5" t="n">
        <v>7</v>
      </c>
      <c r="C36" s="5" t="n">
        <v>0</v>
      </c>
    </row>
    <row r="37">
      <c r="A37" s="4" t="inlineStr">
        <is>
          <t>12 Months or More: Estimated Fair Value</t>
        </is>
      </c>
      <c r="B37" s="5" t="n">
        <v>161</v>
      </c>
      <c r="C37" s="5" t="n">
        <v>201</v>
      </c>
    </row>
    <row r="38">
      <c r="A38" s="4" t="inlineStr">
        <is>
          <t>12 Months or More: Unrealized Losses</t>
        </is>
      </c>
      <c r="B38" s="5" t="n">
        <v>15</v>
      </c>
      <c r="C38" s="5" t="n">
        <v>9</v>
      </c>
    </row>
    <row r="39">
      <c r="A39" s="4" t="inlineStr">
        <is>
          <t>Available-for-sale Securities, Continuous Unrealized Loss Position, Fair Value</t>
        </is>
      </c>
      <c r="B39" s="5" t="n">
        <v>370</v>
      </c>
      <c r="C39" s="5" t="n">
        <v>280</v>
      </c>
    </row>
    <row r="40">
      <c r="A40" s="4" t="inlineStr">
        <is>
          <t>Available-for-sale Securities, Continuous Unrealized Loss Position, Accumulated Loss</t>
        </is>
      </c>
      <c r="B40" s="5" t="n">
        <v>22</v>
      </c>
      <c r="C40" s="5" t="n">
        <v>9</v>
      </c>
    </row>
    <row r="41">
      <c r="A41" s="4" t="inlineStr">
        <is>
          <t>Prime | PLRMBS | Residential Mortgage Backed Securities [Member]</t>
        </is>
      </c>
    </row>
    <row r="42">
      <c r="A42" s="3" t="inlineStr">
        <is>
          <t>Debt Securities, Available-for-sale, Unrealized Loss Position [Line Items]</t>
        </is>
      </c>
    </row>
    <row r="43">
      <c r="A43" s="4" t="inlineStr">
        <is>
          <t>Less Than 12 Months: Estimated Fair Value</t>
        </is>
      </c>
      <c r="B43" s="5" t="n">
        <v>3</v>
      </c>
      <c r="C43" s="5" t="n">
        <v>4</v>
      </c>
    </row>
    <row r="44">
      <c r="A44" s="4" t="inlineStr">
        <is>
          <t>Less Than 12 Months: Unrealized Losses</t>
        </is>
      </c>
      <c r="B44" s="5" t="n">
        <v>0</v>
      </c>
      <c r="C44" s="5" t="n">
        <v>0</v>
      </c>
    </row>
    <row r="45">
      <c r="A45" s="4" t="inlineStr">
        <is>
          <t>12 Months or More: Estimated Fair Value</t>
        </is>
      </c>
      <c r="B45" s="5" t="n">
        <v>7</v>
      </c>
      <c r="C45" s="5" t="n">
        <v>8</v>
      </c>
    </row>
    <row r="46">
      <c r="A46" s="4" t="inlineStr">
        <is>
          <t>12 Months or More: Unrealized Losses</t>
        </is>
      </c>
      <c r="B46" s="5" t="n">
        <v>0</v>
      </c>
      <c r="C46" s="5" t="n">
        <v>0</v>
      </c>
    </row>
    <row r="47">
      <c r="A47" s="4" t="inlineStr">
        <is>
          <t>Available-for-sale Securities, Continuous Unrealized Loss Position, Fair Value</t>
        </is>
      </c>
      <c r="B47" s="5" t="n">
        <v>10</v>
      </c>
      <c r="C47" s="5" t="n">
        <v>12</v>
      </c>
    </row>
    <row r="48">
      <c r="A48" s="4" t="inlineStr">
        <is>
          <t>Available-for-sale Securities, Continuous Unrealized Loss Position, Accumulated Loss</t>
        </is>
      </c>
      <c r="B48" s="5" t="n">
        <v>0</v>
      </c>
      <c r="C48" s="5" t="n">
        <v>0</v>
      </c>
    </row>
    <row r="49">
      <c r="A49" s="4" t="inlineStr">
        <is>
          <t>Alt-A | PLRMBS | Residential Mortgage Backed Securities [Member]</t>
        </is>
      </c>
    </row>
    <row r="50">
      <c r="A50" s="3" t="inlineStr">
        <is>
          <t>Debt Securities, Available-for-sale, Unrealized Loss Position [Line Items]</t>
        </is>
      </c>
    </row>
    <row r="51">
      <c r="A51" s="4" t="inlineStr">
        <is>
          <t>Less Than 12 Months: Estimated Fair Value</t>
        </is>
      </c>
      <c r="B51" s="5" t="n">
        <v>206</v>
      </c>
      <c r="C51" s="5" t="n">
        <v>75</v>
      </c>
    </row>
    <row r="52">
      <c r="A52" s="4" t="inlineStr">
        <is>
          <t>Less Than 12 Months: Unrealized Losses</t>
        </is>
      </c>
      <c r="B52" s="5" t="n">
        <v>7</v>
      </c>
      <c r="C52" s="5" t="n">
        <v>0</v>
      </c>
    </row>
    <row r="53">
      <c r="A53" s="4" t="inlineStr">
        <is>
          <t>12 Months or More: Estimated Fair Value</t>
        </is>
      </c>
      <c r="B53" s="5" t="n">
        <v>154</v>
      </c>
      <c r="C53" s="5" t="n">
        <v>193</v>
      </c>
    </row>
    <row r="54">
      <c r="A54" s="4" t="inlineStr">
        <is>
          <t>12 Months or More: Unrealized Losses</t>
        </is>
      </c>
      <c r="B54" s="5" t="n">
        <v>15</v>
      </c>
      <c r="C54" s="5" t="n">
        <v>9</v>
      </c>
    </row>
    <row r="55">
      <c r="A55" s="4" t="inlineStr">
        <is>
          <t>Available-for-sale Securities, Continuous Unrealized Loss Position, Fair Value</t>
        </is>
      </c>
      <c r="B55" s="5" t="n">
        <v>360</v>
      </c>
      <c r="C55" s="5" t="n">
        <v>268</v>
      </c>
    </row>
    <row r="56">
      <c r="A56" s="4" t="inlineStr">
        <is>
          <t>Available-for-sale Securities, Continuous Unrealized Loss Position, Accumulated Loss</t>
        </is>
      </c>
      <c r="B56" s="6" t="n">
        <v>22</v>
      </c>
      <c r="C56" s="6"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stments AFS by Contractual Maturity (Details) - USD ($) $ in Millions</t>
        </is>
      </c>
      <c r="C1" s="2" t="inlineStr">
        <is>
          <t>Sep. 30, 2020</t>
        </is>
      </c>
      <c r="D1" s="2" t="inlineStr">
        <is>
          <t>Dec. 31, 2019</t>
        </is>
      </c>
    </row>
    <row r="2">
      <c r="A2" s="3" t="inlineStr">
        <is>
          <t>Debt Securities, Available-for-sale [Line Items]</t>
        </is>
      </c>
    </row>
    <row r="3">
      <c r="A3" s="4" t="inlineStr">
        <is>
          <t>Amortized Cost of AFS</t>
        </is>
      </c>
      <c r="B3" s="4" t="inlineStr">
        <is>
          <t>[1]</t>
        </is>
      </c>
      <c r="C3" s="6" t="n">
        <v>14543</v>
      </c>
      <c r="D3" s="6" t="n">
        <v>15206</v>
      </c>
    </row>
    <row r="4">
      <c r="A4" s="4" t="inlineStr">
        <is>
          <t>Available-for-sale (AFS) securities</t>
        </is>
      </c>
      <c r="B4" s="4" t="inlineStr">
        <is>
          <t>[2]</t>
        </is>
      </c>
      <c r="C4" s="5" t="n">
        <v>14671</v>
      </c>
      <c r="D4" s="5" t="n">
        <v>15495</v>
      </c>
    </row>
    <row r="5">
      <c r="A5" s="4" t="inlineStr">
        <is>
          <t>Non Mortgage Backed Securities</t>
        </is>
      </c>
    </row>
    <row r="6">
      <c r="A6" s="3" t="inlineStr">
        <is>
          <t>Debt Securities, Available-for-sale [Line Items]</t>
        </is>
      </c>
    </row>
    <row r="7">
      <c r="A7" s="4" t="inlineStr">
        <is>
          <t>Due in 1 year or less - Amortized cost</t>
        </is>
      </c>
      <c r="C7" s="5" t="n">
        <v>2924</v>
      </c>
      <c r="D7" s="5" t="n">
        <v>2309</v>
      </c>
    </row>
    <row r="8">
      <c r="A8" s="4" t="inlineStr">
        <is>
          <t>Due in 1 year or less - Fair value</t>
        </is>
      </c>
      <c r="C8" s="5" t="n">
        <v>2926</v>
      </c>
      <c r="D8" s="5" t="n">
        <v>2312</v>
      </c>
    </row>
    <row r="9">
      <c r="A9" s="4" t="inlineStr">
        <is>
          <t>Due after 1 year through 5 years - Amortized cost</t>
        </is>
      </c>
      <c r="C9" s="5" t="n">
        <v>873</v>
      </c>
      <c r="D9" s="5" t="n">
        <v>2972</v>
      </c>
    </row>
    <row r="10">
      <c r="A10" s="4" t="inlineStr">
        <is>
          <t>Due after 1 year through 5 years - Fair value</t>
        </is>
      </c>
      <c r="C10" s="5" t="n">
        <v>875</v>
      </c>
      <c r="D10" s="5" t="n">
        <v>2976</v>
      </c>
    </row>
    <row r="11">
      <c r="A11" s="4" t="inlineStr">
        <is>
          <t>Amortized Cost of AFS</t>
        </is>
      </c>
      <c r="C11" s="5" t="n">
        <v>3797</v>
      </c>
      <c r="D11" s="5" t="n">
        <v>5281</v>
      </c>
    </row>
    <row r="12">
      <c r="A12" s="4" t="inlineStr">
        <is>
          <t>Available-for-sale (AFS) securities</t>
        </is>
      </c>
      <c r="C12" s="5" t="n">
        <v>3801</v>
      </c>
      <c r="D12" s="5" t="n">
        <v>5288</v>
      </c>
    </row>
    <row r="13">
      <c r="A13" s="4" t="inlineStr">
        <is>
          <t>Mortgage Backed Securities</t>
        </is>
      </c>
    </row>
    <row r="14">
      <c r="A14" s="3" t="inlineStr">
        <is>
          <t>Debt Securities, Available-for-sale [Line Items]</t>
        </is>
      </c>
    </row>
    <row r="15">
      <c r="A15" s="4" t="inlineStr">
        <is>
          <t>Amortized Cost of AFS</t>
        </is>
      </c>
      <c r="B15" s="4" t="inlineStr">
        <is>
          <t>[1]</t>
        </is>
      </c>
      <c r="C15" s="5" t="n">
        <v>10746</v>
      </c>
      <c r="D15" s="5" t="n">
        <v>9925</v>
      </c>
    </row>
    <row r="16">
      <c r="A16" s="4" t="inlineStr">
        <is>
          <t>Available-for-sale (AFS) securities</t>
        </is>
      </c>
      <c r="C16" s="6" t="n">
        <v>10870</v>
      </c>
      <c r="D16" s="6" t="n">
        <v>10207</v>
      </c>
    </row>
    <row r="17"/>
    <row r="18">
      <c r="A18" s="4" t="inlineStr">
        <is>
          <t>[1]</t>
        </is>
      </c>
      <c r="B18" s="4" t="inlineStr">
        <is>
          <t>Amortized cost includes unpaid principal balance, unamortized premiums and discounts, net charge-offs, and valuation adjustments for hedging activities, and excludes accrued interest receivable of $48 and $58 at September 30, 2020, and December 31, 2019, respectively.</t>
        </is>
      </c>
    </row>
    <row r="19">
      <c r="A19" s="4" t="inlineStr">
        <is>
          <t>[2]</t>
        </is>
      </c>
      <c r="B19" s="4" t="inlineStr">
        <is>
          <t>At September 30, 2020, $386 of these securities were pledged as collateral that may be repledged. At December 31, 2019, $381 of these securities were pledged as collateral that may be repledged.</t>
        </is>
      </c>
    </row>
  </sheetData>
  <mergeCells count="4">
    <mergeCell ref="A1:B1"/>
    <mergeCell ref="A17:C17"/>
    <mergeCell ref="B18:C18"/>
    <mergeCell ref="B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Classification of Held-to-Maturity Securities (Details) - USD ($) $ in Millions</t>
        </is>
      </c>
      <c r="C1" s="2" t="inlineStr">
        <is>
          <t>Sep. 30, 2020</t>
        </is>
      </c>
      <c r="D1" s="2" t="inlineStr">
        <is>
          <t>Dec. 31, 2019</t>
        </is>
      </c>
    </row>
    <row r="2">
      <c r="A2" s="3" t="inlineStr">
        <is>
          <t>Schedule of Held-to-maturity Securities [Line Items]</t>
        </is>
      </c>
    </row>
    <row r="3">
      <c r="A3" s="4" t="inlineStr">
        <is>
          <t>Amortized Cost</t>
        </is>
      </c>
      <c r="C3" s="6" t="n">
        <v>5718</v>
      </c>
      <c r="D3" s="6" t="n">
        <v>7546</v>
      </c>
    </row>
    <row r="4">
      <c r="A4" s="4" t="inlineStr">
        <is>
          <t>OTTI Recognized in AOCI</t>
        </is>
      </c>
      <c r="D4" s="5" t="n">
        <v>-1</v>
      </c>
    </row>
    <row r="5">
      <c r="A5" s="4" t="inlineStr">
        <is>
          <t>HTM securities, Carrying Value</t>
        </is>
      </c>
      <c r="B5" s="4" t="inlineStr">
        <is>
          <t>[1]</t>
        </is>
      </c>
      <c r="C5" s="5" t="n">
        <v>5718</v>
      </c>
      <c r="D5" s="5" t="n">
        <v>7545</v>
      </c>
    </row>
    <row r="6">
      <c r="A6" s="4" t="inlineStr">
        <is>
          <t>Gross Unrecognized Holding Gain</t>
        </is>
      </c>
      <c r="C6" s="5" t="n">
        <v>52</v>
      </c>
      <c r="D6" s="5" t="n">
        <v>40</v>
      </c>
    </row>
    <row r="7">
      <c r="A7" s="4" t="inlineStr">
        <is>
          <t>Gross Unrecognized Holding Loss</t>
        </is>
      </c>
      <c r="C7" s="5" t="n">
        <v>-15</v>
      </c>
      <c r="D7" s="5" t="n">
        <v>-19</v>
      </c>
    </row>
    <row r="8">
      <c r="A8" s="4" t="inlineStr">
        <is>
          <t>Fair Value of Held-to-maturity securities</t>
        </is>
      </c>
      <c r="C8" s="5" t="n">
        <v>5755</v>
      </c>
      <c r="D8" s="5" t="n">
        <v>7566</v>
      </c>
    </row>
    <row r="9">
      <c r="A9" s="4" t="inlineStr">
        <is>
          <t>Debt Securities, Held-to-Maturity, Accrued Interest, after Allowance for Credit Loss</t>
        </is>
      </c>
      <c r="C9" s="5" t="n">
        <v>5</v>
      </c>
      <c r="D9" s="5" t="n">
        <v>12</v>
      </c>
    </row>
    <row r="10">
      <c r="A10" s="4" t="inlineStr">
        <is>
          <t>Single Family, Mortgage-backed Securities, Other US Obligations [Member]</t>
        </is>
      </c>
    </row>
    <row r="11">
      <c r="A11" s="3" t="inlineStr">
        <is>
          <t>Schedule of Held-to-maturity Securities [Line Items]</t>
        </is>
      </c>
    </row>
    <row r="12">
      <c r="A12" s="4" t="inlineStr">
        <is>
          <t>Amortized Cost</t>
        </is>
      </c>
      <c r="C12" s="5" t="n">
        <v>319</v>
      </c>
      <c r="D12" s="5" t="n">
        <v>470</v>
      </c>
    </row>
    <row r="13">
      <c r="A13" s="4" t="inlineStr">
        <is>
          <t>OTTI Recognized in AOCI</t>
        </is>
      </c>
      <c r="D13" s="5" t="n">
        <v>0</v>
      </c>
    </row>
    <row r="14">
      <c r="A14" s="4" t="inlineStr">
        <is>
          <t>HTM securities, Carrying Value</t>
        </is>
      </c>
      <c r="D14" s="5" t="n">
        <v>470</v>
      </c>
    </row>
    <row r="15">
      <c r="A15" s="4" t="inlineStr">
        <is>
          <t>Gross Unrecognized Holding Gain</t>
        </is>
      </c>
      <c r="C15" s="5" t="n">
        <v>9</v>
      </c>
      <c r="D15" s="5" t="n">
        <v>5</v>
      </c>
    </row>
    <row r="16">
      <c r="A16" s="4" t="inlineStr">
        <is>
          <t>Gross Unrecognized Holding Loss</t>
        </is>
      </c>
      <c r="C16" s="5" t="n">
        <v>0</v>
      </c>
      <c r="D16" s="5" t="n">
        <v>0</v>
      </c>
    </row>
    <row r="17">
      <c r="A17" s="4" t="inlineStr">
        <is>
          <t>Fair Value of Held-to-maturity securities</t>
        </is>
      </c>
      <c r="C17" s="5" t="n">
        <v>328</v>
      </c>
      <c r="D17" s="5" t="n">
        <v>475</v>
      </c>
    </row>
    <row r="18">
      <c r="A18" s="4" t="inlineStr">
        <is>
          <t>MBS - GSEs</t>
        </is>
      </c>
    </row>
    <row r="19">
      <c r="A19" s="3" t="inlineStr">
        <is>
          <t>Schedule of Held-to-maturity Securities [Line Items]</t>
        </is>
      </c>
    </row>
    <row r="20">
      <c r="A20" s="4" t="inlineStr">
        <is>
          <t>Amortized Cost</t>
        </is>
      </c>
      <c r="C20" s="5" t="n">
        <v>5083</v>
      </c>
      <c r="D20" s="5" t="n">
        <v>6691</v>
      </c>
    </row>
    <row r="21">
      <c r="A21" s="4" t="inlineStr">
        <is>
          <t>OTTI Recognized in AOCI</t>
        </is>
      </c>
      <c r="D21" s="5" t="n">
        <v>0</v>
      </c>
    </row>
    <row r="22">
      <c r="A22" s="4" t="inlineStr">
        <is>
          <t>HTM securities, Carrying Value</t>
        </is>
      </c>
      <c r="D22" s="5" t="n">
        <v>6691</v>
      </c>
    </row>
    <row r="23">
      <c r="A23" s="4" t="inlineStr">
        <is>
          <t>Gross Unrecognized Holding Gain</t>
        </is>
      </c>
      <c r="C23" s="5" t="n">
        <v>39</v>
      </c>
      <c r="D23" s="5" t="n">
        <v>28</v>
      </c>
    </row>
    <row r="24">
      <c r="A24" s="4" t="inlineStr">
        <is>
          <t>Gross Unrecognized Holding Loss</t>
        </is>
      </c>
      <c r="C24" s="5" t="n">
        <v>-6</v>
      </c>
      <c r="D24" s="5" t="n">
        <v>-13</v>
      </c>
    </row>
    <row r="25">
      <c r="A25" s="4" t="inlineStr">
        <is>
          <t>Fair Value of Held-to-maturity securities</t>
        </is>
      </c>
      <c r="C25" s="5" t="n">
        <v>5116</v>
      </c>
      <c r="D25" s="5" t="n">
        <v>6706</v>
      </c>
    </row>
    <row r="26">
      <c r="A26" s="4" t="inlineStr">
        <is>
          <t>Single Family [Member] | MBS - GSEs</t>
        </is>
      </c>
    </row>
    <row r="27">
      <c r="A27" s="3" t="inlineStr">
        <is>
          <t>Schedule of Held-to-maturity Securities [Line Items]</t>
        </is>
      </c>
    </row>
    <row r="28">
      <c r="A28" s="4" t="inlineStr">
        <is>
          <t>Amortized Cost</t>
        </is>
      </c>
      <c r="C28" s="5" t="n">
        <v>2027</v>
      </c>
      <c r="D28" s="5" t="n">
        <v>2907</v>
      </c>
    </row>
    <row r="29">
      <c r="A29" s="4" t="inlineStr">
        <is>
          <t>OTTI Recognized in AOCI</t>
        </is>
      </c>
      <c r="D29" s="5" t="n">
        <v>0</v>
      </c>
    </row>
    <row r="30">
      <c r="A30" s="4" t="inlineStr">
        <is>
          <t>HTM securities, Carrying Value</t>
        </is>
      </c>
      <c r="D30" s="5" t="n">
        <v>2907</v>
      </c>
    </row>
    <row r="31">
      <c r="A31" s="4" t="inlineStr">
        <is>
          <t>Gross Unrecognized Holding Gain</t>
        </is>
      </c>
      <c r="C31" s="5" t="n">
        <v>38</v>
      </c>
      <c r="D31" s="5" t="n">
        <v>28</v>
      </c>
    </row>
    <row r="32">
      <c r="A32" s="4" t="inlineStr">
        <is>
          <t>Gross Unrecognized Holding Loss</t>
        </is>
      </c>
      <c r="C32" s="5" t="n">
        <v>-1</v>
      </c>
      <c r="D32" s="5" t="n">
        <v>-2</v>
      </c>
    </row>
    <row r="33">
      <c r="A33" s="4" t="inlineStr">
        <is>
          <t>Fair Value of Held-to-maturity securities</t>
        </is>
      </c>
      <c r="C33" s="5" t="n">
        <v>2064</v>
      </c>
      <c r="D33" s="5" t="n">
        <v>2933</v>
      </c>
    </row>
    <row r="34">
      <c r="A34" s="4" t="inlineStr">
        <is>
          <t>Single Family [Member] | Freddie Mac | MBS - GSEs</t>
        </is>
      </c>
    </row>
    <row r="35">
      <c r="A35" s="3" t="inlineStr">
        <is>
          <t>Schedule of Held-to-maturity Securities [Line Items]</t>
        </is>
      </c>
    </row>
    <row r="36">
      <c r="A36" s="4" t="inlineStr">
        <is>
          <t>Amortized Cost</t>
        </is>
      </c>
      <c r="C36" s="5" t="n">
        <v>654</v>
      </c>
      <c r="D36" s="5" t="n">
        <v>1063</v>
      </c>
    </row>
    <row r="37">
      <c r="A37" s="4" t="inlineStr">
        <is>
          <t>OTTI Recognized in AOCI</t>
        </is>
      </c>
      <c r="D37" s="5" t="n">
        <v>0</v>
      </c>
    </row>
    <row r="38">
      <c r="A38" s="4" t="inlineStr">
        <is>
          <t>HTM securities, Carrying Value</t>
        </is>
      </c>
      <c r="D38" s="5" t="n">
        <v>1063</v>
      </c>
    </row>
    <row r="39">
      <c r="A39" s="4" t="inlineStr">
        <is>
          <t>Gross Unrecognized Holding Gain</t>
        </is>
      </c>
      <c r="C39" s="5" t="n">
        <v>14</v>
      </c>
      <c r="D39" s="5" t="n">
        <v>8</v>
      </c>
    </row>
    <row r="40">
      <c r="A40" s="4" t="inlineStr">
        <is>
          <t>Gross Unrecognized Holding Loss</t>
        </is>
      </c>
      <c r="C40" s="5" t="n">
        <v>0</v>
      </c>
      <c r="D40" s="5" t="n">
        <v>-1</v>
      </c>
    </row>
    <row r="41">
      <c r="A41" s="4" t="inlineStr">
        <is>
          <t>Fair Value of Held-to-maturity securities</t>
        </is>
      </c>
      <c r="C41" s="5" t="n">
        <v>668</v>
      </c>
      <c r="D41" s="5" t="n">
        <v>1070</v>
      </c>
    </row>
    <row r="42">
      <c r="A42" s="4" t="inlineStr">
        <is>
          <t>Single Family [Member] | Fannie Mae | MBS - GSEs</t>
        </is>
      </c>
    </row>
    <row r="43">
      <c r="A43" s="3" t="inlineStr">
        <is>
          <t>Schedule of Held-to-maturity Securities [Line Items]</t>
        </is>
      </c>
    </row>
    <row r="44">
      <c r="A44" s="4" t="inlineStr">
        <is>
          <t>Amortized Cost</t>
        </is>
      </c>
      <c r="C44" s="5" t="n">
        <v>1373</v>
      </c>
      <c r="D44" s="5" t="n">
        <v>1844</v>
      </c>
    </row>
    <row r="45">
      <c r="A45" s="4" t="inlineStr">
        <is>
          <t>OTTI Recognized in AOCI</t>
        </is>
      </c>
      <c r="D45" s="5" t="n">
        <v>0</v>
      </c>
    </row>
    <row r="46">
      <c r="A46" s="4" t="inlineStr">
        <is>
          <t>HTM securities, Carrying Value</t>
        </is>
      </c>
      <c r="D46" s="5" t="n">
        <v>1844</v>
      </c>
    </row>
    <row r="47">
      <c r="A47" s="4" t="inlineStr">
        <is>
          <t>Gross Unrecognized Holding Gain</t>
        </is>
      </c>
      <c r="C47" s="5" t="n">
        <v>24</v>
      </c>
      <c r="D47" s="5" t="n">
        <v>20</v>
      </c>
    </row>
    <row r="48">
      <c r="A48" s="4" t="inlineStr">
        <is>
          <t>Gross Unrecognized Holding Loss</t>
        </is>
      </c>
      <c r="C48" s="5" t="n">
        <v>-1</v>
      </c>
      <c r="D48" s="5" t="n">
        <v>-1</v>
      </c>
    </row>
    <row r="49">
      <c r="A49" s="4" t="inlineStr">
        <is>
          <t>Fair Value of Held-to-maturity securities</t>
        </is>
      </c>
      <c r="C49" s="5" t="n">
        <v>1396</v>
      </c>
      <c r="D49" s="5" t="n">
        <v>1863</v>
      </c>
    </row>
    <row r="50">
      <c r="A50" s="4" t="inlineStr">
        <is>
          <t>Multifamily [Member] | MBS - GSEs</t>
        </is>
      </c>
    </row>
    <row r="51">
      <c r="A51" s="3" t="inlineStr">
        <is>
          <t>Schedule of Held-to-maturity Securities [Line Items]</t>
        </is>
      </c>
    </row>
    <row r="52">
      <c r="A52" s="4" t="inlineStr">
        <is>
          <t>Amortized Cost</t>
        </is>
      </c>
      <c r="C52" s="5" t="n">
        <v>3056</v>
      </c>
      <c r="D52" s="5" t="n">
        <v>3784</v>
      </c>
    </row>
    <row r="53">
      <c r="A53" s="4" t="inlineStr">
        <is>
          <t>OTTI Recognized in AOCI</t>
        </is>
      </c>
      <c r="D53" s="5" t="n">
        <v>0</v>
      </c>
    </row>
    <row r="54">
      <c r="A54" s="4" t="inlineStr">
        <is>
          <t>HTM securities, Carrying Value</t>
        </is>
      </c>
      <c r="D54" s="5" t="n">
        <v>3784</v>
      </c>
    </row>
    <row r="55">
      <c r="A55" s="4" t="inlineStr">
        <is>
          <t>Gross Unrecognized Holding Gain</t>
        </is>
      </c>
      <c r="C55" s="5" t="n">
        <v>1</v>
      </c>
      <c r="D55" s="5" t="n">
        <v>0</v>
      </c>
    </row>
    <row r="56">
      <c r="A56" s="4" t="inlineStr">
        <is>
          <t>Gross Unrecognized Holding Loss</t>
        </is>
      </c>
      <c r="C56" s="5" t="n">
        <v>-5</v>
      </c>
      <c r="D56" s="5" t="n">
        <v>-11</v>
      </c>
    </row>
    <row r="57">
      <c r="A57" s="4" t="inlineStr">
        <is>
          <t>Fair Value of Held-to-maturity securities</t>
        </is>
      </c>
      <c r="C57" s="5" t="n">
        <v>3052</v>
      </c>
      <c r="D57" s="5" t="n">
        <v>3773</v>
      </c>
    </row>
    <row r="58">
      <c r="A58" s="4" t="inlineStr">
        <is>
          <t>Multifamily [Member] | Freddie Mac | MBS - GSEs</t>
        </is>
      </c>
    </row>
    <row r="59">
      <c r="A59" s="3" t="inlineStr">
        <is>
          <t>Schedule of Held-to-maturity Securities [Line Items]</t>
        </is>
      </c>
    </row>
    <row r="60">
      <c r="A60" s="4" t="inlineStr">
        <is>
          <t>Amortized Cost</t>
        </is>
      </c>
      <c r="C60" s="5" t="n">
        <v>2110</v>
      </c>
      <c r="D60" s="5" t="n">
        <v>2625</v>
      </c>
    </row>
    <row r="61">
      <c r="A61" s="4" t="inlineStr">
        <is>
          <t>OTTI Recognized in AOCI</t>
        </is>
      </c>
      <c r="D61" s="5" t="n">
        <v>0</v>
      </c>
    </row>
    <row r="62">
      <c r="A62" s="4" t="inlineStr">
        <is>
          <t>HTM securities, Carrying Value</t>
        </is>
      </c>
      <c r="D62" s="5" t="n">
        <v>2625</v>
      </c>
    </row>
    <row r="63">
      <c r="A63" s="4" t="inlineStr">
        <is>
          <t>Gross Unrecognized Holding Gain</t>
        </is>
      </c>
      <c r="C63" s="5" t="n">
        <v>1</v>
      </c>
      <c r="D63" s="5" t="n">
        <v>0</v>
      </c>
    </row>
    <row r="64">
      <c r="A64" s="4" t="inlineStr">
        <is>
          <t>Gross Unrecognized Holding Loss</t>
        </is>
      </c>
      <c r="C64" s="5" t="n">
        <v>-3</v>
      </c>
      <c r="D64" s="5" t="n">
        <v>-9</v>
      </c>
    </row>
    <row r="65">
      <c r="A65" s="4" t="inlineStr">
        <is>
          <t>Fair Value of Held-to-maturity securities</t>
        </is>
      </c>
      <c r="C65" s="5" t="n">
        <v>2108</v>
      </c>
      <c r="D65" s="5" t="n">
        <v>2616</v>
      </c>
    </row>
    <row r="66">
      <c r="A66" s="4" t="inlineStr">
        <is>
          <t>Multifamily [Member] | Fannie Mae | MBS - GSEs</t>
        </is>
      </c>
    </row>
    <row r="67">
      <c r="A67" s="3" t="inlineStr">
        <is>
          <t>Schedule of Held-to-maturity Securities [Line Items]</t>
        </is>
      </c>
    </row>
    <row r="68">
      <c r="A68" s="4" t="inlineStr">
        <is>
          <t>Amortized Cost</t>
        </is>
      </c>
      <c r="C68" s="5" t="n">
        <v>946</v>
      </c>
      <c r="D68" s="5" t="n">
        <v>1159</v>
      </c>
    </row>
    <row r="69">
      <c r="A69" s="4" t="inlineStr">
        <is>
          <t>OTTI Recognized in AOCI</t>
        </is>
      </c>
      <c r="D69" s="5" t="n">
        <v>0</v>
      </c>
    </row>
    <row r="70">
      <c r="A70" s="4" t="inlineStr">
        <is>
          <t>HTM securities, Carrying Value</t>
        </is>
      </c>
      <c r="D70" s="5" t="n">
        <v>1159</v>
      </c>
    </row>
    <row r="71">
      <c r="A71" s="4" t="inlineStr">
        <is>
          <t>Gross Unrecognized Holding Gain</t>
        </is>
      </c>
      <c r="C71" s="5" t="n">
        <v>0</v>
      </c>
      <c r="D71" s="5" t="n">
        <v>0</v>
      </c>
    </row>
    <row r="72">
      <c r="A72" s="4" t="inlineStr">
        <is>
          <t>Gross Unrecognized Holding Loss</t>
        </is>
      </c>
      <c r="C72" s="5" t="n">
        <v>-2</v>
      </c>
      <c r="D72" s="5" t="n">
        <v>-2</v>
      </c>
    </row>
    <row r="73">
      <c r="A73" s="4" t="inlineStr">
        <is>
          <t>Fair Value of Held-to-maturity securities</t>
        </is>
      </c>
      <c r="C73" s="5" t="n">
        <v>944</v>
      </c>
      <c r="D73" s="5" t="n">
        <v>1157</v>
      </c>
    </row>
    <row r="74">
      <c r="A74" s="4" t="inlineStr">
        <is>
          <t>Residential Mortgage Backed Securities [Member] | PLRMBS</t>
        </is>
      </c>
    </row>
    <row r="75">
      <c r="A75" s="3" t="inlineStr">
        <is>
          <t>Schedule of Held-to-maturity Securities [Line Items]</t>
        </is>
      </c>
    </row>
    <row r="76">
      <c r="A76" s="4" t="inlineStr">
        <is>
          <t>Amortized Cost</t>
        </is>
      </c>
      <c r="C76" s="5" t="n">
        <v>316</v>
      </c>
      <c r="D76" s="5" t="n">
        <v>385</v>
      </c>
    </row>
    <row r="77">
      <c r="A77" s="4" t="inlineStr">
        <is>
          <t>OTTI Recognized in AOCI</t>
        </is>
      </c>
      <c r="D77" s="5" t="n">
        <v>-1</v>
      </c>
    </row>
    <row r="78">
      <c r="A78" s="4" t="inlineStr">
        <is>
          <t>HTM securities, Carrying Value</t>
        </is>
      </c>
      <c r="D78" s="5" t="n">
        <v>384</v>
      </c>
    </row>
    <row r="79">
      <c r="A79" s="4" t="inlineStr">
        <is>
          <t>Gross Unrecognized Holding Gain</t>
        </is>
      </c>
      <c r="C79" s="5" t="n">
        <v>4</v>
      </c>
      <c r="D79" s="5" t="n">
        <v>7</v>
      </c>
    </row>
    <row r="80">
      <c r="A80" s="4" t="inlineStr">
        <is>
          <t>Gross Unrecognized Holding Loss</t>
        </is>
      </c>
      <c r="C80" s="5" t="n">
        <v>-9</v>
      </c>
      <c r="D80" s="5" t="n">
        <v>-6</v>
      </c>
    </row>
    <row r="81">
      <c r="A81" s="4" t="inlineStr">
        <is>
          <t>Fair Value of Held-to-maturity securities</t>
        </is>
      </c>
      <c r="C81" s="5" t="n">
        <v>311</v>
      </c>
      <c r="D81" s="5" t="n">
        <v>385</v>
      </c>
    </row>
    <row r="82">
      <c r="A82" s="4" t="inlineStr">
        <is>
          <t>Residential Mortgage Backed Securities [Member] | Prime | PLRMBS</t>
        </is>
      </c>
    </row>
    <row r="83">
      <c r="A83" s="3" t="inlineStr">
        <is>
          <t>Schedule of Held-to-maturity Securities [Line Items]</t>
        </is>
      </c>
    </row>
    <row r="84">
      <c r="A84" s="4" t="inlineStr">
        <is>
          <t>Amortized Cost</t>
        </is>
      </c>
      <c r="C84" s="5" t="n">
        <v>203</v>
      </c>
      <c r="D84" s="5" t="n">
        <v>243</v>
      </c>
    </row>
    <row r="85">
      <c r="A85" s="4" t="inlineStr">
        <is>
          <t>OTTI Recognized in AOCI</t>
        </is>
      </c>
      <c r="D85" s="5" t="n">
        <v>0</v>
      </c>
    </row>
    <row r="86">
      <c r="A86" s="4" t="inlineStr">
        <is>
          <t>HTM securities, Carrying Value</t>
        </is>
      </c>
      <c r="D86" s="5" t="n">
        <v>243</v>
      </c>
    </row>
    <row r="87">
      <c r="A87" s="4" t="inlineStr">
        <is>
          <t>Gross Unrecognized Holding Gain</t>
        </is>
      </c>
      <c r="C87" s="5" t="n">
        <v>0</v>
      </c>
      <c r="D87" s="5" t="n">
        <v>1</v>
      </c>
    </row>
    <row r="88">
      <c r="A88" s="4" t="inlineStr">
        <is>
          <t>Gross Unrecognized Holding Loss</t>
        </is>
      </c>
      <c r="C88" s="5" t="n">
        <v>-6</v>
      </c>
      <c r="D88" s="5" t="n">
        <v>-4</v>
      </c>
    </row>
    <row r="89">
      <c r="A89" s="4" t="inlineStr">
        <is>
          <t>Fair Value of Held-to-maturity securities</t>
        </is>
      </c>
      <c r="C89" s="5" t="n">
        <v>197</v>
      </c>
      <c r="D89" s="5" t="n">
        <v>240</v>
      </c>
    </row>
    <row r="90">
      <c r="A90" s="4" t="inlineStr">
        <is>
          <t>Residential Mortgage Backed Securities [Member] | Alt-A | PLRMBS</t>
        </is>
      </c>
    </row>
    <row r="91">
      <c r="A91" s="3" t="inlineStr">
        <is>
          <t>Schedule of Held-to-maturity Securities [Line Items]</t>
        </is>
      </c>
    </row>
    <row r="92">
      <c r="A92" s="4" t="inlineStr">
        <is>
          <t>Amortized Cost</t>
        </is>
      </c>
      <c r="C92" s="5" t="n">
        <v>113</v>
      </c>
      <c r="D92" s="5" t="n">
        <v>142</v>
      </c>
    </row>
    <row r="93">
      <c r="A93" s="4" t="inlineStr">
        <is>
          <t>OTTI Recognized in AOCI</t>
        </is>
      </c>
      <c r="D93" s="5" t="n">
        <v>-1</v>
      </c>
    </row>
    <row r="94">
      <c r="A94" s="4" t="inlineStr">
        <is>
          <t>HTM securities, Carrying Value</t>
        </is>
      </c>
      <c r="D94" s="5" t="n">
        <v>141</v>
      </c>
    </row>
    <row r="95">
      <c r="A95" s="4" t="inlineStr">
        <is>
          <t>Gross Unrecognized Holding Gain</t>
        </is>
      </c>
      <c r="C95" s="5" t="n">
        <v>4</v>
      </c>
      <c r="D95" s="5" t="n">
        <v>6</v>
      </c>
    </row>
    <row r="96">
      <c r="A96" s="4" t="inlineStr">
        <is>
          <t>Gross Unrecognized Holding Loss</t>
        </is>
      </c>
      <c r="C96" s="5" t="n">
        <v>-3</v>
      </c>
      <c r="D96" s="5" t="n">
        <v>-2</v>
      </c>
    </row>
    <row r="97">
      <c r="A97" s="4" t="inlineStr">
        <is>
          <t>Fair Value of Held-to-maturity securities</t>
        </is>
      </c>
      <c r="C97" s="6" t="n">
        <v>114</v>
      </c>
      <c r="D97" s="6" t="n">
        <v>145</v>
      </c>
    </row>
    <row r="98"/>
    <row r="99">
      <c r="A99" s="4" t="inlineStr">
        <is>
          <t>[1]</t>
        </is>
      </c>
      <c r="B99" s="4" t="inlineStr">
        <is>
          <t>At September 30, 2020, and December 31, 2019, none of these securities were pledged as collateral that may be repledged.</t>
        </is>
      </c>
    </row>
  </sheetData>
  <mergeCells count="3">
    <mergeCell ref="A1:B1"/>
    <mergeCell ref="A98:C98"/>
    <mergeCell ref="B99:C9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Investments Allowance for Credit Losses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Debt Securities, Available-for-sale, Allowance for Credit Loss [Line Items]</t>
        </is>
      </c>
    </row>
    <row r="4">
      <c r="A4" s="4" t="inlineStr">
        <is>
          <t>Allowance for Credit Losses</t>
        </is>
      </c>
      <c r="B4" s="6" t="n">
        <v>24</v>
      </c>
      <c r="C4" s="6" t="n">
        <v>24</v>
      </c>
      <c r="D4" s="6" t="n">
        <v>29</v>
      </c>
      <c r="E4" s="6" t="n">
        <v>0</v>
      </c>
    </row>
    <row r="5">
      <c r="A5" s="4" t="inlineStr">
        <is>
          <t>(Charge-offs)/recoveries</t>
        </is>
      </c>
      <c r="B5" s="5" t="n">
        <v>-1</v>
      </c>
      <c r="C5" s="5" t="n">
        <v>-2</v>
      </c>
    </row>
    <row r="6">
      <c r="A6" s="4" t="inlineStr">
        <is>
          <t>Provision for/(reversal of) credit losses</t>
        </is>
      </c>
      <c r="B6" s="6" t="n">
        <v>-4</v>
      </c>
      <c r="C6"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15" customWidth="1" min="2" max="2"/>
  </cols>
  <sheetData>
    <row r="1">
      <c r="A1" s="1" t="inlineStr">
        <is>
          <t>Investments Significant Inputs on PLRMBS (Details)</t>
        </is>
      </c>
      <c r="B1" s="2" t="inlineStr">
        <is>
          <t>9 Months Ended</t>
        </is>
      </c>
    </row>
    <row r="2">
      <c r="B2" s="2" t="inlineStr">
        <is>
          <t>Sep. 30, 2020</t>
        </is>
      </c>
    </row>
    <row r="3">
      <c r="A3" s="3" t="inlineStr">
        <is>
          <t>Significant Inputs on PLRMBS [Line Items]</t>
        </is>
      </c>
    </row>
    <row r="4">
      <c r="A4" s="4" t="inlineStr">
        <is>
          <t>Prepayment Weighted Average</t>
        </is>
      </c>
      <c r="B4" s="4" t="inlineStr">
        <is>
          <t>13.30%</t>
        </is>
      </c>
    </row>
    <row r="5">
      <c r="A5" s="4" t="inlineStr">
        <is>
          <t>Default Rate Weighted Average</t>
        </is>
      </c>
      <c r="B5" s="4" t="inlineStr">
        <is>
          <t>20.50%</t>
        </is>
      </c>
    </row>
    <row r="6">
      <c r="A6" s="4" t="inlineStr">
        <is>
          <t>Loss Severity Weighted Average</t>
        </is>
      </c>
      <c r="B6" s="4" t="inlineStr">
        <is>
          <t>40.80%</t>
        </is>
      </c>
    </row>
    <row r="7">
      <c r="A7" s="4" t="inlineStr">
        <is>
          <t>Credit Enhancements Weighted Average</t>
        </is>
      </c>
      <c r="B7" s="4" t="inlineStr">
        <is>
          <t>2.90%</t>
        </is>
      </c>
    </row>
    <row r="8">
      <c r="A8" s="4" t="inlineStr">
        <is>
          <t>Alt-A | Residential Mortgage Backed Securities [Member]</t>
        </is>
      </c>
    </row>
    <row r="9">
      <c r="A9" s="3" t="inlineStr">
        <is>
          <t>Significant Inputs on PLRMBS [Line Items]</t>
        </is>
      </c>
    </row>
    <row r="10">
      <c r="A10" s="4" t="inlineStr">
        <is>
          <t>Prepayment Weighted Average</t>
        </is>
      </c>
      <c r="B10" s="4" t="inlineStr">
        <is>
          <t>13.30%</t>
        </is>
      </c>
    </row>
    <row r="11">
      <c r="A11" s="4" t="inlineStr">
        <is>
          <t>Default Rate Weighted Average</t>
        </is>
      </c>
      <c r="B11" s="4" t="inlineStr">
        <is>
          <t>20.50%</t>
        </is>
      </c>
    </row>
    <row r="12">
      <c r="A12" s="4" t="inlineStr">
        <is>
          <t>Loss Severity Weighted Average</t>
        </is>
      </c>
      <c r="B12" s="4" t="inlineStr">
        <is>
          <t>40.90%</t>
        </is>
      </c>
    </row>
    <row r="13">
      <c r="A13" s="4" t="inlineStr">
        <is>
          <t>Credit Enhancements Weighted Average</t>
        </is>
      </c>
      <c r="B13" s="4" t="inlineStr">
        <is>
          <t>2.80%</t>
        </is>
      </c>
    </row>
    <row r="14">
      <c r="A14" s="4" t="inlineStr">
        <is>
          <t>Prime | Residential Mortgage Backed Securities [Member]</t>
        </is>
      </c>
    </row>
    <row r="15">
      <c r="A15" s="3" t="inlineStr">
        <is>
          <t>Significant Inputs on PLRMBS [Line Items]</t>
        </is>
      </c>
    </row>
    <row r="16">
      <c r="A16" s="4" t="inlineStr">
        <is>
          <t>Prepayment Weighted Average</t>
        </is>
      </c>
      <c r="B16" s="4" t="inlineStr">
        <is>
          <t>10.40%</t>
        </is>
      </c>
    </row>
    <row r="17">
      <c r="A17" s="4" t="inlineStr">
        <is>
          <t>Default Rate Weighted Average</t>
        </is>
      </c>
      <c r="B17" s="4" t="inlineStr">
        <is>
          <t>17.30%</t>
        </is>
      </c>
    </row>
    <row r="18">
      <c r="A18" s="4" t="inlineStr">
        <is>
          <t>Loss Severity Weighted Average</t>
        </is>
      </c>
      <c r="B18" s="4" t="inlineStr">
        <is>
          <t>20.20%</t>
        </is>
      </c>
    </row>
    <row r="19">
      <c r="A19" s="4" t="inlineStr">
        <is>
          <t>Credit Enhancements Weighted Average</t>
        </is>
      </c>
      <c r="B19" s="4" t="inlineStr">
        <is>
          <t>22.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OTTI Rollforward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un. 30, 2020</t>
        </is>
      </c>
      <c r="H2" s="2" t="inlineStr">
        <is>
          <t>Dec. 31, 2019</t>
        </is>
      </c>
      <c r="I2" s="2" t="inlineStr">
        <is>
          <t>Jun. 30, 2019</t>
        </is>
      </c>
      <c r="J2" s="2" t="inlineStr">
        <is>
          <t>Dec. 31, 2018</t>
        </is>
      </c>
    </row>
    <row r="3">
      <c r="A3" s="3" t="inlineStr">
        <is>
          <t>Investments, Debt and Equity Securities [Abstract]</t>
        </is>
      </c>
    </row>
    <row r="4">
      <c r="A4" s="4" t="inlineStr">
        <is>
          <t>Credit-related OTTI</t>
        </is>
      </c>
      <c r="C4" s="6" t="n">
        <v>976</v>
      </c>
      <c r="D4" s="6" t="n">
        <v>1034</v>
      </c>
      <c r="E4" s="6" t="n">
        <v>976</v>
      </c>
      <c r="F4" s="6" t="n">
        <v>1034</v>
      </c>
      <c r="G4" s="6" t="n">
        <v>990</v>
      </c>
      <c r="H4" s="6" t="n">
        <v>1021</v>
      </c>
      <c r="I4" s="6" t="n">
        <v>1050</v>
      </c>
      <c r="J4" s="6" t="n">
        <v>1077</v>
      </c>
    </row>
    <row r="5">
      <c r="A5" s="4" t="inlineStr">
        <is>
          <t>Additional charges on securities for which OTTI was previously recognized</t>
        </is>
      </c>
      <c r="B5" s="4" t="inlineStr">
        <is>
          <t>[1]</t>
        </is>
      </c>
      <c r="C5" s="5" t="n">
        <v>0</v>
      </c>
      <c r="D5" s="5" t="n">
        <v>2</v>
      </c>
      <c r="E5" s="5" t="n">
        <v>0</v>
      </c>
      <c r="F5" s="5" t="n">
        <v>8</v>
      </c>
    </row>
    <row r="6">
      <c r="A6" s="4" t="inlineStr">
        <is>
          <t>Securities matured during the period</t>
        </is>
      </c>
      <c r="B6" s="4" t="inlineStr">
        <is>
          <t>[2]</t>
        </is>
      </c>
      <c r="C6" s="5" t="n">
        <v>0</v>
      </c>
      <c r="D6" s="5" t="n">
        <v>-3</v>
      </c>
      <c r="E6" s="5" t="n">
        <v>0</v>
      </c>
      <c r="F6" s="5" t="n">
        <v>-5</v>
      </c>
    </row>
    <row r="7">
      <c r="A7" s="4" t="inlineStr">
        <is>
          <t>Accretion of yield adjustments resulting from improvement of expected cash flows that are recognized over the remaining life of the securities</t>
        </is>
      </c>
      <c r="B7" s="4" t="inlineStr">
        <is>
          <t>[3]</t>
        </is>
      </c>
      <c r="C7" s="5" t="n">
        <v>-14</v>
      </c>
      <c r="D7" s="5" t="n">
        <v>-15</v>
      </c>
      <c r="E7" s="5" t="n">
        <v>-45</v>
      </c>
      <c r="F7" s="5" t="n">
        <v>-46</v>
      </c>
    </row>
    <row r="8">
      <c r="A8" s="4" t="inlineStr">
        <is>
          <t>OTTI, Credit Losses Recognized in Earnings, Total accretion or amortization</t>
        </is>
      </c>
      <c r="C8" s="6" t="n">
        <v>17</v>
      </c>
      <c r="D8" s="6" t="n">
        <v>21</v>
      </c>
      <c r="E8" s="6" t="n">
        <v>54</v>
      </c>
      <c r="F8" s="6" t="n">
        <v>58</v>
      </c>
    </row>
    <row r="9"/>
    <row r="10">
      <c r="A10" s="4" t="inlineStr">
        <is>
          <t>[1]</t>
        </is>
      </c>
      <c r="B10" s="4" t="inlineStr">
        <is>
          <t>For the three and nine months ended September 30, 2019, “securities for which OTTI was previously recognized” represents all securities that were also other-than-temporarily impaired prior to January 1, 2020</t>
        </is>
      </c>
    </row>
    <row r="11">
      <c r="A11" s="4" t="inlineStr">
        <is>
          <t>[2]</t>
        </is>
      </c>
      <c r="B11" s="4" t="inlineStr">
        <is>
          <t>Represents reductions related to securities that, having reached final maturity during the period, are therefore are no longer held by the Bank at the end of the period</t>
        </is>
      </c>
    </row>
    <row r="12">
      <c r="A12" s="4" t="inlineStr">
        <is>
          <t>[3]</t>
        </is>
      </c>
      <c r="B12" s="4" t="inlineStr">
        <is>
          <t>The total net accretion/(amortization) associated with PLRMBS that were other-than-temporarily impaired prior to January 1, 2020, (amount recognized in interest income) totaled $17 and $21 for the three months ended September 30, 2020 and 2019, respectively. The total net accretion/(amortization) associated with PLRMBS that were other-than-temporarily impaired prior to January 1, 2020, (amount recognized in interest income) totaled $54 and $58 for the nine months ended September 30, 2020 and 2019, respectively</t>
        </is>
      </c>
    </row>
  </sheetData>
  <mergeCells count="7">
    <mergeCell ref="A1:B2"/>
    <mergeCell ref="C1:D1"/>
    <mergeCell ref="E1:F1"/>
    <mergeCell ref="A9:I9"/>
    <mergeCell ref="B10:I10"/>
    <mergeCell ref="B11:I11"/>
    <mergeCell ref="B12:I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dvances (Narrative) (Details) - USD ($) $ in Millions</t>
        </is>
      </c>
      <c r="B1" s="2" t="inlineStr">
        <is>
          <t>9 Months Ended</t>
        </is>
      </c>
    </row>
    <row r="2">
      <c r="B2" s="2" t="inlineStr">
        <is>
          <t>Sep. 30, 2020</t>
        </is>
      </c>
      <c r="C2" s="2" t="inlineStr">
        <is>
          <t>Dec. 31, 2019</t>
        </is>
      </c>
      <c r="D2" s="2" t="inlineStr">
        <is>
          <t>Sep. 30, 2019</t>
        </is>
      </c>
    </row>
    <row r="3">
      <c r="A3" s="3" t="inlineStr">
        <is>
          <t>Advances [Line Items]</t>
        </is>
      </c>
    </row>
    <row r="4">
      <c r="A4" s="4" t="inlineStr">
        <is>
          <t>Advances, Par Value</t>
        </is>
      </c>
      <c r="B4" s="6" t="n">
        <v>36890</v>
      </c>
      <c r="C4" s="6" t="n">
        <v>65088</v>
      </c>
      <c r="D4" s="6" t="n">
        <v>62439</v>
      </c>
    </row>
    <row r="5">
      <c r="A5" s="4" t="inlineStr">
        <is>
          <t>Federal Home Loan Bank Advances with Full prepayment Symmetry Outstanding</t>
        </is>
      </c>
      <c r="B5" s="5" t="n">
        <v>21195</v>
      </c>
      <c r="C5" s="5" t="n">
        <v>14059</v>
      </c>
    </row>
    <row r="6">
      <c r="A6" s="4" t="inlineStr">
        <is>
          <t>Advances With Partial Prepayment Symmetry Outstanding</t>
        </is>
      </c>
      <c r="B6" s="6" t="n">
        <v>2738</v>
      </c>
      <c r="C6" s="6" t="n">
        <v>3513</v>
      </c>
    </row>
    <row r="7">
      <c r="A7" s="4" t="inlineStr">
        <is>
          <t>Minimum</t>
        </is>
      </c>
    </row>
    <row r="8">
      <c r="A8" s="3" t="inlineStr">
        <is>
          <t>Advances [Line Items]</t>
        </is>
      </c>
    </row>
    <row r="9">
      <c r="A9" s="4" t="inlineStr">
        <is>
          <t>Advances, Maturity Period, Fixed Rate</t>
        </is>
      </c>
      <c r="B9" s="4" t="inlineStr">
        <is>
          <t>1 day</t>
        </is>
      </c>
    </row>
    <row r="10">
      <c r="A10" s="4" t="inlineStr">
        <is>
          <t>Advances, Maturity Period, Variable Rate</t>
        </is>
      </c>
      <c r="B10" s="4" t="inlineStr">
        <is>
          <t>30 days</t>
        </is>
      </c>
    </row>
    <row r="11">
      <c r="A11" s="4" t="inlineStr">
        <is>
          <t>Advances, Interest Rate</t>
        </is>
      </c>
      <c r="B11" s="4" t="inlineStr">
        <is>
          <t>0.00%</t>
        </is>
      </c>
      <c r="C11" s="4" t="inlineStr">
        <is>
          <t>1.15%</t>
        </is>
      </c>
    </row>
    <row r="12">
      <c r="A12" s="4" t="inlineStr">
        <is>
          <t>Maximum</t>
        </is>
      </c>
    </row>
    <row r="13">
      <c r="A13" s="3" t="inlineStr">
        <is>
          <t>Advances [Line Items]</t>
        </is>
      </c>
    </row>
    <row r="14">
      <c r="A14" s="4" t="inlineStr">
        <is>
          <t>Advances, Maturity Period, Fixed Rate</t>
        </is>
      </c>
      <c r="B14" s="4" t="inlineStr">
        <is>
          <t>30 years</t>
        </is>
      </c>
    </row>
    <row r="15">
      <c r="A15" s="4" t="inlineStr">
        <is>
          <t>Advances, Maturity Period, Variable Rate</t>
        </is>
      </c>
      <c r="B15" s="4" t="inlineStr">
        <is>
          <t>10 years</t>
        </is>
      </c>
    </row>
    <row r="16">
      <c r="A16" s="4" t="inlineStr">
        <is>
          <t>Advances, Interest Rate</t>
        </is>
      </c>
      <c r="B16" s="4" t="inlineStr">
        <is>
          <t>8.57%</t>
        </is>
      </c>
      <c r="C16" s="4" t="inlineStr">
        <is>
          <t>8.57%</t>
        </is>
      </c>
    </row>
    <row r="17">
      <c r="A17" s="4" t="inlineStr">
        <is>
          <t>Advances, Callable Option</t>
        </is>
      </c>
    </row>
    <row r="18">
      <c r="A18" s="3" t="inlineStr">
        <is>
          <t>Advances [Line Items]</t>
        </is>
      </c>
    </row>
    <row r="19">
      <c r="A19" s="4" t="inlineStr">
        <is>
          <t>Advances, Par Value</t>
        </is>
      </c>
      <c r="B19" s="6" t="n">
        <v>2670</v>
      </c>
      <c r="C19" s="6" t="n">
        <v>14024</v>
      </c>
    </row>
    <row r="20">
      <c r="A20" s="4" t="inlineStr">
        <is>
          <t>Advances, Putable Option</t>
        </is>
      </c>
    </row>
    <row r="21">
      <c r="A21" s="3" t="inlineStr">
        <is>
          <t>Advances [Line Items]</t>
        </is>
      </c>
    </row>
    <row r="22">
      <c r="A22" s="4" t="inlineStr">
        <is>
          <t>Advances, Par Value</t>
        </is>
      </c>
      <c r="B22" s="6" t="n">
        <v>220</v>
      </c>
      <c r="C22" s="6" t="n">
        <v>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Advances (Redemption Terms) (Details) - USD ($) $ in Millions</t>
        </is>
      </c>
      <c r="C1" s="2" t="inlineStr">
        <is>
          <t>Sep. 30, 2020</t>
        </is>
      </c>
      <c r="D1" s="2" t="inlineStr">
        <is>
          <t>Dec. 31, 2019</t>
        </is>
      </c>
      <c r="E1" s="2" t="inlineStr">
        <is>
          <t>Sep. 30, 2019</t>
        </is>
      </c>
    </row>
    <row r="2">
      <c r="A2" s="3" t="inlineStr">
        <is>
          <t>Federal Home Loan Bank Advances, Maturities [Abstract]</t>
        </is>
      </c>
    </row>
    <row r="3">
      <c r="A3" s="4" t="inlineStr">
        <is>
          <t>Overdrawn demand and overnight deposit accounts</t>
        </is>
      </c>
      <c r="C3" s="6" t="n">
        <v>1</v>
      </c>
      <c r="D3" s="6" t="n">
        <v>0</v>
      </c>
    </row>
    <row r="4">
      <c r="A4" s="4" t="inlineStr">
        <is>
          <t>Within 1 year</t>
        </is>
      </c>
      <c r="C4" s="5" t="n">
        <v>13115</v>
      </c>
      <c r="D4" s="5" t="n">
        <v>32351</v>
      </c>
    </row>
    <row r="5">
      <c r="A5" s="4" t="inlineStr">
        <is>
          <t>After 1 year through 2 years</t>
        </is>
      </c>
      <c r="C5" s="5" t="n">
        <v>12031</v>
      </c>
      <c r="D5" s="5" t="n">
        <v>22380</v>
      </c>
    </row>
    <row r="6">
      <c r="A6" s="4" t="inlineStr">
        <is>
          <t>After 2 years through 3 years</t>
        </is>
      </c>
      <c r="C6" s="5" t="n">
        <v>2764</v>
      </c>
      <c r="D6" s="5" t="n">
        <v>4847</v>
      </c>
    </row>
    <row r="7">
      <c r="A7" s="4" t="inlineStr">
        <is>
          <t>After 3 years through 4 years</t>
        </is>
      </c>
      <c r="C7" s="5" t="n">
        <v>3546</v>
      </c>
      <c r="D7" s="5" t="n">
        <v>2909</v>
      </c>
    </row>
    <row r="8">
      <c r="A8" s="4" t="inlineStr">
        <is>
          <t>After 4 years through 5 years</t>
        </is>
      </c>
      <c r="C8" s="5" t="n">
        <v>3988</v>
      </c>
      <c r="D8" s="5" t="n">
        <v>1461</v>
      </c>
    </row>
    <row r="9">
      <c r="A9" s="4" t="inlineStr">
        <is>
          <t>After 5 years</t>
        </is>
      </c>
      <c r="C9" s="5" t="n">
        <v>1445</v>
      </c>
      <c r="D9" s="5" t="n">
        <v>1140</v>
      </c>
    </row>
    <row r="10">
      <c r="A10" s="4" t="inlineStr">
        <is>
          <t>Total par value</t>
        </is>
      </c>
      <c r="C10" s="5" t="n">
        <v>36890</v>
      </c>
      <c r="D10" s="5" t="n">
        <v>65088</v>
      </c>
      <c r="E10" s="6" t="n">
        <v>62439</v>
      </c>
    </row>
    <row r="11">
      <c r="A11" s="4" t="inlineStr">
        <is>
          <t>Valuation adjustments for hedging activities</t>
        </is>
      </c>
      <c r="C11" s="5" t="n">
        <v>639</v>
      </c>
      <c r="D11" s="5" t="n">
        <v>203</v>
      </c>
    </row>
    <row r="12">
      <c r="A12" s="4" t="inlineStr">
        <is>
          <t>Valuation adjustments under fair value option</t>
        </is>
      </c>
      <c r="B12" s="4" t="inlineStr">
        <is>
          <t>[1]</t>
        </is>
      </c>
      <c r="C12" s="5" t="n">
        <v>165</v>
      </c>
      <c r="D12" s="5" t="n">
        <v>83</v>
      </c>
    </row>
    <row r="13">
      <c r="A13" s="4" t="inlineStr">
        <is>
          <t>Discounts</t>
        </is>
      </c>
      <c r="C13" s="5" t="n">
        <v>-1</v>
      </c>
      <c r="D13" s="5" t="n">
        <v>0</v>
      </c>
    </row>
    <row r="14">
      <c r="A14" s="4" t="inlineStr">
        <is>
          <t>Total</t>
        </is>
      </c>
      <c r="C14" s="6" t="n">
        <v>37693</v>
      </c>
      <c r="D14" s="6" t="n">
        <v>65374</v>
      </c>
    </row>
    <row r="15">
      <c r="A15" s="3" t="inlineStr">
        <is>
          <t>Federal Home Loan Bank Advances, Weighted Average Interest Rate [Abstract]</t>
        </is>
      </c>
    </row>
    <row r="16">
      <c r="A16" s="4" t="inlineStr">
        <is>
          <t>Overdrawn Demand Deposit</t>
        </is>
      </c>
      <c r="C16" s="4" t="inlineStr">
        <is>
          <t>0.01%</t>
        </is>
      </c>
      <c r="D16" s="4" t="inlineStr">
        <is>
          <t>0.00%</t>
        </is>
      </c>
    </row>
    <row r="17">
      <c r="A17" s="4" t="inlineStr">
        <is>
          <t>Within 1 year</t>
        </is>
      </c>
      <c r="C17" s="4" t="inlineStr">
        <is>
          <t>1.29%</t>
        </is>
      </c>
      <c r="D17" s="4" t="inlineStr">
        <is>
          <t>1.91%</t>
        </is>
      </c>
    </row>
    <row r="18">
      <c r="A18" s="4" t="inlineStr">
        <is>
          <t>After 1 year through 2 years</t>
        </is>
      </c>
      <c r="C18" s="4" t="inlineStr">
        <is>
          <t>1.65%</t>
        </is>
      </c>
      <c r="D18" s="4" t="inlineStr">
        <is>
          <t>2.15%</t>
        </is>
      </c>
    </row>
    <row r="19">
      <c r="A19" s="4" t="inlineStr">
        <is>
          <t>After 2 years through 3 years</t>
        </is>
      </c>
      <c r="C19" s="4" t="inlineStr">
        <is>
          <t>2.16%</t>
        </is>
      </c>
      <c r="D19" s="4" t="inlineStr">
        <is>
          <t>2.08%</t>
        </is>
      </c>
    </row>
    <row r="20">
      <c r="A20" s="4" t="inlineStr">
        <is>
          <t>After 3 years through 4 years</t>
        </is>
      </c>
      <c r="C20" s="4" t="inlineStr">
        <is>
          <t>2.48%</t>
        </is>
      </c>
      <c r="D20" s="4" t="inlineStr">
        <is>
          <t>2.97%</t>
        </is>
      </c>
    </row>
    <row r="21">
      <c r="A21" s="4" t="inlineStr">
        <is>
          <t>After 4 years through 5 years</t>
        </is>
      </c>
      <c r="C21" s="4" t="inlineStr">
        <is>
          <t>1.38%</t>
        </is>
      </c>
      <c r="D21" s="4" t="inlineStr">
        <is>
          <t>2.32%</t>
        </is>
      </c>
    </row>
    <row r="22">
      <c r="A22" s="4" t="inlineStr">
        <is>
          <t>After 5 years</t>
        </is>
      </c>
      <c r="C22" s="4" t="inlineStr">
        <is>
          <t>2.20%</t>
        </is>
      </c>
      <c r="D22" s="4" t="inlineStr">
        <is>
          <t>2.96%</t>
        </is>
      </c>
    </row>
    <row r="23">
      <c r="A23" s="4" t="inlineStr">
        <is>
          <t>Total par value</t>
        </is>
      </c>
      <c r="C23" s="4" t="inlineStr">
        <is>
          <t>1.63%</t>
        </is>
      </c>
      <c r="D23" s="4" t="inlineStr">
        <is>
          <t>2.08%</t>
        </is>
      </c>
    </row>
    <row r="24">
      <c r="A24" s="4" t="inlineStr">
        <is>
          <t>Advances</t>
        </is>
      </c>
    </row>
    <row r="25">
      <c r="A25" s="3" t="inlineStr">
        <is>
          <t>Federal Home Loan Bank, Advances [Line Items]</t>
        </is>
      </c>
    </row>
    <row r="26">
      <c r="A26" s="4" t="inlineStr">
        <is>
          <t>Accrued Interest Receivable</t>
        </is>
      </c>
      <c r="C26" s="6" t="n">
        <v>7</v>
      </c>
      <c r="D26" s="6" t="n">
        <v>39</v>
      </c>
    </row>
    <row r="27"/>
    <row r="28">
      <c r="A28" s="4" t="inlineStr">
        <is>
          <t>[1]</t>
        </is>
      </c>
      <c r="B28" s="4" t="inlineStr">
        <is>
          <t>At September 30, 2020, and December 31, 2019, none of these advances were 90 days or more past due or had been placed on nonaccrual status.</t>
        </is>
      </c>
    </row>
  </sheetData>
  <mergeCells count="3">
    <mergeCell ref="A1:B1"/>
    <mergeCell ref="A27:D27"/>
    <mergeCell ref="B28:D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Earlier of Contractual Maturity or Next Call/Put Date) (Details) - USD ($) $ in Millions</t>
        </is>
      </c>
      <c r="B1" s="2" t="inlineStr">
        <is>
          <t>Sep. 30, 2020</t>
        </is>
      </c>
      <c r="C1" s="2" t="inlineStr">
        <is>
          <t>Dec. 31, 2019</t>
        </is>
      </c>
      <c r="D1" s="2" t="inlineStr">
        <is>
          <t>Sep. 30, 2019</t>
        </is>
      </c>
    </row>
    <row r="2">
      <c r="A2" s="3" t="inlineStr">
        <is>
          <t>Federal Home Loan Bank, Advances, Earlier of Contractual Maturity or Next Call Date, Rolling Year, Par Value [Abstract]</t>
        </is>
      </c>
    </row>
    <row r="3">
      <c r="A3" s="4" t="inlineStr">
        <is>
          <t>Overdrawn demand and overnight deposit accounts</t>
        </is>
      </c>
      <c r="B3" s="6" t="n">
        <v>1</v>
      </c>
      <c r="C3" s="6" t="n">
        <v>0</v>
      </c>
    </row>
    <row r="4">
      <c r="A4" s="4" t="inlineStr">
        <is>
          <t>Within 1 year</t>
        </is>
      </c>
      <c r="B4" s="5" t="n">
        <v>15685</v>
      </c>
      <c r="C4" s="5" t="n">
        <v>39075</v>
      </c>
    </row>
    <row r="5">
      <c r="A5" s="4" t="inlineStr">
        <is>
          <t>After 1 year through 2 years</t>
        </is>
      </c>
      <c r="B5" s="5" t="n">
        <v>9481</v>
      </c>
      <c r="C5" s="5" t="n">
        <v>15731</v>
      </c>
    </row>
    <row r="6">
      <c r="A6" s="4" t="inlineStr">
        <is>
          <t>After 2 years through 3 years</t>
        </is>
      </c>
      <c r="B6" s="5" t="n">
        <v>2764</v>
      </c>
      <c r="C6" s="5" t="n">
        <v>4800</v>
      </c>
    </row>
    <row r="7">
      <c r="A7" s="4" t="inlineStr">
        <is>
          <t>After 3 years through 4 years</t>
        </is>
      </c>
      <c r="B7" s="5" t="n">
        <v>3546</v>
      </c>
      <c r="C7" s="5" t="n">
        <v>2895</v>
      </c>
    </row>
    <row r="8">
      <c r="A8" s="4" t="inlineStr">
        <is>
          <t>After 4 years through 5 years</t>
        </is>
      </c>
      <c r="B8" s="5" t="n">
        <v>3968</v>
      </c>
      <c r="C8" s="5" t="n">
        <v>1447</v>
      </c>
    </row>
    <row r="9">
      <c r="A9" s="4" t="inlineStr">
        <is>
          <t>After 5 years</t>
        </is>
      </c>
      <c r="B9" s="5" t="n">
        <v>1445</v>
      </c>
      <c r="C9" s="5" t="n">
        <v>1140</v>
      </c>
    </row>
    <row r="10">
      <c r="A10" s="3" t="inlineStr">
        <is>
          <t>Federal Home Loan Bank, Advances, Earlier of Contractual Maturity or Next Put or Convert Date, Rolling Year, Par Value [Abstract]</t>
        </is>
      </c>
    </row>
    <row r="11">
      <c r="A11" s="4" t="inlineStr">
        <is>
          <t>Within 1 year</t>
        </is>
      </c>
      <c r="B11" s="5" t="n">
        <v>13335</v>
      </c>
      <c r="C11" s="5" t="n">
        <v>32371</v>
      </c>
    </row>
    <row r="12">
      <c r="A12" s="4" t="inlineStr">
        <is>
          <t>After 1 year through 2 years</t>
        </is>
      </c>
      <c r="B12" s="5" t="n">
        <v>12031</v>
      </c>
      <c r="C12" s="5" t="n">
        <v>22380</v>
      </c>
    </row>
    <row r="13">
      <c r="A13" s="4" t="inlineStr">
        <is>
          <t>After 2 years through 3 years</t>
        </is>
      </c>
      <c r="B13" s="5" t="n">
        <v>2764</v>
      </c>
      <c r="C13" s="5" t="n">
        <v>4847</v>
      </c>
    </row>
    <row r="14">
      <c r="A14" s="4" t="inlineStr">
        <is>
          <t>After 3 years through 4 years</t>
        </is>
      </c>
      <c r="B14" s="5" t="n">
        <v>3546</v>
      </c>
      <c r="C14" s="5" t="n">
        <v>2909</v>
      </c>
    </row>
    <row r="15">
      <c r="A15" s="4" t="inlineStr">
        <is>
          <t>After 4 years through 5 years</t>
        </is>
      </c>
      <c r="B15" s="5" t="n">
        <v>3988</v>
      </c>
      <c r="C15" s="5" t="n">
        <v>1461</v>
      </c>
    </row>
    <row r="16">
      <c r="A16" s="4" t="inlineStr">
        <is>
          <t>After 5 years</t>
        </is>
      </c>
      <c r="B16" s="5" t="n">
        <v>1225</v>
      </c>
      <c r="C16" s="5" t="n">
        <v>1120</v>
      </c>
    </row>
    <row r="17">
      <c r="A17" s="4" t="inlineStr">
        <is>
          <t>Total par value</t>
        </is>
      </c>
      <c r="B17" s="6" t="n">
        <v>36890</v>
      </c>
      <c r="C17" s="6" t="n">
        <v>65088</v>
      </c>
      <c r="D17" s="6" t="n">
        <v>624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Advances (Credit and Concentration Risk) (Details)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c r="I2" s="2" t="inlineStr">
        <is>
          <t>Dec. 31, 2019</t>
        </is>
      </c>
    </row>
    <row r="3">
      <c r="A3" s="3" t="inlineStr">
        <is>
          <t>Advances [Line Items]</t>
        </is>
      </c>
    </row>
    <row r="4">
      <c r="A4" s="4" t="inlineStr">
        <is>
          <t>Advances Outstanding</t>
        </is>
      </c>
      <c r="C4" s="6" t="n">
        <v>36890</v>
      </c>
      <c r="D4" s="6" t="n">
        <v>62439</v>
      </c>
      <c r="E4" s="6" t="n">
        <v>36890</v>
      </c>
      <c r="G4" s="6" t="n">
        <v>62439</v>
      </c>
      <c r="I4" s="6" t="n">
        <v>65088</v>
      </c>
    </row>
    <row r="5">
      <c r="A5" s="4" t="inlineStr">
        <is>
          <t>Interest Income from Advances</t>
        </is>
      </c>
      <c r="C5" s="6" t="n">
        <v>175</v>
      </c>
      <c r="D5" s="6" t="n">
        <v>388</v>
      </c>
      <c r="E5" s="6" t="n">
        <v>722</v>
      </c>
      <c r="F5" s="4" t="inlineStr">
        <is>
          <t>[1]</t>
        </is>
      </c>
      <c r="G5" s="6" t="n">
        <v>1309</v>
      </c>
      <c r="H5" s="4" t="inlineStr">
        <is>
          <t>[1]</t>
        </is>
      </c>
    </row>
    <row r="6">
      <c r="A6" s="4" t="inlineStr">
        <is>
          <t>Percentage of Total Advances Outstanding</t>
        </is>
      </c>
    </row>
    <row r="7">
      <c r="A7" s="3" t="inlineStr">
        <is>
          <t>Advances [Line Items]</t>
        </is>
      </c>
    </row>
    <row r="8">
      <c r="A8" s="4" t="inlineStr">
        <is>
          <t>Concentration Risk, Percentage</t>
        </is>
      </c>
      <c r="E8" s="4" t="inlineStr">
        <is>
          <t>100.00%</t>
        </is>
      </c>
      <c r="G8" s="4" t="inlineStr">
        <is>
          <t>100.00%</t>
        </is>
      </c>
    </row>
    <row r="9">
      <c r="A9" s="4" t="inlineStr">
        <is>
          <t>Percentage of Total Interest Income from Advances</t>
        </is>
      </c>
    </row>
    <row r="10">
      <c r="A10" s="3" t="inlineStr">
        <is>
          <t>Advances [Line Items]</t>
        </is>
      </c>
    </row>
    <row r="11">
      <c r="A11" s="4" t="inlineStr">
        <is>
          <t>Concentration Risk, Percentage</t>
        </is>
      </c>
      <c r="C11" s="4" t="inlineStr">
        <is>
          <t>100.00%</t>
        </is>
      </c>
      <c r="D11" s="4" t="inlineStr">
        <is>
          <t>100.00%</t>
        </is>
      </c>
      <c r="E11" s="4" t="inlineStr">
        <is>
          <t>100.00%</t>
        </is>
      </c>
      <c r="G11" s="4" t="inlineStr">
        <is>
          <t>100.00%</t>
        </is>
      </c>
    </row>
    <row r="12">
      <c r="A12" s="4" t="inlineStr">
        <is>
          <t>First Republic Bank [Member]</t>
        </is>
      </c>
    </row>
    <row r="13">
      <c r="A13" s="3" t="inlineStr">
        <is>
          <t>Advances [Line Items]</t>
        </is>
      </c>
    </row>
    <row r="14">
      <c r="A14" s="4" t="inlineStr">
        <is>
          <t>Advances Outstanding</t>
        </is>
      </c>
      <c r="C14" s="6" t="n">
        <v>13510</v>
      </c>
      <c r="D14" s="6" t="n">
        <v>11200</v>
      </c>
      <c r="E14" s="6" t="n">
        <v>13510</v>
      </c>
      <c r="G14" s="6" t="n">
        <v>11200</v>
      </c>
    </row>
    <row r="15">
      <c r="A15" s="4" t="inlineStr">
        <is>
          <t>Interest Income from Advances</t>
        </is>
      </c>
      <c r="C15" s="5" t="n">
        <v>62</v>
      </c>
      <c r="D15" s="5" t="n">
        <v>62</v>
      </c>
      <c r="E15" s="5" t="n">
        <v>201</v>
      </c>
      <c r="F15" s="4" t="inlineStr">
        <is>
          <t>[1]</t>
        </is>
      </c>
      <c r="G15" s="5" t="n">
        <v>175</v>
      </c>
      <c r="H15" s="4" t="inlineStr">
        <is>
          <t>[1]</t>
        </is>
      </c>
    </row>
    <row r="16">
      <c r="A16" s="4" t="inlineStr">
        <is>
          <t>MUFG Union Bank, NA [Member]</t>
        </is>
      </c>
    </row>
    <row r="17">
      <c r="A17" s="3" t="inlineStr">
        <is>
          <t>Advances [Line Items]</t>
        </is>
      </c>
    </row>
    <row r="18">
      <c r="A18" s="4" t="inlineStr">
        <is>
          <t>Advances Outstanding</t>
        </is>
      </c>
      <c r="C18" s="5" t="n">
        <v>4925</v>
      </c>
      <c r="D18" s="5" t="n">
        <v>14100</v>
      </c>
      <c r="E18" s="5" t="n">
        <v>4925</v>
      </c>
      <c r="G18" s="5" t="n">
        <v>14100</v>
      </c>
    </row>
    <row r="19">
      <c r="A19" s="4" t="inlineStr">
        <is>
          <t>Interest Income from Advances</t>
        </is>
      </c>
      <c r="C19" s="5" t="n">
        <v>36</v>
      </c>
      <c r="D19" s="5" t="n">
        <v>92</v>
      </c>
      <c r="E19" s="5" t="n">
        <v>141</v>
      </c>
      <c r="F19" s="4" t="inlineStr">
        <is>
          <t>[1]</t>
        </is>
      </c>
      <c r="G19" s="5" t="n">
        <v>287</v>
      </c>
      <c r="H19" s="4" t="inlineStr">
        <is>
          <t>[1]</t>
        </is>
      </c>
    </row>
    <row r="20">
      <c r="A20" s="4" t="inlineStr">
        <is>
          <t>CIT Bank, National Association</t>
        </is>
      </c>
    </row>
    <row r="21">
      <c r="A21" s="3" t="inlineStr">
        <is>
          <t>Advances [Line Items]</t>
        </is>
      </c>
    </row>
    <row r="22">
      <c r="A22" s="4" t="inlineStr">
        <is>
          <t>Advances Outstanding</t>
        </is>
      </c>
      <c r="C22" s="5" t="n">
        <v>2550</v>
      </c>
      <c r="E22" s="5" t="n">
        <v>2550</v>
      </c>
    </row>
    <row r="23">
      <c r="A23" s="4" t="inlineStr">
        <is>
          <t>Interest Income from Advances</t>
        </is>
      </c>
      <c r="C23" s="5" t="n">
        <v>4</v>
      </c>
      <c r="E23" s="5" t="n">
        <v>20</v>
      </c>
      <c r="F23" s="4" t="inlineStr">
        <is>
          <t>[1]</t>
        </is>
      </c>
    </row>
    <row r="24">
      <c r="A24" s="4" t="inlineStr">
        <is>
          <t>First Technology Federal Credit Union</t>
        </is>
      </c>
    </row>
    <row r="25">
      <c r="A25" s="3" t="inlineStr">
        <is>
          <t>Advances [Line Items]</t>
        </is>
      </c>
    </row>
    <row r="26">
      <c r="A26" s="4" t="inlineStr">
        <is>
          <t>Advances Outstanding</t>
        </is>
      </c>
      <c r="C26" s="5" t="n">
        <v>1975</v>
      </c>
      <c r="E26" s="5" t="n">
        <v>1975</v>
      </c>
    </row>
    <row r="27">
      <c r="A27" s="4" t="inlineStr">
        <is>
          <t>Interest Income from Advances</t>
        </is>
      </c>
      <c r="C27" s="5" t="n">
        <v>11</v>
      </c>
      <c r="E27" s="5" t="n">
        <v>34</v>
      </c>
      <c r="F27" s="4" t="inlineStr">
        <is>
          <t>[1]</t>
        </is>
      </c>
    </row>
    <row r="28">
      <c r="A28" s="4" t="inlineStr">
        <is>
          <t>Luther Burbank Savings</t>
        </is>
      </c>
    </row>
    <row r="29">
      <c r="A29" s="3" t="inlineStr">
        <is>
          <t>Advances [Line Items]</t>
        </is>
      </c>
    </row>
    <row r="30">
      <c r="A30" s="4" t="inlineStr">
        <is>
          <t>Advances Outstanding</t>
        </is>
      </c>
      <c r="C30" s="5" t="n">
        <v>962</v>
      </c>
      <c r="E30" s="5" t="n">
        <v>962</v>
      </c>
    </row>
    <row r="31">
      <c r="A31" s="4" t="inlineStr">
        <is>
          <t>Interest Income from Advances</t>
        </is>
      </c>
      <c r="C31" s="5" t="n">
        <v>5</v>
      </c>
      <c r="E31" s="5" t="n">
        <v>16</v>
      </c>
      <c r="F31" s="4" t="inlineStr">
        <is>
          <t>[2]</t>
        </is>
      </c>
    </row>
    <row r="32">
      <c r="A32" s="4" t="inlineStr">
        <is>
          <t>Wells Fargo Financial National Bank West [Member]</t>
        </is>
      </c>
    </row>
    <row r="33">
      <c r="A33" s="3" t="inlineStr">
        <is>
          <t>Advances [Line Items]</t>
        </is>
      </c>
    </row>
    <row r="34">
      <c r="A34" s="4" t="inlineStr">
        <is>
          <t>Advances Outstanding</t>
        </is>
      </c>
      <c r="D34" s="5" t="n">
        <v>8000</v>
      </c>
      <c r="G34" s="5" t="n">
        <v>8000</v>
      </c>
    </row>
    <row r="35">
      <c r="A35" s="4" t="inlineStr">
        <is>
          <t>Interest Income from Advances</t>
        </is>
      </c>
      <c r="D35" s="5" t="n">
        <v>49</v>
      </c>
      <c r="G35" s="5" t="n">
        <v>150</v>
      </c>
      <c r="H35" s="4" t="inlineStr">
        <is>
          <t>[1]</t>
        </is>
      </c>
    </row>
    <row r="36">
      <c r="A36" s="4" t="inlineStr">
        <is>
          <t>Wells Fargo Bank NA [Member]</t>
        </is>
      </c>
    </row>
    <row r="37">
      <c r="A37" s="3" t="inlineStr">
        <is>
          <t>Advances [Line Items]</t>
        </is>
      </c>
    </row>
    <row r="38">
      <c r="A38" s="4" t="inlineStr">
        <is>
          <t>Advances Outstanding</t>
        </is>
      </c>
      <c r="B38" s="4" t="inlineStr">
        <is>
          <t>[2]</t>
        </is>
      </c>
      <c r="D38" s="5" t="n">
        <v>41</v>
      </c>
      <c r="G38" s="5" t="n">
        <v>41</v>
      </c>
    </row>
    <row r="39">
      <c r="A39" s="4" t="inlineStr">
        <is>
          <t>Interest Income from Advances</t>
        </is>
      </c>
      <c r="D39" s="5" t="n">
        <v>1</v>
      </c>
      <c r="G39" s="5" t="n">
        <v>2</v>
      </c>
      <c r="H39" s="4" t="inlineStr">
        <is>
          <t>[1],[2]</t>
        </is>
      </c>
    </row>
    <row r="40">
      <c r="A40" s="4" t="inlineStr">
        <is>
          <t>Wells Fargo and Company [Member]</t>
        </is>
      </c>
    </row>
    <row r="41">
      <c r="A41" s="3" t="inlineStr">
        <is>
          <t>Advances [Line Items]</t>
        </is>
      </c>
    </row>
    <row r="42">
      <c r="A42" s="4" t="inlineStr">
        <is>
          <t>Advances Outstanding</t>
        </is>
      </c>
      <c r="D42" s="5" t="n">
        <v>8041</v>
      </c>
      <c r="G42" s="5" t="n">
        <v>8041</v>
      </c>
    </row>
    <row r="43">
      <c r="A43" s="4" t="inlineStr">
        <is>
          <t>Interest Income from Advances</t>
        </is>
      </c>
      <c r="D43" s="5" t="n">
        <v>50</v>
      </c>
      <c r="G43" s="5" t="n">
        <v>152</v>
      </c>
    </row>
    <row r="44">
      <c r="A44" s="4" t="inlineStr">
        <is>
          <t>Bank of the West [Member]</t>
        </is>
      </c>
    </row>
    <row r="45">
      <c r="A45" s="3" t="inlineStr">
        <is>
          <t>Advances [Line Items]</t>
        </is>
      </c>
    </row>
    <row r="46">
      <c r="A46" s="4" t="inlineStr">
        <is>
          <t>Advances Outstanding</t>
        </is>
      </c>
      <c r="D46" s="5" t="n">
        <v>5556</v>
      </c>
      <c r="G46" s="5" t="n">
        <v>5556</v>
      </c>
    </row>
    <row r="47">
      <c r="A47" s="4" t="inlineStr">
        <is>
          <t>Interest Income from Advances</t>
        </is>
      </c>
      <c r="D47" s="5" t="n">
        <v>41</v>
      </c>
      <c r="G47" s="5" t="n">
        <v>124</v>
      </c>
      <c r="H47" s="4" t="inlineStr">
        <is>
          <t>[1]</t>
        </is>
      </c>
    </row>
    <row r="48">
      <c r="A48" s="4" t="inlineStr">
        <is>
          <t>JPMorgan Chase Bank, National Association</t>
        </is>
      </c>
    </row>
    <row r="49">
      <c r="A49" s="3" t="inlineStr">
        <is>
          <t>Advances [Line Items]</t>
        </is>
      </c>
    </row>
    <row r="50">
      <c r="A50" s="4" t="inlineStr">
        <is>
          <t>Advances Outstanding</t>
        </is>
      </c>
      <c r="D50" s="5" t="n">
        <v>5056</v>
      </c>
      <c r="G50" s="5" t="n">
        <v>5056</v>
      </c>
    </row>
    <row r="51">
      <c r="A51" s="4" t="inlineStr">
        <is>
          <t>Interest Income from Advances</t>
        </is>
      </c>
      <c r="D51" s="5" t="n">
        <v>33</v>
      </c>
      <c r="G51" s="5" t="n">
        <v>144</v>
      </c>
      <c r="H51" s="4" t="inlineStr">
        <is>
          <t>[1]</t>
        </is>
      </c>
    </row>
    <row r="52">
      <c r="A52" s="4" t="inlineStr">
        <is>
          <t>Top five borrowers</t>
        </is>
      </c>
    </row>
    <row r="53">
      <c r="A53" s="3" t="inlineStr">
        <is>
          <t>Advances [Line Items]</t>
        </is>
      </c>
    </row>
    <row r="54">
      <c r="A54" s="4" t="inlineStr">
        <is>
          <t>Advances Outstanding</t>
        </is>
      </c>
      <c r="C54" s="5" t="n">
        <v>23922</v>
      </c>
      <c r="D54" s="5" t="n">
        <v>43953</v>
      </c>
      <c r="E54" s="5" t="n">
        <v>23922</v>
      </c>
      <c r="G54" s="5" t="n">
        <v>43953</v>
      </c>
    </row>
    <row r="55">
      <c r="A55" s="4" t="inlineStr">
        <is>
          <t>Interest Income from Advances</t>
        </is>
      </c>
      <c r="C55" s="6" t="n">
        <v>118</v>
      </c>
      <c r="D55" s="6" t="n">
        <v>278</v>
      </c>
      <c r="E55" s="6" t="n">
        <v>412</v>
      </c>
      <c r="F55" s="4" t="inlineStr">
        <is>
          <t>[1]</t>
        </is>
      </c>
      <c r="G55" s="6" t="n">
        <v>882</v>
      </c>
      <c r="H55" s="4" t="inlineStr">
        <is>
          <t>[1]</t>
        </is>
      </c>
    </row>
    <row r="56">
      <c r="A56" s="4" t="inlineStr">
        <is>
          <t>Top five borrowers | Percentage of Total Advances Outstanding</t>
        </is>
      </c>
    </row>
    <row r="57">
      <c r="A57" s="3" t="inlineStr">
        <is>
          <t>Advances [Line Items]</t>
        </is>
      </c>
    </row>
    <row r="58">
      <c r="A58" s="4" t="inlineStr">
        <is>
          <t>Concentration Risk, Percentage</t>
        </is>
      </c>
      <c r="E58" s="4" t="inlineStr">
        <is>
          <t>65.00%</t>
        </is>
      </c>
      <c r="G58" s="4" t="inlineStr">
        <is>
          <t>70.00%</t>
        </is>
      </c>
    </row>
    <row r="59">
      <c r="A59" s="4" t="inlineStr">
        <is>
          <t>Top five borrowers | Percentage of Total Interest Income from Advances</t>
        </is>
      </c>
    </row>
    <row r="60">
      <c r="A60" s="3" t="inlineStr">
        <is>
          <t>Advances [Line Items]</t>
        </is>
      </c>
    </row>
    <row r="61">
      <c r="A61" s="4" t="inlineStr">
        <is>
          <t>Concentration Risk, Percentage</t>
        </is>
      </c>
      <c r="C61" s="4" t="inlineStr">
        <is>
          <t>67.00%</t>
        </is>
      </c>
      <c r="D61" s="4" t="inlineStr">
        <is>
          <t>72.00%</t>
        </is>
      </c>
      <c r="E61" s="4" t="inlineStr">
        <is>
          <t>57.00%</t>
        </is>
      </c>
      <c r="G61" s="4" t="inlineStr">
        <is>
          <t>67.00%</t>
        </is>
      </c>
    </row>
    <row r="62">
      <c r="A62" s="4" t="inlineStr">
        <is>
          <t>Top five borrowers | First Republic Bank [Member] | Percentage of Total Advances Outstanding</t>
        </is>
      </c>
    </row>
    <row r="63">
      <c r="A63" s="3" t="inlineStr">
        <is>
          <t>Advances [Line Items]</t>
        </is>
      </c>
    </row>
    <row r="64">
      <c r="A64" s="4" t="inlineStr">
        <is>
          <t>Concentration Risk, Percentage</t>
        </is>
      </c>
      <c r="E64" s="4" t="inlineStr">
        <is>
          <t>37.00%</t>
        </is>
      </c>
      <c r="G64" s="4" t="inlineStr">
        <is>
          <t>18.00%</t>
        </is>
      </c>
    </row>
    <row r="65">
      <c r="A65" s="4" t="inlineStr">
        <is>
          <t>Top five borrowers | First Republic Bank [Member] | Percentage of Total Interest Income from Advances</t>
        </is>
      </c>
    </row>
    <row r="66">
      <c r="A66" s="3" t="inlineStr">
        <is>
          <t>Advances [Line Items]</t>
        </is>
      </c>
    </row>
    <row r="67">
      <c r="A67" s="4" t="inlineStr">
        <is>
          <t>Concentration Risk, Percentage</t>
        </is>
      </c>
      <c r="C67" s="4" t="inlineStr">
        <is>
          <t>35.00%</t>
        </is>
      </c>
      <c r="D67" s="4" t="inlineStr">
        <is>
          <t>16.00%</t>
        </is>
      </c>
      <c r="E67" s="4" t="inlineStr">
        <is>
          <t>28.00%</t>
        </is>
      </c>
      <c r="G67" s="4" t="inlineStr">
        <is>
          <t>13.00%</t>
        </is>
      </c>
    </row>
    <row r="68">
      <c r="A68" s="4" t="inlineStr">
        <is>
          <t>Top five borrowers | MUFG Union Bank, NA [Member] | Percentage of Total Advances Outstanding</t>
        </is>
      </c>
    </row>
    <row r="69">
      <c r="A69" s="3" t="inlineStr">
        <is>
          <t>Advances [Line Items]</t>
        </is>
      </c>
    </row>
    <row r="70">
      <c r="A70" s="4" t="inlineStr">
        <is>
          <t>Concentration Risk, Percentage</t>
        </is>
      </c>
      <c r="E70" s="4" t="inlineStr">
        <is>
          <t>13.00%</t>
        </is>
      </c>
      <c r="G70" s="4" t="inlineStr">
        <is>
          <t>22.00%</t>
        </is>
      </c>
    </row>
    <row r="71">
      <c r="A71" s="4" t="inlineStr">
        <is>
          <t>Top five borrowers | MUFG Union Bank, NA [Member] | Percentage of Total Interest Income from Advances</t>
        </is>
      </c>
    </row>
    <row r="72">
      <c r="A72" s="3" t="inlineStr">
        <is>
          <t>Advances [Line Items]</t>
        </is>
      </c>
    </row>
    <row r="73">
      <c r="A73" s="4" t="inlineStr">
        <is>
          <t>Concentration Risk, Percentage</t>
        </is>
      </c>
      <c r="C73" s="4" t="inlineStr">
        <is>
          <t>21.00%</t>
        </is>
      </c>
      <c r="D73" s="4" t="inlineStr">
        <is>
          <t>24.00%</t>
        </is>
      </c>
      <c r="E73" s="4" t="inlineStr">
        <is>
          <t>19.00%</t>
        </is>
      </c>
      <c r="G73" s="4" t="inlineStr">
        <is>
          <t>22.00%</t>
        </is>
      </c>
    </row>
    <row r="74">
      <c r="A74" s="4" t="inlineStr">
        <is>
          <t>Top five borrowers | CIT Bank, National Association | Percentage of Total Advances Outstanding</t>
        </is>
      </c>
    </row>
    <row r="75">
      <c r="A75" s="3" t="inlineStr">
        <is>
          <t>Advances [Line Items]</t>
        </is>
      </c>
    </row>
    <row r="76">
      <c r="A76" s="4" t="inlineStr">
        <is>
          <t>Concentration Risk, Percentage</t>
        </is>
      </c>
      <c r="E76" s="4" t="inlineStr">
        <is>
          <t>7.00%</t>
        </is>
      </c>
    </row>
    <row r="77">
      <c r="A77" s="4" t="inlineStr">
        <is>
          <t>Top five borrowers | CIT Bank, National Association | Percentage of Total Interest Income from Advances</t>
        </is>
      </c>
    </row>
    <row r="78">
      <c r="A78" s="3" t="inlineStr">
        <is>
          <t>Advances [Line Items]</t>
        </is>
      </c>
    </row>
    <row r="79">
      <c r="A79" s="4" t="inlineStr">
        <is>
          <t>Concentration Risk, Percentage</t>
        </is>
      </c>
      <c r="C79" s="4" t="inlineStr">
        <is>
          <t>2.00%</t>
        </is>
      </c>
      <c r="E79" s="4" t="inlineStr">
        <is>
          <t>3.00%</t>
        </is>
      </c>
    </row>
    <row r="80">
      <c r="A80" s="4" t="inlineStr">
        <is>
          <t>Top five borrowers | First Technology Federal Credit Union | Percentage of Total Advances Outstanding</t>
        </is>
      </c>
    </row>
    <row r="81">
      <c r="A81" s="3" t="inlineStr">
        <is>
          <t>Advances [Line Items]</t>
        </is>
      </c>
    </row>
    <row r="82">
      <c r="A82" s="4" t="inlineStr">
        <is>
          <t>Concentration Risk, Percentage</t>
        </is>
      </c>
      <c r="E82" s="4" t="inlineStr">
        <is>
          <t>5.00%</t>
        </is>
      </c>
    </row>
    <row r="83">
      <c r="A83" s="4" t="inlineStr">
        <is>
          <t>Top five borrowers | First Technology Federal Credit Union | Percentage of Total Interest Income from Advances</t>
        </is>
      </c>
    </row>
    <row r="84">
      <c r="A84" s="3" t="inlineStr">
        <is>
          <t>Advances [Line Items]</t>
        </is>
      </c>
    </row>
    <row r="85">
      <c r="A85" s="4" t="inlineStr">
        <is>
          <t>Concentration Risk, Percentage</t>
        </is>
      </c>
      <c r="C85" s="4" t="inlineStr">
        <is>
          <t>6.00%</t>
        </is>
      </c>
      <c r="E85" s="4" t="inlineStr">
        <is>
          <t>5.00%</t>
        </is>
      </c>
    </row>
    <row r="86">
      <c r="A86" s="4" t="inlineStr">
        <is>
          <t>Top five borrowers | Luther Burbank Savings | Percentage of Total Advances Outstanding</t>
        </is>
      </c>
    </row>
    <row r="87">
      <c r="A87" s="3" t="inlineStr">
        <is>
          <t>Advances [Line Items]</t>
        </is>
      </c>
    </row>
    <row r="88">
      <c r="A88" s="4" t="inlineStr">
        <is>
          <t>Concentration Risk, Percentage</t>
        </is>
      </c>
      <c r="B88" s="4" t="inlineStr">
        <is>
          <t>[2]</t>
        </is>
      </c>
      <c r="E88" s="4" t="inlineStr">
        <is>
          <t>3.00%</t>
        </is>
      </c>
    </row>
    <row r="89">
      <c r="A89" s="4" t="inlineStr">
        <is>
          <t>Top five borrowers | Luther Burbank Savings | Percentage of Total Interest Income from Advances</t>
        </is>
      </c>
    </row>
    <row r="90">
      <c r="A90" s="3" t="inlineStr">
        <is>
          <t>Advances [Line Items]</t>
        </is>
      </c>
    </row>
    <row r="91">
      <c r="A91" s="4" t="inlineStr">
        <is>
          <t>Concentration Risk, Percentage</t>
        </is>
      </c>
      <c r="C91" s="4" t="inlineStr">
        <is>
          <t>3.00%</t>
        </is>
      </c>
      <c r="E91" s="4" t="inlineStr">
        <is>
          <t>2.00%</t>
        </is>
      </c>
      <c r="F91" s="4" t="inlineStr">
        <is>
          <t>[2]</t>
        </is>
      </c>
    </row>
    <row r="92">
      <c r="A92" s="4" t="inlineStr">
        <is>
          <t>Top five borrowers | Wells Fargo Financial National Bank West [Member] | Percentage of Total Advances Outstanding</t>
        </is>
      </c>
    </row>
    <row r="93">
      <c r="A93" s="3" t="inlineStr">
        <is>
          <t>Advances [Line Items]</t>
        </is>
      </c>
    </row>
    <row r="94">
      <c r="A94" s="4" t="inlineStr">
        <is>
          <t>Concentration Risk, Percentage</t>
        </is>
      </c>
      <c r="G94" s="4" t="inlineStr">
        <is>
          <t>13.00%</t>
        </is>
      </c>
    </row>
    <row r="95">
      <c r="A95" s="4" t="inlineStr">
        <is>
          <t>Top five borrowers | Wells Fargo Financial National Bank West [Member] | Percentage of Total Interest Income from Advances</t>
        </is>
      </c>
    </row>
    <row r="96">
      <c r="A96" s="3" t="inlineStr">
        <is>
          <t>Advances [Line Items]</t>
        </is>
      </c>
    </row>
    <row r="97">
      <c r="A97" s="4" t="inlineStr">
        <is>
          <t>Concentration Risk, Percentage</t>
        </is>
      </c>
      <c r="D97" s="4" t="inlineStr">
        <is>
          <t>13.00%</t>
        </is>
      </c>
      <c r="G97" s="4" t="inlineStr">
        <is>
          <t>12.00%</t>
        </is>
      </c>
    </row>
    <row r="98">
      <c r="A98" s="4" t="inlineStr">
        <is>
          <t>Top five borrowers | Wells Fargo Bank NA [Member] | Percentage of Total Advances Outstanding</t>
        </is>
      </c>
    </row>
    <row r="99">
      <c r="A99" s="3" t="inlineStr">
        <is>
          <t>Advances [Line Items]</t>
        </is>
      </c>
    </row>
    <row r="100">
      <c r="A100" s="4" t="inlineStr">
        <is>
          <t>Concentration Risk, Percentage</t>
        </is>
      </c>
      <c r="B100" s="4" t="inlineStr">
        <is>
          <t>[2]</t>
        </is>
      </c>
      <c r="G100" s="4" t="inlineStr">
        <is>
          <t>0.00%</t>
        </is>
      </c>
    </row>
    <row r="101">
      <c r="A101" s="4" t="inlineStr">
        <is>
          <t>Top five borrowers | Wells Fargo Bank NA [Member] | Percentage of Total Interest Income from Advances</t>
        </is>
      </c>
    </row>
    <row r="102">
      <c r="A102" s="3" t="inlineStr">
        <is>
          <t>Advances [Line Items]</t>
        </is>
      </c>
    </row>
    <row r="103">
      <c r="A103" s="4" t="inlineStr">
        <is>
          <t>Concentration Risk, Percentage</t>
        </is>
      </c>
      <c r="D103" s="4" t="inlineStr">
        <is>
          <t>0.00%</t>
        </is>
      </c>
      <c r="G103" s="4" t="inlineStr">
        <is>
          <t>0.00%</t>
        </is>
      </c>
      <c r="H103" s="4" t="inlineStr">
        <is>
          <t>[2]</t>
        </is>
      </c>
    </row>
    <row r="104">
      <c r="A104" s="4" t="inlineStr">
        <is>
          <t>Top five borrowers | Wells Fargo and Company [Member] | Percentage of Total Advances Outstanding</t>
        </is>
      </c>
    </row>
    <row r="105">
      <c r="A105" s="3" t="inlineStr">
        <is>
          <t>Advances [Line Items]</t>
        </is>
      </c>
    </row>
    <row r="106">
      <c r="A106" s="4" t="inlineStr">
        <is>
          <t>Concentration Risk, Percentage</t>
        </is>
      </c>
      <c r="G106" s="4" t="inlineStr">
        <is>
          <t>13.00%</t>
        </is>
      </c>
    </row>
    <row r="107">
      <c r="A107" s="4" t="inlineStr">
        <is>
          <t>Top five borrowers | Wells Fargo and Company [Member] | Percentage of Total Interest Income from Advances</t>
        </is>
      </c>
    </row>
    <row r="108">
      <c r="A108" s="3" t="inlineStr">
        <is>
          <t>Advances [Line Items]</t>
        </is>
      </c>
    </row>
    <row r="109">
      <c r="A109" s="4" t="inlineStr">
        <is>
          <t>Concentration Risk, Percentage</t>
        </is>
      </c>
      <c r="D109" s="4" t="inlineStr">
        <is>
          <t>13.00%</t>
        </is>
      </c>
      <c r="G109" s="4" t="inlineStr">
        <is>
          <t>12.00%</t>
        </is>
      </c>
    </row>
    <row r="110">
      <c r="A110" s="4" t="inlineStr">
        <is>
          <t>Top five borrowers | Bank of the West [Member] | Percentage of Total Advances Outstanding</t>
        </is>
      </c>
    </row>
    <row r="111">
      <c r="A111" s="3" t="inlineStr">
        <is>
          <t>Advances [Line Items]</t>
        </is>
      </c>
    </row>
    <row r="112">
      <c r="A112" s="4" t="inlineStr">
        <is>
          <t>Concentration Risk, Percentage</t>
        </is>
      </c>
      <c r="G112" s="4" t="inlineStr">
        <is>
          <t>9.00%</t>
        </is>
      </c>
    </row>
    <row r="113">
      <c r="A113" s="4" t="inlineStr">
        <is>
          <t>Top five borrowers | Bank of the West [Member] | Percentage of Total Interest Income from Advances</t>
        </is>
      </c>
    </row>
    <row r="114">
      <c r="A114" s="3" t="inlineStr">
        <is>
          <t>Advances [Line Items]</t>
        </is>
      </c>
    </row>
    <row r="115">
      <c r="A115" s="4" t="inlineStr">
        <is>
          <t>Concentration Risk, Percentage</t>
        </is>
      </c>
      <c r="D115" s="4" t="inlineStr">
        <is>
          <t>10.00%</t>
        </is>
      </c>
      <c r="G115" s="4" t="inlineStr">
        <is>
          <t>9.00%</t>
        </is>
      </c>
    </row>
    <row r="116">
      <c r="A116" s="4" t="inlineStr">
        <is>
          <t>Top five borrowers | JPMorgan Chase Bank, National Association | Percentage of Total Advances Outstanding</t>
        </is>
      </c>
    </row>
    <row r="117">
      <c r="A117" s="3" t="inlineStr">
        <is>
          <t>Advances [Line Items]</t>
        </is>
      </c>
    </row>
    <row r="118">
      <c r="A118" s="4" t="inlineStr">
        <is>
          <t>Concentration Risk, Percentage</t>
        </is>
      </c>
      <c r="G118" s="4" t="inlineStr">
        <is>
          <t>8.00%</t>
        </is>
      </c>
    </row>
    <row r="119">
      <c r="A119" s="4" t="inlineStr">
        <is>
          <t>Top five borrowers | JPMorgan Chase Bank, National Association | Percentage of Total Interest Income from Advances</t>
        </is>
      </c>
    </row>
    <row r="120">
      <c r="A120" s="3" t="inlineStr">
        <is>
          <t>Advances [Line Items]</t>
        </is>
      </c>
    </row>
    <row r="121">
      <c r="A121" s="4" t="inlineStr">
        <is>
          <t>Concentration Risk, Percentage</t>
        </is>
      </c>
      <c r="D121" s="4" t="inlineStr">
        <is>
          <t>9.00%</t>
        </is>
      </c>
      <c r="G121" s="4" t="inlineStr">
        <is>
          <t>11.00%</t>
        </is>
      </c>
    </row>
    <row r="122">
      <c r="A122" s="4" t="inlineStr">
        <is>
          <t>Other Borrowers</t>
        </is>
      </c>
    </row>
    <row r="123">
      <c r="A123" s="3" t="inlineStr">
        <is>
          <t>Advances [Line Items]</t>
        </is>
      </c>
    </row>
    <row r="124">
      <c r="A124" s="4" t="inlineStr">
        <is>
          <t>Advances Outstanding</t>
        </is>
      </c>
      <c r="C124" s="6" t="n">
        <v>12968</v>
      </c>
      <c r="D124" s="6" t="n">
        <v>18486</v>
      </c>
      <c r="E124" s="6" t="n">
        <v>12968</v>
      </c>
      <c r="G124" s="6" t="n">
        <v>18486</v>
      </c>
    </row>
    <row r="125">
      <c r="A125" s="4" t="inlineStr">
        <is>
          <t>Interest Income from Advances</t>
        </is>
      </c>
      <c r="C125" s="6" t="n">
        <v>57</v>
      </c>
      <c r="D125" s="6" t="n">
        <v>110</v>
      </c>
      <c r="E125" s="6" t="n">
        <v>310</v>
      </c>
      <c r="F125" s="4" t="inlineStr">
        <is>
          <t>[1]</t>
        </is>
      </c>
      <c r="G125" s="6" t="n">
        <v>427</v>
      </c>
      <c r="H125" s="4" t="inlineStr">
        <is>
          <t>[1]</t>
        </is>
      </c>
    </row>
    <row r="126">
      <c r="A126" s="4" t="inlineStr">
        <is>
          <t>Other Borrowers | Percentage of Total Advances Outstanding</t>
        </is>
      </c>
    </row>
    <row r="127">
      <c r="A127" s="3" t="inlineStr">
        <is>
          <t>Advances [Line Items]</t>
        </is>
      </c>
    </row>
    <row r="128">
      <c r="A128" s="4" t="inlineStr">
        <is>
          <t>Concentration Risk, Percentage</t>
        </is>
      </c>
      <c r="E128" s="4" t="inlineStr">
        <is>
          <t>35.00%</t>
        </is>
      </c>
      <c r="G128" s="4" t="inlineStr">
        <is>
          <t>30.00%</t>
        </is>
      </c>
    </row>
    <row r="129">
      <c r="A129" s="4" t="inlineStr">
        <is>
          <t>Other Borrowers | Percentage of Total Interest Income from Advances</t>
        </is>
      </c>
    </row>
    <row r="130">
      <c r="A130" s="3" t="inlineStr">
        <is>
          <t>Advances [Line Items]</t>
        </is>
      </c>
    </row>
    <row r="131">
      <c r="A131" s="4" t="inlineStr">
        <is>
          <t>Concentration Risk, Percentage</t>
        </is>
      </c>
      <c r="C131" s="4" t="inlineStr">
        <is>
          <t>33.00%</t>
        </is>
      </c>
      <c r="D131" s="4" t="inlineStr">
        <is>
          <t>28.00%</t>
        </is>
      </c>
      <c r="E131" s="4" t="inlineStr">
        <is>
          <t>43.00%</t>
        </is>
      </c>
      <c r="G131" s="4" t="inlineStr">
        <is>
          <t>33.00%</t>
        </is>
      </c>
    </row>
    <row r="132"/>
    <row r="133">
      <c r="A133" s="4" t="inlineStr">
        <is>
          <t>[1]</t>
        </is>
      </c>
      <c r="B133" s="4" t="inlineStr">
        <is>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is>
      </c>
    </row>
    <row r="134">
      <c r="A134" s="4" t="inlineStr">
        <is>
          <t>[2]</t>
        </is>
      </c>
      <c r="B134" s="4" t="inlineStr">
        <is>
          <t>Nonmember institution.</t>
        </is>
      </c>
    </row>
  </sheetData>
  <mergeCells count="8">
    <mergeCell ref="A1:B2"/>
    <mergeCell ref="C1:D1"/>
    <mergeCell ref="E1:H1"/>
    <mergeCell ref="E2:F2"/>
    <mergeCell ref="G2:H2"/>
    <mergeCell ref="A132:H132"/>
    <mergeCell ref="B133:H133"/>
    <mergeCell ref="B134:H1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Loss)</t>
        </is>
      </c>
      <c r="B4" s="6" t="n">
        <v>161</v>
      </c>
      <c r="C4" s="6" t="n">
        <v>61</v>
      </c>
      <c r="D4" s="6" t="n">
        <v>241</v>
      </c>
      <c r="E4" s="6" t="n">
        <v>214</v>
      </c>
    </row>
    <row r="5">
      <c r="A5" s="3" t="inlineStr">
        <is>
          <t>Other Comprehensive Income/(Loss):</t>
        </is>
      </c>
    </row>
    <row r="6">
      <c r="A6" s="4" t="inlineStr">
        <is>
          <t>Unrealized gain/(loss) on AFS securities</t>
        </is>
      </c>
      <c r="B6" s="5" t="n">
        <v>172</v>
      </c>
      <c r="C6" s="5" t="n">
        <v>-17</v>
      </c>
      <c r="D6" s="5" t="n">
        <v>-138</v>
      </c>
      <c r="E6" s="5" t="n">
        <v>30</v>
      </c>
    </row>
    <row r="7">
      <c r="A7" s="4" t="inlineStr">
        <is>
          <t>Net change in pension and postretirement benefits</t>
        </is>
      </c>
      <c r="B7" s="5" t="n">
        <v>-1</v>
      </c>
      <c r="C7" s="5" t="n">
        <v>0</v>
      </c>
      <c r="D7" s="5" t="n">
        <v>-1</v>
      </c>
      <c r="E7" s="5" t="n">
        <v>0</v>
      </c>
    </row>
    <row r="8">
      <c r="A8" s="4" t="inlineStr">
        <is>
          <t>Net non-credit-related OTTI gain/(loss) on AFS securities</t>
        </is>
      </c>
      <c r="B8" s="5" t="n">
        <v>0</v>
      </c>
      <c r="C8" s="5" t="n">
        <v>-16</v>
      </c>
      <c r="D8" s="5" t="n">
        <v>0</v>
      </c>
      <c r="E8" s="5" t="n">
        <v>1</v>
      </c>
    </row>
    <row r="9">
      <c r="A9" s="4" t="inlineStr">
        <is>
          <t>Net non-credit-related OTTI gain/(loss) on HTM securities</t>
        </is>
      </c>
      <c r="B9" s="5" t="n">
        <v>0</v>
      </c>
      <c r="C9" s="5" t="n">
        <v>0</v>
      </c>
      <c r="D9" s="5" t="n">
        <v>1</v>
      </c>
      <c r="E9" s="5" t="n">
        <v>1</v>
      </c>
    </row>
    <row r="10">
      <c r="A10" s="4" t="inlineStr">
        <is>
          <t>Total other comprehensive income/(loss)</t>
        </is>
      </c>
      <c r="B10" s="5" t="n">
        <v>171</v>
      </c>
      <c r="C10" s="5" t="n">
        <v>-33</v>
      </c>
      <c r="D10" s="5" t="n">
        <v>-138</v>
      </c>
      <c r="E10" s="5" t="n">
        <v>32</v>
      </c>
    </row>
    <row r="11">
      <c r="A11" s="4" t="inlineStr">
        <is>
          <t>Comprehensive Income (Loss)</t>
        </is>
      </c>
      <c r="B11" s="6" t="n">
        <v>332</v>
      </c>
      <c r="C11" s="6" t="n">
        <v>28</v>
      </c>
      <c r="D11" s="6" t="n">
        <v>103</v>
      </c>
      <c r="E11" s="6" t="n">
        <v>2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dvances (Interest Rate Payment Terms and Prepayment Fe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ederal Home Loan Bank, Advances, Fixed Rate [Abstract]</t>
        </is>
      </c>
    </row>
    <row r="4">
      <c r="A4" s="4" t="inlineStr">
        <is>
          <t>Fixed Rate, due within 1 year</t>
        </is>
      </c>
      <c r="B4" s="6" t="n">
        <v>12343</v>
      </c>
      <c r="D4" s="6" t="n">
        <v>12343</v>
      </c>
      <c r="F4" s="6" t="n">
        <v>15327</v>
      </c>
    </row>
    <row r="5">
      <c r="A5" s="4" t="inlineStr">
        <is>
          <t>Fixed Rate, due after 1 year</t>
        </is>
      </c>
      <c r="B5" s="5" t="n">
        <v>20975</v>
      </c>
      <c r="D5" s="5" t="n">
        <v>20975</v>
      </c>
      <c r="F5" s="5" t="n">
        <v>21337</v>
      </c>
    </row>
    <row r="6">
      <c r="A6" s="4" t="inlineStr">
        <is>
          <t>Advances, Total Fixed Rate</t>
        </is>
      </c>
      <c r="B6" s="5" t="n">
        <v>33318</v>
      </c>
      <c r="D6" s="5" t="n">
        <v>33318</v>
      </c>
      <c r="F6" s="5" t="n">
        <v>36664</v>
      </c>
    </row>
    <row r="7">
      <c r="A7" s="3" t="inlineStr">
        <is>
          <t>Federal Home Loan Bank, Advances, Floating Rate [Abstract]</t>
        </is>
      </c>
    </row>
    <row r="8">
      <c r="A8" s="4" t="inlineStr">
        <is>
          <t>Adjustable Rate, due within 1 year</t>
        </is>
      </c>
      <c r="B8" s="5" t="n">
        <v>772</v>
      </c>
      <c r="D8" s="5" t="n">
        <v>772</v>
      </c>
      <c r="F8" s="5" t="n">
        <v>17024</v>
      </c>
    </row>
    <row r="9">
      <c r="A9" s="4" t="inlineStr">
        <is>
          <t>Adjustable Rate, due after 1 year</t>
        </is>
      </c>
      <c r="B9" s="5" t="n">
        <v>2800</v>
      </c>
      <c r="D9" s="5" t="n">
        <v>2800</v>
      </c>
      <c r="F9" s="5" t="n">
        <v>11400</v>
      </c>
    </row>
    <row r="10">
      <c r="A10" s="4" t="inlineStr">
        <is>
          <t>Advances, Total Adjustable Rate</t>
        </is>
      </c>
      <c r="B10" s="5" t="n">
        <v>3572</v>
      </c>
      <c r="D10" s="5" t="n">
        <v>3572</v>
      </c>
      <c r="F10" s="5" t="n">
        <v>28424</v>
      </c>
    </row>
    <row r="11">
      <c r="A11" s="4" t="inlineStr">
        <is>
          <t>Total par value</t>
        </is>
      </c>
      <c r="B11" s="5" t="n">
        <v>36890</v>
      </c>
      <c r="C11" s="6" t="n">
        <v>62439</v>
      </c>
      <c r="D11" s="5" t="n">
        <v>36890</v>
      </c>
      <c r="E11" s="6" t="n">
        <v>62439</v>
      </c>
      <c r="F11" s="6" t="n">
        <v>65088</v>
      </c>
    </row>
    <row r="12">
      <c r="A12" s="4" t="inlineStr">
        <is>
          <t>Prepayment Fees Received</t>
        </is>
      </c>
      <c r="B12" s="5" t="n">
        <v>38</v>
      </c>
      <c r="C12" s="5" t="n">
        <v>0</v>
      </c>
      <c r="D12" s="5" t="n">
        <v>77</v>
      </c>
      <c r="E12" s="5" t="n">
        <v>0</v>
      </c>
    </row>
    <row r="13">
      <c r="A13" s="4" t="inlineStr">
        <is>
          <t>Advances Fair Value Gain Loss Adjustments</t>
        </is>
      </c>
      <c r="B13" s="5" t="n">
        <v>-35</v>
      </c>
      <c r="C13" s="5" t="n">
        <v>0</v>
      </c>
      <c r="D13" s="5" t="n">
        <v>-62</v>
      </c>
      <c r="E13" s="5" t="n">
        <v>1</v>
      </c>
    </row>
    <row r="14">
      <c r="A14" s="4" t="inlineStr">
        <is>
          <t>Prepayment Fees on Advances, Net</t>
        </is>
      </c>
      <c r="B14" s="5" t="n">
        <v>3</v>
      </c>
      <c r="C14" s="5" t="n">
        <v>0</v>
      </c>
      <c r="D14" s="5" t="n">
        <v>15</v>
      </c>
      <c r="E14" s="5" t="n">
        <v>1</v>
      </c>
    </row>
    <row r="15">
      <c r="A15" s="4" t="inlineStr">
        <is>
          <t>Prepayments On Advances Principal</t>
        </is>
      </c>
      <c r="B15" s="6" t="n">
        <v>5018</v>
      </c>
      <c r="C15" s="6" t="n">
        <v>775</v>
      </c>
      <c r="D15" s="6" t="n">
        <v>21804</v>
      </c>
      <c r="E15" s="6" t="n">
        <v>35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Mortgage Loans Held for Portfolio (Details) - USD ($) $ in Millions</t>
        </is>
      </c>
      <c r="B1" s="2" t="inlineStr">
        <is>
          <t>9 Months Ended</t>
        </is>
      </c>
    </row>
    <row r="2">
      <c r="B2" s="2" t="inlineStr">
        <is>
          <t>Sep. 30, 2020</t>
        </is>
      </c>
      <c r="C2" s="2" t="inlineStr">
        <is>
          <t>Jun. 30, 2020</t>
        </is>
      </c>
      <c r="D2" s="2" t="inlineStr">
        <is>
          <t>Dec. 31, 2019</t>
        </is>
      </c>
    </row>
    <row r="3">
      <c r="A3" s="3" t="inlineStr">
        <is>
          <t>Loans and Leases Receivable Disclosure [Line Items]</t>
        </is>
      </c>
    </row>
    <row r="4">
      <c r="A4" s="4" t="inlineStr">
        <is>
          <t>Unpaid principal balance</t>
        </is>
      </c>
      <c r="B4" s="6" t="n">
        <v>2371</v>
      </c>
      <c r="D4" s="6" t="n">
        <v>3226</v>
      </c>
    </row>
    <row r="5">
      <c r="A5" s="4" t="inlineStr">
        <is>
          <t>Unamortized premiums</t>
        </is>
      </c>
      <c r="B5" s="5" t="n">
        <v>42</v>
      </c>
      <c r="D5" s="5" t="n">
        <v>91</v>
      </c>
    </row>
    <row r="6">
      <c r="A6" s="4" t="inlineStr">
        <is>
          <t>Unamortized discounts</t>
        </is>
      </c>
      <c r="B6" s="5" t="n">
        <v>-2</v>
      </c>
      <c r="D6" s="5" t="n">
        <v>-3</v>
      </c>
    </row>
    <row r="7">
      <c r="A7" s="4" t="inlineStr">
        <is>
          <t>Less: Allowance for credit losses</t>
        </is>
      </c>
      <c r="B7" s="5" t="n">
        <v>-7</v>
      </c>
      <c r="C7" s="6" t="n">
        <v>-5</v>
      </c>
      <c r="D7" s="5" t="n">
        <v>0</v>
      </c>
    </row>
    <row r="8">
      <c r="A8" s="4" t="inlineStr">
        <is>
          <t>Total mortgage loans held for portfolio, net</t>
        </is>
      </c>
      <c r="B8" s="5" t="n">
        <v>2404</v>
      </c>
      <c r="D8" s="5" t="n">
        <v>3314</v>
      </c>
    </row>
    <row r="9">
      <c r="A9" s="4" t="inlineStr">
        <is>
          <t>Total Amortized Cost</t>
        </is>
      </c>
      <c r="B9" s="5" t="n">
        <v>2411</v>
      </c>
      <c r="D9" s="5" t="n">
        <v>3314</v>
      </c>
    </row>
    <row r="10">
      <c r="A10" s="4" t="inlineStr">
        <is>
          <t>Fixed rate medium-term mortgage loans</t>
        </is>
      </c>
    </row>
    <row r="11">
      <c r="A11" s="3" t="inlineStr">
        <is>
          <t>Loans and Leases Receivable Disclosure [Line Items]</t>
        </is>
      </c>
    </row>
    <row r="12">
      <c r="A12" s="4" t="inlineStr">
        <is>
          <t>Unpaid principal balance</t>
        </is>
      </c>
      <c r="B12" s="5" t="n">
        <v>33</v>
      </c>
      <c r="D12" s="5" t="n">
        <v>27</v>
      </c>
    </row>
    <row r="13">
      <c r="A13" s="4" t="inlineStr">
        <is>
          <t>Fixed Rate Long Term mortgage loans</t>
        </is>
      </c>
    </row>
    <row r="14">
      <c r="A14" s="3" t="inlineStr">
        <is>
          <t>Loans and Leases Receivable Disclosure [Line Items]</t>
        </is>
      </c>
    </row>
    <row r="15">
      <c r="A15" s="4" t="inlineStr">
        <is>
          <t>Unpaid principal balance</t>
        </is>
      </c>
      <c r="B15" s="6" t="n">
        <v>2338</v>
      </c>
      <c r="D15" s="5" t="n">
        <v>3199</v>
      </c>
    </row>
    <row r="16">
      <c r="A16" s="4" t="inlineStr">
        <is>
          <t>Fixed rate medium-term mortgage loans | Maximum</t>
        </is>
      </c>
    </row>
    <row r="17">
      <c r="A17" s="3" t="inlineStr">
        <is>
          <t>Loans and Leases Receivable Disclosure [Line Items]</t>
        </is>
      </c>
    </row>
    <row r="18">
      <c r="A18" s="4" t="inlineStr">
        <is>
          <t>Medium-term Loan Original Contractual Terms</t>
        </is>
      </c>
      <c r="B18" s="4" t="inlineStr">
        <is>
          <t>15 years</t>
        </is>
      </c>
    </row>
    <row r="19">
      <c r="A19" s="4" t="inlineStr">
        <is>
          <t>Fixed Rate Long Term mortgage loans | Minimum</t>
        </is>
      </c>
    </row>
    <row r="20">
      <c r="A20" s="3" t="inlineStr">
        <is>
          <t>Loans and Leases Receivable Disclosure [Line Items]</t>
        </is>
      </c>
    </row>
    <row r="21">
      <c r="A21" s="4" t="inlineStr">
        <is>
          <t>Medium-term Loan Original Contractual Terms</t>
        </is>
      </c>
      <c r="B21" s="4" t="inlineStr">
        <is>
          <t>15 years</t>
        </is>
      </c>
    </row>
    <row r="22">
      <c r="A22" s="4" t="inlineStr">
        <is>
          <t>Conventional Mortgage Loan</t>
        </is>
      </c>
    </row>
    <row r="23">
      <c r="A23" s="3" t="inlineStr">
        <is>
          <t>Loans and Leases Receivable Disclosure [Line Items]</t>
        </is>
      </c>
    </row>
    <row r="24">
      <c r="A24" s="4" t="inlineStr">
        <is>
          <t>Total Amortized Cost</t>
        </is>
      </c>
      <c r="B24" s="6" t="n">
        <v>2411</v>
      </c>
    </row>
    <row r="25">
      <c r="A25" s="4" t="inlineStr">
        <is>
          <t>Mortgages</t>
        </is>
      </c>
    </row>
    <row r="26">
      <c r="A26" s="3" t="inlineStr">
        <is>
          <t>Loans and Leases Receivable Disclosure [Line Items]</t>
        </is>
      </c>
    </row>
    <row r="27">
      <c r="A27" s="4" t="inlineStr">
        <is>
          <t>Accrued Interest Receivable</t>
        </is>
      </c>
      <c r="B27" s="6" t="n">
        <v>13</v>
      </c>
      <c r="D27" s="6" t="n">
        <v>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Delinquency Statistics (Details) - USD ($) $ in Millions</t>
        </is>
      </c>
      <c r="B1" s="2" t="inlineStr">
        <is>
          <t>Sep. 30, 2020</t>
        </is>
      </c>
      <c r="C1" s="2" t="inlineStr">
        <is>
          <t>Dec. 31, 2019</t>
        </is>
      </c>
    </row>
    <row r="2">
      <c r="A2" s="3" t="inlineStr">
        <is>
          <t>Mortgage Loan Delinquency Statistics</t>
        </is>
      </c>
    </row>
    <row r="3">
      <c r="A3" s="4" t="inlineStr">
        <is>
          <t>Total Amortized Cost</t>
        </is>
      </c>
      <c r="B3" s="6" t="n">
        <v>2411</v>
      </c>
      <c r="C3" s="6" t="n">
        <v>3314</v>
      </c>
    </row>
    <row r="4">
      <c r="A4" s="4" t="inlineStr">
        <is>
          <t>COVID-19 Forbearance Plan</t>
        </is>
      </c>
    </row>
    <row r="5">
      <c r="A5" s="3" t="inlineStr">
        <is>
          <t>Mortgage Loan Delinquency Statistics</t>
        </is>
      </c>
    </row>
    <row r="6">
      <c r="A6" s="4" t="inlineStr">
        <is>
          <t>Percentage forbearance loans of total mortgage loans</t>
        </is>
      </c>
      <c r="B6" s="4" t="inlineStr">
        <is>
          <t>6.00%</t>
        </is>
      </c>
    </row>
    <row r="7">
      <c r="A7" s="4" t="inlineStr">
        <is>
          <t>Conventional Mortgage Loan</t>
        </is>
      </c>
    </row>
    <row r="8">
      <c r="A8" s="3" t="inlineStr">
        <is>
          <t>Mortgage Loan Delinquency Statistics</t>
        </is>
      </c>
    </row>
    <row r="9">
      <c r="A9" s="4" t="inlineStr">
        <is>
          <t>Originated Five or More Years before Latest Fiscal Year</t>
        </is>
      </c>
      <c r="B9" s="6" t="n">
        <v>2202</v>
      </c>
    </row>
    <row r="10">
      <c r="A10" s="4" t="inlineStr">
        <is>
          <t>Originated, Current Fiscal Year and Preceeding Four Preceeding Fiscal Years</t>
        </is>
      </c>
      <c r="B10" s="5" t="n">
        <v>209</v>
      </c>
    </row>
    <row r="11">
      <c r="A11" s="4" t="inlineStr">
        <is>
          <t>Total Amortized Cost</t>
        </is>
      </c>
      <c r="B11" s="5" t="n">
        <v>2411</v>
      </c>
    </row>
    <row r="12">
      <c r="A12" s="4" t="inlineStr">
        <is>
          <t>In process of foreclosure, included above</t>
        </is>
      </c>
      <c r="B12" s="5" t="n">
        <v>1</v>
      </c>
      <c r="C12" s="5" t="n">
        <v>0</v>
      </c>
    </row>
    <row r="13">
      <c r="A13" s="4" t="inlineStr">
        <is>
          <t>Financing Receivable, Nonaccrual</t>
        </is>
      </c>
      <c r="B13" s="6" t="n">
        <v>126</v>
      </c>
      <c r="C13" s="6" t="n">
        <v>7</v>
      </c>
    </row>
    <row r="14">
      <c r="A14" s="4" t="inlineStr">
        <is>
          <t>Serious delinquencies as a percentage of total mortgage loans outstanding</t>
        </is>
      </c>
      <c r="B14" s="4" t="inlineStr">
        <is>
          <t>5.23%</t>
        </is>
      </c>
      <c r="C14" s="4" t="inlineStr">
        <is>
          <t>0.22%</t>
        </is>
      </c>
    </row>
    <row r="15">
      <c r="A15" s="4" t="inlineStr">
        <is>
          <t>Recorded Investment, Past Due</t>
        </is>
      </c>
      <c r="C15" s="6" t="n">
        <v>24</v>
      </c>
    </row>
    <row r="16">
      <c r="A16" s="4" t="inlineStr">
        <is>
          <t>Financing Receivable, Not Past Due</t>
        </is>
      </c>
      <c r="C16" s="5" t="n">
        <v>3310</v>
      </c>
    </row>
    <row r="17">
      <c r="A17" s="4" t="inlineStr">
        <is>
          <t>Total MPF Recorded Investment</t>
        </is>
      </c>
      <c r="C17" s="5" t="n">
        <v>3334</v>
      </c>
    </row>
    <row r="18">
      <c r="A18" s="4" t="inlineStr">
        <is>
          <t>Mortgage loans on nonaccrual status, with no allowance</t>
        </is>
      </c>
      <c r="B18" s="6" t="n">
        <v>125</v>
      </c>
    </row>
    <row r="19">
      <c r="A19" s="4" t="inlineStr">
        <is>
          <t>Conventional Mortgage Loan | COVID-19 Forbearance Plan</t>
        </is>
      </c>
    </row>
    <row r="20">
      <c r="A20" s="3" t="inlineStr">
        <is>
          <t>Mortgage Loan Delinquency Statistics</t>
        </is>
      </c>
    </row>
    <row r="21">
      <c r="A21" s="4" t="inlineStr">
        <is>
          <t>Mortgage loans, UPB</t>
        </is>
      </c>
      <c r="B21" s="5" t="n">
        <v>143</v>
      </c>
    </row>
    <row r="22">
      <c r="A22" s="4" t="inlineStr">
        <is>
          <t>Conventional Mortgage Loan | 30 to 59 Days Past Due</t>
        </is>
      </c>
    </row>
    <row r="23">
      <c r="A23" s="3" t="inlineStr">
        <is>
          <t>Mortgage Loan Delinquency Statistics</t>
        </is>
      </c>
    </row>
    <row r="24">
      <c r="A24" s="4" t="inlineStr">
        <is>
          <t>Originated Five or More Years before Latest Fiscal Year</t>
        </is>
      </c>
      <c r="B24" s="5" t="n">
        <v>19</v>
      </c>
    </row>
    <row r="25">
      <c r="A25" s="4" t="inlineStr">
        <is>
          <t>Originated, Current Fiscal Year and Preceeding Four Preceeding Fiscal Years</t>
        </is>
      </c>
      <c r="B25" s="5" t="n">
        <v>2</v>
      </c>
    </row>
    <row r="26">
      <c r="A26" s="4" t="inlineStr">
        <is>
          <t>Total Amortized Cost</t>
        </is>
      </c>
      <c r="B26" s="5" t="n">
        <v>21</v>
      </c>
    </row>
    <row r="27">
      <c r="A27" s="4" t="inlineStr">
        <is>
          <t>Recorded Investment, Past Due</t>
        </is>
      </c>
      <c r="C27" s="5" t="n">
        <v>15</v>
      </c>
    </row>
    <row r="28">
      <c r="A28" s="4" t="inlineStr">
        <is>
          <t>Conventional Mortgage Loan | 30 to 59 Days Past Due | COVID-19 Forbearance Plan</t>
        </is>
      </c>
    </row>
    <row r="29">
      <c r="A29" s="3" t="inlineStr">
        <is>
          <t>Mortgage Loan Delinquency Statistics</t>
        </is>
      </c>
    </row>
    <row r="30">
      <c r="A30" s="4" t="inlineStr">
        <is>
          <t>Mortgage loans, UPB</t>
        </is>
      </c>
      <c r="B30" s="5" t="n">
        <v>6</v>
      </c>
    </row>
    <row r="31">
      <c r="A31" s="4" t="inlineStr">
        <is>
          <t>Conventional Mortgage Loan | 60 to 89 Days Past Due</t>
        </is>
      </c>
    </row>
    <row r="32">
      <c r="A32" s="3" t="inlineStr">
        <is>
          <t>Mortgage Loan Delinquency Statistics</t>
        </is>
      </c>
    </row>
    <row r="33">
      <c r="A33" s="4" t="inlineStr">
        <is>
          <t>Originated Five or More Years before Latest Fiscal Year</t>
        </is>
      </c>
      <c r="B33" s="5" t="n">
        <v>16</v>
      </c>
    </row>
    <row r="34">
      <c r="A34" s="4" t="inlineStr">
        <is>
          <t>Originated, Current Fiscal Year and Preceeding Four Preceeding Fiscal Years</t>
        </is>
      </c>
      <c r="B34" s="5" t="n">
        <v>1</v>
      </c>
    </row>
    <row r="35">
      <c r="A35" s="4" t="inlineStr">
        <is>
          <t>Total Amortized Cost</t>
        </is>
      </c>
      <c r="B35" s="5" t="n">
        <v>17</v>
      </c>
    </row>
    <row r="36">
      <c r="A36" s="4" t="inlineStr">
        <is>
          <t>Recorded Investment, Past Due</t>
        </is>
      </c>
      <c r="C36" s="5" t="n">
        <v>2</v>
      </c>
    </row>
    <row r="37">
      <c r="A37" s="4" t="inlineStr">
        <is>
          <t>Conventional Mortgage Loan | 60 to 89 Days Past Due | COVID-19 Forbearance Plan</t>
        </is>
      </c>
    </row>
    <row r="38">
      <c r="A38" s="3" t="inlineStr">
        <is>
          <t>Mortgage Loan Delinquency Statistics</t>
        </is>
      </c>
    </row>
    <row r="39">
      <c r="A39" s="4" t="inlineStr">
        <is>
          <t>Mortgage loans, UPB</t>
        </is>
      </c>
      <c r="B39" s="5" t="n">
        <v>13</v>
      </c>
    </row>
    <row r="40">
      <c r="A40" s="4" t="inlineStr">
        <is>
          <t>Conventional Mortgage Loan | Equal to or Greater than 90 Days Past Due</t>
        </is>
      </c>
    </row>
    <row r="41">
      <c r="A41" s="3" t="inlineStr">
        <is>
          <t>Mortgage Loan Delinquency Statistics</t>
        </is>
      </c>
    </row>
    <row r="42">
      <c r="A42" s="4" t="inlineStr">
        <is>
          <t>Originated Five or More Years before Latest Fiscal Year</t>
        </is>
      </c>
      <c r="B42" s="5" t="n">
        <v>116</v>
      </c>
    </row>
    <row r="43">
      <c r="A43" s="4" t="inlineStr">
        <is>
          <t>Originated, Current Fiscal Year and Preceeding Four Preceeding Fiscal Years</t>
        </is>
      </c>
      <c r="B43" s="5" t="n">
        <v>10</v>
      </c>
    </row>
    <row r="44">
      <c r="A44" s="4" t="inlineStr">
        <is>
          <t>Total Amortized Cost</t>
        </is>
      </c>
      <c r="B44" s="5" t="n">
        <v>126</v>
      </c>
    </row>
    <row r="45">
      <c r="A45" s="4" t="inlineStr">
        <is>
          <t>Recorded Investment, Past Due</t>
        </is>
      </c>
      <c r="C45" s="6" t="n">
        <v>7</v>
      </c>
    </row>
    <row r="46">
      <c r="A46" s="4" t="inlineStr">
        <is>
          <t>Conventional Mortgage Loan | Equal to or Greater than 90 Days Past Due | COVID-19 Forbearance Plan</t>
        </is>
      </c>
    </row>
    <row r="47">
      <c r="A47" s="3" t="inlineStr">
        <is>
          <t>Mortgage Loan Delinquency Statistics</t>
        </is>
      </c>
    </row>
    <row r="48">
      <c r="A48" s="4" t="inlineStr">
        <is>
          <t>Mortgage loans, UPB</t>
        </is>
      </c>
      <c r="B48" s="5" t="n">
        <v>112</v>
      </c>
    </row>
    <row r="49">
      <c r="A49" s="4" t="inlineStr">
        <is>
          <t>Nonperforming | Conventional Mortgage Loan</t>
        </is>
      </c>
    </row>
    <row r="50">
      <c r="A50" s="3" t="inlineStr">
        <is>
          <t>Mortgage Loan Delinquency Statistics</t>
        </is>
      </c>
    </row>
    <row r="51">
      <c r="A51" s="4" t="inlineStr">
        <is>
          <t>Originated Five or More Years before Latest Fiscal Year</t>
        </is>
      </c>
      <c r="B51" s="5" t="n">
        <v>151</v>
      </c>
    </row>
    <row r="52">
      <c r="A52" s="4" t="inlineStr">
        <is>
          <t>Originated, Current Fiscal Year and Preceeding Four Preceeding Fiscal Years</t>
        </is>
      </c>
      <c r="B52" s="5" t="n">
        <v>13</v>
      </c>
    </row>
    <row r="53">
      <c r="A53" s="4" t="inlineStr">
        <is>
          <t>Total Amortized Cost</t>
        </is>
      </c>
      <c r="B53" s="5" t="n">
        <v>164</v>
      </c>
    </row>
    <row r="54">
      <c r="A54" s="4" t="inlineStr">
        <is>
          <t>Current Performing Loan | Conventional Mortgage Loan</t>
        </is>
      </c>
    </row>
    <row r="55">
      <c r="A55" s="3" t="inlineStr">
        <is>
          <t>Mortgage Loan Delinquency Statistics</t>
        </is>
      </c>
    </row>
    <row r="56">
      <c r="A56" s="4" t="inlineStr">
        <is>
          <t>Originated Five or More Years before Latest Fiscal Year</t>
        </is>
      </c>
      <c r="B56" s="5" t="n">
        <v>2051</v>
      </c>
    </row>
    <row r="57">
      <c r="A57" s="4" t="inlineStr">
        <is>
          <t>Originated, Current Fiscal Year and Preceeding Four Preceeding Fiscal Years</t>
        </is>
      </c>
      <c r="B57" s="5" t="n">
        <v>196</v>
      </c>
    </row>
    <row r="58">
      <c r="A58" s="4" t="inlineStr">
        <is>
          <t>Total Amortized Cost</t>
        </is>
      </c>
      <c r="B58" s="5" t="n">
        <v>2247</v>
      </c>
    </row>
    <row r="59">
      <c r="A59" s="4" t="inlineStr">
        <is>
          <t>Current Performing Loan | Conventional Mortgage Loan | COVID-19 Forbearance Plan</t>
        </is>
      </c>
    </row>
    <row r="60">
      <c r="A60" s="3" t="inlineStr">
        <is>
          <t>Mortgage Loan Delinquency Statistics</t>
        </is>
      </c>
    </row>
    <row r="61">
      <c r="A61" s="4" t="inlineStr">
        <is>
          <t>Mortgage loans, UPB</t>
        </is>
      </c>
      <c r="B61"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Mortgage Loans Held for Portfolio Allowance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Loans and Leases Receivable Disclosure [Line Items]</t>
        </is>
      </c>
    </row>
    <row r="4">
      <c r="A4" s="4" t="inlineStr">
        <is>
          <t>Housing price forecast appreciation over one year horizon</t>
        </is>
      </c>
      <c r="B4" s="4" t="inlineStr">
        <is>
          <t>1.00%</t>
        </is>
      </c>
      <c r="C4" s="4" t="inlineStr">
        <is>
          <t>1.00%</t>
        </is>
      </c>
    </row>
    <row r="5">
      <c r="A5" s="4" t="inlineStr">
        <is>
          <t>Housing price forecast appreciation over three year horizon</t>
        </is>
      </c>
      <c r="B5" s="4" t="inlineStr">
        <is>
          <t>4.00%</t>
        </is>
      </c>
      <c r="C5" s="4" t="inlineStr">
        <is>
          <t>4.00%</t>
        </is>
      </c>
    </row>
    <row r="6">
      <c r="A6" s="4" t="inlineStr">
        <is>
          <t>Provision for Loan and Lease Losses</t>
        </is>
      </c>
      <c r="B6" s="6" t="n">
        <v>2</v>
      </c>
      <c r="C6" s="6" t="n">
        <v>4</v>
      </c>
    </row>
    <row r="7">
      <c r="A7" s="4" t="inlineStr">
        <is>
          <t>Allowance for credit losses on mortgage loans</t>
        </is>
      </c>
      <c r="B7" s="5" t="n">
        <v>7</v>
      </c>
      <c r="C7" s="5" t="n">
        <v>7</v>
      </c>
      <c r="D7" s="6" t="n">
        <v>5</v>
      </c>
      <c r="E7" s="6" t="n">
        <v>0</v>
      </c>
    </row>
    <row r="8">
      <c r="A8" s="4" t="inlineStr">
        <is>
          <t>Conventional Mortgage Loan</t>
        </is>
      </c>
    </row>
    <row r="9">
      <c r="A9" s="3" t="inlineStr">
        <is>
          <t>Loans and Leases Receivable Disclosure [Line Items]</t>
        </is>
      </c>
    </row>
    <row r="10">
      <c r="A10" s="4" t="inlineStr">
        <is>
          <t>Cumulative accounting change for CECL</t>
        </is>
      </c>
      <c r="B10" s="6" t="n">
        <v>0</v>
      </c>
      <c r="C10"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tails) - USD ($) $ in Millions</t>
        </is>
      </c>
      <c r="B1" s="2" t="inlineStr">
        <is>
          <t>Sep. 30, 2020</t>
        </is>
      </c>
      <c r="C1" s="2" t="inlineStr">
        <is>
          <t>Dec. 31, 2019</t>
        </is>
      </c>
    </row>
    <row r="2">
      <c r="A2" s="3" t="inlineStr">
        <is>
          <t>Demand Deposits [Line Items]</t>
        </is>
      </c>
    </row>
    <row r="3">
      <c r="A3" s="4" t="inlineStr">
        <is>
          <t>Interest-bearing Deposits - Adjustable rate</t>
        </is>
      </c>
      <c r="B3" s="6" t="n">
        <v>836</v>
      </c>
      <c r="C3" s="6" t="n">
        <v>427</v>
      </c>
    </row>
    <row r="4">
      <c r="A4" s="4" t="inlineStr">
        <is>
          <t>Noninterest-bearing Deposits</t>
        </is>
      </c>
      <c r="B4" s="5" t="n">
        <v>170</v>
      </c>
      <c r="C4" s="5" t="n">
        <v>110</v>
      </c>
    </row>
    <row r="5">
      <c r="A5" s="4" t="inlineStr">
        <is>
          <t>Deposits</t>
        </is>
      </c>
      <c r="B5" s="5" t="n">
        <v>1006</v>
      </c>
      <c r="C5" s="5" t="n">
        <v>537</v>
      </c>
    </row>
    <row r="6">
      <c r="A6" s="4" t="inlineStr">
        <is>
          <t>Interest-bearing Deposits [Member] | Adjustable rate</t>
        </is>
      </c>
    </row>
    <row r="7">
      <c r="A7" s="3" t="inlineStr">
        <is>
          <t>Demand Deposits [Line Items]</t>
        </is>
      </c>
    </row>
    <row r="8">
      <c r="A8" s="4" t="inlineStr">
        <is>
          <t>Interest-bearing Deposits - Adjustable rate</t>
        </is>
      </c>
      <c r="B8" s="6" t="n">
        <v>816</v>
      </c>
      <c r="C8" s="6" t="n">
        <v>427</v>
      </c>
    </row>
    <row r="9">
      <c r="A9" s="4" t="inlineStr">
        <is>
          <t>Weighted Average Rate</t>
        </is>
      </c>
      <c r="B9" s="4" t="inlineStr">
        <is>
          <t>0.01%</t>
        </is>
      </c>
      <c r="C9" s="4" t="inlineStr">
        <is>
          <t>1.30%</t>
        </is>
      </c>
    </row>
    <row r="10">
      <c r="A10" s="4" t="inlineStr">
        <is>
          <t>Interest-bearing Deposits [Member] | Fixed Interest Rate [Member]</t>
        </is>
      </c>
    </row>
    <row r="11">
      <c r="A11" s="3" t="inlineStr">
        <is>
          <t>Demand Deposits [Line Items]</t>
        </is>
      </c>
    </row>
    <row r="12">
      <c r="A12" s="4" t="inlineStr">
        <is>
          <t>Interest-bearing Deposits - Adjustable rate</t>
        </is>
      </c>
      <c r="B12" s="6" t="n">
        <v>20</v>
      </c>
      <c r="C12" s="6" t="n">
        <v>0</v>
      </c>
    </row>
    <row r="13">
      <c r="A13" s="4" t="inlineStr">
        <is>
          <t>Weighted Average Rate</t>
        </is>
      </c>
      <c r="B13" s="4" t="inlineStr">
        <is>
          <t>0.01%</t>
        </is>
      </c>
      <c r="C13"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Millions</t>
        </is>
      </c>
      <c r="B1" s="2" t="inlineStr">
        <is>
          <t>Sep. 30, 2020</t>
        </is>
      </c>
      <c r="C1" s="2" t="inlineStr">
        <is>
          <t>Dec. 31, 2019</t>
        </is>
      </c>
    </row>
    <row r="2">
      <c r="A2" s="3" t="inlineStr">
        <is>
          <t>Debt Instrument [Line Items]</t>
        </is>
      </c>
    </row>
    <row r="3">
      <c r="A3" s="4" t="inlineStr">
        <is>
          <t>Obligation with Joint and Several Liability Arrangement, Amount Outstanding</t>
        </is>
      </c>
      <c r="B3" s="6" t="n">
        <v>819863</v>
      </c>
      <c r="C3" s="6" t="n">
        <v>1025895</v>
      </c>
    </row>
    <row r="4">
      <c r="A4" s="4" t="inlineStr">
        <is>
          <t>Federal Home Loan Bank, Consolidated Obligations</t>
        </is>
      </c>
      <c r="B4" s="6" t="n">
        <v>68221</v>
      </c>
      <c r="C4" s="6" t="n">
        <v>987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Obligations (Redemption Terms) (Details) - USD ($) $ in Millions</t>
        </is>
      </c>
      <c r="B1" s="2" t="inlineStr">
        <is>
          <t>Sep. 30, 2020</t>
        </is>
      </c>
      <c r="C1" s="2" t="inlineStr">
        <is>
          <t>Dec. 31, 2019</t>
        </is>
      </c>
    </row>
    <row r="2">
      <c r="A2" s="3" t="inlineStr">
        <is>
          <t>Debt Instrument [Line Items]</t>
        </is>
      </c>
    </row>
    <row r="3">
      <c r="A3" s="4" t="inlineStr">
        <is>
          <t>Total par value</t>
        </is>
      </c>
      <c r="B3" s="6" t="n">
        <v>54898</v>
      </c>
      <c r="C3" s="6" t="n">
        <v>71370</v>
      </c>
    </row>
    <row r="4">
      <c r="A4" s="4" t="inlineStr">
        <is>
          <t>Total</t>
        </is>
      </c>
      <c r="B4" s="6" t="n">
        <v>54921</v>
      </c>
      <c r="C4" s="6" t="n">
        <v>71372</v>
      </c>
    </row>
    <row r="5">
      <c r="A5" s="3" t="inlineStr">
        <is>
          <t>Weighted Average Interest Rate [Abstract]</t>
        </is>
      </c>
    </row>
    <row r="6">
      <c r="A6" s="4" t="inlineStr">
        <is>
          <t>Within 1 year</t>
        </is>
      </c>
      <c r="B6" s="4" t="inlineStr">
        <is>
          <t>0.19%</t>
        </is>
      </c>
      <c r="C6" s="4" t="inlineStr">
        <is>
          <t>1.68%</t>
        </is>
      </c>
    </row>
    <row r="7">
      <c r="A7" s="4" t="inlineStr">
        <is>
          <t>After 1 year through 2 years</t>
        </is>
      </c>
      <c r="B7" s="4" t="inlineStr">
        <is>
          <t>0.93%</t>
        </is>
      </c>
      <c r="C7" s="4" t="inlineStr">
        <is>
          <t>1.67%</t>
        </is>
      </c>
    </row>
    <row r="8">
      <c r="A8" s="4" t="inlineStr">
        <is>
          <t>After 2 years through 3 years</t>
        </is>
      </c>
      <c r="B8" s="4" t="inlineStr">
        <is>
          <t>1.38%</t>
        </is>
      </c>
      <c r="C8" s="4" t="inlineStr">
        <is>
          <t>1.93%</t>
        </is>
      </c>
    </row>
    <row r="9">
      <c r="A9" s="4" t="inlineStr">
        <is>
          <t>After 3 years through 4 years</t>
        </is>
      </c>
      <c r="B9" s="4" t="inlineStr">
        <is>
          <t>1.13%</t>
        </is>
      </c>
      <c r="C9" s="4" t="inlineStr">
        <is>
          <t>2.74%</t>
        </is>
      </c>
    </row>
    <row r="10">
      <c r="A10" s="4" t="inlineStr">
        <is>
          <t>After 4 years through 5 years</t>
        </is>
      </c>
      <c r="B10" s="4" t="inlineStr">
        <is>
          <t>1.46%</t>
        </is>
      </c>
      <c r="C10" s="4" t="inlineStr">
        <is>
          <t>2.08%</t>
        </is>
      </c>
    </row>
    <row r="11">
      <c r="A11" s="4" t="inlineStr">
        <is>
          <t>After 5 years</t>
        </is>
      </c>
      <c r="B11" s="4" t="inlineStr">
        <is>
          <t>2.60%</t>
        </is>
      </c>
      <c r="C11" s="4" t="inlineStr">
        <is>
          <t>2.94%</t>
        </is>
      </c>
    </row>
    <row r="12">
      <c r="A12" s="4" t="inlineStr">
        <is>
          <t>Consolidated obligation bonds</t>
        </is>
      </c>
    </row>
    <row r="13">
      <c r="A13" s="3" t="inlineStr">
        <is>
          <t>Debt Instrument [Line Items]</t>
        </is>
      </c>
    </row>
    <row r="14">
      <c r="A14" s="4" t="inlineStr">
        <is>
          <t>Within 1 year</t>
        </is>
      </c>
      <c r="B14" s="6" t="n">
        <v>50491</v>
      </c>
      <c r="C14" s="6" t="n">
        <v>53549</v>
      </c>
    </row>
    <row r="15">
      <c r="A15" s="4" t="inlineStr">
        <is>
          <t>After 1 year through 2 years</t>
        </is>
      </c>
      <c r="B15" s="5" t="n">
        <v>1798</v>
      </c>
      <c r="C15" s="5" t="n">
        <v>13853</v>
      </c>
    </row>
    <row r="16">
      <c r="A16" s="4" t="inlineStr">
        <is>
          <t>After 2 years through 3 years</t>
        </is>
      </c>
      <c r="B16" s="5" t="n">
        <v>506</v>
      </c>
      <c r="C16" s="5" t="n">
        <v>770</v>
      </c>
    </row>
    <row r="17">
      <c r="A17" s="4" t="inlineStr">
        <is>
          <t>After 3 years through 4 years</t>
        </is>
      </c>
      <c r="B17" s="5" t="n">
        <v>357</v>
      </c>
      <c r="C17" s="5" t="n">
        <v>135</v>
      </c>
    </row>
    <row r="18">
      <c r="A18" s="4" t="inlineStr">
        <is>
          <t>After 4 years through 5 years</t>
        </is>
      </c>
      <c r="B18" s="5" t="n">
        <v>360</v>
      </c>
      <c r="C18" s="5" t="n">
        <v>937</v>
      </c>
    </row>
    <row r="19">
      <c r="A19" s="4" t="inlineStr">
        <is>
          <t>After 5 years</t>
        </is>
      </c>
      <c r="B19" s="5" t="n">
        <v>1386</v>
      </c>
      <c r="C19" s="5" t="n">
        <v>2126</v>
      </c>
    </row>
    <row r="20">
      <c r="A20" s="4" t="inlineStr">
        <is>
          <t>Unamortized premiums</t>
        </is>
      </c>
      <c r="B20" s="5" t="n">
        <v>8</v>
      </c>
      <c r="C20" s="5" t="n">
        <v>1</v>
      </c>
    </row>
    <row r="21">
      <c r="A21" s="4" t="inlineStr">
        <is>
          <t>Unamortized discounts</t>
        </is>
      </c>
      <c r="B21" s="5" t="n">
        <v>-5</v>
      </c>
      <c r="C21" s="5" t="n">
        <v>-10</v>
      </c>
    </row>
    <row r="22">
      <c r="A22" s="4" t="inlineStr">
        <is>
          <t>Valuation adjustments for hedging activities</t>
        </is>
      </c>
      <c r="B22" s="5" t="n">
        <v>18</v>
      </c>
      <c r="C22" s="5" t="n">
        <v>9</v>
      </c>
    </row>
    <row r="23">
      <c r="A23" s="4" t="inlineStr">
        <is>
          <t>Fair value option valuation adjustments</t>
        </is>
      </c>
      <c r="B23" s="6" t="n">
        <v>2</v>
      </c>
      <c r="C23" s="6" t="n">
        <v>2</v>
      </c>
    </row>
    <row r="24">
      <c r="A24" s="3" t="inlineStr">
        <is>
          <t>Weighted Average Interest Rate [Abstract]</t>
        </is>
      </c>
    </row>
    <row r="25">
      <c r="A25" s="4" t="inlineStr">
        <is>
          <t>Total par amount</t>
        </is>
      </c>
      <c r="B25" s="4" t="inlineStr">
        <is>
          <t>0.30%</t>
        </is>
      </c>
      <c r="C25" s="4" t="inlineStr">
        <is>
          <t>1.7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Millions</t>
        </is>
      </c>
      <c r="B1" s="2" t="inlineStr">
        <is>
          <t>Sep. 30, 2020</t>
        </is>
      </c>
      <c r="C1" s="2" t="inlineStr">
        <is>
          <t>Dec. 31, 2019</t>
        </is>
      </c>
    </row>
    <row r="2">
      <c r="A2" s="3" t="inlineStr">
        <is>
          <t>Debt Instrument [Line Items]</t>
        </is>
      </c>
    </row>
    <row r="3">
      <c r="A3" s="4" t="inlineStr">
        <is>
          <t>Derivatives, Notional Amount</t>
        </is>
      </c>
      <c r="B3" s="6" t="n">
        <v>80531</v>
      </c>
      <c r="C3" s="6" t="n">
        <v>101072</v>
      </c>
    </row>
    <row r="4">
      <c r="A4" s="4" t="inlineStr">
        <is>
          <t>CO Bonds Par</t>
        </is>
      </c>
      <c r="B4" s="5" t="n">
        <v>54898</v>
      </c>
      <c r="C4" s="5" t="n">
        <v>71370</v>
      </c>
    </row>
    <row r="5">
      <c r="A5" s="4" t="inlineStr">
        <is>
          <t>Non-callable</t>
        </is>
      </c>
    </row>
    <row r="6">
      <c r="A6" s="3" t="inlineStr">
        <is>
          <t>Debt Instrument [Line Items]</t>
        </is>
      </c>
    </row>
    <row r="7">
      <c r="A7" s="4" t="inlineStr">
        <is>
          <t>CO Bonds Par</t>
        </is>
      </c>
      <c r="B7" s="5" t="n">
        <v>52573</v>
      </c>
      <c r="C7" s="5" t="n">
        <v>65025</v>
      </c>
    </row>
    <row r="8">
      <c r="A8" s="4" t="inlineStr">
        <is>
          <t>Callable</t>
        </is>
      </c>
    </row>
    <row r="9">
      <c r="A9" s="3" t="inlineStr">
        <is>
          <t>Debt Instrument [Line Items]</t>
        </is>
      </c>
    </row>
    <row r="10">
      <c r="A10" s="4" t="inlineStr">
        <is>
          <t>CO Bonds Par</t>
        </is>
      </c>
      <c r="B10" s="5" t="n">
        <v>2325</v>
      </c>
      <c r="C10" s="5" t="n">
        <v>6345</v>
      </c>
    </row>
    <row r="11">
      <c r="A11" s="4" t="inlineStr">
        <is>
          <t>Consolidated obligation bonds | Consolidated Obligations, Callable Option [Member]</t>
        </is>
      </c>
    </row>
    <row r="12">
      <c r="A12" s="3" t="inlineStr">
        <is>
          <t>Debt Instrument [Line Items]</t>
        </is>
      </c>
    </row>
    <row r="13">
      <c r="A13" s="4" t="inlineStr">
        <is>
          <t>Derivatives, Notional Amount</t>
        </is>
      </c>
      <c r="B13" s="6" t="n">
        <v>65</v>
      </c>
      <c r="C13" s="6" t="n">
        <v>20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Millions</t>
        </is>
      </c>
      <c r="B1" s="2" t="inlineStr">
        <is>
          <t>Sep. 30, 2020</t>
        </is>
      </c>
      <c r="C1" s="2" t="inlineStr">
        <is>
          <t>Dec. 31, 2019</t>
        </is>
      </c>
    </row>
    <row r="2">
      <c r="A2" s="3" t="inlineStr">
        <is>
          <t>Debt Instrument [Line Items]</t>
        </is>
      </c>
    </row>
    <row r="3">
      <c r="A3" s="4" t="inlineStr">
        <is>
          <t>Total bonds, par value</t>
        </is>
      </c>
      <c r="B3" s="6" t="n">
        <v>54898</v>
      </c>
      <c r="C3" s="6" t="n">
        <v>71370</v>
      </c>
    </row>
    <row r="4">
      <c r="A4" s="4" t="inlineStr">
        <is>
          <t>Earlier of Contractual Maturity or Next Call Date [Member]</t>
        </is>
      </c>
    </row>
    <row r="5">
      <c r="A5" s="3" t="inlineStr">
        <is>
          <t>Debt Instrument [Line Items]</t>
        </is>
      </c>
    </row>
    <row r="6">
      <c r="A6" s="4" t="inlineStr">
        <is>
          <t>Within 1 year</t>
        </is>
      </c>
      <c r="B6" s="5" t="n">
        <v>52366</v>
      </c>
      <c r="C6" s="5" t="n">
        <v>58239</v>
      </c>
    </row>
    <row r="7">
      <c r="A7" s="4" t="inlineStr">
        <is>
          <t>After 1 year through 2 years</t>
        </is>
      </c>
      <c r="B7" s="5" t="n">
        <v>1953</v>
      </c>
      <c r="C7" s="5" t="n">
        <v>12768</v>
      </c>
    </row>
    <row r="8">
      <c r="A8" s="4" t="inlineStr">
        <is>
          <t>After 2 years through 3 years</t>
        </is>
      </c>
      <c r="B8" s="5" t="n">
        <v>451</v>
      </c>
      <c r="C8" s="5" t="n">
        <v>195</v>
      </c>
    </row>
    <row r="9">
      <c r="A9" s="4" t="inlineStr">
        <is>
          <t>After 3 years through 4 years</t>
        </is>
      </c>
      <c r="B9" s="5" t="n">
        <v>77</v>
      </c>
      <c r="C9" s="5" t="n">
        <v>70</v>
      </c>
    </row>
    <row r="10">
      <c r="A10" s="4" t="inlineStr">
        <is>
          <t>After 4 years through 5 years</t>
        </is>
      </c>
      <c r="B10" s="5" t="n">
        <v>0</v>
      </c>
      <c r="C10" s="5" t="n">
        <v>47</v>
      </c>
    </row>
    <row r="11">
      <c r="A11" s="4" t="inlineStr">
        <is>
          <t>After 5 years</t>
        </is>
      </c>
      <c r="B11" s="6" t="n">
        <v>51</v>
      </c>
      <c r="C11" s="6" t="n">
        <v>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Obligations (Consolidated Obligation Discount Notes) (Details) - USD ($) $ in Millions</t>
        </is>
      </c>
      <c r="C1" s="2" t="inlineStr">
        <is>
          <t>Sep. 30, 2020</t>
        </is>
      </c>
      <c r="D1" s="2" t="inlineStr">
        <is>
          <t>Dec. 31, 2019</t>
        </is>
      </c>
    </row>
    <row r="2">
      <c r="A2" s="3" t="inlineStr">
        <is>
          <t>Short-term Debt [Line Items]</t>
        </is>
      </c>
    </row>
    <row r="3">
      <c r="A3" s="4" t="inlineStr">
        <is>
          <t>Discount notes, par value</t>
        </is>
      </c>
      <c r="C3" s="6" t="n">
        <v>13306</v>
      </c>
      <c r="D3" s="6" t="n">
        <v>27447</v>
      </c>
    </row>
    <row r="4">
      <c r="A4" s="4" t="inlineStr">
        <is>
          <t>Short-term Debt, Weighted Average Interest Rate, at Point in Time</t>
        </is>
      </c>
      <c r="B4" s="4" t="inlineStr">
        <is>
          <t>[1]</t>
        </is>
      </c>
      <c r="C4" s="4" t="inlineStr">
        <is>
          <t>0.19%</t>
        </is>
      </c>
      <c r="D4" s="4" t="inlineStr">
        <is>
          <t>1.61%</t>
        </is>
      </c>
    </row>
    <row r="5">
      <c r="A5" s="4" t="inlineStr">
        <is>
          <t>Total</t>
        </is>
      </c>
      <c r="C5" s="6" t="n">
        <v>13300</v>
      </c>
      <c r="D5" s="6" t="n">
        <v>27376</v>
      </c>
    </row>
    <row r="6">
      <c r="A6" s="4" t="inlineStr">
        <is>
          <t>Discount notes</t>
        </is>
      </c>
    </row>
    <row r="7">
      <c r="A7" s="3" t="inlineStr">
        <is>
          <t>Short-term Debt [Line Items]</t>
        </is>
      </c>
    </row>
    <row r="8">
      <c r="A8" s="4" t="inlineStr">
        <is>
          <t>Unamortized discounts</t>
        </is>
      </c>
      <c r="C8" s="6" t="n">
        <v>-6</v>
      </c>
      <c r="D8" s="6" t="n">
        <v>-71</v>
      </c>
    </row>
    <row r="9"/>
    <row r="10">
      <c r="A10" s="4" t="inlineStr">
        <is>
          <t>[1]</t>
        </is>
      </c>
      <c r="B10" s="4" t="inlineStr">
        <is>
          <t>Represents yield to maturity excluding concession fees.</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24" customWidth="1" min="3" max="3"/>
    <col width="35" customWidth="1" min="4" max="4"/>
    <col width="31" customWidth="1" min="5" max="5"/>
    <col width="46" customWidth="1" min="6" max="6"/>
    <col width="37" customWidth="1" min="7" max="7"/>
    <col width="59" customWidth="1" min="8" max="8"/>
    <col width="80" customWidth="1" min="9" max="9"/>
    <col width="80" customWidth="1" min="10" max="10"/>
    <col width="80" customWidth="1" min="11" max="11"/>
  </cols>
  <sheetData>
    <row r="1">
      <c r="A1" s="1" t="inlineStr">
        <is>
          <t>Statements of Capital Accounts - USD ($) shares in Millions, $ in Millions</t>
        </is>
      </c>
      <c r="B1" s="2" t="inlineStr">
        <is>
          <t>Total</t>
        </is>
      </c>
      <c r="C1" s="2" t="inlineStr">
        <is>
          <t>Total Retained Earnings</t>
        </is>
      </c>
      <c r="D1" s="2" t="inlineStr">
        <is>
          <t>Total Restricted Retained Earnings</t>
        </is>
      </c>
      <c r="E1" s="2" t="inlineStr">
        <is>
          <t>Unrestricted Retained Earnings</t>
        </is>
      </c>
      <c r="F1" s="2" t="inlineStr">
        <is>
          <t>Accumulated Other Comprehensive Income/(Loss)</t>
        </is>
      </c>
      <c r="G1" s="2" t="inlineStr">
        <is>
          <t>Common Class B - PutableCommon Stock</t>
        </is>
      </c>
      <c r="H1" s="2" t="inlineStr">
        <is>
          <t>Cumulative Effect, Period of Adoption, Adjustment [Member]</t>
        </is>
      </c>
      <c r="I1" s="2" t="inlineStr">
        <is>
          <t>Cumulative Effect, Period of Adoption, Adjustment [Member]Total Retained Earnings</t>
        </is>
      </c>
      <c r="J1" s="2" t="inlineStr">
        <is>
          <t>Cumulative Effect, Period of Adoption, Adjustment [Member]Unrestricted Retained Earnings</t>
        </is>
      </c>
      <c r="K1" s="2" t="inlineStr">
        <is>
          <t>Cumulative Effect, Period of Adoption, Adjustment [Member]Accumulated Other Comprehensive Income/(Loss)</t>
        </is>
      </c>
    </row>
    <row r="2">
      <c r="A2" s="4" t="inlineStr">
        <is>
          <t>Balance, Shares at Dec. 31, 2018</t>
        </is>
      </c>
      <c r="G2" s="5" t="n">
        <v>29</v>
      </c>
    </row>
    <row r="3">
      <c r="A3" s="3" t="inlineStr">
        <is>
          <t>Increase (Decrease) in Stockholders' Equity [Roll Forward]</t>
        </is>
      </c>
    </row>
    <row r="4">
      <c r="A4" s="4" t="inlineStr">
        <is>
          <t>Issuance of capital stock, shares</t>
        </is>
      </c>
      <c r="G4" s="5" t="n">
        <v>8</v>
      </c>
    </row>
    <row r="5">
      <c r="A5" s="4" t="inlineStr">
        <is>
          <t>Repurchase of capital stock, shares</t>
        </is>
      </c>
      <c r="G5" s="5" t="n">
        <v>-8</v>
      </c>
    </row>
    <row r="6">
      <c r="A6" s="4" t="inlineStr">
        <is>
          <t>Capital stock reclassified from/(to) mandatorily redeemable capital stock, net shares</t>
        </is>
      </c>
      <c r="G6" s="5" t="n">
        <v>0</v>
      </c>
    </row>
    <row r="7">
      <c r="A7" s="4" t="inlineStr">
        <is>
          <t>Balance, Shares at Sep. 30, 2019</t>
        </is>
      </c>
      <c r="G7" s="5" t="n">
        <v>29</v>
      </c>
    </row>
    <row r="8">
      <c r="A8" s="4" t="inlineStr">
        <is>
          <t>Balance at Dec. 31, 2018</t>
        </is>
      </c>
      <c r="B8" s="6" t="n">
        <v>6530</v>
      </c>
      <c r="C8" s="6" t="n">
        <v>3346</v>
      </c>
      <c r="D8" s="6" t="n">
        <v>647</v>
      </c>
      <c r="E8" s="6" t="n">
        <v>2699</v>
      </c>
      <c r="F8" s="6" t="n">
        <v>235</v>
      </c>
      <c r="G8" s="6" t="n">
        <v>2949</v>
      </c>
    </row>
    <row r="9">
      <c r="A9" s="3" t="inlineStr">
        <is>
          <t>Increase (Decrease) in Stockholders' Equity [Roll Forward]</t>
        </is>
      </c>
    </row>
    <row r="10">
      <c r="A10" s="4" t="inlineStr">
        <is>
          <t>Comprehensive Income (Loss)</t>
        </is>
      </c>
      <c r="B10" s="5" t="n">
        <v>246</v>
      </c>
      <c r="C10" s="5" t="n">
        <v>214</v>
      </c>
      <c r="D10" s="5" t="n">
        <v>43</v>
      </c>
      <c r="E10" s="5" t="n">
        <v>171</v>
      </c>
      <c r="F10" s="5" t="n">
        <v>32</v>
      </c>
    </row>
    <row r="11">
      <c r="A11" s="4" t="inlineStr">
        <is>
          <t>Issuance of capital stock, value</t>
        </is>
      </c>
      <c r="B11" s="5" t="n">
        <v>837</v>
      </c>
      <c r="G11" s="5" t="n">
        <v>837</v>
      </c>
    </row>
    <row r="12">
      <c r="A12" s="4" t="inlineStr">
        <is>
          <t>Repurchase of capital stock, value</t>
        </is>
      </c>
      <c r="B12" s="5" t="n">
        <v>-884</v>
      </c>
      <c r="G12" s="5" t="n">
        <v>-884</v>
      </c>
    </row>
    <row r="13">
      <c r="A13" s="4" t="inlineStr">
        <is>
          <t>Capital stock reclassified from/(to) mandatorily redeemable capital stock, net, value</t>
        </is>
      </c>
      <c r="B13" s="5" t="n">
        <v>-4</v>
      </c>
      <c r="G13" s="5" t="n">
        <v>-4</v>
      </c>
    </row>
    <row r="14">
      <c r="A14" s="4" t="inlineStr">
        <is>
          <t>Partial Recovery of Prior Capital Distribution to Financing Corporation</t>
        </is>
      </c>
      <c r="B14" s="5" t="n">
        <v>0</v>
      </c>
    </row>
    <row r="15">
      <c r="A15" s="4" t="inlineStr">
        <is>
          <t>Cash dividends on capital stock</t>
        </is>
      </c>
      <c r="B15" s="5" t="n">
        <v>-155</v>
      </c>
      <c r="C15" s="5" t="n">
        <v>-155</v>
      </c>
      <c r="E15" s="5" t="n">
        <v>-155</v>
      </c>
    </row>
    <row r="16">
      <c r="A16" s="4" t="inlineStr">
        <is>
          <t>Balance at Sep. 30, 2019</t>
        </is>
      </c>
      <c r="B16" s="6" t="n">
        <v>6570</v>
      </c>
      <c r="C16" s="5" t="n">
        <v>3405</v>
      </c>
      <c r="D16" s="5" t="n">
        <v>690</v>
      </c>
      <c r="E16" s="5" t="n">
        <v>2715</v>
      </c>
      <c r="F16" s="5" t="n">
        <v>267</v>
      </c>
      <c r="G16" s="6" t="n">
        <v>2898</v>
      </c>
    </row>
    <row r="17">
      <c r="A17" s="3" t="inlineStr">
        <is>
          <t>Increase (Decrease) in Stockholders' Equity [Roll Forward]</t>
        </is>
      </c>
    </row>
    <row r="18">
      <c r="A18" s="4" t="inlineStr">
        <is>
          <t>Dividends, Cash, Annualized Rate</t>
        </is>
      </c>
      <c r="B18" s="4" t="inlineStr">
        <is>
          <t>7.00%</t>
        </is>
      </c>
    </row>
    <row r="19">
      <c r="A19" s="4" t="inlineStr">
        <is>
          <t>Balance, Shares at Jun. 30, 2019</t>
        </is>
      </c>
      <c r="G19" s="5" t="n">
        <v>30</v>
      </c>
    </row>
    <row r="20">
      <c r="A20" s="3" t="inlineStr">
        <is>
          <t>Increase (Decrease) in Stockholders' Equity [Roll Forward]</t>
        </is>
      </c>
    </row>
    <row r="21">
      <c r="A21" s="4" t="inlineStr">
        <is>
          <t>Issuance of capital stock, shares</t>
        </is>
      </c>
      <c r="G21" s="5" t="n">
        <v>1</v>
      </c>
    </row>
    <row r="22">
      <c r="A22" s="4" t="inlineStr">
        <is>
          <t>Repurchase of capital stock, shares</t>
        </is>
      </c>
      <c r="G22" s="5" t="n">
        <v>-2</v>
      </c>
    </row>
    <row r="23">
      <c r="A23" s="4" t="inlineStr">
        <is>
          <t>Capital stock reclassified from/(to) mandatorily redeemable capital stock, net shares</t>
        </is>
      </c>
      <c r="G23" s="5" t="n">
        <v>0</v>
      </c>
    </row>
    <row r="24">
      <c r="A24" s="4" t="inlineStr">
        <is>
          <t>Balance, Shares at Sep. 30, 2019</t>
        </is>
      </c>
      <c r="G24" s="5" t="n">
        <v>29</v>
      </c>
    </row>
    <row r="25">
      <c r="A25" s="4" t="inlineStr">
        <is>
          <t>Balance at Jun. 30, 2019</t>
        </is>
      </c>
      <c r="B25" s="6" t="n">
        <v>6664</v>
      </c>
      <c r="C25" s="5" t="n">
        <v>3397</v>
      </c>
      <c r="D25" s="5" t="n">
        <v>678</v>
      </c>
      <c r="E25" s="5" t="n">
        <v>2719</v>
      </c>
      <c r="F25" s="5" t="n">
        <v>300</v>
      </c>
      <c r="G25" s="6" t="n">
        <v>2967</v>
      </c>
    </row>
    <row r="26">
      <c r="A26" s="3" t="inlineStr">
        <is>
          <t>Increase (Decrease) in Stockholders' Equity [Roll Forward]</t>
        </is>
      </c>
    </row>
    <row r="27">
      <c r="A27" s="4" t="inlineStr">
        <is>
          <t>Comprehensive Income (Loss)</t>
        </is>
      </c>
      <c r="B27" s="5" t="n">
        <v>28</v>
      </c>
      <c r="C27" s="5" t="n">
        <v>61</v>
      </c>
      <c r="D27" s="5" t="n">
        <v>12</v>
      </c>
      <c r="E27" s="5" t="n">
        <v>49</v>
      </c>
      <c r="F27" s="5" t="n">
        <v>-33</v>
      </c>
    </row>
    <row r="28">
      <c r="A28" s="4" t="inlineStr">
        <is>
          <t>Issuance of capital stock, value</t>
        </is>
      </c>
      <c r="B28" s="5" t="n">
        <v>141</v>
      </c>
      <c r="G28" s="5" t="n">
        <v>141</v>
      </c>
    </row>
    <row r="29">
      <c r="A29" s="4" t="inlineStr">
        <is>
          <t>Repurchase of capital stock, value</t>
        </is>
      </c>
      <c r="B29" s="5" t="n">
        <v>-206</v>
      </c>
      <c r="G29" s="5" t="n">
        <v>-206</v>
      </c>
    </row>
    <row r="30">
      <c r="A30" s="4" t="inlineStr">
        <is>
          <t>Capital stock reclassified from/(to) mandatorily redeemable capital stock, net, value</t>
        </is>
      </c>
      <c r="B30" s="5" t="n">
        <v>-4</v>
      </c>
      <c r="G30" s="5" t="n">
        <v>-4</v>
      </c>
    </row>
    <row r="31">
      <c r="A31" s="4" t="inlineStr">
        <is>
          <t>Cash dividends on capital stock</t>
        </is>
      </c>
      <c r="B31" s="5" t="n">
        <v>-53</v>
      </c>
      <c r="C31" s="5" t="n">
        <v>-53</v>
      </c>
      <c r="E31" s="5" t="n">
        <v>-53</v>
      </c>
    </row>
    <row r="32">
      <c r="A32" s="4" t="inlineStr">
        <is>
          <t>Balance at Sep. 30, 2019</t>
        </is>
      </c>
      <c r="B32" s="6" t="n">
        <v>6570</v>
      </c>
      <c r="C32" s="5" t="n">
        <v>3405</v>
      </c>
      <c r="D32" s="5" t="n">
        <v>690</v>
      </c>
      <c r="E32" s="5" t="n">
        <v>2715</v>
      </c>
      <c r="F32" s="5" t="n">
        <v>267</v>
      </c>
      <c r="G32" s="6" t="n">
        <v>2898</v>
      </c>
    </row>
    <row r="33">
      <c r="A33" s="3" t="inlineStr">
        <is>
          <t>Increase (Decrease) in Stockholders' Equity [Roll Forward]</t>
        </is>
      </c>
    </row>
    <row r="34">
      <c r="A34" s="4" t="inlineStr">
        <is>
          <t>Dividends, Cash, Annualized Rate</t>
        </is>
      </c>
      <c r="B34" s="4" t="inlineStr">
        <is>
          <t>7.00%</t>
        </is>
      </c>
    </row>
    <row r="35">
      <c r="A35" s="4" t="inlineStr">
        <is>
          <t>Retained Earnings (Accumulated Deficit)</t>
        </is>
      </c>
      <c r="B35" s="6" t="n">
        <v>3467</v>
      </c>
    </row>
    <row r="36">
      <c r="A36" s="4" t="inlineStr">
        <is>
          <t>Balance, Shares at Dec. 31, 2019</t>
        </is>
      </c>
      <c r="G36" s="5" t="n">
        <v>30</v>
      </c>
    </row>
    <row r="37">
      <c r="A37" s="3" t="inlineStr">
        <is>
          <t>Increase (Decrease) in Stockholders' Equity [Roll Forward]</t>
        </is>
      </c>
    </row>
    <row r="38">
      <c r="A38" s="4" t="inlineStr">
        <is>
          <t>Issuance of capital stock, shares</t>
        </is>
      </c>
      <c r="G38" s="5" t="n">
        <v>8</v>
      </c>
    </row>
    <row r="39">
      <c r="A39" s="4" t="inlineStr">
        <is>
          <t>Repurchase of capital stock, shares</t>
        </is>
      </c>
      <c r="G39" s="5" t="n">
        <v>-13</v>
      </c>
    </row>
    <row r="40">
      <c r="A40" s="4" t="inlineStr">
        <is>
          <t>Capital stock reclassified from/(to) mandatorily redeemable capital stock, net shares</t>
        </is>
      </c>
      <c r="G40" s="5" t="n">
        <v>0</v>
      </c>
    </row>
    <row r="41">
      <c r="A41" s="4" t="inlineStr">
        <is>
          <t>Balance, Shares at Sep. 30, 2020</t>
        </is>
      </c>
      <c r="G41" s="5" t="n">
        <v>25</v>
      </c>
    </row>
    <row r="42">
      <c r="A42" s="4" t="inlineStr">
        <is>
          <t>Balance at Dec. 31, 2019</t>
        </is>
      </c>
      <c r="B42" s="5" t="n">
        <v>6741</v>
      </c>
      <c r="C42" s="5" t="n">
        <v>3467</v>
      </c>
      <c r="D42" s="5" t="n">
        <v>713</v>
      </c>
      <c r="E42" s="5" t="n">
        <v>2754</v>
      </c>
      <c r="F42" s="5" t="n">
        <v>274</v>
      </c>
      <c r="G42" s="6" t="n">
        <v>3000</v>
      </c>
    </row>
    <row r="43">
      <c r="A43" s="4" t="inlineStr">
        <is>
          <t>Balance (Adjustment for cumulative effect of accounting change) at Dec. 31, 2019</t>
        </is>
      </c>
      <c r="K43" s="6" t="n">
        <v>0</v>
      </c>
    </row>
    <row r="44">
      <c r="A44" s="3" t="inlineStr">
        <is>
          <t>Increase (Decrease) in Stockholders' Equity [Roll Forward]</t>
        </is>
      </c>
    </row>
    <row r="45">
      <c r="A45" s="4" t="inlineStr">
        <is>
          <t>Comprehensive Income (Loss)</t>
        </is>
      </c>
      <c r="B45" s="5" t="n">
        <v>103</v>
      </c>
      <c r="C45" s="5" t="n">
        <v>241</v>
      </c>
      <c r="D45" s="5" t="n">
        <v>48</v>
      </c>
      <c r="E45" s="5" t="n">
        <v>193</v>
      </c>
      <c r="F45" s="5" t="n">
        <v>-138</v>
      </c>
    </row>
    <row r="46">
      <c r="A46" s="4" t="inlineStr">
        <is>
          <t>Issuance of capital stock, value</t>
        </is>
      </c>
      <c r="B46" s="5" t="n">
        <v>781</v>
      </c>
      <c r="G46" s="5" t="n">
        <v>781</v>
      </c>
    </row>
    <row r="47">
      <c r="A47" s="4" t="inlineStr">
        <is>
          <t>Repurchase of capital stock, value</t>
        </is>
      </c>
      <c r="B47" s="5" t="n">
        <v>-1313</v>
      </c>
      <c r="G47" s="5" t="n">
        <v>-1313</v>
      </c>
    </row>
    <row r="48">
      <c r="A48" s="4" t="inlineStr">
        <is>
          <t>Capital stock reclassified from/(to) mandatorily redeemable capital stock, net, value</t>
        </is>
      </c>
      <c r="B48" s="5" t="n">
        <v>-3</v>
      </c>
      <c r="G48" s="5" t="n">
        <v>-3</v>
      </c>
    </row>
    <row r="49">
      <c r="A49" s="4" t="inlineStr">
        <is>
          <t>Partial Recovery of Prior Capital Distribution to Financing Corporation</t>
        </is>
      </c>
      <c r="B49" s="5" t="n">
        <v>40</v>
      </c>
      <c r="C49" s="5" t="n">
        <v>40</v>
      </c>
      <c r="E49" s="5" t="n">
        <v>40</v>
      </c>
    </row>
    <row r="50">
      <c r="A50" s="4" t="inlineStr">
        <is>
          <t>Cash dividends on capital stock</t>
        </is>
      </c>
      <c r="B50" s="5" t="n">
        <v>-126</v>
      </c>
      <c r="C50" s="5" t="n">
        <v>-126</v>
      </c>
      <c r="E50" s="5" t="n">
        <v>-126</v>
      </c>
    </row>
    <row r="51">
      <c r="A51" s="4" t="inlineStr">
        <is>
          <t>Balance at Sep. 30, 2020</t>
        </is>
      </c>
      <c r="B51" s="6" t="n">
        <v>6220</v>
      </c>
      <c r="C51" s="5" t="n">
        <v>3619</v>
      </c>
      <c r="D51" s="5" t="n">
        <v>761</v>
      </c>
      <c r="E51" s="5" t="n">
        <v>2858</v>
      </c>
      <c r="F51" s="5" t="n">
        <v>136</v>
      </c>
      <c r="G51" s="6" t="n">
        <v>2465</v>
      </c>
    </row>
    <row r="52">
      <c r="A52" s="3" t="inlineStr">
        <is>
          <t>Increase (Decrease) in Stockholders' Equity [Roll Forward]</t>
        </is>
      </c>
    </row>
    <row r="53">
      <c r="A53" s="4" t="inlineStr">
        <is>
          <t>Dividends, Cash, Annualized Rate</t>
        </is>
      </c>
      <c r="B53" s="4" t="inlineStr">
        <is>
          <t>5.68%</t>
        </is>
      </c>
    </row>
    <row r="54">
      <c r="A54" s="4" t="inlineStr">
        <is>
          <t>Balance, Shares at Jun. 30, 2020</t>
        </is>
      </c>
      <c r="G54" s="5" t="n">
        <v>27</v>
      </c>
    </row>
    <row r="55">
      <c r="A55" s="3" t="inlineStr">
        <is>
          <t>Increase (Decrease) in Stockholders' Equity [Roll Forward]</t>
        </is>
      </c>
    </row>
    <row r="56">
      <c r="A56" s="4" t="inlineStr">
        <is>
          <t>Issuance of capital stock, shares</t>
        </is>
      </c>
      <c r="G56" s="5" t="n">
        <v>0</v>
      </c>
    </row>
    <row r="57">
      <c r="A57" s="4" t="inlineStr">
        <is>
          <t>Repurchase of capital stock, shares</t>
        </is>
      </c>
      <c r="G57" s="5" t="n">
        <v>-2</v>
      </c>
    </row>
    <row r="58">
      <c r="A58" s="4" t="inlineStr">
        <is>
          <t>Balance, Shares at Sep. 30, 2020</t>
        </is>
      </c>
      <c r="G58" s="5" t="n">
        <v>25</v>
      </c>
    </row>
    <row r="59">
      <c r="A59" s="4" t="inlineStr">
        <is>
          <t>Balance at Jun. 30, 2020</t>
        </is>
      </c>
      <c r="B59" s="6" t="n">
        <v>6127</v>
      </c>
      <c r="C59" s="5" t="n">
        <v>3494</v>
      </c>
      <c r="D59" s="5" t="n">
        <v>729</v>
      </c>
      <c r="E59" s="5" t="n">
        <v>2765</v>
      </c>
      <c r="F59" s="5" t="n">
        <v>-35</v>
      </c>
      <c r="G59" s="6" t="n">
        <v>2668</v>
      </c>
    </row>
    <row r="60">
      <c r="A60" s="3" t="inlineStr">
        <is>
          <t>Increase (Decrease) in Stockholders' Equity [Roll Forward]</t>
        </is>
      </c>
    </row>
    <row r="61">
      <c r="A61" s="4" t="inlineStr">
        <is>
          <t>Comprehensive Income (Loss)</t>
        </is>
      </c>
      <c r="B61" s="5" t="n">
        <v>332</v>
      </c>
      <c r="C61" s="5" t="n">
        <v>161</v>
      </c>
      <c r="D61" s="5" t="n">
        <v>32</v>
      </c>
      <c r="E61" s="5" t="n">
        <v>129</v>
      </c>
      <c r="F61" s="5" t="n">
        <v>171</v>
      </c>
    </row>
    <row r="62">
      <c r="A62" s="4" t="inlineStr">
        <is>
          <t>Issuance of capital stock, value</t>
        </is>
      </c>
      <c r="B62" s="5" t="n">
        <v>30</v>
      </c>
      <c r="G62" s="5" t="n">
        <v>30</v>
      </c>
    </row>
    <row r="63">
      <c r="A63" s="4" t="inlineStr">
        <is>
          <t>Repurchase of capital stock, value</t>
        </is>
      </c>
      <c r="B63" s="5" t="n">
        <v>-233</v>
      </c>
      <c r="G63" s="5" t="n">
        <v>-233</v>
      </c>
    </row>
    <row r="64">
      <c r="A64" s="4" t="inlineStr">
        <is>
          <t>Capital stock reclassified from/(to) mandatorily redeemable capital stock, net, value</t>
        </is>
      </c>
      <c r="B64" s="5" t="n">
        <v>0</v>
      </c>
    </row>
    <row r="65">
      <c r="A65" s="4" t="inlineStr">
        <is>
          <t>Cash dividends on capital stock</t>
        </is>
      </c>
      <c r="B65" s="5" t="n">
        <v>-36</v>
      </c>
      <c r="C65" s="5" t="n">
        <v>-36</v>
      </c>
      <c r="E65" s="5" t="n">
        <v>-36</v>
      </c>
    </row>
    <row r="66">
      <c r="A66" s="4" t="inlineStr">
        <is>
          <t>Balance at Sep. 30, 2020</t>
        </is>
      </c>
      <c r="B66" s="6" t="n">
        <v>6220</v>
      </c>
      <c r="C66" s="6" t="n">
        <v>3619</v>
      </c>
      <c r="D66" s="6" t="n">
        <v>761</v>
      </c>
      <c r="E66" s="6" t="n">
        <v>2858</v>
      </c>
      <c r="F66" s="6" t="n">
        <v>136</v>
      </c>
      <c r="G66" s="6" t="n">
        <v>2465</v>
      </c>
    </row>
    <row r="67">
      <c r="A67" s="3" t="inlineStr">
        <is>
          <t>Increase (Decrease) in Stockholders' Equity [Roll Forward]</t>
        </is>
      </c>
    </row>
    <row r="68">
      <c r="A68" s="4" t="inlineStr">
        <is>
          <t>Dividends, Cash, Annualized Rate</t>
        </is>
      </c>
      <c r="B68" s="4" t="inlineStr">
        <is>
          <t>5.00%</t>
        </is>
      </c>
    </row>
    <row r="69">
      <c r="A69" s="4" t="inlineStr">
        <is>
          <t>Retained Earnings (Accumulated Deficit)</t>
        </is>
      </c>
      <c r="B69" s="6" t="n">
        <v>3619</v>
      </c>
    </row>
    <row r="70">
      <c r="A70" s="4" t="inlineStr">
        <is>
          <t>Retained Earnings (Accumulated Deficit) | Adjustment for cumulative effect of accounting change</t>
        </is>
      </c>
      <c r="H70" s="6" t="n">
        <v>3</v>
      </c>
      <c r="I70" s="6" t="n">
        <v>3</v>
      </c>
      <c r="J70"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Millions</t>
        </is>
      </c>
      <c r="B1" s="2" t="inlineStr">
        <is>
          <t>Sep. 30, 2020</t>
        </is>
      </c>
      <c r="C1" s="2" t="inlineStr">
        <is>
          <t>Dec. 31, 2019</t>
        </is>
      </c>
    </row>
    <row r="2">
      <c r="A2" s="3" t="inlineStr">
        <is>
          <t>Debt Instrument [Line Items]</t>
        </is>
      </c>
    </row>
    <row r="3">
      <c r="A3" s="4" t="inlineStr">
        <is>
          <t>Bonds</t>
        </is>
      </c>
      <c r="B3" s="6" t="n">
        <v>54898</v>
      </c>
      <c r="C3" s="6" t="n">
        <v>71370</v>
      </c>
    </row>
    <row r="4">
      <c r="A4" s="4" t="inlineStr">
        <is>
          <t>Discount notes, par value</t>
        </is>
      </c>
      <c r="B4" s="5" t="n">
        <v>13306</v>
      </c>
      <c r="C4" s="5" t="n">
        <v>27447</v>
      </c>
    </row>
    <row r="5">
      <c r="A5" s="4" t="inlineStr">
        <is>
          <t>Total consolidated obligations, par value</t>
        </is>
      </c>
      <c r="B5" s="5" t="n">
        <v>68204</v>
      </c>
      <c r="C5" s="5" t="n">
        <v>98817</v>
      </c>
    </row>
    <row r="6">
      <c r="A6" s="4" t="inlineStr">
        <is>
          <t>Fixed Interest Rate [Member]</t>
        </is>
      </c>
    </row>
    <row r="7">
      <c r="A7" s="3" t="inlineStr">
        <is>
          <t>Debt Instrument [Line Items]</t>
        </is>
      </c>
    </row>
    <row r="8">
      <c r="A8" s="4" t="inlineStr">
        <is>
          <t>Bonds</t>
        </is>
      </c>
      <c r="B8" s="5" t="n">
        <v>5590</v>
      </c>
      <c r="C8" s="5" t="n">
        <v>10993</v>
      </c>
    </row>
    <row r="9">
      <c r="A9" s="4" t="inlineStr">
        <is>
          <t>Adjustable Interest Rate [Member]</t>
        </is>
      </c>
    </row>
    <row r="10">
      <c r="A10" s="3" t="inlineStr">
        <is>
          <t>Debt Instrument [Line Items]</t>
        </is>
      </c>
    </row>
    <row r="11">
      <c r="A11" s="4" t="inlineStr">
        <is>
          <t>Bonds</t>
        </is>
      </c>
      <c r="B11" s="5" t="n">
        <v>49263</v>
      </c>
      <c r="C11" s="5" t="n">
        <v>60117</v>
      </c>
    </row>
    <row r="12">
      <c r="A12" s="4" t="inlineStr">
        <is>
          <t>Step-up Interest Rate [Member]</t>
        </is>
      </c>
    </row>
    <row r="13">
      <c r="A13" s="3" t="inlineStr">
        <is>
          <t>Debt Instrument [Line Items]</t>
        </is>
      </c>
    </row>
    <row r="14">
      <c r="A14" s="4" t="inlineStr">
        <is>
          <t>Bonds</t>
        </is>
      </c>
      <c r="B14" s="5" t="n">
        <v>45</v>
      </c>
      <c r="C14" s="5" t="n">
        <v>60</v>
      </c>
    </row>
    <row r="15">
      <c r="A15" s="4" t="inlineStr">
        <is>
          <t>Step-down Interest Rate [Member]</t>
        </is>
      </c>
    </row>
    <row r="16">
      <c r="A16" s="3" t="inlineStr">
        <is>
          <t>Debt Instrument [Line Items]</t>
        </is>
      </c>
    </row>
    <row r="17">
      <c r="A17" s="4" t="inlineStr">
        <is>
          <t>Bonds</t>
        </is>
      </c>
      <c r="B17" s="5" t="n">
        <v>0</v>
      </c>
      <c r="C17" s="5" t="n">
        <v>100</v>
      </c>
    </row>
    <row r="18">
      <c r="A18" s="4" t="inlineStr">
        <is>
          <t>Range Interest Rate [Member]</t>
        </is>
      </c>
    </row>
    <row r="19">
      <c r="A19" s="3" t="inlineStr">
        <is>
          <t>Debt Instrument [Line Items]</t>
        </is>
      </c>
    </row>
    <row r="20">
      <c r="A20" s="4" t="inlineStr">
        <is>
          <t>Bonds</t>
        </is>
      </c>
      <c r="B20" s="6" t="n">
        <v>0</v>
      </c>
      <c r="C20"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ccumulated Other Comprehensive Income (Loss) [Line Items]</t>
        </is>
      </c>
    </row>
    <row r="4">
      <c r="A4" s="4" t="inlineStr">
        <is>
          <t>Stockholders' Equity Attributable to Parent</t>
        </is>
      </c>
      <c r="B4" s="6" t="n">
        <v>6220</v>
      </c>
      <c r="C4" s="6" t="n">
        <v>6570</v>
      </c>
      <c r="D4" s="6" t="n">
        <v>6220</v>
      </c>
      <c r="E4" s="6" t="n">
        <v>6570</v>
      </c>
      <c r="F4" s="6" t="n">
        <v>6127</v>
      </c>
      <c r="G4" s="6" t="n">
        <v>6741</v>
      </c>
      <c r="H4" s="6" t="n">
        <v>6664</v>
      </c>
      <c r="I4" s="6" t="n">
        <v>6530</v>
      </c>
    </row>
    <row r="5">
      <c r="A5" s="4" t="inlineStr">
        <is>
          <t>Net change in pension and postretirement benefits</t>
        </is>
      </c>
      <c r="B5" s="5" t="n">
        <v>-1</v>
      </c>
      <c r="C5" s="5" t="n">
        <v>0</v>
      </c>
      <c r="D5" s="5" t="n">
        <v>-1</v>
      </c>
      <c r="E5" s="5" t="n">
        <v>0</v>
      </c>
    </row>
    <row r="6">
      <c r="A6" s="4" t="inlineStr">
        <is>
          <t>Accumulated Other-than-Temporary Impairment | Available-for-sale Securities</t>
        </is>
      </c>
    </row>
    <row r="7">
      <c r="A7" s="3" t="inlineStr">
        <is>
          <t>Accumulated Other Comprehensive Income (Loss) [Line Items]</t>
        </is>
      </c>
    </row>
    <row r="8">
      <c r="A8" s="4" t="inlineStr">
        <is>
          <t>Stockholders' Equity Attributable to Parent</t>
        </is>
      </c>
      <c r="B8" s="5" t="n">
        <v>0</v>
      </c>
      <c r="C8" s="5" t="n">
        <v>288</v>
      </c>
      <c r="D8" s="5" t="n">
        <v>0</v>
      </c>
      <c r="E8" s="5" t="n">
        <v>288</v>
      </c>
      <c r="F8" s="5" t="n">
        <v>0</v>
      </c>
      <c r="G8" s="5" t="n">
        <v>268</v>
      </c>
      <c r="H8" s="5" t="n">
        <v>304</v>
      </c>
      <c r="I8" s="5" t="n">
        <v>287</v>
      </c>
    </row>
    <row r="9">
      <c r="A9" s="4" t="inlineStr">
        <is>
          <t>Non-credit-related OTTI Loss, Available-for-sale Securities</t>
        </is>
      </c>
      <c r="C9" s="5" t="n">
        <v>-1</v>
      </c>
      <c r="E9" s="5" t="n">
        <v>-3</v>
      </c>
    </row>
    <row r="10">
      <c r="A10" s="4" t="inlineStr">
        <is>
          <t>Net change in fair value</t>
        </is>
      </c>
      <c r="B10" s="5" t="n">
        <v>0</v>
      </c>
      <c r="C10" s="5" t="n">
        <v>-15</v>
      </c>
      <c r="D10" s="5" t="n">
        <v>0</v>
      </c>
      <c r="E10" s="5" t="n">
        <v>1</v>
      </c>
    </row>
    <row r="11">
      <c r="A11" s="3" t="inlineStr">
        <is>
          <t>Reclassification from other comprehensive income/(loss) to net income/(loss) [Abstract]</t>
        </is>
      </c>
    </row>
    <row r="12">
      <c r="A12" s="4" t="inlineStr">
        <is>
          <t>Non-credit-related OTTI to credit-related OTTI, AFS</t>
        </is>
      </c>
      <c r="E12" s="5" t="n">
        <v>3</v>
      </c>
    </row>
    <row r="13">
      <c r="A13" s="4" t="inlineStr">
        <is>
          <t>Other Comprehensive Income (Loss), Net of Tax, Portion Attributable to Parent</t>
        </is>
      </c>
      <c r="B13" s="5" t="n">
        <v>0</v>
      </c>
      <c r="C13" s="5" t="n">
        <v>-16</v>
      </c>
      <c r="D13" s="5" t="n">
        <v>0</v>
      </c>
      <c r="E13" s="5" t="n">
        <v>1</v>
      </c>
    </row>
    <row r="14">
      <c r="A14" s="4" t="inlineStr">
        <is>
          <t>Accumulated Other-than-Temporary Impairment | Held-to-maturity Securities</t>
        </is>
      </c>
    </row>
    <row r="15">
      <c r="A15" s="3" t="inlineStr">
        <is>
          <t>Accumulated Other Comprehensive Income (Loss) [Line Items]</t>
        </is>
      </c>
    </row>
    <row r="16">
      <c r="A16" s="4" t="inlineStr">
        <is>
          <t>Stockholders' Equity Attributable to Parent</t>
        </is>
      </c>
      <c r="B16" s="5" t="n">
        <v>0</v>
      </c>
      <c r="C16" s="5" t="n">
        <v>-2</v>
      </c>
      <c r="D16" s="5" t="n">
        <v>0</v>
      </c>
      <c r="E16" s="5" t="n">
        <v>-2</v>
      </c>
      <c r="F16" s="5" t="n">
        <v>0</v>
      </c>
      <c r="G16" s="5" t="n">
        <v>-1</v>
      </c>
      <c r="H16" s="5" t="n">
        <v>-2</v>
      </c>
      <c r="I16" s="5" t="n">
        <v>-3</v>
      </c>
    </row>
    <row r="17">
      <c r="A17" s="4" t="inlineStr">
        <is>
          <t>Non-credit-related OTTI Loss, Held-to-maturity Securities</t>
        </is>
      </c>
      <c r="C17" s="5" t="n">
        <v>0</v>
      </c>
      <c r="D17" s="5" t="n">
        <v>0</v>
      </c>
    </row>
    <row r="18">
      <c r="A18" s="4" t="inlineStr">
        <is>
          <t>Accretion of Noncredit Related OTTI Loss</t>
        </is>
      </c>
      <c r="D18" s="5" t="n">
        <v>1</v>
      </c>
      <c r="E18" s="5" t="n">
        <v>1</v>
      </c>
    </row>
    <row r="19">
      <c r="A19" s="3" t="inlineStr">
        <is>
          <t>Reclassification from other comprehensive income/(loss) to net income/(loss) [Abstract]</t>
        </is>
      </c>
    </row>
    <row r="20">
      <c r="A20" s="4" t="inlineStr">
        <is>
          <t>Non-credit-related OTTI to credit-related OTTI, HTM</t>
        </is>
      </c>
      <c r="E20" s="5" t="n">
        <v>0</v>
      </c>
    </row>
    <row r="21">
      <c r="A21" s="4" t="inlineStr">
        <is>
          <t>Other Comprehensive Income (Loss), Net of Tax, Portion Attributable to Parent</t>
        </is>
      </c>
      <c r="B21" s="5" t="n">
        <v>0</v>
      </c>
      <c r="C21" s="5" t="n">
        <v>0</v>
      </c>
      <c r="D21" s="5" t="n">
        <v>1</v>
      </c>
      <c r="E21" s="5" t="n">
        <v>1</v>
      </c>
    </row>
    <row r="22">
      <c r="A22" s="4" t="inlineStr">
        <is>
          <t>Accumulated Defined Benefit Plans Adjustment</t>
        </is>
      </c>
    </row>
    <row r="23">
      <c r="A23" s="3" t="inlineStr">
        <is>
          <t>Accumulated Other Comprehensive Income (Loss) [Line Items]</t>
        </is>
      </c>
    </row>
    <row r="24">
      <c r="A24" s="4" t="inlineStr">
        <is>
          <t>Stockholders' Equity Attributable to Parent</t>
        </is>
      </c>
      <c r="B24" s="5" t="n">
        <v>-15</v>
      </c>
      <c r="C24" s="5" t="n">
        <v>-17</v>
      </c>
      <c r="D24" s="5" t="n">
        <v>-15</v>
      </c>
      <c r="E24" s="5" t="n">
        <v>-17</v>
      </c>
      <c r="F24" s="5" t="n">
        <v>-14</v>
      </c>
      <c r="G24" s="5" t="n">
        <v>-14</v>
      </c>
      <c r="H24" s="5" t="n">
        <v>-17</v>
      </c>
      <c r="I24" s="5" t="n">
        <v>-17</v>
      </c>
    </row>
    <row r="25">
      <c r="A25" s="4" t="inlineStr">
        <is>
          <t>Net change in pension and postretirement benefits</t>
        </is>
      </c>
      <c r="B25" s="5" t="n">
        <v>-1</v>
      </c>
      <c r="D25" s="5" t="n">
        <v>-1</v>
      </c>
    </row>
    <row r="26">
      <c r="A26" s="3" t="inlineStr">
        <is>
          <t>Reclassification from other comprehensive income/(loss) to net income/(loss) [Abstract]</t>
        </is>
      </c>
    </row>
    <row r="27">
      <c r="A27" s="4" t="inlineStr">
        <is>
          <t>Other Comprehensive Income (Loss), Net of Tax, Portion Attributable to Parent</t>
        </is>
      </c>
      <c r="B27" s="5" t="n">
        <v>-1</v>
      </c>
      <c r="C27" s="5" t="n">
        <v>0</v>
      </c>
      <c r="D27" s="5" t="n">
        <v>-1</v>
      </c>
      <c r="E27" s="5" t="n">
        <v>0</v>
      </c>
    </row>
    <row r="28">
      <c r="A28" s="4" t="inlineStr">
        <is>
          <t>Accumulated Other Comprehensive Income/(Loss)</t>
        </is>
      </c>
    </row>
    <row r="29">
      <c r="A29" s="3" t="inlineStr">
        <is>
          <t>Accumulated Other Comprehensive Income (Loss) [Line Items]</t>
        </is>
      </c>
    </row>
    <row r="30">
      <c r="A30" s="4" t="inlineStr">
        <is>
          <t>Stockholders' Equity Attributable to Parent</t>
        </is>
      </c>
      <c r="B30" s="5" t="n">
        <v>136</v>
      </c>
      <c r="C30" s="5" t="n">
        <v>267</v>
      </c>
      <c r="D30" s="5" t="n">
        <v>136</v>
      </c>
      <c r="E30" s="5" t="n">
        <v>267</v>
      </c>
      <c r="F30" s="5" t="n">
        <v>-35</v>
      </c>
      <c r="G30" s="5" t="n">
        <v>274</v>
      </c>
      <c r="H30" s="5" t="n">
        <v>300</v>
      </c>
      <c r="I30" s="5" t="n">
        <v>235</v>
      </c>
    </row>
    <row r="31">
      <c r="A31" s="4" t="inlineStr">
        <is>
          <t>Net change in pension and postretirement benefits</t>
        </is>
      </c>
      <c r="B31" s="5" t="n">
        <v>-1</v>
      </c>
      <c r="D31" s="5" t="n">
        <v>-1</v>
      </c>
    </row>
    <row r="32">
      <c r="A32" s="4" t="inlineStr">
        <is>
          <t>Non-Credit-related OTTI loss Total</t>
        </is>
      </c>
      <c r="C32" s="5" t="n">
        <v>-1</v>
      </c>
      <c r="E32" s="5" t="n">
        <v>-3</v>
      </c>
    </row>
    <row r="33">
      <c r="A33" s="4" t="inlineStr">
        <is>
          <t>Net change in fair value</t>
        </is>
      </c>
      <c r="B33" s="5" t="n">
        <v>172</v>
      </c>
      <c r="C33" s="5" t="n">
        <v>-32</v>
      </c>
      <c r="D33" s="5" t="n">
        <v>-138</v>
      </c>
      <c r="E33" s="5" t="n">
        <v>31</v>
      </c>
    </row>
    <row r="34">
      <c r="A34" s="4" t="inlineStr">
        <is>
          <t>Accretion of Noncredit Related OTTI Loss</t>
        </is>
      </c>
      <c r="D34" s="5" t="n">
        <v>1</v>
      </c>
      <c r="E34" s="5" t="n">
        <v>1</v>
      </c>
    </row>
    <row r="35">
      <c r="A35" s="3" t="inlineStr">
        <is>
          <t>Reclassification from other comprehensive income/(loss) to net income/(loss) [Abstract]</t>
        </is>
      </c>
    </row>
    <row r="36">
      <c r="A36" s="4" t="inlineStr">
        <is>
          <t>Non-credit-related OTTI to credit-related OTTI, AFS</t>
        </is>
      </c>
      <c r="E36" s="5" t="n">
        <v>3</v>
      </c>
    </row>
    <row r="37">
      <c r="A37" s="4" t="inlineStr">
        <is>
          <t>Other Comprehensive Income (Loss), Net of Tax, Portion Attributable to Parent</t>
        </is>
      </c>
      <c r="B37" s="5" t="n">
        <v>171</v>
      </c>
      <c r="C37" s="5" t="n">
        <v>-33</v>
      </c>
      <c r="D37" s="5" t="n">
        <v>-138</v>
      </c>
      <c r="E37" s="5" t="n">
        <v>32</v>
      </c>
    </row>
    <row r="38">
      <c r="A38" s="4" t="inlineStr">
        <is>
          <t>Available-for-sale Securities | AOCI, Accumulated Gain (Loss), Debt Securities, Available-for-sale, Parent [Member]</t>
        </is>
      </c>
    </row>
    <row r="39">
      <c r="A39" s="3" t="inlineStr">
        <is>
          <t>Accumulated Other Comprehensive Income (Loss) [Line Items]</t>
        </is>
      </c>
    </row>
    <row r="40">
      <c r="A40" s="4" t="inlineStr">
        <is>
          <t>Stockholders' Equity Attributable to Parent</t>
        </is>
      </c>
      <c r="B40" s="5" t="n">
        <v>151</v>
      </c>
      <c r="C40" s="5" t="n">
        <v>-2</v>
      </c>
      <c r="D40" s="5" t="n">
        <v>151</v>
      </c>
      <c r="E40" s="5" t="n">
        <v>-2</v>
      </c>
      <c r="F40" s="6" t="n">
        <v>-21</v>
      </c>
      <c r="G40" s="5" t="n">
        <v>21</v>
      </c>
      <c r="H40" s="6" t="n">
        <v>15</v>
      </c>
      <c r="I40" s="6" t="n">
        <v>-32</v>
      </c>
    </row>
    <row r="41">
      <c r="A41" s="4" t="inlineStr">
        <is>
          <t>AFS Unrealized Gain/(Loss) on AFS Securities</t>
        </is>
      </c>
      <c r="B41" s="5" t="n">
        <v>172</v>
      </c>
      <c r="C41" s="5" t="n">
        <v>-17</v>
      </c>
      <c r="D41" s="5" t="n">
        <v>-138</v>
      </c>
      <c r="E41" s="5" t="n">
        <v>30</v>
      </c>
    </row>
    <row r="42">
      <c r="A42" s="3" t="inlineStr">
        <is>
          <t>Reclassification from other comprehensive income/(loss) to net income/(loss) [Abstract]</t>
        </is>
      </c>
    </row>
    <row r="43">
      <c r="A43" s="4" t="inlineStr">
        <is>
          <t>Other Comprehensive Income (Loss), Net of Tax, Portion Attributable to Parent</t>
        </is>
      </c>
      <c r="B43" s="6" t="n">
        <v>172</v>
      </c>
      <c r="C43" s="6" t="n">
        <v>-17</v>
      </c>
      <c r="D43" s="6" t="n">
        <v>-138</v>
      </c>
      <c r="E43" s="6" t="n">
        <v>30</v>
      </c>
    </row>
    <row r="44">
      <c r="A44" s="4" t="inlineStr">
        <is>
          <t>Cumulative Effect, Period of Adoption, Adjustment [Member] | Adjustment for cumulative effect of accounting change | Accumulated Other-than-Temporary Impairment | Available-for-sale Securities</t>
        </is>
      </c>
    </row>
    <row r="45">
      <c r="A45" s="3" t="inlineStr">
        <is>
          <t>Accumulated Other Comprehensive Income (Loss) [Line Items]</t>
        </is>
      </c>
    </row>
    <row r="46">
      <c r="A46" s="4" t="inlineStr">
        <is>
          <t>Stockholders' Equity Attributable to Parent</t>
        </is>
      </c>
      <c r="G46" s="5" t="n">
        <v>-268</v>
      </c>
    </row>
    <row r="47">
      <c r="A47" s="4" t="inlineStr">
        <is>
          <t>Cumulative Effect, Period of Adoption, Adjustment [Member] | Adjustment for cumulative effect of accounting change | Accumulated Other Comprehensive Income/(Loss)</t>
        </is>
      </c>
    </row>
    <row r="48">
      <c r="A48" s="3" t="inlineStr">
        <is>
          <t>Accumulated Other Comprehensive Income (Loss) [Line Items]</t>
        </is>
      </c>
    </row>
    <row r="49">
      <c r="A49" s="4" t="inlineStr">
        <is>
          <t>Stockholders' Equity Attributable to Parent</t>
        </is>
      </c>
      <c r="G49" s="5" t="n">
        <v>0</v>
      </c>
    </row>
    <row r="50">
      <c r="A50" s="4" t="inlineStr">
        <is>
          <t>Cumulative Effect, Period of Adoption, Adjustment [Member] | Adjustment for cumulative effect of accounting change | AOCI, Accumulated Gain (Loss), Debt Securities, Available-for-sale, Parent [Member]</t>
        </is>
      </c>
    </row>
    <row r="51">
      <c r="A51" s="3" t="inlineStr">
        <is>
          <t>Accumulated Other Comprehensive Income (Loss) [Line Items]</t>
        </is>
      </c>
    </row>
    <row r="52">
      <c r="A52" s="4" t="inlineStr">
        <is>
          <t>Stockholders' Equity Attributable to Parent</t>
        </is>
      </c>
      <c r="G52" s="6" t="n">
        <v>2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Capital Requirements) (Details) $ in Millions</t>
        </is>
      </c>
      <c r="B1" s="2" t="inlineStr">
        <is>
          <t>Sep. 30, 2020USD ($)</t>
        </is>
      </c>
      <c r="C1" s="2" t="inlineStr">
        <is>
          <t>Dec. 31, 2019USD ($)</t>
        </is>
      </c>
    </row>
    <row r="2">
      <c r="A2" s="3" t="inlineStr">
        <is>
          <t>Compliance with Regulatory Capital Requirements under Banking Regulations [Line Items]</t>
        </is>
      </c>
    </row>
    <row r="3">
      <c r="A3" s="4" t="inlineStr">
        <is>
          <t>Risk-Based Capital, Required</t>
        </is>
      </c>
      <c r="B3" s="6" t="n">
        <v>1403</v>
      </c>
      <c r="C3" s="6" t="n">
        <v>1519</v>
      </c>
    </row>
    <row r="4">
      <c r="A4" s="4" t="inlineStr">
        <is>
          <t>Risk-Based Capital, Actual</t>
        </is>
      </c>
      <c r="B4" s="5" t="n">
        <v>6086</v>
      </c>
      <c r="C4" s="5" t="n">
        <v>6605</v>
      </c>
    </row>
    <row r="5">
      <c r="A5" s="4" t="inlineStr">
        <is>
          <t>Regulatory Capital, Required</t>
        </is>
      </c>
      <c r="B5" s="5" t="n">
        <v>3035</v>
      </c>
      <c r="C5" s="5" t="n">
        <v>4274</v>
      </c>
    </row>
    <row r="6">
      <c r="A6" s="4" t="inlineStr">
        <is>
          <t>Regulatory Capital, Actual</t>
        </is>
      </c>
      <c r="B6" s="6" t="n">
        <v>6086</v>
      </c>
      <c r="C6" s="6" t="n">
        <v>6605</v>
      </c>
    </row>
    <row r="7">
      <c r="A7" s="4" t="inlineStr">
        <is>
          <t>Regulatory Capital Ratio, Required</t>
        </is>
      </c>
      <c r="B7" s="4" t="inlineStr">
        <is>
          <t>4.00%</t>
        </is>
      </c>
      <c r="C7" s="4" t="inlineStr">
        <is>
          <t>4.00%</t>
        </is>
      </c>
    </row>
    <row r="8">
      <c r="A8" s="4" t="inlineStr">
        <is>
          <t>Regulatory Capital Ratio, Actual</t>
        </is>
      </c>
      <c r="B8" s="4" t="inlineStr">
        <is>
          <t>8.02%</t>
        </is>
      </c>
      <c r="C8" s="4" t="inlineStr">
        <is>
          <t>6.18%</t>
        </is>
      </c>
    </row>
    <row r="9">
      <c r="A9" s="4" t="inlineStr">
        <is>
          <t>Leverage Capital, Required</t>
        </is>
      </c>
      <c r="B9" s="6" t="n">
        <v>3793</v>
      </c>
      <c r="C9" s="6" t="n">
        <v>5342</v>
      </c>
    </row>
    <row r="10">
      <c r="A10" s="4" t="inlineStr">
        <is>
          <t>Leverage Capital, Actual</t>
        </is>
      </c>
      <c r="B10" s="6" t="n">
        <v>9129</v>
      </c>
      <c r="C10" s="6" t="n">
        <v>9908</v>
      </c>
    </row>
    <row r="11">
      <c r="A11" s="4" t="inlineStr">
        <is>
          <t>Leverage ratio - Required</t>
        </is>
      </c>
      <c r="B11" s="4" t="inlineStr">
        <is>
          <t>5.00%</t>
        </is>
      </c>
      <c r="C11" s="4" t="inlineStr">
        <is>
          <t>5.00%</t>
        </is>
      </c>
    </row>
    <row r="12">
      <c r="A12" s="4" t="inlineStr">
        <is>
          <t>Leverage Ratio, Actual</t>
        </is>
      </c>
      <c r="B12" s="4" t="inlineStr">
        <is>
          <t>12.03%</t>
        </is>
      </c>
      <c r="C12" s="4" t="inlineStr">
        <is>
          <t>9.27%</t>
        </is>
      </c>
    </row>
    <row r="13">
      <c r="A13" s="4" t="inlineStr">
        <is>
          <t>Multiplier for Determining Permanent Capital in Leverage Capital Calculation</t>
        </is>
      </c>
      <c r="B13" s="7"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33" customWidth="1" min="6" max="6"/>
    <col width="21" customWidth="1" min="7" max="7"/>
    <col width="26" customWidth="1" min="8" max="8"/>
  </cols>
  <sheetData>
    <row r="1">
      <c r="A1" s="1" t="inlineStr">
        <is>
          <t>Capital (Mandatorily Redeemable Capital Stock) (Details) $ in Millions</t>
        </is>
      </c>
      <c r="B1" s="2" t="inlineStr">
        <is>
          <t>3 Months Ended</t>
        </is>
      </c>
      <c r="F1" s="2" t="inlineStr">
        <is>
          <t>9 Months Ended</t>
        </is>
      </c>
    </row>
    <row r="2">
      <c r="B2" s="2" t="inlineStr">
        <is>
          <t>Sep. 30, 2020USD ($)Institutions</t>
        </is>
      </c>
      <c r="D2" s="2" t="inlineStr">
        <is>
          <t>Sep. 30, 2019USD ($)</t>
        </is>
      </c>
      <c r="F2" s="2" t="inlineStr">
        <is>
          <t>Sep. 30, 2020USD ($)Institutions</t>
        </is>
      </c>
      <c r="G2" s="2" t="inlineStr">
        <is>
          <t>Sep. 30, 2019USD ($)</t>
        </is>
      </c>
      <c r="H2" s="2" t="inlineStr">
        <is>
          <t>Dec. 31, 2019Institutions</t>
        </is>
      </c>
    </row>
    <row r="3">
      <c r="A3" s="3" t="inlineStr">
        <is>
          <t>Capital [Line Items]</t>
        </is>
      </c>
    </row>
    <row r="4">
      <c r="A4" s="4" t="inlineStr">
        <is>
          <t>Financial Instruments Subject to Mandatory Redemption, Number of Stockholders | Institutions</t>
        </is>
      </c>
      <c r="B4" s="5" t="n">
        <v>3</v>
      </c>
      <c r="F4" s="5" t="n">
        <v>3</v>
      </c>
      <c r="H4" s="5" t="n">
        <v>3</v>
      </c>
    </row>
    <row r="5">
      <c r="A5" s="4" t="inlineStr">
        <is>
          <t>Interest Expense on Mandatorily Redeemable Capital Stock</t>
        </is>
      </c>
      <c r="B5" s="6" t="n">
        <v>1</v>
      </c>
      <c r="C5" s="4" t="inlineStr">
        <is>
          <t>[1]</t>
        </is>
      </c>
      <c r="D5" s="6" t="n">
        <v>3</v>
      </c>
      <c r="E5" s="4" t="inlineStr">
        <is>
          <t>[1]</t>
        </is>
      </c>
      <c r="F5" s="6" t="n">
        <v>5</v>
      </c>
      <c r="G5" s="6" t="n">
        <v>11</v>
      </c>
    </row>
    <row r="6">
      <c r="A6" s="3" t="inlineStr">
        <is>
          <t>Mandatorily Redeemable Capital Stock [Roll Forward]</t>
        </is>
      </c>
    </row>
    <row r="7">
      <c r="A7" s="4" t="inlineStr">
        <is>
          <t>Balance at the beginning of the period</t>
        </is>
      </c>
      <c r="B7" s="5" t="n">
        <v>83</v>
      </c>
      <c r="D7" s="5" t="n">
        <v>138</v>
      </c>
      <c r="F7" s="5" t="n">
        <v>138</v>
      </c>
      <c r="G7" s="5" t="n">
        <v>227</v>
      </c>
    </row>
    <row r="8">
      <c r="A8" s="4" t="inlineStr">
        <is>
          <t>Reclassified from/(to) capital during the period</t>
        </is>
      </c>
      <c r="B8" s="5" t="n">
        <v>0</v>
      </c>
      <c r="D8" s="5" t="n">
        <v>4</v>
      </c>
      <c r="F8" s="5" t="n">
        <v>3</v>
      </c>
      <c r="G8" s="5" t="n">
        <v>4</v>
      </c>
    </row>
    <row r="9">
      <c r="A9" s="4" t="inlineStr">
        <is>
          <t>Repurchase of excess mandatorily redeemable capital stock</t>
        </is>
      </c>
      <c r="B9" s="5" t="n">
        <v>-81</v>
      </c>
      <c r="D9" s="5" t="n">
        <v>-4</v>
      </c>
      <c r="F9" s="5" t="n">
        <v>-139</v>
      </c>
      <c r="G9" s="5" t="n">
        <v>-93</v>
      </c>
    </row>
    <row r="10">
      <c r="A10" s="4" t="inlineStr">
        <is>
          <t>Balance at the end of the period</t>
        </is>
      </c>
      <c r="B10" s="6" t="n">
        <v>2</v>
      </c>
      <c r="D10" s="6" t="n">
        <v>138</v>
      </c>
      <c r="F10" s="6" t="n">
        <v>2</v>
      </c>
      <c r="G10" s="6" t="n">
        <v>138</v>
      </c>
    </row>
    <row r="11"/>
    <row r="12">
      <c r="A12" s="4" t="inlineStr">
        <is>
          <t>[1]</t>
        </is>
      </c>
      <c r="B12" s="4" t="inlineStr">
        <is>
          <t>The Bank excludes interest expense on mandatorily redeemable capital stock from adjusted net interest income in its analysis of financial performance for its two operating segments</t>
        </is>
      </c>
    </row>
  </sheetData>
  <mergeCells count="7">
    <mergeCell ref="A1:A2"/>
    <mergeCell ref="B1:E1"/>
    <mergeCell ref="F1:G1"/>
    <mergeCell ref="B2:C2"/>
    <mergeCell ref="D2:E2"/>
    <mergeCell ref="A11:H11"/>
    <mergeCell ref="B12:H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By Redemption Period) (Details) - USD ($) $ in Million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Financial Instruments Subject to Mandatory Redemption, Settlement Terms, Share Value, Amount [Abstract]</t>
        </is>
      </c>
    </row>
    <row r="3">
      <c r="A3" s="4" t="inlineStr">
        <is>
          <t>Within 1 year</t>
        </is>
      </c>
      <c r="C3" s="6" t="n">
        <v>0</v>
      </c>
      <c r="E3" s="6" t="n">
        <v>135</v>
      </c>
    </row>
    <row r="4">
      <c r="A4" s="4" t="inlineStr">
        <is>
          <t>Past contractual redemption date because of remaining activity</t>
        </is>
      </c>
      <c r="B4" s="4" t="inlineStr">
        <is>
          <t>[1]</t>
        </is>
      </c>
      <c r="C4" s="5" t="n">
        <v>2</v>
      </c>
      <c r="E4" s="5" t="n">
        <v>3</v>
      </c>
    </row>
    <row r="5">
      <c r="A5" s="4" t="inlineStr">
        <is>
          <t>Total</t>
        </is>
      </c>
      <c r="C5" s="6" t="n">
        <v>2</v>
      </c>
      <c r="D5" s="6" t="n">
        <v>83</v>
      </c>
      <c r="E5" s="6" t="n">
        <v>138</v>
      </c>
      <c r="F5" s="6" t="n">
        <v>138</v>
      </c>
      <c r="G5" s="6" t="n">
        <v>138</v>
      </c>
      <c r="H5" s="6" t="n">
        <v>227</v>
      </c>
    </row>
    <row r="6"/>
    <row r="7">
      <c r="A7" s="4" t="inlineStr">
        <is>
          <t>[1]</t>
        </is>
      </c>
      <c r="B7" s="4" t="inlineStr">
        <is>
          <t>Represents mandatorily redeemable capital stock that is past the end of the contractual redemption period because of outstanding activity.</t>
        </is>
      </c>
    </row>
  </sheetData>
  <mergeCells count="3">
    <mergeCell ref="A1:B1"/>
    <mergeCell ref="A6:G6"/>
    <mergeCell ref="B7:G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Retained Earnings and Dividend Policy) (Details) - USD ($) $ in Millions</t>
        </is>
      </c>
      <c r="B1" s="2" t="inlineStr">
        <is>
          <t>Nov. 12, 2020</t>
        </is>
      </c>
      <c r="C1" s="2" t="inlineStr">
        <is>
          <t>Sep. 30, 2020</t>
        </is>
      </c>
      <c r="E1" s="2" t="inlineStr">
        <is>
          <t>Sep. 30, 2019</t>
        </is>
      </c>
      <c r="G1" s="2" t="inlineStr">
        <is>
          <t>Sep. 30, 2020</t>
        </is>
      </c>
      <c r="H1" s="2" t="inlineStr">
        <is>
          <t>Sep. 30, 2019</t>
        </is>
      </c>
      <c r="I1" s="2" t="inlineStr">
        <is>
          <t>Oct. 29, 2020</t>
        </is>
      </c>
      <c r="J1" s="2" t="inlineStr">
        <is>
          <t>Jun. 30, 2020</t>
        </is>
      </c>
      <c r="K1" s="2" t="inlineStr">
        <is>
          <t>Jan. 01, 2020</t>
        </is>
      </c>
      <c r="L1" s="2" t="inlineStr">
        <is>
          <t>Dec. 31, 2019</t>
        </is>
      </c>
      <c r="M1" s="2" t="inlineStr">
        <is>
          <t>Jun. 30, 2019</t>
        </is>
      </c>
      <c r="N1" s="2" t="inlineStr">
        <is>
          <t>Dec. 31, 2018</t>
        </is>
      </c>
    </row>
    <row r="2">
      <c r="A2" s="3" t="inlineStr">
        <is>
          <t>Capital [Line Items]</t>
        </is>
      </c>
    </row>
    <row r="3">
      <c r="A3" s="4" t="inlineStr">
        <is>
          <t>Restriction on Dividend Payment, Ratio of Market Value of Capital to Par Value of Capital Less than 70%</t>
        </is>
      </c>
      <c r="C3" s="4" t="inlineStr">
        <is>
          <t>70.00%</t>
        </is>
      </c>
      <c r="G3" s="4" t="inlineStr">
        <is>
          <t>70.00%</t>
        </is>
      </c>
    </row>
    <row r="4">
      <c r="A4" s="4" t="inlineStr">
        <is>
          <t>Ratio of Market Value of Capital to Par Value of Capital Stock</t>
        </is>
      </c>
      <c r="C4" s="4" t="inlineStr">
        <is>
          <t>260.00%</t>
        </is>
      </c>
      <c r="G4" s="4" t="inlineStr">
        <is>
          <t>260.00%</t>
        </is>
      </c>
    </row>
    <row r="5">
      <c r="A5" s="4" t="inlineStr">
        <is>
          <t>Retained Earnings, Set by the Board inc JCEA</t>
        </is>
      </c>
      <c r="C5" s="6" t="n">
        <v>2900</v>
      </c>
      <c r="G5" s="6" t="n">
        <v>2900</v>
      </c>
      <c r="K5" s="6" t="n">
        <v>2500</v>
      </c>
    </row>
    <row r="6">
      <c r="A6" s="4" t="inlineStr">
        <is>
          <t>Excess Capital</t>
        </is>
      </c>
      <c r="C6" s="6" t="n">
        <v>197</v>
      </c>
      <c r="G6" s="6" t="n">
        <v>197</v>
      </c>
      <c r="L6" s="6" t="n">
        <v>197</v>
      </c>
    </row>
    <row r="7">
      <c r="A7" s="4" t="inlineStr">
        <is>
          <t>Excess Capital to Assets</t>
        </is>
      </c>
      <c r="C7" s="4" t="inlineStr">
        <is>
          <t>0.26%</t>
        </is>
      </c>
      <c r="G7" s="4" t="inlineStr">
        <is>
          <t>0.26%</t>
        </is>
      </c>
      <c r="L7" s="4" t="inlineStr">
        <is>
          <t>0.18%</t>
        </is>
      </c>
    </row>
    <row r="8">
      <c r="A8" s="3" t="inlineStr">
        <is>
          <t>Dividends [Abstract]</t>
        </is>
      </c>
    </row>
    <row r="9">
      <c r="A9" s="4" t="inlineStr">
        <is>
          <t>Dividends, Cash, Annualized Rate</t>
        </is>
      </c>
      <c r="C9" s="4" t="inlineStr">
        <is>
          <t>5.00%</t>
        </is>
      </c>
      <c r="E9" s="4" t="inlineStr">
        <is>
          <t>7.00%</t>
        </is>
      </c>
      <c r="G9" s="4" t="inlineStr">
        <is>
          <t>5.68%</t>
        </is>
      </c>
      <c r="H9" s="4" t="inlineStr">
        <is>
          <t>7.00%</t>
        </is>
      </c>
    </row>
    <row r="10">
      <c r="A10" s="4" t="inlineStr">
        <is>
          <t>Total dividends</t>
        </is>
      </c>
      <c r="C10" s="6" t="n">
        <v>37</v>
      </c>
      <c r="E10" s="6" t="n">
        <v>56</v>
      </c>
      <c r="G10" s="6" t="n">
        <v>131</v>
      </c>
      <c r="H10" s="6" t="n">
        <v>166</v>
      </c>
    </row>
    <row r="11">
      <c r="A11" s="4" t="inlineStr">
        <is>
          <t>Interest Expense on Mandatorily Redeemable Capital Stock</t>
        </is>
      </c>
      <c r="C11" s="5" t="n">
        <v>1</v>
      </c>
      <c r="D11" s="4" t="inlineStr">
        <is>
          <t>[1]</t>
        </is>
      </c>
      <c r="E11" s="5" t="n">
        <v>3</v>
      </c>
      <c r="F11" s="4" t="inlineStr">
        <is>
          <t>[1]</t>
        </is>
      </c>
      <c r="G11" s="5" t="n">
        <v>5</v>
      </c>
      <c r="H11" s="5" t="n">
        <v>11</v>
      </c>
    </row>
    <row r="12">
      <c r="A12" s="3" t="inlineStr">
        <is>
          <t>Retained Earnings Activity [Roll Forward]</t>
        </is>
      </c>
    </row>
    <row r="13">
      <c r="A13" s="4" t="inlineStr">
        <is>
          <t>Total Capital</t>
        </is>
      </c>
      <c r="C13" s="5" t="n">
        <v>6220</v>
      </c>
      <c r="E13" s="5" t="n">
        <v>6570</v>
      </c>
      <c r="G13" s="5" t="n">
        <v>6220</v>
      </c>
      <c r="H13" s="5" t="n">
        <v>6570</v>
      </c>
      <c r="J13" s="6" t="n">
        <v>6127</v>
      </c>
      <c r="L13" s="6" t="n">
        <v>6741</v>
      </c>
      <c r="M13" s="6" t="n">
        <v>6664</v>
      </c>
      <c r="N13" s="6" t="n">
        <v>6530</v>
      </c>
    </row>
    <row r="14">
      <c r="A14" s="4" t="inlineStr">
        <is>
          <t>Net Income/(Loss)</t>
        </is>
      </c>
      <c r="C14" s="5" t="n">
        <v>161</v>
      </c>
      <c r="E14" s="5" t="n">
        <v>61</v>
      </c>
      <c r="G14" s="5" t="n">
        <v>241</v>
      </c>
      <c r="H14" s="5" t="n">
        <v>214</v>
      </c>
    </row>
    <row r="15">
      <c r="A15" s="4" t="inlineStr">
        <is>
          <t>Cash dividends on capital stock</t>
        </is>
      </c>
      <c r="C15" s="5" t="n">
        <v>-36</v>
      </c>
      <c r="E15" s="5" t="n">
        <v>-53</v>
      </c>
      <c r="G15" s="5" t="n">
        <v>-126</v>
      </c>
      <c r="H15" s="5" t="n">
        <v>-155</v>
      </c>
    </row>
    <row r="16">
      <c r="A16" s="4" t="inlineStr">
        <is>
          <t>Balance at end of the period</t>
        </is>
      </c>
      <c r="C16" s="5" t="n">
        <v>761</v>
      </c>
      <c r="G16" s="5" t="n">
        <v>761</v>
      </c>
    </row>
    <row r="17">
      <c r="A17" s="4" t="inlineStr">
        <is>
          <t>Amount of Excess Stock and Financial Instruments Subject to Mandatory Redemption, Repurchased During Period</t>
        </is>
      </c>
      <c r="C17" s="6" t="n">
        <v>314</v>
      </c>
      <c r="E17" s="5" t="n">
        <v>210</v>
      </c>
      <c r="G17" s="5" t="n">
        <v>1452</v>
      </c>
      <c r="H17" s="5" t="n">
        <v>977</v>
      </c>
    </row>
    <row r="18">
      <c r="A18" s="3" t="inlineStr">
        <is>
          <t>Subsequent Events [Abstract]</t>
        </is>
      </c>
    </row>
    <row r="19">
      <c r="A19" s="4" t="inlineStr">
        <is>
          <t>Partial Recovery of Prior Capital Distribution to Financing Corporation</t>
        </is>
      </c>
      <c r="G19" s="5" t="n">
        <v>40</v>
      </c>
      <c r="H19" s="5" t="n">
        <v>0</v>
      </c>
    </row>
    <row r="20">
      <c r="A20" s="4" t="inlineStr">
        <is>
          <t>Financing Corporation</t>
        </is>
      </c>
    </row>
    <row r="21">
      <c r="A21" s="3" t="inlineStr">
        <is>
          <t>Subsequent Events [Abstract]</t>
        </is>
      </c>
    </row>
    <row r="22">
      <c r="A22" s="4" t="inlineStr">
        <is>
          <t>Original Capital Distribution to Financing Corporation</t>
        </is>
      </c>
      <c r="G22" s="5" t="n">
        <v>680</v>
      </c>
    </row>
    <row r="23">
      <c r="A23" s="4" t="inlineStr">
        <is>
          <t>Excess Funds From Prior Capital Distribution to Financing Corporation</t>
        </is>
      </c>
      <c r="G23" s="6" t="n">
        <v>200</v>
      </c>
    </row>
    <row r="24">
      <c r="A24" s="4" t="inlineStr">
        <is>
          <t>Subsequent Event</t>
        </is>
      </c>
    </row>
    <row r="25">
      <c r="A25" s="3" t="inlineStr">
        <is>
          <t>Subsequent Events [Abstract]</t>
        </is>
      </c>
    </row>
    <row r="26">
      <c r="A26" s="4" t="inlineStr">
        <is>
          <t>Dividends, Cash Declared, Annualized Rate</t>
        </is>
      </c>
      <c r="I26" s="4" t="inlineStr">
        <is>
          <t>5.00%</t>
        </is>
      </c>
    </row>
    <row r="27">
      <c r="A27" s="4" t="inlineStr">
        <is>
          <t>Interest and Dividends Payable, Current</t>
        </is>
      </c>
      <c r="I27" s="6" t="n">
        <v>33</v>
      </c>
    </row>
    <row r="28">
      <c r="A28" s="4" t="inlineStr">
        <is>
          <t>Dividends Payable</t>
        </is>
      </c>
      <c r="I28" s="5" t="n">
        <v>33</v>
      </c>
    </row>
    <row r="29">
      <c r="A29" s="4" t="inlineStr">
        <is>
          <t>Interest Payable, Current</t>
        </is>
      </c>
      <c r="I29" s="6" t="n">
        <v>0</v>
      </c>
    </row>
    <row r="30">
      <c r="A30" s="4" t="inlineStr">
        <is>
          <t>Dividends Payable, Date to be Paid</t>
        </is>
      </c>
      <c r="B30" s="4" t="inlineStr">
        <is>
          <t>Nov. 12,
		2020</t>
        </is>
      </c>
    </row>
    <row r="31">
      <c r="A31" s="4" t="inlineStr">
        <is>
          <t>Minimum</t>
        </is>
      </c>
    </row>
    <row r="32">
      <c r="A32" s="3" t="inlineStr">
        <is>
          <t>Capital [Line Items]</t>
        </is>
      </c>
    </row>
    <row r="33">
      <c r="A33" s="4" t="inlineStr">
        <is>
          <t>Regulatory Restrictions on Payment of Capital Stock Dividends, Excess Stock to Assets, Percent</t>
        </is>
      </c>
      <c r="C33" s="4" t="inlineStr">
        <is>
          <t>1.00%</t>
        </is>
      </c>
      <c r="G33" s="4" t="inlineStr">
        <is>
          <t>1.00%</t>
        </is>
      </c>
    </row>
    <row r="34">
      <c r="A34" s="4" t="inlineStr">
        <is>
          <t>Limit on Dividend Payment, Ratio of Market Value of Capital to Par Value of Capital</t>
        </is>
      </c>
      <c r="C34" s="4" t="inlineStr">
        <is>
          <t>70.00%</t>
        </is>
      </c>
      <c r="G34" s="4" t="inlineStr">
        <is>
          <t>70.00%</t>
        </is>
      </c>
    </row>
    <row r="35">
      <c r="A35" s="4" t="inlineStr">
        <is>
          <t>Retained Earnings, Set by the Board inc JCEA</t>
        </is>
      </c>
      <c r="N35" s="5" t="n">
        <v>2400</v>
      </c>
    </row>
    <row r="36">
      <c r="A36" s="3" t="inlineStr">
        <is>
          <t>Subsequent Events [Abstract]</t>
        </is>
      </c>
    </row>
    <row r="37">
      <c r="A37" s="4" t="inlineStr">
        <is>
          <t>Dividends, Cash Declared, Annualized Rate</t>
        </is>
      </c>
      <c r="C37" s="4" t="inlineStr">
        <is>
          <t>5.00%</t>
        </is>
      </c>
      <c r="G37" s="4" t="inlineStr">
        <is>
          <t>5.00%</t>
        </is>
      </c>
    </row>
    <row r="38">
      <c r="A38" s="4" t="inlineStr">
        <is>
          <t>Maximum</t>
        </is>
      </c>
    </row>
    <row r="39">
      <c r="A39" s="3" t="inlineStr">
        <is>
          <t>Capital [Line Items]</t>
        </is>
      </c>
    </row>
    <row r="40">
      <c r="A40" s="4" t="inlineStr">
        <is>
          <t>Limit on Dividend Payment, Ratio of Market Value of Capital to Par Value of Capital</t>
        </is>
      </c>
      <c r="C40" s="4" t="inlineStr">
        <is>
          <t>100.00%</t>
        </is>
      </c>
      <c r="G40" s="4" t="inlineStr">
        <is>
          <t>100.00%</t>
        </is>
      </c>
    </row>
    <row r="41">
      <c r="A41" s="3" t="inlineStr">
        <is>
          <t>Subsequent Events [Abstract]</t>
        </is>
      </c>
    </row>
    <row r="42">
      <c r="A42" s="4" t="inlineStr">
        <is>
          <t>Dividends, Cash Declared, Annualized Rate</t>
        </is>
      </c>
      <c r="C42" s="4" t="inlineStr">
        <is>
          <t>7.00%</t>
        </is>
      </c>
      <c r="G42" s="4" t="inlineStr">
        <is>
          <t>7.00%</t>
        </is>
      </c>
    </row>
    <row r="43">
      <c r="A43" s="4" t="inlineStr">
        <is>
          <t>Unrestricted Retained Earnings</t>
        </is>
      </c>
    </row>
    <row r="44">
      <c r="A44" s="3" t="inlineStr">
        <is>
          <t>Retained Earnings Activity [Roll Forward]</t>
        </is>
      </c>
    </row>
    <row r="45">
      <c r="A45" s="4" t="inlineStr">
        <is>
          <t>Total Capital</t>
        </is>
      </c>
      <c r="C45" s="6" t="n">
        <v>2858</v>
      </c>
      <c r="E45" s="5" t="n">
        <v>2715</v>
      </c>
      <c r="G45" s="6" t="n">
        <v>2858</v>
      </c>
      <c r="H45" s="5" t="n">
        <v>2715</v>
      </c>
      <c r="J45" s="5" t="n">
        <v>2765</v>
      </c>
      <c r="L45" s="5" t="n">
        <v>2754</v>
      </c>
      <c r="M45" s="5" t="n">
        <v>2719</v>
      </c>
      <c r="N45" s="5" t="n">
        <v>2699</v>
      </c>
    </row>
    <row r="46">
      <c r="A46" s="4" t="inlineStr">
        <is>
          <t>Cash dividends on capital stock</t>
        </is>
      </c>
      <c r="C46" s="5" t="n">
        <v>-36</v>
      </c>
      <c r="E46" s="5" t="n">
        <v>-53</v>
      </c>
      <c r="G46" s="5" t="n">
        <v>-126</v>
      </c>
      <c r="H46" s="5" t="n">
        <v>-155</v>
      </c>
    </row>
    <row r="47">
      <c r="A47" s="3" t="inlineStr">
        <is>
          <t>Subsequent Events [Abstract]</t>
        </is>
      </c>
    </row>
    <row r="48">
      <c r="A48" s="4" t="inlineStr">
        <is>
          <t>Partial Recovery of Prior Capital Distribution to Financing Corporation</t>
        </is>
      </c>
      <c r="G48" s="5" t="n">
        <v>40</v>
      </c>
    </row>
    <row r="49">
      <c r="A49" s="4" t="inlineStr">
        <is>
          <t>Total Restricted Retained Earnings</t>
        </is>
      </c>
    </row>
    <row r="50">
      <c r="A50" s="3" t="inlineStr">
        <is>
          <t>Retained Earnings Activity [Roll Forward]</t>
        </is>
      </c>
    </row>
    <row r="51">
      <c r="A51" s="4" t="inlineStr">
        <is>
          <t>Total Capital</t>
        </is>
      </c>
      <c r="C51" s="6" t="n">
        <v>761</v>
      </c>
      <c r="E51" s="6" t="n">
        <v>690</v>
      </c>
      <c r="G51" s="6" t="n">
        <v>761</v>
      </c>
      <c r="H51" s="6" t="n">
        <v>690</v>
      </c>
      <c r="J51" s="6" t="n">
        <v>729</v>
      </c>
      <c r="L51" s="6" t="n">
        <v>713</v>
      </c>
      <c r="M51" s="6" t="n">
        <v>678</v>
      </c>
      <c r="N51" s="6" t="n">
        <v>647</v>
      </c>
    </row>
    <row r="52"/>
    <row r="53">
      <c r="A53" s="4" t="inlineStr">
        <is>
          <t>[1]</t>
        </is>
      </c>
      <c r="B53" s="4" t="inlineStr">
        <is>
          <t>The Bank excludes interest expense on mandatorily redeemable capital stock from adjusted net interest income in its analysis of financial performance for its two operating segments</t>
        </is>
      </c>
    </row>
  </sheetData>
  <mergeCells count="4">
    <mergeCell ref="C1:D1"/>
    <mergeCell ref="E1:F1"/>
    <mergeCell ref="A52:N52"/>
    <mergeCell ref="B53:N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apital (Excess Capital Stock) (Details) - USD ($) $ / shares in Units,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c r="H2" s="2" t="inlineStr">
        <is>
          <t>Jun. 30, 2020</t>
        </is>
      </c>
      <c r="I2" s="2" t="inlineStr">
        <is>
          <t>Dec. 31, 2019</t>
        </is>
      </c>
      <c r="J2" s="2" t="inlineStr">
        <is>
          <t>Jun. 30, 2019</t>
        </is>
      </c>
      <c r="K2" s="2" t="inlineStr">
        <is>
          <t>Dec. 31, 2018</t>
        </is>
      </c>
    </row>
    <row r="3">
      <c r="A3" s="3" t="inlineStr">
        <is>
          <t>Capital [Line Items]</t>
        </is>
      </c>
    </row>
    <row r="4">
      <c r="A4" s="4" t="inlineStr">
        <is>
          <t>Mandatorily redeemable capital stock</t>
        </is>
      </c>
      <c r="B4" s="6" t="n">
        <v>2</v>
      </c>
      <c r="D4" s="6" t="n">
        <v>138</v>
      </c>
      <c r="F4" s="6" t="n">
        <v>2</v>
      </c>
      <c r="G4" s="6" t="n">
        <v>138</v>
      </c>
      <c r="H4" s="6" t="n">
        <v>83</v>
      </c>
      <c r="I4" s="6" t="n">
        <v>138</v>
      </c>
      <c r="J4" s="6" t="n">
        <v>138</v>
      </c>
      <c r="K4" s="6" t="n">
        <v>227</v>
      </c>
    </row>
    <row r="5">
      <c r="A5" s="4" t="inlineStr">
        <is>
          <t>Amount of Excess Stock Repurchased During Period</t>
        </is>
      </c>
      <c r="B5" s="6" t="n">
        <v>314</v>
      </c>
      <c r="D5" s="5" t="n">
        <v>210</v>
      </c>
      <c r="F5" s="6" t="n">
        <v>1452</v>
      </c>
      <c r="G5" s="5" t="n">
        <v>977</v>
      </c>
    </row>
    <row r="6">
      <c r="A6" s="4" t="inlineStr">
        <is>
          <t>Common stock, par value</t>
        </is>
      </c>
      <c r="B6" s="6" t="n">
        <v>100</v>
      </c>
      <c r="F6" s="6" t="n">
        <v>100</v>
      </c>
    </row>
    <row r="7">
      <c r="A7" s="4" t="inlineStr">
        <is>
          <t>Excess Capital</t>
        </is>
      </c>
      <c r="B7" s="6" t="n">
        <v>197</v>
      </c>
      <c r="F7" s="6" t="n">
        <v>197</v>
      </c>
      <c r="I7" s="6" t="n">
        <v>197</v>
      </c>
    </row>
    <row r="8">
      <c r="A8" s="4" t="inlineStr">
        <is>
          <t>Interest Expense on Mandatorily Redeemable Capital Stock</t>
        </is>
      </c>
      <c r="B8" s="6" t="n">
        <v>1</v>
      </c>
      <c r="C8" s="4" t="inlineStr">
        <is>
          <t>[1]</t>
        </is>
      </c>
      <c r="D8" s="6" t="n">
        <v>3</v>
      </c>
      <c r="E8" s="4" t="inlineStr">
        <is>
          <t>[1]</t>
        </is>
      </c>
      <c r="F8" s="6" t="n">
        <v>5</v>
      </c>
      <c r="G8" s="6" t="n">
        <v>11</v>
      </c>
    </row>
    <row r="9">
      <c r="A9" s="4" t="inlineStr">
        <is>
          <t>Mandatorily Redeemable Capital Stock, Redemption Period</t>
        </is>
      </c>
      <c r="F9" s="4" t="inlineStr">
        <is>
          <t>5 years</t>
        </is>
      </c>
    </row>
    <row r="10">
      <c r="A10" s="4" t="inlineStr">
        <is>
          <t>Maximum</t>
        </is>
      </c>
    </row>
    <row r="11">
      <c r="A11" s="3" t="inlineStr">
        <is>
          <t>Capital [Line Items]</t>
        </is>
      </c>
    </row>
    <row r="12">
      <c r="A12" s="4" t="inlineStr">
        <is>
          <t>Dividends, Cash Declared, Annualized Rate</t>
        </is>
      </c>
      <c r="B12" s="4" t="inlineStr">
        <is>
          <t>7.00%</t>
        </is>
      </c>
      <c r="F12" s="4" t="inlineStr">
        <is>
          <t>7.00%</t>
        </is>
      </c>
    </row>
    <row r="13">
      <c r="A13" s="4" t="inlineStr">
        <is>
          <t>Minimum</t>
        </is>
      </c>
    </row>
    <row r="14">
      <c r="A14" s="3" t="inlineStr">
        <is>
          <t>Capital [Line Items]</t>
        </is>
      </c>
    </row>
    <row r="15">
      <c r="A15" s="4" t="inlineStr">
        <is>
          <t>Dividends, Cash Declared, Annualized Rate</t>
        </is>
      </c>
      <c r="B15" s="4" t="inlineStr">
        <is>
          <t>5.00%</t>
        </is>
      </c>
      <c r="F15" s="4" t="inlineStr">
        <is>
          <t>5.00%</t>
        </is>
      </c>
    </row>
    <row r="16"/>
    <row r="17">
      <c r="A17" s="4" t="inlineStr">
        <is>
          <t>[1]</t>
        </is>
      </c>
      <c r="B17" s="4" t="inlineStr">
        <is>
          <t>The Bank excludes interest expense on mandatorily redeemable capital stock from adjusted net interest income in its analysis of financial performance for its two operating segments</t>
        </is>
      </c>
    </row>
  </sheetData>
  <mergeCells count="7">
    <mergeCell ref="A1:A2"/>
    <mergeCell ref="B1:E1"/>
    <mergeCell ref="F1:G1"/>
    <mergeCell ref="B2:C2"/>
    <mergeCell ref="D2:E2"/>
    <mergeCell ref="A16:K16"/>
    <mergeCell ref="B17:K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apital (Concentration) (Details) - USD ($) $ in Millions</t>
        </is>
      </c>
      <c r="B1" s="2" t="inlineStr">
        <is>
          <t>9 Months Ended</t>
        </is>
      </c>
      <c r="C1" s="2" t="inlineStr">
        <is>
          <t>12 Months Ended</t>
        </is>
      </c>
    </row>
    <row r="2">
      <c r="B2" s="2" t="inlineStr">
        <is>
          <t>Sep. 30, 2020</t>
        </is>
      </c>
      <c r="C2" s="2" t="inlineStr">
        <is>
          <t>Dec. 31, 2019</t>
        </is>
      </c>
    </row>
    <row r="3">
      <c r="A3" s="3" t="inlineStr">
        <is>
          <t>Concentration Risk [Line Items]</t>
        </is>
      </c>
    </row>
    <row r="4">
      <c r="A4" s="4" t="inlineStr">
        <is>
          <t>Capital Stock Outstanding</t>
        </is>
      </c>
      <c r="B4" s="6" t="n">
        <v>2467</v>
      </c>
      <c r="C4" s="6" t="n">
        <v>3138</v>
      </c>
    </row>
    <row r="5">
      <c r="A5" s="4" t="inlineStr">
        <is>
          <t>Total Capital Stock, 10% or more</t>
        </is>
      </c>
    </row>
    <row r="6">
      <c r="A6" s="3" t="inlineStr">
        <is>
          <t>Concentration Risk [Line Items]</t>
        </is>
      </c>
    </row>
    <row r="7">
      <c r="A7" s="4" t="inlineStr">
        <is>
          <t>Percentage of Total Capital Stock Outstanding</t>
        </is>
      </c>
      <c r="B7" s="4" t="inlineStr">
        <is>
          <t>100.00%</t>
        </is>
      </c>
      <c r="C7" s="4" t="inlineStr">
        <is>
          <t>100.00%</t>
        </is>
      </c>
    </row>
    <row r="8">
      <c r="A8" s="4" t="inlineStr">
        <is>
          <t>Certain Members And Certain Nonmembers [Member]</t>
        </is>
      </c>
    </row>
    <row r="9">
      <c r="A9" s="3" t="inlineStr">
        <is>
          <t>Concentration Risk [Line Items]</t>
        </is>
      </c>
    </row>
    <row r="10">
      <c r="A10" s="4" t="inlineStr">
        <is>
          <t>Capital Stock Outstanding</t>
        </is>
      </c>
      <c r="B10" s="6" t="n">
        <v>572</v>
      </c>
      <c r="C10" s="6" t="n">
        <v>762</v>
      </c>
    </row>
    <row r="11">
      <c r="A11" s="4" t="inlineStr">
        <is>
          <t>Percentage of Total Capital Stock Outstanding</t>
        </is>
      </c>
      <c r="B11" s="4" t="inlineStr">
        <is>
          <t>23.00%</t>
        </is>
      </c>
      <c r="C11" s="4" t="inlineStr">
        <is>
          <t>24.00%</t>
        </is>
      </c>
    </row>
    <row r="12">
      <c r="A12" s="4" t="inlineStr">
        <is>
          <t>Other Borrowers</t>
        </is>
      </c>
    </row>
    <row r="13">
      <c r="A13" s="3" t="inlineStr">
        <is>
          <t>Concentration Risk [Line Items]</t>
        </is>
      </c>
    </row>
    <row r="14">
      <c r="A14" s="4" t="inlineStr">
        <is>
          <t>Capital Stock Outstanding</t>
        </is>
      </c>
      <c r="B14" s="6" t="n">
        <v>1895</v>
      </c>
      <c r="C14" s="6" t="n">
        <v>2376</v>
      </c>
    </row>
    <row r="15">
      <c r="A15" s="4" t="inlineStr">
        <is>
          <t>Percentage of Total Capital Stock Outstanding</t>
        </is>
      </c>
      <c r="B15" s="4" t="inlineStr">
        <is>
          <t>77.00%</t>
        </is>
      </c>
      <c r="C15" s="4" t="inlineStr">
        <is>
          <t>76.00%</t>
        </is>
      </c>
    </row>
    <row r="16">
      <c r="A16" s="4" t="inlineStr">
        <is>
          <t>First Republic Bank [Member]</t>
        </is>
      </c>
    </row>
    <row r="17">
      <c r="A17" s="3" t="inlineStr">
        <is>
          <t>Concentration Risk [Line Items]</t>
        </is>
      </c>
    </row>
    <row r="18">
      <c r="A18" s="4" t="inlineStr">
        <is>
          <t>Capital Stock Outstanding</t>
        </is>
      </c>
      <c r="B18" s="6" t="n">
        <v>419</v>
      </c>
      <c r="C18" s="6" t="n">
        <v>368</v>
      </c>
    </row>
    <row r="19">
      <c r="A19" s="4" t="inlineStr">
        <is>
          <t>First Republic Bank [Member] | Total Capital Stock, 10% or more</t>
        </is>
      </c>
    </row>
    <row r="20">
      <c r="A20" s="3" t="inlineStr">
        <is>
          <t>Concentration Risk [Line Items]</t>
        </is>
      </c>
    </row>
    <row r="21">
      <c r="A21" s="4" t="inlineStr">
        <is>
          <t>Percentage of Total Capital Stock Outstanding</t>
        </is>
      </c>
      <c r="B21" s="4" t="inlineStr">
        <is>
          <t>17.00%</t>
        </is>
      </c>
      <c r="C21" s="4" t="inlineStr">
        <is>
          <t>12.00%</t>
        </is>
      </c>
    </row>
    <row r="22">
      <c r="A22" s="4" t="inlineStr">
        <is>
          <t>MUFG Union Bank, NA [Member]</t>
        </is>
      </c>
    </row>
    <row r="23">
      <c r="A23" s="3" t="inlineStr">
        <is>
          <t>Concentration Risk [Line Items]</t>
        </is>
      </c>
    </row>
    <row r="24">
      <c r="A24" s="4" t="inlineStr">
        <is>
          <t>Capital Stock Outstanding</t>
        </is>
      </c>
      <c r="B24" s="6" t="n">
        <v>153</v>
      </c>
      <c r="C24" s="6" t="n">
        <v>394</v>
      </c>
    </row>
    <row r="25">
      <c r="A25" s="4" t="inlineStr">
        <is>
          <t>MUFG Union Bank, NA [Member] | Total Capital Stock, 10% or more</t>
        </is>
      </c>
    </row>
    <row r="26">
      <c r="A26" s="3" t="inlineStr">
        <is>
          <t>Concentration Risk [Line Items]</t>
        </is>
      </c>
    </row>
    <row r="27">
      <c r="A27" s="4" t="inlineStr">
        <is>
          <t>Percentage of Total Capital Stock Outstanding</t>
        </is>
      </c>
      <c r="B27" s="4" t="inlineStr">
        <is>
          <t>6.00%</t>
        </is>
      </c>
      <c r="C27" s="4" t="inlineStr">
        <is>
          <t>1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80" customWidth="1" min="2" max="2"/>
    <col width="21" customWidth="1" min="3" max="3"/>
    <col width="13" customWidth="1" min="4" max="4"/>
    <col width="21" customWidth="1" min="5" max="5"/>
    <col width="13" customWidth="1" min="6" max="6"/>
    <col width="28" customWidth="1" min="7" max="7"/>
    <col width="21" customWidth="1" min="8" max="8"/>
    <col width="21" customWidth="1" min="9" max="9"/>
  </cols>
  <sheetData>
    <row r="1">
      <c r="A1" s="1" t="inlineStr">
        <is>
          <t>Segment Information (Details) $ in Millions</t>
        </is>
      </c>
      <c r="C1" s="2" t="inlineStr">
        <is>
          <t>3 Months Ended</t>
        </is>
      </c>
      <c r="G1" s="2" t="inlineStr">
        <is>
          <t>9 Months Ended</t>
        </is>
      </c>
    </row>
    <row r="2">
      <c r="C2" s="2" t="inlineStr">
        <is>
          <t>Sep. 30, 2020USD ($)</t>
        </is>
      </c>
      <c r="E2" s="2" t="inlineStr">
        <is>
          <t>Sep. 30, 2019USD ($)</t>
        </is>
      </c>
      <c r="G2" s="2" t="inlineStr">
        <is>
          <t>Sep. 30, 2020USD ($)segment</t>
        </is>
      </c>
      <c r="H2" s="2" t="inlineStr">
        <is>
          <t>Sep. 30, 2019USD ($)</t>
        </is>
      </c>
      <c r="I2" s="2" t="inlineStr">
        <is>
          <t>Dec. 31, 2019USD ($)</t>
        </is>
      </c>
    </row>
    <row r="3">
      <c r="A3" s="3" t="inlineStr">
        <is>
          <t>Segment Reporting Information [Line Items]</t>
        </is>
      </c>
    </row>
    <row r="4">
      <c r="A4" s="4" t="inlineStr">
        <is>
          <t>Number of Operating Segments | segment</t>
        </is>
      </c>
      <c r="G4" s="5" t="n">
        <v>2</v>
      </c>
    </row>
    <row r="5">
      <c r="A5" s="4" t="inlineStr">
        <is>
          <t>Adjusted Net Interest Income</t>
        </is>
      </c>
      <c r="C5" s="6" t="n">
        <v>103</v>
      </c>
      <c r="E5" s="6" t="n">
        <v>132</v>
      </c>
      <c r="G5" s="6" t="n">
        <v>322</v>
      </c>
      <c r="H5" s="6" t="n">
        <v>423</v>
      </c>
    </row>
    <row r="6">
      <c r="A6" s="4" t="inlineStr">
        <is>
          <t>Amortization of Basis Adjustments and Gain/Loss on Fair Value Hedges</t>
        </is>
      </c>
      <c r="C6" s="5" t="n">
        <v>-13</v>
      </c>
      <c r="E6" s="5" t="n">
        <v>20</v>
      </c>
      <c r="G6" s="5" t="n">
        <v>61</v>
      </c>
      <c r="H6" s="5" t="n">
        <v>54</v>
      </c>
    </row>
    <row r="7">
      <c r="A7" s="4" t="inlineStr">
        <is>
          <t>Income/(Expense) on Economic Hedges</t>
        </is>
      </c>
      <c r="C7" s="5" t="n">
        <v>-34</v>
      </c>
      <c r="D7" s="4" t="inlineStr">
        <is>
          <t>[1]</t>
        </is>
      </c>
      <c r="E7" s="5" t="n">
        <v>-3</v>
      </c>
      <c r="F7" s="4" t="inlineStr">
        <is>
          <t>[1]</t>
        </is>
      </c>
      <c r="G7" s="5" t="n">
        <v>-52</v>
      </c>
      <c r="H7" s="5" t="n">
        <v>-8</v>
      </c>
    </row>
    <row r="8">
      <c r="A8" s="4" t="inlineStr">
        <is>
          <t>Interest Expense on Mandatorily Redeemable Capital Stock</t>
        </is>
      </c>
      <c r="C8" s="5" t="n">
        <v>1</v>
      </c>
      <c r="D8" s="4" t="inlineStr">
        <is>
          <t>[2]</t>
        </is>
      </c>
      <c r="E8" s="5" t="n">
        <v>3</v>
      </c>
      <c r="F8" s="4" t="inlineStr">
        <is>
          <t>[2]</t>
        </is>
      </c>
      <c r="G8" s="5" t="n">
        <v>5</v>
      </c>
      <c r="H8" s="5" t="n">
        <v>11</v>
      </c>
    </row>
    <row r="9">
      <c r="A9" s="4" t="inlineStr">
        <is>
          <t>Net Interest Income After Provision for/(Reversal of) Credit Losses</t>
        </is>
      </c>
      <c r="C9" s="5" t="n">
        <v>149</v>
      </c>
      <c r="E9" s="5" t="n">
        <v>112</v>
      </c>
      <c r="G9" s="5" t="n">
        <v>308</v>
      </c>
      <c r="H9" s="5" t="n">
        <v>366</v>
      </c>
    </row>
    <row r="10">
      <c r="A10" s="4" t="inlineStr">
        <is>
          <t>Other Income/ (Loss)</t>
        </is>
      </c>
      <c r="C10" s="5" t="n">
        <v>70</v>
      </c>
      <c r="E10" s="5" t="n">
        <v>3</v>
      </c>
      <c r="G10" s="5" t="n">
        <v>79</v>
      </c>
      <c r="H10" s="5" t="n">
        <v>11</v>
      </c>
    </row>
    <row r="11">
      <c r="A11" s="4" t="inlineStr">
        <is>
          <t>Other Expense</t>
        </is>
      </c>
      <c r="C11" s="5" t="n">
        <v>40</v>
      </c>
      <c r="E11" s="5" t="n">
        <v>47</v>
      </c>
      <c r="G11" s="5" t="n">
        <v>119</v>
      </c>
      <c r="H11" s="5" t="n">
        <v>138</v>
      </c>
    </row>
    <row r="12">
      <c r="A12" s="4" t="inlineStr">
        <is>
          <t>Income/(Loss) Before AHP Assessment</t>
        </is>
      </c>
      <c r="C12" s="5" t="n">
        <v>179</v>
      </c>
      <c r="E12" s="5" t="n">
        <v>68</v>
      </c>
      <c r="G12" s="5" t="n">
        <v>268</v>
      </c>
      <c r="H12" s="5" t="n">
        <v>239</v>
      </c>
    </row>
    <row r="13">
      <c r="A13" s="4" t="inlineStr">
        <is>
          <t>OTTI PLRMBS, Total accretion or amortization recognized in interest income</t>
        </is>
      </c>
      <c r="C13" s="5" t="n">
        <v>17</v>
      </c>
      <c r="E13" s="5" t="n">
        <v>21</v>
      </c>
      <c r="G13" s="5" t="n">
        <v>54</v>
      </c>
      <c r="H13" s="5" t="n">
        <v>58</v>
      </c>
    </row>
    <row r="14">
      <c r="A14" s="4" t="inlineStr">
        <is>
          <t>Provision for Loan, Lease, and Other Losses</t>
        </is>
      </c>
      <c r="C14" s="5" t="n">
        <v>-2</v>
      </c>
      <c r="E14" s="5" t="n">
        <v>0</v>
      </c>
      <c r="G14" s="5" t="n">
        <v>30</v>
      </c>
      <c r="H14" s="5" t="n">
        <v>0</v>
      </c>
    </row>
    <row r="15">
      <c r="A15" s="4" t="inlineStr">
        <is>
          <t>Net OTTI loss, credit-related</t>
        </is>
      </c>
      <c r="E15" s="5" t="n">
        <v>2</v>
      </c>
      <c r="H15" s="5" t="n">
        <v>8</v>
      </c>
    </row>
    <row r="16">
      <c r="A16" s="4" t="inlineStr">
        <is>
          <t>Assets</t>
        </is>
      </c>
      <c r="C16" s="5" t="n">
        <v>75870</v>
      </c>
      <c r="G16" s="5" t="n">
        <v>75870</v>
      </c>
      <c r="I16" s="6" t="n">
        <v>106842</v>
      </c>
    </row>
    <row r="17">
      <c r="A17" s="4" t="inlineStr">
        <is>
          <t>Advances- Related Business</t>
        </is>
      </c>
    </row>
    <row r="18">
      <c r="A18" s="3" t="inlineStr">
        <is>
          <t>Segment Reporting Information [Line Items]</t>
        </is>
      </c>
    </row>
    <row r="19">
      <c r="A19" s="4" t="inlineStr">
        <is>
          <t>Adjusted Net Interest Income</t>
        </is>
      </c>
      <c r="C19" s="5" t="n">
        <v>50</v>
      </c>
      <c r="E19" s="5" t="n">
        <v>72</v>
      </c>
      <c r="G19" s="5" t="n">
        <v>182</v>
      </c>
      <c r="H19" s="5" t="n">
        <v>237</v>
      </c>
    </row>
    <row r="20">
      <c r="A20" s="4" t="inlineStr">
        <is>
          <t>Assets</t>
        </is>
      </c>
      <c r="C20" s="5" t="n">
        <v>56829</v>
      </c>
      <c r="G20" s="5" t="n">
        <v>56829</v>
      </c>
      <c r="I20" s="5" t="n">
        <v>85709</v>
      </c>
    </row>
    <row r="21">
      <c r="A21" s="4" t="inlineStr">
        <is>
          <t>Mortgage- Related Business</t>
        </is>
      </c>
    </row>
    <row r="22">
      <c r="A22" s="3" t="inlineStr">
        <is>
          <t>Segment Reporting Information [Line Items]</t>
        </is>
      </c>
    </row>
    <row r="23">
      <c r="A23" s="4" t="inlineStr">
        <is>
          <t>Adjusted Net Interest Income</t>
        </is>
      </c>
      <c r="B23" s="4" t="inlineStr">
        <is>
          <t>[3]</t>
        </is>
      </c>
      <c r="C23" s="5" t="n">
        <v>53</v>
      </c>
      <c r="E23" s="6" t="n">
        <v>60</v>
      </c>
      <c r="G23" s="5" t="n">
        <v>140</v>
      </c>
      <c r="H23" s="6" t="n">
        <v>186</v>
      </c>
    </row>
    <row r="24">
      <c r="A24" s="4" t="inlineStr">
        <is>
          <t>Assets</t>
        </is>
      </c>
      <c r="C24" s="6" t="n">
        <v>19041</v>
      </c>
      <c r="G24" s="6" t="n">
        <v>19041</v>
      </c>
      <c r="I24" s="6" t="n">
        <v>21133</v>
      </c>
    </row>
    <row r="25"/>
    <row r="26">
      <c r="A26" s="4" t="inlineStr">
        <is>
          <t>[1]</t>
        </is>
      </c>
      <c r="B26" s="4" t="inlineStr">
        <is>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and hedging activities.”</t>
        </is>
      </c>
    </row>
    <row r="27">
      <c r="A27" s="4" t="inlineStr">
        <is>
          <t>[2]</t>
        </is>
      </c>
      <c r="B27" s="4" t="inlineStr">
        <is>
          <t>The Bank excludes interest expense on mandatorily redeemable capital stock from adjusted net interest income in its analysis of financial performance for its two operating segments</t>
        </is>
      </c>
    </row>
    <row r="28">
      <c r="A28" s="4" t="inlineStr">
        <is>
          <t>[3]</t>
        </is>
      </c>
      <c r="B28" s="4" t="inlineStr">
        <is>
          <t>The mortgage-related business includes total accretion or amortization associated with other-than-temporarily impaired PLRMBS, which are recognized in interest income, totaled $17 and $21 for the three months ended September 30, 2020 and 2019; and totaled $54 and $58 for the nine months ended September 30, 2020 and 2019, respectively. The mortgage-related business includes a provision for/(reversal of) credit losses of $(2) and $30 for the three and nine months ended September 30, 2020, respectively. The mortgage-related business does not include credit-related OTTI losses of $2 and $8 for the three and nine months ended September 30, 2019, respectively.</t>
        </is>
      </c>
    </row>
  </sheetData>
  <mergeCells count="9">
    <mergeCell ref="A1:B2"/>
    <mergeCell ref="C1:F1"/>
    <mergeCell ref="G1:H1"/>
    <mergeCell ref="C2:D2"/>
    <mergeCell ref="E2:F2"/>
    <mergeCell ref="A25:H25"/>
    <mergeCell ref="B26:H26"/>
    <mergeCell ref="B27:H27"/>
    <mergeCell ref="B28:H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Derivatives and Hedging Activities (Narrative) (Details) $ in Millions</t>
        </is>
      </c>
      <c r="B1" s="2" t="inlineStr">
        <is>
          <t>9 Months Ended</t>
        </is>
      </c>
    </row>
    <row r="2">
      <c r="B2" s="2" t="inlineStr">
        <is>
          <t>Sep. 30, 2020USD ($)</t>
        </is>
      </c>
    </row>
    <row r="3">
      <c r="A3" s="3" t="inlineStr">
        <is>
          <t>Derivative [Line Items]</t>
        </is>
      </c>
    </row>
    <row r="4">
      <c r="A4" s="4" t="inlineStr">
        <is>
          <t>Derivative, Net Liability Position, Aggregate Fair Value</t>
        </is>
      </c>
      <c r="B4" s="6" t="n">
        <v>290</v>
      </c>
    </row>
    <row r="5">
      <c r="A5" s="4" t="inlineStr">
        <is>
          <t>Collateral Already Posted, Aggregate Fair Value</t>
        </is>
      </c>
      <c r="B5" s="6" t="n">
        <v>329</v>
      </c>
    </row>
    <row r="6">
      <c r="A6" s="4" t="inlineStr">
        <is>
          <t>Maximum</t>
        </is>
      </c>
    </row>
    <row r="7">
      <c r="A7" s="3" t="inlineStr">
        <is>
          <t>Derivative [Line Items]</t>
        </is>
      </c>
    </row>
    <row r="8">
      <c r="A8" s="4" t="inlineStr">
        <is>
          <t>Advances, Maturity Period, Fixed Rate</t>
        </is>
      </c>
      <c r="B8"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9 Months Ended</t>
        </is>
      </c>
    </row>
    <row r="2">
      <c r="B2" s="2" t="inlineStr">
        <is>
          <t>Sep. 30, 2020</t>
        </is>
      </c>
      <c r="C2" s="2" t="inlineStr">
        <is>
          <t>Sep. 30, 2019</t>
        </is>
      </c>
    </row>
    <row r="3">
      <c r="A3" s="3" t="inlineStr">
        <is>
          <t>Net Cash Provided by (Used in) Operating Activities</t>
        </is>
      </c>
    </row>
    <row r="4">
      <c r="A4" s="4" t="inlineStr">
        <is>
          <t>Net Income/(Loss)</t>
        </is>
      </c>
      <c r="B4" s="6" t="n">
        <v>241</v>
      </c>
      <c r="C4" s="6" t="n">
        <v>214</v>
      </c>
    </row>
    <row r="5">
      <c r="A5" s="3" t="inlineStr">
        <is>
          <t>Adjustments to reconcile net income/(loss) to net cash provided by/(used in) operating activities:</t>
        </is>
      </c>
    </row>
    <row r="6">
      <c r="A6" s="4" t="inlineStr">
        <is>
          <t>Depreciation and amortization</t>
        </is>
      </c>
      <c r="B6" s="5" t="n">
        <v>15</v>
      </c>
      <c r="C6" s="5" t="n">
        <v>-37</v>
      </c>
    </row>
    <row r="7">
      <c r="A7" s="4" t="inlineStr">
        <is>
          <t>Provision for/(reversal of) credit loss</t>
        </is>
      </c>
      <c r="B7" s="5" t="n">
        <v>30</v>
      </c>
      <c r="C7" s="5" t="n">
        <v>0</v>
      </c>
    </row>
    <row r="8">
      <c r="A8" s="4" t="inlineStr">
        <is>
          <t>Change in net fair value of Trading Securities</t>
        </is>
      </c>
      <c r="B8" s="5" t="n">
        <v>-36</v>
      </c>
      <c r="C8" s="5" t="n">
        <v>1</v>
      </c>
    </row>
    <row r="9">
      <c r="A9" s="4" t="inlineStr">
        <is>
          <t>Change in net fair value adjustment on advances and consolidated obligation bonds held under the fair value option</t>
        </is>
      </c>
      <c r="B9" s="5" t="n">
        <v>-96</v>
      </c>
      <c r="C9" s="5" t="n">
        <v>-111</v>
      </c>
    </row>
    <row r="10">
      <c r="A10" s="4" t="inlineStr">
        <is>
          <t>Change in net derivatives and hedging activities</t>
        </is>
      </c>
      <c r="B10" s="5" t="n">
        <v>-1180</v>
      </c>
      <c r="C10" s="5" t="n">
        <v>-422</v>
      </c>
    </row>
    <row r="11">
      <c r="A11" s="4" t="inlineStr">
        <is>
          <t>Other Adjustments</t>
        </is>
      </c>
      <c r="B11" s="5" t="n">
        <v>7</v>
      </c>
      <c r="C11" s="5" t="n">
        <v>19</v>
      </c>
    </row>
    <row r="12">
      <c r="A12" s="3" t="inlineStr">
        <is>
          <t>Net change in:</t>
        </is>
      </c>
    </row>
    <row r="13">
      <c r="A13" s="4" t="inlineStr">
        <is>
          <t>Accrued interest receivable</t>
        </is>
      </c>
      <c r="B13" s="5" t="n">
        <v>41</v>
      </c>
      <c r="C13" s="5" t="n">
        <v>1</v>
      </c>
    </row>
    <row r="14">
      <c r="A14" s="4" t="inlineStr">
        <is>
          <t>Other assets</t>
        </is>
      </c>
      <c r="B14" s="5" t="n">
        <v>-2</v>
      </c>
      <c r="C14" s="5" t="n">
        <v>-13</v>
      </c>
    </row>
    <row r="15">
      <c r="A15" s="4" t="inlineStr">
        <is>
          <t>Accrued interest payable</t>
        </is>
      </c>
      <c r="B15" s="5" t="n">
        <v>-133</v>
      </c>
      <c r="C15" s="5" t="n">
        <v>16</v>
      </c>
    </row>
    <row r="16">
      <c r="A16" s="4" t="inlineStr">
        <is>
          <t>Other liabilities</t>
        </is>
      </c>
      <c r="B16" s="5" t="n">
        <v>-41</v>
      </c>
      <c r="C16" s="5" t="n">
        <v>-20</v>
      </c>
    </row>
    <row r="17">
      <c r="A17" s="4" t="inlineStr">
        <is>
          <t>Total adjustments</t>
        </is>
      </c>
      <c r="B17" s="5" t="n">
        <v>-1395</v>
      </c>
      <c r="C17" s="5" t="n">
        <v>-566</v>
      </c>
    </row>
    <row r="18">
      <c r="A18" s="4" t="inlineStr">
        <is>
          <t>Net cash provided by/(used in) operating activities</t>
        </is>
      </c>
      <c r="B18" s="5" t="n">
        <v>-1154</v>
      </c>
      <c r="C18" s="5" t="n">
        <v>-352</v>
      </c>
    </row>
    <row r="19">
      <c r="A19" s="3" t="inlineStr">
        <is>
          <t>Net Cash Provided by (Used in) Investing Activities</t>
        </is>
      </c>
    </row>
    <row r="20">
      <c r="A20" s="4" t="inlineStr">
        <is>
          <t>Interest-bearing deposits</t>
        </is>
      </c>
      <c r="B20" s="5" t="n">
        <v>834</v>
      </c>
      <c r="C20" s="5" t="n">
        <v>223</v>
      </c>
    </row>
    <row r="21">
      <c r="A21" s="4" t="inlineStr">
        <is>
          <t>Securities purchased under agreements to resell</t>
        </is>
      </c>
      <c r="B21" s="5" t="n">
        <v>250</v>
      </c>
      <c r="C21" s="5" t="n">
        <v>-400</v>
      </c>
    </row>
    <row r="22">
      <c r="A22" s="4" t="inlineStr">
        <is>
          <t>Federal funds sold</t>
        </is>
      </c>
      <c r="B22" s="5" t="n">
        <v>1239</v>
      </c>
      <c r="C22" s="5" t="n">
        <v>-26</v>
      </c>
    </row>
    <row r="23">
      <c r="A23" s="3" t="inlineStr">
        <is>
          <t>Trading securities:</t>
        </is>
      </c>
    </row>
    <row r="24">
      <c r="A24" s="4" t="inlineStr">
        <is>
          <t>Proceeds</t>
        </is>
      </c>
      <c r="B24" s="5" t="n">
        <v>1</v>
      </c>
      <c r="C24" s="5" t="n">
        <v>656</v>
      </c>
    </row>
    <row r="25">
      <c r="A25" s="4" t="inlineStr">
        <is>
          <t>Purchases</t>
        </is>
      </c>
      <c r="B25" s="5" t="n">
        <v>-2480</v>
      </c>
      <c r="C25" s="5" t="n">
        <v>0</v>
      </c>
    </row>
    <row r="26">
      <c r="A26" s="3" t="inlineStr">
        <is>
          <t>AFS securities:</t>
        </is>
      </c>
    </row>
    <row r="27">
      <c r="A27" s="4" t="inlineStr">
        <is>
          <t>Proceeds</t>
        </is>
      </c>
      <c r="B27" s="5" t="n">
        <v>1929</v>
      </c>
      <c r="C27" s="5" t="n">
        <v>457</v>
      </c>
    </row>
    <row r="28">
      <c r="A28" s="4" t="inlineStr">
        <is>
          <t>Purchases</t>
        </is>
      </c>
      <c r="B28" s="5" t="n">
        <v>-525</v>
      </c>
      <c r="C28" s="5" t="n">
        <v>-8126</v>
      </c>
    </row>
    <row r="29">
      <c r="A29" s="3" t="inlineStr">
        <is>
          <t>HTM securities:</t>
        </is>
      </c>
    </row>
    <row r="30">
      <c r="A30" s="4" t="inlineStr">
        <is>
          <t>Proceeds</t>
        </is>
      </c>
      <c r="B30" s="5" t="n">
        <v>1830</v>
      </c>
      <c r="C30" s="5" t="n">
        <v>2530</v>
      </c>
    </row>
    <row r="31">
      <c r="A31" s="3" t="inlineStr">
        <is>
          <t>Advances:</t>
        </is>
      </c>
    </row>
    <row r="32">
      <c r="A32" s="4" t="inlineStr">
        <is>
          <t>Repaid</t>
        </is>
      </c>
      <c r="B32" s="5" t="n">
        <v>453774</v>
      </c>
      <c r="C32" s="5" t="n">
        <v>988903</v>
      </c>
    </row>
    <row r="33">
      <c r="A33" s="4" t="inlineStr">
        <is>
          <t>Originated</t>
        </is>
      </c>
      <c r="B33" s="5" t="n">
        <v>-425576</v>
      </c>
      <c r="C33" s="5" t="n">
        <v>-977846</v>
      </c>
    </row>
    <row r="34">
      <c r="A34" s="3" t="inlineStr">
        <is>
          <t>Mortgage loans held for portfolio:</t>
        </is>
      </c>
    </row>
    <row r="35">
      <c r="A35" s="4" t="inlineStr">
        <is>
          <t>Principal collected</t>
        </is>
      </c>
      <c r="B35" s="5" t="n">
        <v>1295</v>
      </c>
      <c r="C35" s="5" t="n">
        <v>556</v>
      </c>
    </row>
    <row r="36">
      <c r="A36" s="4" t="inlineStr">
        <is>
          <t>Purchases</t>
        </is>
      </c>
      <c r="B36" s="5" t="n">
        <v>-446</v>
      </c>
      <c r="C36" s="5" t="n">
        <v>-910</v>
      </c>
    </row>
    <row r="37">
      <c r="A37" s="4" t="inlineStr">
        <is>
          <t>Other Investing Activities</t>
        </is>
      </c>
      <c r="B37" s="5" t="n">
        <v>-2</v>
      </c>
      <c r="C37" s="5" t="n">
        <v>-36</v>
      </c>
    </row>
    <row r="38">
      <c r="A38" s="4" t="inlineStr">
        <is>
          <t>Net cash provided by/(used in) investing activities</t>
        </is>
      </c>
      <c r="B38" s="5" t="n">
        <v>32123</v>
      </c>
      <c r="C38" s="5" t="n">
        <v>5981</v>
      </c>
    </row>
    <row r="39">
      <c r="A39" s="3" t="inlineStr">
        <is>
          <t>Net Cash Provided by (Used in) Financing Activities</t>
        </is>
      </c>
    </row>
    <row r="40">
      <c r="A40" s="4" t="inlineStr">
        <is>
          <t>Net change in deposits and other financing activities</t>
        </is>
      </c>
      <c r="B40" s="5" t="n">
        <v>472</v>
      </c>
      <c r="C40" s="5" t="n">
        <v>375</v>
      </c>
    </row>
    <row r="41">
      <c r="A41" s="4" t="inlineStr">
        <is>
          <t>Net change in borrowings from other FHLBanks</t>
        </is>
      </c>
      <c r="B41" s="5" t="n">
        <v>0</v>
      </c>
      <c r="C41" s="5" t="n">
        <v>-250</v>
      </c>
    </row>
    <row r="42">
      <c r="A42" s="4" t="inlineStr">
        <is>
          <t>Payments for (Proceeds from) Hedge, Financing Activities</t>
        </is>
      </c>
      <c r="B42" s="5" t="n">
        <v>-133</v>
      </c>
      <c r="C42" s="5" t="n">
        <v>70</v>
      </c>
    </row>
    <row r="43">
      <c r="A43" s="3" t="inlineStr">
        <is>
          <t>Net proceeds from issuance of consolidated obligations:</t>
        </is>
      </c>
    </row>
    <row r="44">
      <c r="A44" s="4" t="inlineStr">
        <is>
          <t>Bonds</t>
        </is>
      </c>
      <c r="B44" s="5" t="n">
        <v>41669</v>
      </c>
      <c r="C44" s="5" t="n">
        <v>57223</v>
      </c>
    </row>
    <row r="45">
      <c r="A45" s="4" t="inlineStr">
        <is>
          <t>Discount notes</t>
        </is>
      </c>
      <c r="B45" s="5" t="n">
        <v>98750</v>
      </c>
      <c r="C45" s="5" t="n">
        <v>107298</v>
      </c>
    </row>
    <row r="46">
      <c r="A46" s="3" t="inlineStr">
        <is>
          <t>Payments for matured and retired consolidated obligations:</t>
        </is>
      </c>
    </row>
    <row r="47">
      <c r="A47" s="4" t="inlineStr">
        <is>
          <t>Bonds</t>
        </is>
      </c>
      <c r="B47" s="5" t="n">
        <v>-58137</v>
      </c>
      <c r="C47" s="5" t="n">
        <v>-62141</v>
      </c>
    </row>
    <row r="48">
      <c r="A48" s="4" t="inlineStr">
        <is>
          <t>Discount notes</t>
        </is>
      </c>
      <c r="B48" s="5" t="n">
        <v>-112776</v>
      </c>
      <c r="C48" s="5" t="n">
        <v>-107841</v>
      </c>
    </row>
    <row r="49">
      <c r="A49" s="4" t="inlineStr">
        <is>
          <t>Proceeds from issuance of capital stock</t>
        </is>
      </c>
      <c r="B49" s="5" t="n">
        <v>781</v>
      </c>
      <c r="C49" s="5" t="n">
        <v>837</v>
      </c>
    </row>
    <row r="50">
      <c r="A50" s="4" t="inlineStr">
        <is>
          <t>Payments for repurchase/redemption of mandatorily redeemable capital stock</t>
        </is>
      </c>
      <c r="B50" s="5" t="n">
        <v>-139</v>
      </c>
      <c r="C50" s="5" t="n">
        <v>-93</v>
      </c>
    </row>
    <row r="51">
      <c r="A51" s="4" t="inlineStr">
        <is>
          <t>Payments for repurchase of capital stock</t>
        </is>
      </c>
      <c r="B51" s="5" t="n">
        <v>-1313</v>
      </c>
      <c r="C51" s="5" t="n">
        <v>-884</v>
      </c>
    </row>
    <row r="52">
      <c r="A52" s="4" t="inlineStr">
        <is>
          <t>Cash dividends paid</t>
        </is>
      </c>
      <c r="B52" s="5" t="n">
        <v>-126</v>
      </c>
      <c r="C52" s="5" t="n">
        <v>-155</v>
      </c>
    </row>
    <row r="53">
      <c r="A53" s="4" t="inlineStr">
        <is>
          <t>Partial Recovery of Prior Capital Distribution to Financing Corporation</t>
        </is>
      </c>
      <c r="B53" s="5" t="n">
        <v>40</v>
      </c>
      <c r="C53" s="5" t="n">
        <v>0</v>
      </c>
    </row>
    <row r="54">
      <c r="A54" s="4" t="inlineStr">
        <is>
          <t>Net cash provided by/(used in) financing activities</t>
        </is>
      </c>
      <c r="B54" s="5" t="n">
        <v>-30912</v>
      </c>
      <c r="C54" s="5" t="n">
        <v>-5561</v>
      </c>
    </row>
    <row r="55">
      <c r="A55" s="4" t="inlineStr">
        <is>
          <t>Net increase/(decrease) in cash and due from banks</t>
        </is>
      </c>
      <c r="B55" s="5" t="n">
        <v>57</v>
      </c>
      <c r="C55" s="5" t="n">
        <v>68</v>
      </c>
    </row>
    <row r="56">
      <c r="A56" s="4" t="inlineStr">
        <is>
          <t>Cash and due from banks beginning of period</t>
        </is>
      </c>
      <c r="B56" s="5" t="n">
        <v>118</v>
      </c>
      <c r="C56" s="5" t="n">
        <v>13</v>
      </c>
    </row>
    <row r="57">
      <c r="A57" s="4" t="inlineStr">
        <is>
          <t>Cash and due from banks end of period</t>
        </is>
      </c>
      <c r="B57" s="5" t="n">
        <v>175</v>
      </c>
      <c r="C57" s="5" t="n">
        <v>81</v>
      </c>
    </row>
    <row r="58">
      <c r="A58" s="3" t="inlineStr">
        <is>
          <t>Supplemental Disclosures:</t>
        </is>
      </c>
    </row>
    <row r="59">
      <c r="A59" s="4" t="inlineStr">
        <is>
          <t>Interest paid</t>
        </is>
      </c>
      <c r="B59" s="5" t="n">
        <v>706</v>
      </c>
      <c r="C59" s="5" t="n">
        <v>1807</v>
      </c>
    </row>
    <row r="60">
      <c r="A60" s="4" t="inlineStr">
        <is>
          <t>AHP payments</t>
        </is>
      </c>
      <c r="B60" s="6" t="n">
        <v>50</v>
      </c>
      <c r="C60" s="6" t="n">
        <v>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in Statement of Condition) (Details) - USD ($) $ in Millions</t>
        </is>
      </c>
      <c r="C1" s="2" t="inlineStr">
        <is>
          <t>Sep. 30, 2020</t>
        </is>
      </c>
      <c r="D1" s="2" t="inlineStr">
        <is>
          <t>Dec. 31, 2019</t>
        </is>
      </c>
    </row>
    <row r="2">
      <c r="A2" s="3" t="inlineStr">
        <is>
          <t>Derivatives, Fair Value [Line Items]</t>
        </is>
      </c>
    </row>
    <row r="3">
      <c r="A3" s="4" t="inlineStr">
        <is>
          <t>Derivatives, Notional Amount</t>
        </is>
      </c>
      <c r="C3" s="6" t="n">
        <v>80531</v>
      </c>
      <c r="D3" s="6" t="n">
        <v>101072</v>
      </c>
    </row>
    <row r="4">
      <c r="A4" s="4" t="inlineStr">
        <is>
          <t>Derivative Assets</t>
        </is>
      </c>
      <c r="C4" s="5" t="n">
        <v>58</v>
      </c>
      <c r="D4" s="5" t="n">
        <v>44</v>
      </c>
    </row>
    <row r="5">
      <c r="A5" s="4" t="inlineStr">
        <is>
          <t>Netting adjustments and cash collateral</t>
        </is>
      </c>
      <c r="B5" s="4" t="inlineStr">
        <is>
          <t>[1]</t>
        </is>
      </c>
      <c r="C5" s="5" t="n">
        <v>-2</v>
      </c>
      <c r="D5" s="5" t="n">
        <v>-11</v>
      </c>
    </row>
    <row r="6">
      <c r="A6" s="4" t="inlineStr">
        <is>
          <t>Total Derivative Assets and Derivative Liabilities</t>
        </is>
      </c>
      <c r="C6" s="5" t="n">
        <v>56</v>
      </c>
      <c r="D6" s="5" t="n">
        <v>33</v>
      </c>
    </row>
    <row r="7">
      <c r="A7" s="4" t="inlineStr">
        <is>
          <t>Derivative Liabilities</t>
        </is>
      </c>
      <c r="C7" s="5" t="n">
        <v>330</v>
      </c>
      <c r="D7" s="5" t="n">
        <v>384</v>
      </c>
    </row>
    <row r="8">
      <c r="A8" s="4" t="inlineStr">
        <is>
          <t>Netting Adjustments and Cash Collateral-Derivative Liability</t>
        </is>
      </c>
      <c r="B8" s="4" t="inlineStr">
        <is>
          <t>[1]</t>
        </is>
      </c>
      <c r="C8" s="5" t="n">
        <v>-329</v>
      </c>
      <c r="D8" s="5" t="n">
        <v>-384</v>
      </c>
    </row>
    <row r="9">
      <c r="A9" s="4" t="inlineStr">
        <is>
          <t>Derivative Assets and Derivative Liabilities</t>
        </is>
      </c>
      <c r="C9" s="5" t="n">
        <v>1</v>
      </c>
      <c r="D9" s="5" t="n">
        <v>0</v>
      </c>
    </row>
    <row r="10">
      <c r="A10" s="4" t="inlineStr">
        <is>
          <t>Cash collateral posted, including accrued interest</t>
        </is>
      </c>
      <c r="C10" s="5" t="n">
        <v>335</v>
      </c>
      <c r="D10" s="5" t="n">
        <v>378</v>
      </c>
    </row>
    <row r="11">
      <c r="A11" s="4" t="inlineStr">
        <is>
          <t>Cash collateral received, including accrued interest</t>
        </is>
      </c>
      <c r="C11" s="5" t="n">
        <v>8</v>
      </c>
      <c r="D11" s="5" t="n">
        <v>5</v>
      </c>
    </row>
    <row r="12">
      <c r="A12" s="4" t="inlineStr">
        <is>
          <t>Designated as Hedging Instrument</t>
        </is>
      </c>
    </row>
    <row r="13">
      <c r="A13" s="3" t="inlineStr">
        <is>
          <t>Derivatives, Fair Value [Line Items]</t>
        </is>
      </c>
    </row>
    <row r="14">
      <c r="A14" s="4" t="inlineStr">
        <is>
          <t>Derivatives, Notional Amount</t>
        </is>
      </c>
      <c r="C14" s="5" t="n">
        <v>38608</v>
      </c>
      <c r="D14" s="5" t="n">
        <v>39622</v>
      </c>
    </row>
    <row r="15">
      <c r="A15" s="4" t="inlineStr">
        <is>
          <t>Derivative Assets</t>
        </is>
      </c>
      <c r="C15" s="5" t="n">
        <v>48</v>
      </c>
      <c r="D15" s="5" t="n">
        <v>31</v>
      </c>
    </row>
    <row r="16">
      <c r="A16" s="4" t="inlineStr">
        <is>
          <t>Derivative Liabilities</t>
        </is>
      </c>
      <c r="C16" s="5" t="n">
        <v>303</v>
      </c>
      <c r="D16" s="5" t="n">
        <v>370</v>
      </c>
    </row>
    <row r="17">
      <c r="A17" s="4" t="inlineStr">
        <is>
          <t>Designated as Hedging Instrument | Interest rate swaps</t>
        </is>
      </c>
    </row>
    <row r="18">
      <c r="A18" s="3" t="inlineStr">
        <is>
          <t>Derivatives, Fair Value [Line Items]</t>
        </is>
      </c>
    </row>
    <row r="19">
      <c r="A19" s="4" t="inlineStr">
        <is>
          <t>Derivatives, Notional Amount</t>
        </is>
      </c>
      <c r="C19" s="5" t="n">
        <v>38608</v>
      </c>
      <c r="D19" s="5" t="n">
        <v>39622</v>
      </c>
    </row>
    <row r="20">
      <c r="A20" s="4" t="inlineStr">
        <is>
          <t>Derivative Assets</t>
        </is>
      </c>
      <c r="C20" s="5" t="n">
        <v>48</v>
      </c>
      <c r="D20" s="5" t="n">
        <v>31</v>
      </c>
    </row>
    <row r="21">
      <c r="A21" s="4" t="inlineStr">
        <is>
          <t>Derivative Liabilities</t>
        </is>
      </c>
      <c r="C21" s="5" t="n">
        <v>303</v>
      </c>
      <c r="D21" s="5" t="n">
        <v>370</v>
      </c>
    </row>
    <row r="22">
      <c r="A22" s="4" t="inlineStr">
        <is>
          <t>Not Designated as Hedging Instrument, Economic Hedge | Interest rate swaps</t>
        </is>
      </c>
    </row>
    <row r="23">
      <c r="A23" s="3" t="inlineStr">
        <is>
          <t>Derivatives, Fair Value [Line Items]</t>
        </is>
      </c>
    </row>
    <row r="24">
      <c r="A24" s="4" t="inlineStr">
        <is>
          <t>Derivatives, Notional Amount</t>
        </is>
      </c>
      <c r="C24" s="5" t="n">
        <v>40937</v>
      </c>
      <c r="D24" s="5" t="n">
        <v>60424</v>
      </c>
    </row>
    <row r="25">
      <c r="A25" s="4" t="inlineStr">
        <is>
          <t>Derivative Assets</t>
        </is>
      </c>
      <c r="C25" s="5" t="n">
        <v>10</v>
      </c>
      <c r="D25" s="5" t="n">
        <v>13</v>
      </c>
    </row>
    <row r="26">
      <c r="A26" s="4" t="inlineStr">
        <is>
          <t>Derivative Liabilities</t>
        </is>
      </c>
      <c r="C26" s="5" t="n">
        <v>27</v>
      </c>
      <c r="D26" s="5" t="n">
        <v>14</v>
      </c>
    </row>
    <row r="27">
      <c r="A27" s="4" t="inlineStr">
        <is>
          <t>Not Designated as Hedging Instrument, Economic Hedge | Interest rate caps and floors</t>
        </is>
      </c>
    </row>
    <row r="28">
      <c r="A28" s="3" t="inlineStr">
        <is>
          <t>Derivatives, Fair Value [Line Items]</t>
        </is>
      </c>
    </row>
    <row r="29">
      <c r="A29" s="4" t="inlineStr">
        <is>
          <t>Derivatives, Notional Amount</t>
        </is>
      </c>
      <c r="C29" s="5" t="n">
        <v>980</v>
      </c>
      <c r="D29" s="5" t="n">
        <v>980</v>
      </c>
    </row>
    <row r="30">
      <c r="A30" s="4" t="inlineStr">
        <is>
          <t>Derivative Assets</t>
        </is>
      </c>
      <c r="C30" s="5" t="n">
        <v>0</v>
      </c>
      <c r="D30" s="5" t="n">
        <v>0</v>
      </c>
    </row>
    <row r="31">
      <c r="A31" s="4" t="inlineStr">
        <is>
          <t>Derivative Liabilities</t>
        </is>
      </c>
      <c r="C31" s="5" t="n">
        <v>0</v>
      </c>
      <c r="D31" s="5" t="n">
        <v>0</v>
      </c>
    </row>
    <row r="32">
      <c r="A32" s="4" t="inlineStr">
        <is>
          <t>Not Designated as Hedging Instrument</t>
        </is>
      </c>
    </row>
    <row r="33">
      <c r="A33" s="3" t="inlineStr">
        <is>
          <t>Derivatives, Fair Value [Line Items]</t>
        </is>
      </c>
    </row>
    <row r="34">
      <c r="A34" s="4" t="inlineStr">
        <is>
          <t>Derivatives, Notional Amount</t>
        </is>
      </c>
      <c r="C34" s="5" t="n">
        <v>41923</v>
      </c>
      <c r="D34" s="5" t="n">
        <v>61450</v>
      </c>
    </row>
    <row r="35">
      <c r="A35" s="4" t="inlineStr">
        <is>
          <t>Derivative Assets</t>
        </is>
      </c>
      <c r="C35" s="5" t="n">
        <v>10</v>
      </c>
      <c r="D35" s="5" t="n">
        <v>13</v>
      </c>
    </row>
    <row r="36">
      <c r="A36" s="4" t="inlineStr">
        <is>
          <t>Derivative Liabilities</t>
        </is>
      </c>
      <c r="C36" s="5" t="n">
        <v>27</v>
      </c>
      <c r="D36" s="5" t="n">
        <v>14</v>
      </c>
    </row>
    <row r="37">
      <c r="A37" s="4" t="inlineStr">
        <is>
          <t>Mortgages | Not Designated as Hedging Instrument | Mortgage delivery commitments</t>
        </is>
      </c>
    </row>
    <row r="38">
      <c r="A38" s="3" t="inlineStr">
        <is>
          <t>Derivatives, Fair Value [Line Items]</t>
        </is>
      </c>
    </row>
    <row r="39">
      <c r="A39" s="4" t="inlineStr">
        <is>
          <t>Derivatives, Notional Amount</t>
        </is>
      </c>
      <c r="C39" s="5" t="n">
        <v>6</v>
      </c>
      <c r="D39" s="5" t="n">
        <v>46</v>
      </c>
    </row>
    <row r="40">
      <c r="A40" s="4" t="inlineStr">
        <is>
          <t>Derivative Assets</t>
        </is>
      </c>
      <c r="C40" s="5" t="n">
        <v>0</v>
      </c>
      <c r="D40" s="5" t="n">
        <v>0</v>
      </c>
    </row>
    <row r="41">
      <c r="A41" s="4" t="inlineStr">
        <is>
          <t>Derivative Liabilities</t>
        </is>
      </c>
      <c r="C41" s="6" t="n">
        <v>0</v>
      </c>
      <c r="D41" s="6" t="n">
        <v>0</v>
      </c>
    </row>
    <row r="42"/>
    <row r="43">
      <c r="A43" s="4" t="inlineStr">
        <is>
          <t>[1]</t>
        </is>
      </c>
      <c r="B43"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335 and $378 at September 30, 2020, and December 31, 2019, respectively. Cash collateral received, including accrued interest, was $8 and $5 at September 30, 2020, and December 31, 2019, respectively.</t>
        </is>
      </c>
    </row>
  </sheetData>
  <mergeCells count="3">
    <mergeCell ref="A1:B1"/>
    <mergeCell ref="A42:C42"/>
    <mergeCell ref="B43:C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Derivatives and Hedging Activities (Derivatives in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Derivative Instruments, Gain (Loss) [Line Items]</t>
        </is>
      </c>
    </row>
    <row r="4">
      <c r="A4" s="4" t="inlineStr">
        <is>
          <t>Advances</t>
        </is>
      </c>
      <c r="B4" s="6" t="n">
        <v>88</v>
      </c>
      <c r="C4" s="6" t="n">
        <v>389</v>
      </c>
      <c r="D4" s="6" t="n">
        <v>509</v>
      </c>
      <c r="F4" s="6" t="n">
        <v>1343</v>
      </c>
    </row>
    <row r="5">
      <c r="A5" s="4" t="inlineStr">
        <is>
          <t>AFS securities</t>
        </is>
      </c>
      <c r="B5" s="5" t="n">
        <v>67</v>
      </c>
      <c r="C5" s="5" t="n">
        <v>100</v>
      </c>
      <c r="D5" s="5" t="n">
        <v>179</v>
      </c>
      <c r="F5" s="5" t="n">
        <v>261</v>
      </c>
    </row>
    <row r="6">
      <c r="A6" s="4" t="inlineStr">
        <is>
          <t>Bonds</t>
        </is>
      </c>
      <c r="B6" s="5" t="n">
        <v>-47</v>
      </c>
      <c r="C6" s="5" t="n">
        <v>-409</v>
      </c>
      <c r="D6" s="5" t="n">
        <v>-405</v>
      </c>
      <c r="F6" s="5" t="n">
        <v>-1306</v>
      </c>
    </row>
    <row r="7">
      <c r="A7" s="4" t="inlineStr">
        <is>
          <t>Advances | Interest Income [Member] | Interest Rate Contract [Member]</t>
        </is>
      </c>
    </row>
    <row r="8">
      <c r="A8" s="3" t="inlineStr">
        <is>
          <t>Derivative Instruments, Gain (Loss) [Line Items]</t>
        </is>
      </c>
    </row>
    <row r="9">
      <c r="A9" s="4" t="inlineStr">
        <is>
          <t>Change in Unrealized Gain (Loss) on Fair Value Hedging Instruments</t>
        </is>
      </c>
      <c r="B9" s="5" t="n">
        <v>22</v>
      </c>
      <c r="C9" s="5" t="n">
        <v>-36</v>
      </c>
      <c r="D9" s="5" t="n">
        <v>-715</v>
      </c>
      <c r="E9" s="4" t="inlineStr">
        <is>
          <t>[1]</t>
        </is>
      </c>
      <c r="F9" s="5" t="n">
        <v>-292</v>
      </c>
      <c r="G9" s="4" t="inlineStr">
        <is>
          <t>[1]</t>
        </is>
      </c>
    </row>
    <row r="10">
      <c r="A10" s="4" t="inlineStr">
        <is>
          <t>Change in Unrealized Gain (Loss) on Hedged Item in Fair Value Hedge</t>
        </is>
      </c>
      <c r="B10" s="5" t="n">
        <v>-112</v>
      </c>
      <c r="C10" s="5" t="n">
        <v>37</v>
      </c>
      <c r="D10" s="5" t="n">
        <v>486</v>
      </c>
      <c r="F10" s="5" t="n">
        <v>325</v>
      </c>
    </row>
    <row r="11">
      <c r="A11" s="4" t="inlineStr">
        <is>
          <t>Gain (loss) on Fair Value Hedges Recognized in Net Interest Income</t>
        </is>
      </c>
      <c r="B11" s="5" t="n">
        <v>-90</v>
      </c>
      <c r="C11" s="5" t="n">
        <v>1</v>
      </c>
      <c r="D11" s="5" t="n">
        <v>-229</v>
      </c>
      <c r="F11" s="5" t="n">
        <v>33</v>
      </c>
    </row>
    <row r="12">
      <c r="A12" s="4" t="inlineStr">
        <is>
          <t>Available-for-sale Securities | Interest Income [Member] | Interest Rate Contract [Member]</t>
        </is>
      </c>
    </row>
    <row r="13">
      <c r="A13" s="3" t="inlineStr">
        <is>
          <t>Derivative Instruments, Gain (Loss) [Line Items]</t>
        </is>
      </c>
    </row>
    <row r="14">
      <c r="A14" s="4" t="inlineStr">
        <is>
          <t>Change in Unrealized Gain (Loss) on Fair Value Hedging Instruments</t>
        </is>
      </c>
      <c r="B14" s="5" t="n">
        <v>54</v>
      </c>
      <c r="C14" s="5" t="n">
        <v>-224</v>
      </c>
      <c r="D14" s="5" t="n">
        <v>-995</v>
      </c>
      <c r="E14" s="4" t="inlineStr">
        <is>
          <t>[1]</t>
        </is>
      </c>
      <c r="F14" s="5" t="n">
        <v>-594</v>
      </c>
      <c r="G14" s="4" t="inlineStr">
        <is>
          <t>[1]</t>
        </is>
      </c>
    </row>
    <row r="15">
      <c r="A15" s="4" t="inlineStr">
        <is>
          <t>Change in Unrealized Gain (Loss) on Hedged Item in Fair Value Hedge</t>
        </is>
      </c>
      <c r="B15" s="5" t="n">
        <v>-112</v>
      </c>
      <c r="C15" s="5" t="n">
        <v>209</v>
      </c>
      <c r="D15" s="5" t="n">
        <v>803</v>
      </c>
      <c r="F15" s="5" t="n">
        <v>552</v>
      </c>
    </row>
    <row r="16">
      <c r="A16" s="4" t="inlineStr">
        <is>
          <t>Gain (loss) on Fair Value Hedges Recognized in Net Interest Income</t>
        </is>
      </c>
      <c r="B16" s="5" t="n">
        <v>-58</v>
      </c>
      <c r="C16" s="5" t="n">
        <v>-15</v>
      </c>
      <c r="D16" s="5" t="n">
        <v>-192</v>
      </c>
      <c r="F16" s="5" t="n">
        <v>-42</v>
      </c>
    </row>
    <row r="17">
      <c r="A17" s="4" t="inlineStr">
        <is>
          <t>Consolidated Obligations, Bonds | Interest Expense [Member] | Interest Rate Contract [Member]</t>
        </is>
      </c>
    </row>
    <row r="18">
      <c r="A18" s="3" t="inlineStr">
        <is>
          <t>Derivative Instruments, Gain (Loss) [Line Items]</t>
        </is>
      </c>
    </row>
    <row r="19">
      <c r="A19" s="4" t="inlineStr">
        <is>
          <t>Change in Unrealized Gain (Loss) on Fair Value Hedging Instruments</t>
        </is>
      </c>
      <c r="B19" s="5" t="n">
        <v>-1</v>
      </c>
      <c r="C19" s="5" t="n">
        <v>2</v>
      </c>
      <c r="D19" s="5" t="n">
        <v>27</v>
      </c>
      <c r="E19" s="4" t="inlineStr">
        <is>
          <t>[1]</t>
        </is>
      </c>
      <c r="F19" s="5" t="n">
        <v>43</v>
      </c>
      <c r="G19" s="4" t="inlineStr">
        <is>
          <t>[1]</t>
        </is>
      </c>
    </row>
    <row r="20">
      <c r="A20" s="4" t="inlineStr">
        <is>
          <t>Change in Unrealized Gain (Loss) on Hedged Item in Fair Value Hedge</t>
        </is>
      </c>
      <c r="B20" s="5" t="n">
        <v>8</v>
      </c>
      <c r="C20" s="5" t="n">
        <v>-4</v>
      </c>
      <c r="D20" s="5" t="n">
        <v>-9</v>
      </c>
      <c r="F20" s="5" t="n">
        <v>-61</v>
      </c>
    </row>
    <row r="21">
      <c r="A21" s="4" t="inlineStr">
        <is>
          <t>Gain (loss) on Fair Value Hedges Recognized in Net Interest Income</t>
        </is>
      </c>
      <c r="B21" s="6" t="n">
        <v>7</v>
      </c>
      <c r="C21" s="6" t="n">
        <v>-2</v>
      </c>
      <c r="D21" s="6" t="n">
        <v>18</v>
      </c>
      <c r="F21" s="6" t="n">
        <v>-18</v>
      </c>
    </row>
    <row r="22"/>
    <row r="23">
      <c r="A23" s="4" t="inlineStr">
        <is>
          <t>[1]</t>
        </is>
      </c>
      <c r="B23" s="4" t="inlineStr">
        <is>
          <t>.</t>
        </is>
      </c>
    </row>
  </sheetData>
  <mergeCells count="7">
    <mergeCell ref="A1:A2"/>
    <mergeCell ref="B1:C1"/>
    <mergeCell ref="D1:G1"/>
    <mergeCell ref="D2:E2"/>
    <mergeCell ref="F2:G2"/>
    <mergeCell ref="A22:G22"/>
    <mergeCell ref="B23:G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adjustments table (Details) - USD ($) $ in Millions</t>
        </is>
      </c>
      <c r="B1" s="2" t="inlineStr">
        <is>
          <t>Sep. 30, 2020</t>
        </is>
      </c>
      <c r="C1" s="2" t="inlineStr">
        <is>
          <t>Dec. 31, 2019</t>
        </is>
      </c>
    </row>
    <row r="2">
      <c r="A2" s="4" t="inlineStr">
        <is>
          <t>Advances</t>
        </is>
      </c>
    </row>
    <row r="3">
      <c r="A3" s="3" t="inlineStr">
        <is>
          <t>Derivative Instruments and Hedging Activities Disclosures [Line Items]</t>
        </is>
      </c>
    </row>
    <row r="4">
      <c r="A4" s="4" t="inlineStr">
        <is>
          <t>Amortized Cost of Hedged Asset, Fair Value Hedge</t>
        </is>
      </c>
      <c r="B4" s="6" t="n">
        <v>25815</v>
      </c>
      <c r="C4" s="6" t="n">
        <v>22900</v>
      </c>
    </row>
    <row r="5">
      <c r="A5" s="4" t="inlineStr">
        <is>
          <t>Basis Adjustment for Active Fair Value Hedged Asset Cumulative Increase Decrease</t>
        </is>
      </c>
      <c r="B5" s="5" t="n">
        <v>619</v>
      </c>
      <c r="C5" s="5" t="n">
        <v>204</v>
      </c>
    </row>
    <row r="6">
      <c r="A6" s="4" t="inlineStr">
        <is>
          <t>Hedged Asset, Fair Value Hedge, Cumulative Increase (Decrease)</t>
        </is>
      </c>
      <c r="B6" s="5" t="n">
        <v>639</v>
      </c>
      <c r="C6" s="5" t="n">
        <v>204</v>
      </c>
    </row>
    <row r="7">
      <c r="A7" s="4" t="inlineStr">
        <is>
          <t>Available-for-sale Securities</t>
        </is>
      </c>
    </row>
    <row r="8">
      <c r="A8" s="3" t="inlineStr">
        <is>
          <t>Derivative Instruments and Hedging Activities Disclosures [Line Items]</t>
        </is>
      </c>
    </row>
    <row r="9">
      <c r="A9" s="4" t="inlineStr">
        <is>
          <t>Amortized Cost of Hedged Asset, Fair Value Hedge</t>
        </is>
      </c>
      <c r="B9" s="5" t="n">
        <v>12541</v>
      </c>
      <c r="C9" s="5" t="n">
        <v>12877</v>
      </c>
    </row>
    <row r="10">
      <c r="A10" s="4" t="inlineStr">
        <is>
          <t>Basis Adjustment for Active Fair Value Hedged Asset Cumulative Increase Decrease</t>
        </is>
      </c>
      <c r="B10" s="5" t="n">
        <v>318</v>
      </c>
      <c r="C10" s="5" t="n">
        <v>431</v>
      </c>
    </row>
    <row r="11">
      <c r="A11" s="4" t="inlineStr">
        <is>
          <t>Hedged Asset, Fair Value Hedge, Cumulative Increase (Decrease)</t>
        </is>
      </c>
      <c r="B11" s="5" t="n">
        <v>1234</v>
      </c>
      <c r="C11" s="5" t="n">
        <v>431</v>
      </c>
    </row>
    <row r="12">
      <c r="A12" s="4" t="inlineStr">
        <is>
          <t>Consolidated Obligations, Bonds</t>
        </is>
      </c>
    </row>
    <row r="13">
      <c r="A13" s="3" t="inlineStr">
        <is>
          <t>Derivative Instruments and Hedging Activities Disclosures [Line Items]</t>
        </is>
      </c>
    </row>
    <row r="14">
      <c r="A14" s="4" t="inlineStr">
        <is>
          <t>Amortized Cost of Hedged Liability, Fair Value Hedge</t>
        </is>
      </c>
      <c r="B14" s="5" t="n">
        <v>-2541</v>
      </c>
      <c r="C14" s="5" t="n">
        <v>-4840</v>
      </c>
    </row>
    <row r="15">
      <c r="A15" s="4" t="inlineStr">
        <is>
          <t>Basis Adjustment for Active Fair Value Hedged Liability Cumulative Increase Decrease</t>
        </is>
      </c>
      <c r="B15" s="5" t="n">
        <v>-19</v>
      </c>
      <c r="C15" s="5" t="n">
        <v>-9</v>
      </c>
    </row>
    <row r="16">
      <c r="A16" s="4" t="inlineStr">
        <is>
          <t>Hedged Liability, Fair Value Hedge, Cumulative Increase (Decrease)</t>
        </is>
      </c>
      <c r="B16" s="5" t="n">
        <v>-19</v>
      </c>
      <c r="C16" s="5" t="n">
        <v>-9</v>
      </c>
    </row>
    <row r="17">
      <c r="A17" s="4" t="inlineStr">
        <is>
          <t>Advances</t>
        </is>
      </c>
    </row>
    <row r="18">
      <c r="A18" s="3" t="inlineStr">
        <is>
          <t>Derivative Instruments and Hedging Activities Disclosures [Line Items]</t>
        </is>
      </c>
    </row>
    <row r="19">
      <c r="A19" s="4" t="inlineStr">
        <is>
          <t>Basis Adjustment for Hedged Asset, Discontinued Fair Value Hedge, Cumulative Increase (Decrease)</t>
        </is>
      </c>
      <c r="B19" s="5" t="n">
        <v>20</v>
      </c>
      <c r="C19" s="5" t="n">
        <v>0</v>
      </c>
    </row>
    <row r="20">
      <c r="A20" s="4" t="inlineStr">
        <is>
          <t>Available-for-sale Securities</t>
        </is>
      </c>
    </row>
    <row r="21">
      <c r="A21" s="3" t="inlineStr">
        <is>
          <t>Derivative Instruments and Hedging Activities Disclosures [Line Items]</t>
        </is>
      </c>
    </row>
    <row r="22">
      <c r="A22" s="4" t="inlineStr">
        <is>
          <t>Basis Adjustment for Hedged Asset, Discontinued Fair Value Hedge, Cumulative Increase (Decrease)</t>
        </is>
      </c>
      <c r="B22" s="5" t="n">
        <v>916</v>
      </c>
      <c r="C22" s="5" t="n">
        <v>0</v>
      </c>
    </row>
    <row r="23">
      <c r="A23" s="4" t="inlineStr">
        <is>
          <t>Consolidated Obligations, Bonds</t>
        </is>
      </c>
    </row>
    <row r="24">
      <c r="A24" s="3" t="inlineStr">
        <is>
          <t>Derivative Instruments and Hedging Activities Disclosures [Line Items]</t>
        </is>
      </c>
    </row>
    <row r="25">
      <c r="A25" s="4" t="inlineStr">
        <is>
          <t>Basis Adjustment for Hedged Liability, Discontinued Fair Value Hedge, Cumulative Increase (Decrease)</t>
        </is>
      </c>
      <c r="B25" s="6" t="n">
        <v>0</v>
      </c>
      <c r="C2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and Impact on Intere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Instruments Not Designated as Hedging Instruments, Gain (Loss), Net</t>
        </is>
      </c>
      <c r="B4" s="6" t="n">
        <v>5</v>
      </c>
      <c r="C4" s="6" t="n">
        <v>-20</v>
      </c>
      <c r="D4" s="6" t="n">
        <v>-156</v>
      </c>
      <c r="E4" s="6" t="n">
        <v>-109</v>
      </c>
    </row>
    <row r="5">
      <c r="A5" s="4" t="inlineStr">
        <is>
          <t>Gain (Loss) on Derivative and Hedging Activities</t>
        </is>
      </c>
    </row>
    <row r="6">
      <c r="A6" s="3" t="inlineStr">
        <is>
          <t>Derivative Instruments, Gain (Loss) [Line Items]</t>
        </is>
      </c>
    </row>
    <row r="7">
      <c r="A7" s="4" t="inlineStr">
        <is>
          <t>Gain (Loss) on Derivative Instruments</t>
        </is>
      </c>
      <c r="B7" s="5" t="n">
        <v>5</v>
      </c>
      <c r="C7" s="5" t="n">
        <v>-20</v>
      </c>
      <c r="D7" s="5" t="n">
        <v>-156</v>
      </c>
      <c r="E7" s="5" t="n">
        <v>-109</v>
      </c>
    </row>
    <row r="8">
      <c r="A8" s="4" t="inlineStr">
        <is>
          <t>Gain (Loss) on Derivative and Hedging Activities | Not Designated as Hedging Instrument, Economic Hedge [Member] | Interest rate swaps</t>
        </is>
      </c>
    </row>
    <row r="9">
      <c r="A9" s="3" t="inlineStr">
        <is>
          <t>Derivative Instruments, Gain (Loss) [Line Items]</t>
        </is>
      </c>
    </row>
    <row r="10">
      <c r="A10" s="4" t="inlineStr">
        <is>
          <t>Derivative Instruments Not Designated as Hedging Instruments, Gain (Loss), Net</t>
        </is>
      </c>
      <c r="B10" s="5" t="n">
        <v>39</v>
      </c>
      <c r="C10" s="5" t="n">
        <v>-17</v>
      </c>
      <c r="D10" s="5" t="n">
        <v>-107</v>
      </c>
      <c r="E10" s="5" t="n">
        <v>-102</v>
      </c>
    </row>
    <row r="11">
      <c r="A11" s="4" t="inlineStr">
        <is>
          <t>Gain (Loss) on Derivative and Hedging Activities | Not Designated as Hedging Instrument, Economic Hedge [Member] | Interest Rate Caps and Floors [Member]</t>
        </is>
      </c>
    </row>
    <row r="12">
      <c r="A12" s="3" t="inlineStr">
        <is>
          <t>Derivative Instruments, Gain (Loss) [Line Items]</t>
        </is>
      </c>
    </row>
    <row r="13">
      <c r="A13" s="4" t="inlineStr">
        <is>
          <t>Derivative Instruments Not Designated as Hedging Instruments, Gain (Loss), Net</t>
        </is>
      </c>
      <c r="B13" s="5" t="n">
        <v>0</v>
      </c>
      <c r="C13" s="5" t="n">
        <v>-1</v>
      </c>
      <c r="D13" s="5" t="n">
        <v>0</v>
      </c>
      <c r="E13" s="5" t="n">
        <v>-2</v>
      </c>
    </row>
    <row r="14">
      <c r="A14" s="4" t="inlineStr">
        <is>
          <t>Gain (Loss) on Derivative and Hedging Activities | Not Designated as Hedging Instrument, Economic Hedge [Member] | Net Settlements [Member]</t>
        </is>
      </c>
    </row>
    <row r="15">
      <c r="A15" s="3" t="inlineStr">
        <is>
          <t>Derivative Instruments, Gain (Loss) [Line Items]</t>
        </is>
      </c>
    </row>
    <row r="16">
      <c r="A16" s="4" t="inlineStr">
        <is>
          <t>Derivative Instruments Not Designated as Hedging Instruments, Gain (Loss), Net</t>
        </is>
      </c>
      <c r="B16" s="5" t="n">
        <v>-34</v>
      </c>
      <c r="C16" s="5" t="n">
        <v>-3</v>
      </c>
      <c r="D16" s="5" t="n">
        <v>-52</v>
      </c>
      <c r="E16" s="5" t="n">
        <v>-8</v>
      </c>
    </row>
    <row r="17">
      <c r="A17" s="4" t="inlineStr">
        <is>
          <t>Gain (Loss) on Derivative and Hedging Activities | Not Designated as Hedging Instrument [Member] | Mortgage delivery commitments | Mortgages</t>
        </is>
      </c>
    </row>
    <row r="18">
      <c r="A18" s="3" t="inlineStr">
        <is>
          <t>Derivative Instruments, Gain (Loss) [Line Items]</t>
        </is>
      </c>
    </row>
    <row r="19">
      <c r="A19" s="4" t="inlineStr">
        <is>
          <t>Derivative Instruments Not Designated as Hedging Instruments, Gain (Loss), Net</t>
        </is>
      </c>
      <c r="B19" s="6" t="n">
        <v>0</v>
      </c>
      <c r="C19" s="6" t="n">
        <v>1</v>
      </c>
      <c r="D19" s="6" t="n">
        <v>3</v>
      </c>
      <c r="E19"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Sep. 30, 2020</t>
        </is>
      </c>
      <c r="D1" s="2" t="inlineStr">
        <is>
          <t>Dec. 31, 2019</t>
        </is>
      </c>
    </row>
    <row r="2">
      <c r="A2" s="3" t="inlineStr">
        <is>
          <t>Derivative [Line Items]</t>
        </is>
      </c>
    </row>
    <row r="3">
      <c r="A3" s="4" t="inlineStr">
        <is>
          <t>Total Derivative Assets and Derivative Liabilities</t>
        </is>
      </c>
      <c r="C3" s="6" t="n">
        <v>56</v>
      </c>
      <c r="D3" s="6" t="n">
        <v>33</v>
      </c>
    </row>
    <row r="4">
      <c r="A4" s="4" t="inlineStr">
        <is>
          <t>Derivative Asset, Fair Value, Amount Offset Against Collateral</t>
        </is>
      </c>
      <c r="C4" s="5" t="n">
        <v>442</v>
      </c>
      <c r="D4" s="5" t="n">
        <v>414</v>
      </c>
    </row>
    <row r="5">
      <c r="A5" s="4" t="inlineStr">
        <is>
          <t>Netting Adjustments and Cash Collateral-Derivative Liability</t>
        </is>
      </c>
      <c r="B5" s="4" t="inlineStr">
        <is>
          <t>[1]</t>
        </is>
      </c>
      <c r="C5" s="5" t="n">
        <v>-329</v>
      </c>
      <c r="D5" s="5" t="n">
        <v>-384</v>
      </c>
    </row>
    <row r="6">
      <c r="A6" s="4" t="inlineStr">
        <is>
          <t>Derivative Assets and Derivative Liabilities</t>
        </is>
      </c>
      <c r="C6" s="5" t="n">
        <v>1</v>
      </c>
      <c r="D6" s="5" t="n">
        <v>0</v>
      </c>
    </row>
    <row r="7">
      <c r="A7" s="4" t="inlineStr">
        <is>
          <t>Derivative Liability, Fair Value, Amount Offset Against Collateral</t>
        </is>
      </c>
      <c r="C7" s="5" t="n">
        <v>1</v>
      </c>
      <c r="D7" s="5" t="n">
        <v>0</v>
      </c>
    </row>
    <row r="8">
      <c r="A8" s="4" t="inlineStr">
        <is>
          <t>Uncleared derivatives</t>
        </is>
      </c>
    </row>
    <row r="9">
      <c r="A9" s="3" t="inlineStr">
        <is>
          <t>Derivative [Line Items]</t>
        </is>
      </c>
    </row>
    <row r="10">
      <c r="A10" s="4" t="inlineStr">
        <is>
          <t>Derivative Asset, Fair Value, Gross Recognized Amount</t>
        </is>
      </c>
      <c r="C10" s="5" t="n">
        <v>33</v>
      </c>
      <c r="D10" s="5" t="n">
        <v>34</v>
      </c>
    </row>
    <row r="11">
      <c r="A11" s="4" t="inlineStr">
        <is>
          <t>Derivative Asset Fair Value Gross Liability and Right To Reclaim Cash Offset</t>
        </is>
      </c>
      <c r="C11" s="5" t="n">
        <v>7</v>
      </c>
      <c r="D11" s="5" t="n">
        <v>-16</v>
      </c>
    </row>
    <row r="12">
      <c r="A12" s="4" t="inlineStr">
        <is>
          <t>Total Derivative Assets and Derivative Liabilities</t>
        </is>
      </c>
      <c r="C12" s="5" t="n">
        <v>40</v>
      </c>
      <c r="D12" s="5" t="n">
        <v>18</v>
      </c>
    </row>
    <row r="13">
      <c r="A13" s="4" t="inlineStr">
        <is>
          <t>Derivative Asset, Noncash collateral not offset that can be sold or repledged</t>
        </is>
      </c>
      <c r="C13" s="5" t="n">
        <v>0</v>
      </c>
      <c r="D13" s="5" t="n">
        <v>0</v>
      </c>
    </row>
    <row r="14">
      <c r="A14" s="4" t="inlineStr">
        <is>
          <t>Derivative Asset, Fair Value, Amount Offset Against Collateral</t>
        </is>
      </c>
      <c r="C14" s="5" t="n">
        <v>40</v>
      </c>
      <c r="D14" s="5" t="n">
        <v>18</v>
      </c>
    </row>
    <row r="15">
      <c r="A15" s="4" t="inlineStr">
        <is>
          <t>Derivative Liability, Fair Value, Gross Recognized Amount</t>
        </is>
      </c>
      <c r="C15" s="5" t="n">
        <v>315</v>
      </c>
      <c r="D15" s="5" t="n">
        <v>382</v>
      </c>
    </row>
    <row r="16">
      <c r="A16" s="4" t="inlineStr">
        <is>
          <t>Netting Adjustments and Cash Collateral-Derivative Liability</t>
        </is>
      </c>
      <c r="C16" s="5" t="n">
        <v>-314</v>
      </c>
      <c r="D16" s="5" t="n">
        <v>-382</v>
      </c>
    </row>
    <row r="17">
      <c r="A17" s="4" t="inlineStr">
        <is>
          <t>Derivative Assets and Derivative Liabilities</t>
        </is>
      </c>
      <c r="C17" s="5" t="n">
        <v>1</v>
      </c>
      <c r="D17" s="5" t="n">
        <v>0</v>
      </c>
    </row>
    <row r="18">
      <c r="A18" s="4" t="inlineStr">
        <is>
          <t>Derivative Liability, Noncash collateral not offset that can be sold or repledged</t>
        </is>
      </c>
      <c r="C18" s="5" t="n">
        <v>0</v>
      </c>
      <c r="D18" s="5" t="n">
        <v>0</v>
      </c>
    </row>
    <row r="19">
      <c r="A19" s="4" t="inlineStr">
        <is>
          <t>Derivative Liability, Fair Value, Amount Offset Against Collateral</t>
        </is>
      </c>
      <c r="C19" s="5" t="n">
        <v>1</v>
      </c>
      <c r="D19" s="5" t="n">
        <v>0</v>
      </c>
    </row>
    <row r="20">
      <c r="A20" s="4" t="inlineStr">
        <is>
          <t>Cleared derivatives</t>
        </is>
      </c>
    </row>
    <row r="21">
      <c r="A21" s="3" t="inlineStr">
        <is>
          <t>Derivative [Line Items]</t>
        </is>
      </c>
    </row>
    <row r="22">
      <c r="A22" s="4" t="inlineStr">
        <is>
          <t>Derivative Asset, Fair Value, Gross Recognized Amount</t>
        </is>
      </c>
      <c r="C22" s="5" t="n">
        <v>25</v>
      </c>
      <c r="D22" s="5" t="n">
        <v>10</v>
      </c>
    </row>
    <row r="23">
      <c r="A23" s="4" t="inlineStr">
        <is>
          <t>Derivative Asset Fair Value Gross Liability and Right To Reclaim Cash Offset</t>
        </is>
      </c>
      <c r="C23" s="5" t="n">
        <v>-9</v>
      </c>
      <c r="D23" s="5" t="n">
        <v>5</v>
      </c>
    </row>
    <row r="24">
      <c r="A24" s="4" t="inlineStr">
        <is>
          <t>Total Derivative Assets and Derivative Liabilities</t>
        </is>
      </c>
      <c r="C24" s="5" t="n">
        <v>16</v>
      </c>
      <c r="D24" s="5" t="n">
        <v>15</v>
      </c>
    </row>
    <row r="25">
      <c r="A25" s="4" t="inlineStr">
        <is>
          <t>Derivative Asset, Noncash collateral not offset that can be sold or repledged</t>
        </is>
      </c>
      <c r="C25" s="5" t="n">
        <v>-386</v>
      </c>
      <c r="D25" s="5" t="n">
        <v>-381</v>
      </c>
    </row>
    <row r="26">
      <c r="A26" s="4" t="inlineStr">
        <is>
          <t>Derivative Asset, Fair Value, Amount Offset Against Collateral</t>
        </is>
      </c>
      <c r="C26" s="5" t="n">
        <v>402</v>
      </c>
      <c r="D26" s="5" t="n">
        <v>396</v>
      </c>
    </row>
    <row r="27">
      <c r="A27" s="4" t="inlineStr">
        <is>
          <t>Derivative Liability, Fair Value, Gross Recognized Amount</t>
        </is>
      </c>
      <c r="C27" s="5" t="n">
        <v>15</v>
      </c>
      <c r="D27" s="5" t="n">
        <v>2</v>
      </c>
    </row>
    <row r="28">
      <c r="A28" s="4" t="inlineStr">
        <is>
          <t>Netting Adjustments and Cash Collateral-Derivative Liability</t>
        </is>
      </c>
      <c r="C28" s="5" t="n">
        <v>-15</v>
      </c>
      <c r="D28" s="5" t="n">
        <v>-2</v>
      </c>
    </row>
    <row r="29">
      <c r="A29" s="4" t="inlineStr">
        <is>
          <t>Derivative Assets and Derivative Liabilities</t>
        </is>
      </c>
      <c r="C29" s="5" t="n">
        <v>0</v>
      </c>
      <c r="D29" s="5" t="n">
        <v>0</v>
      </c>
    </row>
    <row r="30">
      <c r="A30" s="4" t="inlineStr">
        <is>
          <t>Derivative Liability, Noncash collateral not offset that can be sold or repledged</t>
        </is>
      </c>
      <c r="C30" s="5" t="n">
        <v>0</v>
      </c>
      <c r="D30" s="5" t="n">
        <v>0</v>
      </c>
    </row>
    <row r="31">
      <c r="A31" s="4" t="inlineStr">
        <is>
          <t>Derivative Liability, Fair Value, Amount Offset Against Collateral</t>
        </is>
      </c>
      <c r="C31" s="6" t="n">
        <v>0</v>
      </c>
      <c r="D31" s="6" t="n">
        <v>0</v>
      </c>
    </row>
    <row r="32"/>
    <row r="33">
      <c r="A33" s="4" t="inlineStr">
        <is>
          <t>[1]</t>
        </is>
      </c>
      <c r="B33"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335 and $378 at September 30, 2020, and December 31, 2019, respectively. Cash collateral received, including accrued interest, was $8 and $5 at September 30, 2020, and December 31, 2019, respectively.</t>
        </is>
      </c>
    </row>
  </sheetData>
  <mergeCells count="3">
    <mergeCell ref="A1:B1"/>
    <mergeCell ref="A32:C32"/>
    <mergeCell ref="B33:C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Carrying Value and Fair Value of Financial Instruments) (Details) - USD ($) $ in Millions</t>
        </is>
      </c>
      <c r="C1" s="2" t="inlineStr">
        <is>
          <t>Sep. 30, 2020</t>
        </is>
      </c>
      <c r="D1" s="2" t="inlineStr">
        <is>
          <t>Jun. 30, 2020</t>
        </is>
      </c>
      <c r="E1" s="2" t="inlineStr">
        <is>
          <t>Dec. 31, 2019</t>
        </is>
      </c>
      <c r="G1" s="2" t="inlineStr">
        <is>
          <t>Sep. 30, 2019</t>
        </is>
      </c>
      <c r="H1" s="2" t="inlineStr">
        <is>
          <t>Jun. 30, 2019</t>
        </is>
      </c>
      <c r="I1" s="2" t="inlineStr">
        <is>
          <t>Dec. 31, 2018</t>
        </is>
      </c>
    </row>
    <row r="2">
      <c r="A2" s="3" t="inlineStr">
        <is>
          <t>Assets</t>
        </is>
      </c>
    </row>
    <row r="3">
      <c r="A3" s="4" t="inlineStr">
        <is>
          <t>Cash and due from banks</t>
        </is>
      </c>
      <c r="C3" s="6" t="n">
        <v>175</v>
      </c>
      <c r="E3" s="6" t="n">
        <v>118</v>
      </c>
    </row>
    <row r="4">
      <c r="A4" s="4" t="inlineStr">
        <is>
          <t>Trading securities</t>
        </is>
      </c>
      <c r="C4" s="5" t="n">
        <v>4281</v>
      </c>
      <c r="E4" s="5" t="n">
        <v>1766</v>
      </c>
    </row>
    <row r="5">
      <c r="A5" s="4" t="inlineStr">
        <is>
          <t>Available-for-sale (AFS) securities</t>
        </is>
      </c>
      <c r="B5" s="4" t="inlineStr">
        <is>
          <t>[1]</t>
        </is>
      </c>
      <c r="C5" s="5" t="n">
        <v>14671</v>
      </c>
      <c r="E5" s="5" t="n">
        <v>15495</v>
      </c>
    </row>
    <row r="6">
      <c r="A6" s="4" t="inlineStr">
        <is>
          <t>HTM securities, Carrying Value</t>
        </is>
      </c>
      <c r="B6" s="4" t="inlineStr">
        <is>
          <t>[2]</t>
        </is>
      </c>
      <c r="C6" s="5" t="n">
        <v>5718</v>
      </c>
      <c r="E6" s="5" t="n">
        <v>7545</v>
      </c>
    </row>
    <row r="7">
      <c r="A7" s="4" t="inlineStr">
        <is>
          <t>HTM Securities, Fair Value</t>
        </is>
      </c>
      <c r="C7" s="5" t="n">
        <v>5755</v>
      </c>
      <c r="E7" s="5" t="n">
        <v>7566</v>
      </c>
    </row>
    <row r="8">
      <c r="A8" s="4" t="inlineStr">
        <is>
          <t>Accrued interest receivable</t>
        </is>
      </c>
      <c r="C8" s="5" t="n">
        <v>100</v>
      </c>
      <c r="E8" s="5" t="n">
        <v>139</v>
      </c>
    </row>
    <row r="9">
      <c r="A9" s="4" t="inlineStr">
        <is>
          <t>Derivative assets, net</t>
        </is>
      </c>
      <c r="C9" s="5" t="n">
        <v>56</v>
      </c>
      <c r="E9" s="5" t="n">
        <v>33</v>
      </c>
    </row>
    <row r="10">
      <c r="A10" s="4" t="inlineStr">
        <is>
          <t>Derivative Assets</t>
        </is>
      </c>
      <c r="C10" s="5" t="n">
        <v>58</v>
      </c>
      <c r="E10" s="5" t="n">
        <v>44</v>
      </c>
    </row>
    <row r="11">
      <c r="A11" s="4" t="inlineStr">
        <is>
          <t>Derivative Asset, Netting adjustments</t>
        </is>
      </c>
      <c r="B11" s="4" t="inlineStr">
        <is>
          <t>[3]</t>
        </is>
      </c>
      <c r="C11" s="5" t="n">
        <v>2</v>
      </c>
      <c r="E11" s="5" t="n">
        <v>11</v>
      </c>
    </row>
    <row r="12">
      <c r="A12" s="3" t="inlineStr">
        <is>
          <t>Liabilities</t>
        </is>
      </c>
    </row>
    <row r="13">
      <c r="A13" s="4" t="inlineStr">
        <is>
          <t>Mandatorily redeemable capital stock</t>
        </is>
      </c>
      <c r="C13" s="5" t="n">
        <v>2</v>
      </c>
      <c r="D13" s="6" t="n">
        <v>83</v>
      </c>
      <c r="E13" s="5" t="n">
        <v>138</v>
      </c>
      <c r="G13" s="6" t="n">
        <v>138</v>
      </c>
      <c r="H13" s="6" t="n">
        <v>138</v>
      </c>
      <c r="I13" s="6" t="n">
        <v>227</v>
      </c>
    </row>
    <row r="14">
      <c r="A14" s="4" t="inlineStr">
        <is>
          <t>Accrued interest payable</t>
        </is>
      </c>
      <c r="C14" s="5" t="n">
        <v>31</v>
      </c>
      <c r="E14" s="5" t="n">
        <v>164</v>
      </c>
    </row>
    <row r="15">
      <c r="A15" s="4" t="inlineStr">
        <is>
          <t>Derivative liabilities, net</t>
        </is>
      </c>
      <c r="C15" s="5" t="n">
        <v>1</v>
      </c>
      <c r="E15" s="5" t="n">
        <v>0</v>
      </c>
    </row>
    <row r="16">
      <c r="A16" s="4" t="inlineStr">
        <is>
          <t>Derivative Liabilities</t>
        </is>
      </c>
      <c r="C16" s="5" t="n">
        <v>330</v>
      </c>
      <c r="E16" s="5" t="n">
        <v>384</v>
      </c>
    </row>
    <row r="17">
      <c r="A17" s="4" t="inlineStr">
        <is>
          <t>Derivative Liability, Netting adjustments</t>
        </is>
      </c>
      <c r="B17" s="4" t="inlineStr">
        <is>
          <t>[3]</t>
        </is>
      </c>
      <c r="C17" s="5" t="n">
        <v>-329</v>
      </c>
      <c r="E17" s="5" t="n">
        <v>-384</v>
      </c>
    </row>
    <row r="18">
      <c r="A18" s="4" t="inlineStr">
        <is>
          <t>Net Carrying Value</t>
        </is>
      </c>
    </row>
    <row r="19">
      <c r="A19" s="3" t="inlineStr">
        <is>
          <t>Assets</t>
        </is>
      </c>
    </row>
    <row r="20">
      <c r="A20" s="4" t="inlineStr">
        <is>
          <t>Cash and due from banks</t>
        </is>
      </c>
      <c r="C20" s="5" t="n">
        <v>175</v>
      </c>
      <c r="E20" s="5" t="n">
        <v>118</v>
      </c>
    </row>
    <row r="21">
      <c r="A21" s="4" t="inlineStr">
        <is>
          <t>Interest-bearing deposits</t>
        </is>
      </c>
      <c r="C21" s="5" t="n">
        <v>1478</v>
      </c>
      <c r="E21" s="5" t="n">
        <v>2269</v>
      </c>
    </row>
    <row r="22">
      <c r="A22" s="4" t="inlineStr">
        <is>
          <t>Securities purchased under agreements to resell</t>
        </is>
      </c>
      <c r="C22" s="5" t="n">
        <v>6750</v>
      </c>
      <c r="E22" s="5" t="n">
        <v>7000</v>
      </c>
    </row>
    <row r="23">
      <c r="A23" s="4" t="inlineStr">
        <is>
          <t>Federal funds sold</t>
        </is>
      </c>
      <c r="C23" s="5" t="n">
        <v>2323</v>
      </c>
      <c r="E23" s="5" t="n">
        <v>3562</v>
      </c>
    </row>
    <row r="24">
      <c r="A24" s="4" t="inlineStr">
        <is>
          <t>Trading securities</t>
        </is>
      </c>
      <c r="C24" s="5" t="n">
        <v>4281</v>
      </c>
      <c r="E24" s="5" t="n">
        <v>1766</v>
      </c>
    </row>
    <row r="25">
      <c r="A25" s="4" t="inlineStr">
        <is>
          <t>Available-for-sale (AFS) securities</t>
        </is>
      </c>
      <c r="C25" s="5" t="n">
        <v>14671</v>
      </c>
      <c r="E25" s="5" t="n">
        <v>15495</v>
      </c>
    </row>
    <row r="26">
      <c r="A26" s="4" t="inlineStr">
        <is>
          <t>HTM securities, Carrying Value</t>
        </is>
      </c>
      <c r="C26" s="5" t="n">
        <v>5718</v>
      </c>
      <c r="E26" s="5" t="n">
        <v>7545</v>
      </c>
    </row>
    <row r="27">
      <c r="A27" s="4" t="inlineStr">
        <is>
          <t>Advances</t>
        </is>
      </c>
      <c r="C27" s="5" t="n">
        <v>37693</v>
      </c>
      <c r="E27" s="5" t="n">
        <v>65374</v>
      </c>
    </row>
    <row r="28">
      <c r="A28" s="4" t="inlineStr">
        <is>
          <t>Mortgage loans held for portfolio, net of allowance for credit losses on mortgage loans</t>
        </is>
      </c>
      <c r="C28" s="5" t="n">
        <v>2404</v>
      </c>
      <c r="E28" s="5" t="n">
        <v>3314</v>
      </c>
    </row>
    <row r="29">
      <c r="A29" s="4" t="inlineStr">
        <is>
          <t>Accrued interest receivable</t>
        </is>
      </c>
      <c r="C29" s="5" t="n">
        <v>100</v>
      </c>
      <c r="E29" s="5" t="n">
        <v>139</v>
      </c>
    </row>
    <row r="30">
      <c r="A30" s="4" t="inlineStr">
        <is>
          <t>Derivative assets, net</t>
        </is>
      </c>
      <c r="B30" s="4" t="inlineStr">
        <is>
          <t>[4]</t>
        </is>
      </c>
      <c r="C30" s="5" t="n">
        <v>56</v>
      </c>
      <c r="E30" s="5" t="n">
        <v>33</v>
      </c>
    </row>
    <row r="31">
      <c r="A31" s="4" t="inlineStr">
        <is>
          <t>Other assets</t>
        </is>
      </c>
      <c r="B31" s="4" t="inlineStr">
        <is>
          <t>[5]</t>
        </is>
      </c>
      <c r="C31" s="5" t="n">
        <v>20</v>
      </c>
      <c r="E31" s="5" t="n">
        <v>19</v>
      </c>
    </row>
    <row r="32">
      <c r="A32" s="3" t="inlineStr">
        <is>
          <t>Liabilities</t>
        </is>
      </c>
    </row>
    <row r="33">
      <c r="A33" s="4" t="inlineStr">
        <is>
          <t>Deposits</t>
        </is>
      </c>
      <c r="C33" s="5" t="n">
        <v>1006</v>
      </c>
      <c r="E33" s="5" t="n">
        <v>537</v>
      </c>
    </row>
    <row r="34">
      <c r="A34" s="4" t="inlineStr">
        <is>
          <t>Total consolidated obligations</t>
        </is>
      </c>
      <c r="C34" s="5" t="n">
        <v>68221</v>
      </c>
      <c r="E34" s="5" t="n">
        <v>98748</v>
      </c>
    </row>
    <row r="35">
      <c r="A35" s="4" t="inlineStr">
        <is>
          <t>Mandatorily redeemable capital stock</t>
        </is>
      </c>
      <c r="C35" s="5" t="n">
        <v>2</v>
      </c>
      <c r="E35" s="5" t="n">
        <v>138</v>
      </c>
    </row>
    <row r="36">
      <c r="A36" s="4" t="inlineStr">
        <is>
          <t>Accrued interest payable</t>
        </is>
      </c>
      <c r="C36" s="5" t="n">
        <v>31</v>
      </c>
      <c r="E36" s="5" t="n">
        <v>164</v>
      </c>
    </row>
    <row r="37">
      <c r="A37" s="4" t="inlineStr">
        <is>
          <t>Derivative liabilities, net</t>
        </is>
      </c>
      <c r="B37" s="4" t="inlineStr">
        <is>
          <t>[4]</t>
        </is>
      </c>
      <c r="C37" s="5" t="n">
        <v>1</v>
      </c>
      <c r="E37" s="5" t="n">
        <v>0</v>
      </c>
    </row>
    <row r="38">
      <c r="A38" s="4" t="inlineStr">
        <is>
          <t>Estimated Fair Value</t>
        </is>
      </c>
    </row>
    <row r="39">
      <c r="A39" s="3" t="inlineStr">
        <is>
          <t>Assets</t>
        </is>
      </c>
    </row>
    <row r="40">
      <c r="A40" s="4" t="inlineStr">
        <is>
          <t>Cash and due from banks</t>
        </is>
      </c>
      <c r="C40" s="5" t="n">
        <v>175</v>
      </c>
      <c r="E40" s="5" t="n">
        <v>118</v>
      </c>
    </row>
    <row r="41">
      <c r="A41" s="4" t="inlineStr">
        <is>
          <t>Interest-bearing deposits</t>
        </is>
      </c>
      <c r="C41" s="5" t="n">
        <v>1478</v>
      </c>
      <c r="E41" s="5" t="n">
        <v>2269</v>
      </c>
    </row>
    <row r="42">
      <c r="A42" s="4" t="inlineStr">
        <is>
          <t>Securities purchased under agreements to resell</t>
        </is>
      </c>
      <c r="C42" s="5" t="n">
        <v>6750</v>
      </c>
      <c r="E42" s="5" t="n">
        <v>7000</v>
      </c>
    </row>
    <row r="43">
      <c r="A43" s="4" t="inlineStr">
        <is>
          <t>Federal funds sold</t>
        </is>
      </c>
      <c r="C43" s="5" t="n">
        <v>2323</v>
      </c>
      <c r="E43" s="5" t="n">
        <v>3562</v>
      </c>
    </row>
    <row r="44">
      <c r="A44" s="4" t="inlineStr">
        <is>
          <t>Trading securities</t>
        </is>
      </c>
      <c r="C44" s="5" t="n">
        <v>4281</v>
      </c>
      <c r="E44" s="5" t="n">
        <v>1766</v>
      </c>
    </row>
    <row r="45">
      <c r="A45" s="4" t="inlineStr">
        <is>
          <t>Available-for-sale (AFS) securities</t>
        </is>
      </c>
      <c r="C45" s="5" t="n">
        <v>14671</v>
      </c>
      <c r="E45" s="5" t="n">
        <v>15495</v>
      </c>
    </row>
    <row r="46">
      <c r="A46" s="4" t="inlineStr">
        <is>
          <t>HTM Securities, Fair Value</t>
        </is>
      </c>
      <c r="C46" s="5" t="n">
        <v>5755</v>
      </c>
      <c r="E46" s="5" t="n">
        <v>7566</v>
      </c>
    </row>
    <row r="47">
      <c r="A47" s="4" t="inlineStr">
        <is>
          <t>Advances</t>
        </is>
      </c>
      <c r="C47" s="5" t="n">
        <v>37887</v>
      </c>
      <c r="E47" s="5" t="n">
        <v>65492</v>
      </c>
    </row>
    <row r="48">
      <c r="A48" s="4" t="inlineStr">
        <is>
          <t>Mortgage loans held for portfolio, net of allowance for credit losses on mortgage loans</t>
        </is>
      </c>
      <c r="C48" s="5" t="n">
        <v>2418</v>
      </c>
      <c r="E48" s="5" t="n">
        <v>3332</v>
      </c>
    </row>
    <row r="49">
      <c r="A49" s="4" t="inlineStr">
        <is>
          <t>Accrued interest receivable</t>
        </is>
      </c>
      <c r="C49" s="5" t="n">
        <v>100</v>
      </c>
      <c r="E49" s="5" t="n">
        <v>139</v>
      </c>
    </row>
    <row r="50">
      <c r="A50" s="4" t="inlineStr">
        <is>
          <t>Derivative assets, net</t>
        </is>
      </c>
      <c r="B50" s="4" t="inlineStr">
        <is>
          <t>[4]</t>
        </is>
      </c>
      <c r="C50" s="5" t="n">
        <v>56</v>
      </c>
      <c r="E50" s="5" t="n">
        <v>33</v>
      </c>
    </row>
    <row r="51">
      <c r="A51" s="4" t="inlineStr">
        <is>
          <t>Other assets</t>
        </is>
      </c>
      <c r="B51" s="4" t="inlineStr">
        <is>
          <t>[5]</t>
        </is>
      </c>
      <c r="C51" s="5" t="n">
        <v>20</v>
      </c>
      <c r="E51" s="5" t="n">
        <v>19</v>
      </c>
    </row>
    <row r="52">
      <c r="A52" s="3" t="inlineStr">
        <is>
          <t>Liabilities</t>
        </is>
      </c>
    </row>
    <row r="53">
      <c r="A53" s="4" t="inlineStr">
        <is>
          <t>Deposits</t>
        </is>
      </c>
      <c r="C53" s="5" t="n">
        <v>1006</v>
      </c>
      <c r="E53" s="5" t="n">
        <v>537</v>
      </c>
    </row>
    <row r="54">
      <c r="A54" s="4" t="inlineStr">
        <is>
          <t>Total consolidated obligations</t>
        </is>
      </c>
      <c r="C54" s="5" t="n">
        <v>68286</v>
      </c>
      <c r="E54" s="5" t="n">
        <v>98764</v>
      </c>
    </row>
    <row r="55">
      <c r="A55" s="4" t="inlineStr">
        <is>
          <t>Mandatorily redeemable capital stock</t>
        </is>
      </c>
      <c r="C55" s="5" t="n">
        <v>2</v>
      </c>
      <c r="E55" s="5" t="n">
        <v>138</v>
      </c>
    </row>
    <row r="56">
      <c r="A56" s="4" t="inlineStr">
        <is>
          <t>Accrued interest payable</t>
        </is>
      </c>
      <c r="C56" s="5" t="n">
        <v>31</v>
      </c>
      <c r="E56" s="5" t="n">
        <v>164</v>
      </c>
    </row>
    <row r="57">
      <c r="A57" s="4" t="inlineStr">
        <is>
          <t>Derivative liabilities, net</t>
        </is>
      </c>
      <c r="B57" s="4" t="inlineStr">
        <is>
          <t>[4]</t>
        </is>
      </c>
      <c r="C57" s="5" t="n">
        <v>1</v>
      </c>
      <c r="E57" s="5" t="n">
        <v>0</v>
      </c>
    </row>
    <row r="58">
      <c r="A58" s="4" t="inlineStr">
        <is>
          <t>Level 1</t>
        </is>
      </c>
    </row>
    <row r="59">
      <c r="A59" s="3" t="inlineStr">
        <is>
          <t>Assets</t>
        </is>
      </c>
    </row>
    <row r="60">
      <c r="A60" s="4" t="inlineStr">
        <is>
          <t>Cash and due from banks</t>
        </is>
      </c>
      <c r="C60" s="5" t="n">
        <v>175</v>
      </c>
      <c r="E60" s="5" t="n">
        <v>118</v>
      </c>
    </row>
    <row r="61">
      <c r="A61" s="4" t="inlineStr">
        <is>
          <t>Interest-bearing deposits</t>
        </is>
      </c>
      <c r="C61" s="5" t="n">
        <v>1478</v>
      </c>
      <c r="E61" s="5" t="n">
        <v>2269</v>
      </c>
    </row>
    <row r="62">
      <c r="A62" s="4" t="inlineStr">
        <is>
          <t>Securities purchased under agreements to resell</t>
        </is>
      </c>
      <c r="C62" s="5" t="n">
        <v>0</v>
      </c>
      <c r="E62" s="5" t="n">
        <v>0</v>
      </c>
    </row>
    <row r="63">
      <c r="A63" s="4" t="inlineStr">
        <is>
          <t>Federal funds sold</t>
        </is>
      </c>
      <c r="C63" s="5" t="n">
        <v>0</v>
      </c>
      <c r="E63" s="5" t="n">
        <v>0</v>
      </c>
    </row>
    <row r="64">
      <c r="A64" s="4" t="inlineStr">
        <is>
          <t>Trading securities</t>
        </is>
      </c>
      <c r="C64" s="5" t="n">
        <v>0</v>
      </c>
      <c r="E64" s="5" t="n">
        <v>0</v>
      </c>
    </row>
    <row r="65">
      <c r="A65" s="4" t="inlineStr">
        <is>
          <t>Available-for-sale (AFS) securities</t>
        </is>
      </c>
      <c r="C65" s="5" t="n">
        <v>0</v>
      </c>
      <c r="E65" s="5" t="n">
        <v>0</v>
      </c>
    </row>
    <row r="66">
      <c r="A66" s="4" t="inlineStr">
        <is>
          <t>HTM Securities, Fair Value</t>
        </is>
      </c>
      <c r="C66" s="5" t="n">
        <v>0</v>
      </c>
      <c r="E66" s="5" t="n">
        <v>0</v>
      </c>
    </row>
    <row r="67">
      <c r="A67" s="4" t="inlineStr">
        <is>
          <t>Advances</t>
        </is>
      </c>
      <c r="C67" s="5" t="n">
        <v>0</v>
      </c>
      <c r="E67" s="5" t="n">
        <v>0</v>
      </c>
    </row>
    <row r="68">
      <c r="A68" s="4" t="inlineStr">
        <is>
          <t>Mortgage loans held for portfolio, net of allowance for credit losses on mortgage loans</t>
        </is>
      </c>
      <c r="C68" s="5" t="n">
        <v>0</v>
      </c>
      <c r="E68" s="5" t="n">
        <v>0</v>
      </c>
    </row>
    <row r="69">
      <c r="A69" s="4" t="inlineStr">
        <is>
          <t>Accrued interest receivable</t>
        </is>
      </c>
      <c r="C69" s="5" t="n">
        <v>0</v>
      </c>
      <c r="E69" s="5" t="n">
        <v>0</v>
      </c>
    </row>
    <row r="70">
      <c r="A70" s="4" t="inlineStr">
        <is>
          <t>Derivative Assets</t>
        </is>
      </c>
      <c r="C70" s="5" t="n">
        <v>0</v>
      </c>
      <c r="E70" s="5" t="n">
        <v>0</v>
      </c>
      <c r="F70" s="4" t="inlineStr">
        <is>
          <t>[4]</t>
        </is>
      </c>
    </row>
    <row r="71">
      <c r="A71" s="4" t="inlineStr">
        <is>
          <t>Other assets</t>
        </is>
      </c>
      <c r="B71" s="4" t="inlineStr">
        <is>
          <t>[5]</t>
        </is>
      </c>
      <c r="C71" s="5" t="n">
        <v>20</v>
      </c>
      <c r="E71" s="5" t="n">
        <v>19</v>
      </c>
    </row>
    <row r="72">
      <c r="A72" s="3" t="inlineStr">
        <is>
          <t>Liabilities</t>
        </is>
      </c>
    </row>
    <row r="73">
      <c r="A73" s="4" t="inlineStr">
        <is>
          <t>Deposits</t>
        </is>
      </c>
      <c r="C73" s="5" t="n">
        <v>0</v>
      </c>
      <c r="E73" s="5" t="n">
        <v>0</v>
      </c>
    </row>
    <row r="74">
      <c r="A74" s="4" t="inlineStr">
        <is>
          <t>Total consolidated obligations</t>
        </is>
      </c>
      <c r="C74" s="5" t="n">
        <v>0</v>
      </c>
      <c r="E74" s="5" t="n">
        <v>0</v>
      </c>
    </row>
    <row r="75">
      <c r="A75" s="4" t="inlineStr">
        <is>
          <t>Mandatorily redeemable capital stock</t>
        </is>
      </c>
      <c r="C75" s="5" t="n">
        <v>2</v>
      </c>
      <c r="E75" s="5" t="n">
        <v>138</v>
      </c>
    </row>
    <row r="76">
      <c r="A76" s="4" t="inlineStr">
        <is>
          <t>Accrued interest payable</t>
        </is>
      </c>
      <c r="C76" s="5" t="n">
        <v>0</v>
      </c>
      <c r="E76" s="5" t="n">
        <v>0</v>
      </c>
    </row>
    <row r="77">
      <c r="A77" s="4" t="inlineStr">
        <is>
          <t>Derivative Liabilities</t>
        </is>
      </c>
      <c r="C77" s="5" t="n">
        <v>0</v>
      </c>
      <c r="E77" s="5" t="n">
        <v>0</v>
      </c>
      <c r="F77" s="4" t="inlineStr">
        <is>
          <t>[4]</t>
        </is>
      </c>
    </row>
    <row r="78">
      <c r="A78" s="4" t="inlineStr">
        <is>
          <t>Level 2</t>
        </is>
      </c>
    </row>
    <row r="79">
      <c r="A79" s="3" t="inlineStr">
        <is>
          <t>Assets</t>
        </is>
      </c>
    </row>
    <row r="80">
      <c r="A80" s="4" t="inlineStr">
        <is>
          <t>Cash and due from banks</t>
        </is>
      </c>
      <c r="C80" s="5" t="n">
        <v>0</v>
      </c>
      <c r="E80" s="5" t="n">
        <v>0</v>
      </c>
    </row>
    <row r="81">
      <c r="A81" s="4" t="inlineStr">
        <is>
          <t>Interest-bearing deposits</t>
        </is>
      </c>
      <c r="C81" s="5" t="n">
        <v>0</v>
      </c>
      <c r="E81" s="5" t="n">
        <v>0</v>
      </c>
    </row>
    <row r="82">
      <c r="A82" s="4" t="inlineStr">
        <is>
          <t>Securities purchased under agreements to resell</t>
        </is>
      </c>
      <c r="C82" s="5" t="n">
        <v>6750</v>
      </c>
      <c r="E82" s="5" t="n">
        <v>7000</v>
      </c>
    </row>
    <row r="83">
      <c r="A83" s="4" t="inlineStr">
        <is>
          <t>Federal funds sold</t>
        </is>
      </c>
      <c r="C83" s="5" t="n">
        <v>2323</v>
      </c>
      <c r="E83" s="5" t="n">
        <v>3562</v>
      </c>
    </row>
    <row r="84">
      <c r="A84" s="4" t="inlineStr">
        <is>
          <t>Trading securities</t>
        </is>
      </c>
      <c r="C84" s="5" t="n">
        <v>4281</v>
      </c>
      <c r="E84" s="5" t="n">
        <v>1766</v>
      </c>
    </row>
    <row r="85">
      <c r="A85" s="4" t="inlineStr">
        <is>
          <t>Available-for-sale (AFS) securities</t>
        </is>
      </c>
      <c r="C85" s="5" t="n">
        <v>12535</v>
      </c>
      <c r="E85" s="5" t="n">
        <v>12898</v>
      </c>
    </row>
    <row r="86">
      <c r="A86" s="4" t="inlineStr">
        <is>
          <t>HTM Securities, Fair Value</t>
        </is>
      </c>
      <c r="C86" s="5" t="n">
        <v>5444</v>
      </c>
      <c r="E86" s="5" t="n">
        <v>7181</v>
      </c>
    </row>
    <row r="87">
      <c r="A87" s="4" t="inlineStr">
        <is>
          <t>Advances</t>
        </is>
      </c>
      <c r="C87" s="5" t="n">
        <v>37887</v>
      </c>
      <c r="E87" s="5" t="n">
        <v>65492</v>
      </c>
    </row>
    <row r="88">
      <c r="A88" s="4" t="inlineStr">
        <is>
          <t>Mortgage loans held for portfolio, net of allowance for credit losses on mortgage loans</t>
        </is>
      </c>
      <c r="C88" s="5" t="n">
        <v>2418</v>
      </c>
      <c r="E88" s="5" t="n">
        <v>3332</v>
      </c>
    </row>
    <row r="89">
      <c r="A89" s="4" t="inlineStr">
        <is>
          <t>Accrued interest receivable</t>
        </is>
      </c>
      <c r="C89" s="5" t="n">
        <v>100</v>
      </c>
      <c r="E89" s="5" t="n">
        <v>139</v>
      </c>
    </row>
    <row r="90">
      <c r="A90" s="4" t="inlineStr">
        <is>
          <t>Derivative Assets</t>
        </is>
      </c>
      <c r="B90" s="4" t="inlineStr">
        <is>
          <t>[4]</t>
        </is>
      </c>
      <c r="C90" s="5" t="n">
        <v>58</v>
      </c>
      <c r="E90" s="5" t="n">
        <v>44</v>
      </c>
    </row>
    <row r="91">
      <c r="A91" s="4" t="inlineStr">
        <is>
          <t>Derivative Asset, Netting adjustments</t>
        </is>
      </c>
      <c r="B91" s="4" t="inlineStr">
        <is>
          <t>[4]</t>
        </is>
      </c>
      <c r="C91" s="5" t="n">
        <v>-2</v>
      </c>
      <c r="E91" s="5" t="n">
        <v>-11</v>
      </c>
    </row>
    <row r="92">
      <c r="A92" s="4" t="inlineStr">
        <is>
          <t>Other assets</t>
        </is>
      </c>
      <c r="B92" s="4" t="inlineStr">
        <is>
          <t>[5]</t>
        </is>
      </c>
      <c r="C92" s="5" t="n">
        <v>0</v>
      </c>
      <c r="E92" s="5" t="n">
        <v>0</v>
      </c>
    </row>
    <row r="93">
      <c r="A93" s="3" t="inlineStr">
        <is>
          <t>Liabilities</t>
        </is>
      </c>
    </row>
    <row r="94">
      <c r="A94" s="4" t="inlineStr">
        <is>
          <t>Deposits</t>
        </is>
      </c>
      <c r="C94" s="5" t="n">
        <v>1006</v>
      </c>
      <c r="E94" s="5" t="n">
        <v>537</v>
      </c>
    </row>
    <row r="95">
      <c r="A95" s="4" t="inlineStr">
        <is>
          <t>Total consolidated obligations</t>
        </is>
      </c>
      <c r="C95" s="5" t="n">
        <v>68286</v>
      </c>
      <c r="E95" s="5" t="n">
        <v>98764</v>
      </c>
    </row>
    <row r="96">
      <c r="A96" s="4" t="inlineStr">
        <is>
          <t>Mandatorily redeemable capital stock</t>
        </is>
      </c>
      <c r="C96" s="5" t="n">
        <v>0</v>
      </c>
      <c r="E96" s="5" t="n">
        <v>0</v>
      </c>
    </row>
    <row r="97">
      <c r="A97" s="4" t="inlineStr">
        <is>
          <t>Accrued interest payable</t>
        </is>
      </c>
      <c r="C97" s="5" t="n">
        <v>31</v>
      </c>
      <c r="E97" s="5" t="n">
        <v>164</v>
      </c>
    </row>
    <row r="98">
      <c r="A98" s="4" t="inlineStr">
        <is>
          <t>Derivative Liabilities</t>
        </is>
      </c>
      <c r="B98" s="4" t="inlineStr">
        <is>
          <t>[4]</t>
        </is>
      </c>
      <c r="C98" s="5" t="n">
        <v>330</v>
      </c>
      <c r="E98" s="5" t="n">
        <v>384</v>
      </c>
    </row>
    <row r="99">
      <c r="A99" s="4" t="inlineStr">
        <is>
          <t>Derivative Liability, Netting adjustments</t>
        </is>
      </c>
      <c r="B99" s="4" t="inlineStr">
        <is>
          <t>[4]</t>
        </is>
      </c>
      <c r="C99" s="5" t="n">
        <v>-329</v>
      </c>
      <c r="E99" s="5" t="n">
        <v>-384</v>
      </c>
    </row>
    <row r="100">
      <c r="A100" s="4" t="inlineStr">
        <is>
          <t>Level 3</t>
        </is>
      </c>
    </row>
    <row r="101">
      <c r="A101" s="3" t="inlineStr">
        <is>
          <t>Assets</t>
        </is>
      </c>
    </row>
    <row r="102">
      <c r="A102" s="4" t="inlineStr">
        <is>
          <t>Cash and due from banks</t>
        </is>
      </c>
      <c r="C102" s="5" t="n">
        <v>0</v>
      </c>
      <c r="E102" s="5" t="n">
        <v>0</v>
      </c>
    </row>
    <row r="103">
      <c r="A103" s="4" t="inlineStr">
        <is>
          <t>Interest-bearing deposits</t>
        </is>
      </c>
      <c r="C103" s="5" t="n">
        <v>0</v>
      </c>
      <c r="E103" s="5" t="n">
        <v>0</v>
      </c>
    </row>
    <row r="104">
      <c r="A104" s="4" t="inlineStr">
        <is>
          <t>Securities purchased under agreements to resell</t>
        </is>
      </c>
      <c r="C104" s="5" t="n">
        <v>0</v>
      </c>
      <c r="E104" s="5" t="n">
        <v>0</v>
      </c>
    </row>
    <row r="105">
      <c r="A105" s="4" t="inlineStr">
        <is>
          <t>Federal funds sold</t>
        </is>
      </c>
      <c r="C105" s="5" t="n">
        <v>0</v>
      </c>
      <c r="E105" s="5" t="n">
        <v>0</v>
      </c>
    </row>
    <row r="106">
      <c r="A106" s="4" t="inlineStr">
        <is>
          <t>Trading securities</t>
        </is>
      </c>
      <c r="C106" s="5" t="n">
        <v>0</v>
      </c>
      <c r="E106" s="5" t="n">
        <v>0</v>
      </c>
    </row>
    <row r="107">
      <c r="A107" s="4" t="inlineStr">
        <is>
          <t>Available-for-sale (AFS) securities</t>
        </is>
      </c>
      <c r="C107" s="5" t="n">
        <v>2136</v>
      </c>
      <c r="E107" s="5" t="n">
        <v>2597</v>
      </c>
    </row>
    <row r="108">
      <c r="A108" s="4" t="inlineStr">
        <is>
          <t>HTM Securities, Fair Value</t>
        </is>
      </c>
      <c r="C108" s="5" t="n">
        <v>311</v>
      </c>
      <c r="E108" s="5" t="n">
        <v>385</v>
      </c>
    </row>
    <row r="109">
      <c r="A109" s="4" t="inlineStr">
        <is>
          <t>Advances</t>
        </is>
      </c>
      <c r="C109" s="5" t="n">
        <v>0</v>
      </c>
      <c r="E109" s="5" t="n">
        <v>0</v>
      </c>
    </row>
    <row r="110">
      <c r="A110" s="4" t="inlineStr">
        <is>
          <t>Mortgage loans held for portfolio, net of allowance for credit losses on mortgage loans</t>
        </is>
      </c>
      <c r="C110" s="5" t="n">
        <v>0</v>
      </c>
      <c r="E110" s="5" t="n">
        <v>0</v>
      </c>
    </row>
    <row r="111">
      <c r="A111" s="4" t="inlineStr">
        <is>
          <t>Accrued interest receivable</t>
        </is>
      </c>
      <c r="C111" s="5" t="n">
        <v>0</v>
      </c>
      <c r="E111" s="5" t="n">
        <v>0</v>
      </c>
    </row>
    <row r="112">
      <c r="A112" s="4" t="inlineStr">
        <is>
          <t>Derivative Assets</t>
        </is>
      </c>
      <c r="C112" s="5" t="n">
        <v>0</v>
      </c>
      <c r="E112" s="5" t="n">
        <v>0</v>
      </c>
      <c r="F112" s="4" t="inlineStr">
        <is>
          <t>[4]</t>
        </is>
      </c>
    </row>
    <row r="113">
      <c r="A113" s="4" t="inlineStr">
        <is>
          <t>Other assets</t>
        </is>
      </c>
      <c r="B113" s="4" t="inlineStr">
        <is>
          <t>[5]</t>
        </is>
      </c>
      <c r="C113" s="5" t="n">
        <v>0</v>
      </c>
      <c r="E113" s="5" t="n">
        <v>0</v>
      </c>
    </row>
    <row r="114">
      <c r="A114" s="3" t="inlineStr">
        <is>
          <t>Liabilities</t>
        </is>
      </c>
    </row>
    <row r="115">
      <c r="A115" s="4" t="inlineStr">
        <is>
          <t>Deposits</t>
        </is>
      </c>
      <c r="C115" s="5" t="n">
        <v>0</v>
      </c>
      <c r="E115" s="5" t="n">
        <v>0</v>
      </c>
    </row>
    <row r="116">
      <c r="A116" s="4" t="inlineStr">
        <is>
          <t>Total consolidated obligations</t>
        </is>
      </c>
      <c r="C116" s="5" t="n">
        <v>0</v>
      </c>
      <c r="E116" s="5" t="n">
        <v>0</v>
      </c>
    </row>
    <row r="117">
      <c r="A117" s="4" t="inlineStr">
        <is>
          <t>Mandatorily redeemable capital stock</t>
        </is>
      </c>
      <c r="C117" s="5" t="n">
        <v>0</v>
      </c>
      <c r="E117" s="5" t="n">
        <v>0</v>
      </c>
    </row>
    <row r="118">
      <c r="A118" s="4" t="inlineStr">
        <is>
          <t>Accrued interest payable</t>
        </is>
      </c>
      <c r="C118" s="5" t="n">
        <v>0</v>
      </c>
      <c r="E118" s="5" t="n">
        <v>0</v>
      </c>
    </row>
    <row r="119">
      <c r="A119" s="4" t="inlineStr">
        <is>
          <t>Derivative Liabilities</t>
        </is>
      </c>
      <c r="C119" s="5" t="n">
        <v>0</v>
      </c>
      <c r="E119" s="5" t="n">
        <v>0</v>
      </c>
      <c r="F119" s="4" t="inlineStr">
        <is>
          <t>[4]</t>
        </is>
      </c>
    </row>
    <row r="120">
      <c r="A120" s="4" t="inlineStr">
        <is>
          <t>Standby letters of credit | Net Carrying Value</t>
        </is>
      </c>
    </row>
    <row r="121">
      <c r="A121" s="3" t="inlineStr">
        <is>
          <t>Other</t>
        </is>
      </c>
    </row>
    <row r="122">
      <c r="A122" s="4" t="inlineStr">
        <is>
          <t>Other commitments</t>
        </is>
      </c>
      <c r="C122" s="5" t="n">
        <v>33</v>
      </c>
      <c r="E122" s="5" t="n">
        <v>32</v>
      </c>
    </row>
    <row r="123">
      <c r="A123" s="4" t="inlineStr">
        <is>
          <t>Standby letters of credit | Estimated Fair Value</t>
        </is>
      </c>
    </row>
    <row r="124">
      <c r="A124" s="3" t="inlineStr">
        <is>
          <t>Other</t>
        </is>
      </c>
    </row>
    <row r="125">
      <c r="A125" s="4" t="inlineStr">
        <is>
          <t>Other commitments</t>
        </is>
      </c>
      <c r="C125" s="5" t="n">
        <v>33</v>
      </c>
      <c r="E125" s="5" t="n">
        <v>32</v>
      </c>
    </row>
    <row r="126">
      <c r="A126" s="4" t="inlineStr">
        <is>
          <t>Standby letters of credit | Level 1</t>
        </is>
      </c>
    </row>
    <row r="127">
      <c r="A127" s="3" t="inlineStr">
        <is>
          <t>Other</t>
        </is>
      </c>
    </row>
    <row r="128">
      <c r="A128" s="4" t="inlineStr">
        <is>
          <t>Other commitments</t>
        </is>
      </c>
      <c r="C128" s="5" t="n">
        <v>0</v>
      </c>
      <c r="E128" s="5" t="n">
        <v>0</v>
      </c>
    </row>
    <row r="129">
      <c r="A129" s="4" t="inlineStr">
        <is>
          <t>Standby letters of credit | Level 2</t>
        </is>
      </c>
    </row>
    <row r="130">
      <c r="A130" s="3" t="inlineStr">
        <is>
          <t>Other</t>
        </is>
      </c>
    </row>
    <row r="131">
      <c r="A131" s="4" t="inlineStr">
        <is>
          <t>Other commitments</t>
        </is>
      </c>
      <c r="C131" s="5" t="n">
        <v>33</v>
      </c>
      <c r="E131" s="5" t="n">
        <v>32</v>
      </c>
    </row>
    <row r="132">
      <c r="A132" s="4" t="inlineStr">
        <is>
          <t>Standby letters of credit | Level 3</t>
        </is>
      </c>
    </row>
    <row r="133">
      <c r="A133" s="3" t="inlineStr">
        <is>
          <t>Other</t>
        </is>
      </c>
    </row>
    <row r="134">
      <c r="A134" s="4" t="inlineStr">
        <is>
          <t>Other commitments</t>
        </is>
      </c>
      <c r="C134" s="5" t="n">
        <v>0</v>
      </c>
      <c r="E134" s="5" t="n">
        <v>0</v>
      </c>
    </row>
    <row r="135">
      <c r="A135" s="4" t="inlineStr">
        <is>
          <t>Discount notes | Net Carrying Value</t>
        </is>
      </c>
    </row>
    <row r="136">
      <c r="A136" s="3" t="inlineStr">
        <is>
          <t>Liabilities</t>
        </is>
      </c>
    </row>
    <row r="137">
      <c r="A137" s="4" t="inlineStr">
        <is>
          <t>Discount notes</t>
        </is>
      </c>
      <c r="C137" s="5" t="n">
        <v>13300</v>
      </c>
      <c r="E137" s="5" t="n">
        <v>27376</v>
      </c>
    </row>
    <row r="138">
      <c r="A138" s="4" t="inlineStr">
        <is>
          <t>Discount notes | Estimated Fair Value</t>
        </is>
      </c>
    </row>
    <row r="139">
      <c r="A139" s="3" t="inlineStr">
        <is>
          <t>Liabilities</t>
        </is>
      </c>
    </row>
    <row r="140">
      <c r="A140" s="4" t="inlineStr">
        <is>
          <t>Discount notes</t>
        </is>
      </c>
      <c r="C140" s="5" t="n">
        <v>13302</v>
      </c>
      <c r="E140" s="5" t="n">
        <v>27378</v>
      </c>
    </row>
    <row r="141">
      <c r="A141" s="4" t="inlineStr">
        <is>
          <t>Discount notes | Level 1</t>
        </is>
      </c>
    </row>
    <row r="142">
      <c r="A142" s="3" t="inlineStr">
        <is>
          <t>Liabilities</t>
        </is>
      </c>
    </row>
    <row r="143">
      <c r="A143" s="4" t="inlineStr">
        <is>
          <t>Discount notes</t>
        </is>
      </c>
      <c r="C143" s="5" t="n">
        <v>0</v>
      </c>
      <c r="E143" s="5" t="n">
        <v>0</v>
      </c>
    </row>
    <row r="144">
      <c r="A144" s="4" t="inlineStr">
        <is>
          <t>Discount notes | Level 2</t>
        </is>
      </c>
    </row>
    <row r="145">
      <c r="A145" s="3" t="inlineStr">
        <is>
          <t>Liabilities</t>
        </is>
      </c>
    </row>
    <row r="146">
      <c r="A146" s="4" t="inlineStr">
        <is>
          <t>Discount notes</t>
        </is>
      </c>
      <c r="C146" s="5" t="n">
        <v>13302</v>
      </c>
      <c r="E146" s="5" t="n">
        <v>27378</v>
      </c>
    </row>
    <row r="147">
      <c r="A147" s="4" t="inlineStr">
        <is>
          <t>Discount notes | Level 3</t>
        </is>
      </c>
    </row>
    <row r="148">
      <c r="A148" s="3" t="inlineStr">
        <is>
          <t>Liabilities</t>
        </is>
      </c>
    </row>
    <row r="149">
      <c r="A149" s="4" t="inlineStr">
        <is>
          <t>Discount notes</t>
        </is>
      </c>
      <c r="C149" s="5" t="n">
        <v>0</v>
      </c>
      <c r="E149" s="5" t="n">
        <v>0</v>
      </c>
    </row>
    <row r="150">
      <c r="A150" s="4" t="inlineStr">
        <is>
          <t>Bonds</t>
        </is>
      </c>
    </row>
    <row r="151">
      <c r="A151" s="3" t="inlineStr">
        <is>
          <t>Liabilities</t>
        </is>
      </c>
    </row>
    <row r="152">
      <c r="A152" s="4" t="inlineStr">
        <is>
          <t>Bonds</t>
        </is>
      </c>
      <c r="C152" s="5" t="n">
        <v>112</v>
      </c>
      <c r="E152" s="5" t="n">
        <v>337</v>
      </c>
    </row>
    <row r="153">
      <c r="A153" s="4" t="inlineStr">
        <is>
          <t>Bonds | Net Carrying Value</t>
        </is>
      </c>
    </row>
    <row r="154">
      <c r="A154" s="3" t="inlineStr">
        <is>
          <t>Liabilities</t>
        </is>
      </c>
    </row>
    <row r="155">
      <c r="A155" s="4" t="inlineStr">
        <is>
          <t>Bonds</t>
        </is>
      </c>
      <c r="C155" s="5" t="n">
        <v>54921</v>
      </c>
      <c r="E155" s="5" t="n">
        <v>71372</v>
      </c>
    </row>
    <row r="156">
      <c r="A156" s="4" t="inlineStr">
        <is>
          <t>Bonds | Estimated Fair Value</t>
        </is>
      </c>
    </row>
    <row r="157">
      <c r="A157" s="3" t="inlineStr">
        <is>
          <t>Liabilities</t>
        </is>
      </c>
    </row>
    <row r="158">
      <c r="A158" s="4" t="inlineStr">
        <is>
          <t>Bonds</t>
        </is>
      </c>
      <c r="C158" s="5" t="n">
        <v>54984</v>
      </c>
      <c r="E158" s="5" t="n">
        <v>71386</v>
      </c>
    </row>
    <row r="159">
      <c r="A159" s="4" t="inlineStr">
        <is>
          <t>Bonds | Level 1</t>
        </is>
      </c>
    </row>
    <row r="160">
      <c r="A160" s="3" t="inlineStr">
        <is>
          <t>Liabilities</t>
        </is>
      </c>
    </row>
    <row r="161">
      <c r="A161" s="4" t="inlineStr">
        <is>
          <t>Bonds</t>
        </is>
      </c>
      <c r="C161" s="5" t="n">
        <v>0</v>
      </c>
      <c r="E161" s="5" t="n">
        <v>0</v>
      </c>
    </row>
    <row r="162">
      <c r="A162" s="4" t="inlineStr">
        <is>
          <t>Bonds | Level 2</t>
        </is>
      </c>
    </row>
    <row r="163">
      <c r="A163" s="3" t="inlineStr">
        <is>
          <t>Liabilities</t>
        </is>
      </c>
    </row>
    <row r="164">
      <c r="A164" s="4" t="inlineStr">
        <is>
          <t>Bonds</t>
        </is>
      </c>
      <c r="C164" s="5" t="n">
        <v>54984</v>
      </c>
      <c r="E164" s="5" t="n">
        <v>71386</v>
      </c>
    </row>
    <row r="165">
      <c r="A165" s="4" t="inlineStr">
        <is>
          <t>Bonds | Level 3</t>
        </is>
      </c>
    </row>
    <row r="166">
      <c r="A166" s="3" t="inlineStr">
        <is>
          <t>Liabilities</t>
        </is>
      </c>
    </row>
    <row r="167">
      <c r="A167" s="4" t="inlineStr">
        <is>
          <t>Bonds</t>
        </is>
      </c>
      <c r="C167" s="6" t="n">
        <v>0</v>
      </c>
      <c r="E167" s="6" t="n">
        <v>0</v>
      </c>
    </row>
    <row r="168"/>
    <row r="169">
      <c r="A169" s="4" t="inlineStr">
        <is>
          <t>[1]</t>
        </is>
      </c>
      <c r="B169" s="4" t="inlineStr">
        <is>
          <t>At September 30, 2020, $386 of these securities were pledged as collateral that may be repledged. At December 31, 2019, $381 of these securities were pledged as collateral that may be repledged.</t>
        </is>
      </c>
    </row>
    <row r="170">
      <c r="A170" s="4" t="inlineStr">
        <is>
          <t>[2]</t>
        </is>
      </c>
      <c r="B170" s="4" t="inlineStr">
        <is>
          <t>At September 30, 2020, and December 31, 2019, none of these securities were pledged as collateral that may be repledged.</t>
        </is>
      </c>
    </row>
    <row r="171">
      <c r="A171" s="4" t="inlineStr">
        <is>
          <t>[3]</t>
        </is>
      </c>
      <c r="B171"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335 and $378 at September 30, 2020, and December 31, 2019, respectively. Cash collateral received, including accrued interest, was $8 and $5 at September 30, 2020, and December 31, 2019, respectively.</t>
        </is>
      </c>
    </row>
    <row r="172">
      <c r="A172" s="4" t="inlineStr">
        <is>
          <t>[4]</t>
        </is>
      </c>
      <c r="B172" s="4" t="inlineStr">
        <is>
          <t>Amounts represent the application of the netting requirements that allow the Bank to settle positive and negative positions, and also cash collateral and related accrued interest held or placed with the same clearing agents and/or counterparty.</t>
        </is>
      </c>
    </row>
    <row r="173">
      <c r="A173" s="4" t="inlineStr">
        <is>
          <t>[5]</t>
        </is>
      </c>
      <c r="B173" s="4" t="inlineStr">
        <is>
          <t>Represents publicly traded mutual funds held in a grantor trust.</t>
        </is>
      </c>
    </row>
  </sheetData>
  <mergeCells count="8">
    <mergeCell ref="A1:B1"/>
    <mergeCell ref="E1:F1"/>
    <mergeCell ref="A168:H168"/>
    <mergeCell ref="B169:H169"/>
    <mergeCell ref="B170:H170"/>
    <mergeCell ref="B171:H171"/>
    <mergeCell ref="B172:H172"/>
    <mergeCell ref="B173:H17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Fair Value Measured on Recurring and Nonrecurring Basis) (Details) - USD ($) $ in Millions</t>
        </is>
      </c>
      <c r="C1" s="2" t="inlineStr">
        <is>
          <t>Sep. 30, 2020</t>
        </is>
      </c>
      <c r="D1" s="2" t="inlineStr">
        <is>
          <t>Dec. 31, 2019</t>
        </is>
      </c>
    </row>
    <row r="2">
      <c r="A2" s="4" t="inlineStr">
        <is>
          <t>MBS – Other U.S. obligations – Ginnie Mae</t>
        </is>
      </c>
    </row>
    <row r="3">
      <c r="A3" s="3" t="inlineStr">
        <is>
          <t>Fair Value, Assets and Liabilities Measured on Recurring and Nonrecurring Basis [Line Items]</t>
        </is>
      </c>
    </row>
    <row r="4">
      <c r="A4" s="4" t="inlineStr">
        <is>
          <t>Trading securities</t>
        </is>
      </c>
      <c r="C4" s="6" t="n">
        <v>3</v>
      </c>
      <c r="D4" s="6" t="n">
        <v>4</v>
      </c>
    </row>
    <row r="5">
      <c r="A5" s="4" t="inlineStr">
        <is>
          <t>US Obligations - Treasury | Fair Value, Measurements, Recurring | Level 1</t>
        </is>
      </c>
    </row>
    <row r="6">
      <c r="A6" s="3" t="inlineStr">
        <is>
          <t>Fair Value, Assets and Liabilities Measured on Recurring and Nonrecurring Basis [Line Items]</t>
        </is>
      </c>
    </row>
    <row r="7">
      <c r="A7" s="4" t="inlineStr">
        <is>
          <t>Trading securities</t>
        </is>
      </c>
      <c r="C7" s="5" t="n">
        <v>0</v>
      </c>
      <c r="D7" s="5" t="n">
        <v>0</v>
      </c>
    </row>
    <row r="8">
      <c r="A8" s="4" t="inlineStr">
        <is>
          <t>Available-for-sale (AFS) securities</t>
        </is>
      </c>
      <c r="C8" s="5" t="n">
        <v>0</v>
      </c>
      <c r="D8" s="5" t="n">
        <v>0</v>
      </c>
    </row>
    <row r="9">
      <c r="A9" s="4" t="inlineStr">
        <is>
          <t>US Obligations - Treasury | Fair Value, Measurements, Recurring | Level 2</t>
        </is>
      </c>
    </row>
    <row r="10">
      <c r="A10" s="3" t="inlineStr">
        <is>
          <t>Fair Value, Assets and Liabilities Measured on Recurring and Nonrecurring Basis [Line Items]</t>
        </is>
      </c>
    </row>
    <row r="11">
      <c r="A11" s="4" t="inlineStr">
        <is>
          <t>Trading securities</t>
        </is>
      </c>
      <c r="C11" s="5" t="n">
        <v>4278</v>
      </c>
      <c r="D11" s="5" t="n">
        <v>1762</v>
      </c>
    </row>
    <row r="12">
      <c r="A12" s="4" t="inlineStr">
        <is>
          <t>Available-for-sale (AFS) securities</t>
        </is>
      </c>
      <c r="C12" s="5" t="n">
        <v>3801</v>
      </c>
      <c r="D12" s="5" t="n">
        <v>5288</v>
      </c>
    </row>
    <row r="13">
      <c r="A13" s="4" t="inlineStr">
        <is>
          <t>US Obligations - Treasury | Fair Value, Measurements, Recurring | Level 3</t>
        </is>
      </c>
    </row>
    <row r="14">
      <c r="A14" s="3" t="inlineStr">
        <is>
          <t>Fair Value, Assets and Liabilities Measured on Recurring and Nonrecurring Basis [Line Items]</t>
        </is>
      </c>
    </row>
    <row r="15">
      <c r="A15" s="4" t="inlineStr">
        <is>
          <t>Trading securities</t>
        </is>
      </c>
      <c r="C15" s="5" t="n">
        <v>0</v>
      </c>
      <c r="D15" s="5" t="n">
        <v>0</v>
      </c>
    </row>
    <row r="16">
      <c r="A16" s="4" t="inlineStr">
        <is>
          <t>Available-for-sale (AFS) securities</t>
        </is>
      </c>
      <c r="C16" s="5" t="n">
        <v>0</v>
      </c>
      <c r="D16" s="5" t="n">
        <v>0</v>
      </c>
    </row>
    <row r="17">
      <c r="A17" s="4" t="inlineStr">
        <is>
          <t>US Obligations - Treasury | Estimate of Fair Value Measurement | Fair Value, Measurements, Recurring</t>
        </is>
      </c>
    </row>
    <row r="18">
      <c r="A18" s="3" t="inlineStr">
        <is>
          <t>Fair Value, Assets and Liabilities Measured on Recurring and Nonrecurring Basis [Line Items]</t>
        </is>
      </c>
    </row>
    <row r="19">
      <c r="A19" s="4" t="inlineStr">
        <is>
          <t>Trading securities</t>
        </is>
      </c>
      <c r="C19" s="5" t="n">
        <v>4278</v>
      </c>
      <c r="D19" s="5" t="n">
        <v>1762</v>
      </c>
    </row>
    <row r="20">
      <c r="A20" s="4" t="inlineStr">
        <is>
          <t>Available-for-sale (AFS) securities</t>
        </is>
      </c>
      <c r="C20" s="5" t="n">
        <v>3801</v>
      </c>
      <c r="D20" s="5" t="n">
        <v>5288</v>
      </c>
    </row>
    <row r="21">
      <c r="A21" s="4" t="inlineStr">
        <is>
          <t>MBS – Other U.S. obligations – Ginnie Mae | Fair Value, Measurements, Recurring | Level 1</t>
        </is>
      </c>
    </row>
    <row r="22">
      <c r="A22" s="3" t="inlineStr">
        <is>
          <t>Fair Value, Assets and Liabilities Measured on Recurring and Nonrecurring Basis [Line Items]</t>
        </is>
      </c>
    </row>
    <row r="23">
      <c r="A23" s="4" t="inlineStr">
        <is>
          <t>Trading securities</t>
        </is>
      </c>
      <c r="C23" s="5" t="n">
        <v>0</v>
      </c>
      <c r="D23" s="5" t="n">
        <v>0</v>
      </c>
    </row>
    <row r="24">
      <c r="A24" s="4" t="inlineStr">
        <is>
          <t>MBS – Other U.S. obligations – Ginnie Mae | Fair Value, Measurements, Recurring | Level 2</t>
        </is>
      </c>
    </row>
    <row r="25">
      <c r="A25" s="3" t="inlineStr">
        <is>
          <t>Fair Value, Assets and Liabilities Measured on Recurring and Nonrecurring Basis [Line Items]</t>
        </is>
      </c>
    </row>
    <row r="26">
      <c r="A26" s="4" t="inlineStr">
        <is>
          <t>Trading securities</t>
        </is>
      </c>
      <c r="C26" s="5" t="n">
        <v>3</v>
      </c>
      <c r="D26" s="5" t="n">
        <v>4</v>
      </c>
    </row>
    <row r="27">
      <c r="A27" s="4" t="inlineStr">
        <is>
          <t>MBS – Other U.S. obligations – Ginnie Mae | Fair Value, Measurements, Recurring | Level 3</t>
        </is>
      </c>
    </row>
    <row r="28">
      <c r="A28" s="3" t="inlineStr">
        <is>
          <t>Fair Value, Assets and Liabilities Measured on Recurring and Nonrecurring Basis [Line Items]</t>
        </is>
      </c>
    </row>
    <row r="29">
      <c r="A29" s="4" t="inlineStr">
        <is>
          <t>Trading securities</t>
        </is>
      </c>
      <c r="C29" s="5" t="n">
        <v>0</v>
      </c>
      <c r="D29" s="5" t="n">
        <v>0</v>
      </c>
    </row>
    <row r="30">
      <c r="A30" s="4" t="inlineStr">
        <is>
          <t>MBS – Other U.S. obligations – Ginnie Mae | Estimate of Fair Value Measurement | Fair Value, Measurements, Recurring</t>
        </is>
      </c>
    </row>
    <row r="31">
      <c r="A31" s="3" t="inlineStr">
        <is>
          <t>Fair Value, Assets and Liabilities Measured on Recurring and Nonrecurring Basis [Line Items]</t>
        </is>
      </c>
    </row>
    <row r="32">
      <c r="A32" s="4" t="inlineStr">
        <is>
          <t>Trading securities</t>
        </is>
      </c>
      <c r="C32" s="5" t="n">
        <v>3</v>
      </c>
      <c r="D32" s="5" t="n">
        <v>4</v>
      </c>
    </row>
    <row r="33">
      <c r="A33" s="4" t="inlineStr">
        <is>
          <t>Trading securities</t>
        </is>
      </c>
      <c r="C33" s="5" t="n">
        <v>4281</v>
      </c>
      <c r="D33" s="5" t="n">
        <v>1766</v>
      </c>
    </row>
    <row r="34">
      <c r="A34" s="4" t="inlineStr">
        <is>
          <t>Available-for-sale (AFS) securities</t>
        </is>
      </c>
      <c r="B34" s="4" t="inlineStr">
        <is>
          <t>[1]</t>
        </is>
      </c>
      <c r="C34" s="5" t="n">
        <v>14671</v>
      </c>
      <c r="D34" s="5" t="n">
        <v>15495</v>
      </c>
    </row>
    <row r="35">
      <c r="A35" s="4" t="inlineStr">
        <is>
          <t>Fair Value of Advances Under the Fair Value Option</t>
        </is>
      </c>
      <c r="B35" s="4" t="inlineStr">
        <is>
          <t>[2]</t>
        </is>
      </c>
      <c r="C35" s="5" t="n">
        <v>3103</v>
      </c>
      <c r="D35" s="5" t="n">
        <v>4370</v>
      </c>
    </row>
    <row r="36">
      <c r="A36" s="4" t="inlineStr">
        <is>
          <t>Derivative Asset, Netting adjustments</t>
        </is>
      </c>
      <c r="B36" s="4" t="inlineStr">
        <is>
          <t>[3]</t>
        </is>
      </c>
      <c r="C36" s="5" t="n">
        <v>2</v>
      </c>
      <c r="D36" s="5" t="n">
        <v>11</v>
      </c>
    </row>
    <row r="37">
      <c r="A37" s="4" t="inlineStr">
        <is>
          <t>Derivative assets, net</t>
        </is>
      </c>
      <c r="C37" s="5" t="n">
        <v>56</v>
      </c>
      <c r="D37" s="5" t="n">
        <v>33</v>
      </c>
    </row>
    <row r="38">
      <c r="A38" s="4" t="inlineStr">
        <is>
          <t>Derivative Liability, Netting adjustments</t>
        </is>
      </c>
      <c r="B38" s="4" t="inlineStr">
        <is>
          <t>[3]</t>
        </is>
      </c>
      <c r="C38" s="5" t="n">
        <v>-329</v>
      </c>
      <c r="D38" s="5" t="n">
        <v>-384</v>
      </c>
    </row>
    <row r="39">
      <c r="A39" s="4" t="inlineStr">
        <is>
          <t>Derivative liabilities, net</t>
        </is>
      </c>
      <c r="C39" s="5" t="n">
        <v>1</v>
      </c>
      <c r="D39" s="5" t="n">
        <v>0</v>
      </c>
    </row>
    <row r="40">
      <c r="A40" s="4" t="inlineStr">
        <is>
          <t>Level 1</t>
        </is>
      </c>
    </row>
    <row r="41">
      <c r="A41" s="3" t="inlineStr">
        <is>
          <t>Fair Value, Assets and Liabilities Measured on Recurring and Nonrecurring Basis [Line Items]</t>
        </is>
      </c>
    </row>
    <row r="42">
      <c r="A42" s="4" t="inlineStr">
        <is>
          <t>Trading securities</t>
        </is>
      </c>
      <c r="C42" s="5" t="n">
        <v>0</v>
      </c>
      <c r="D42" s="5" t="n">
        <v>0</v>
      </c>
    </row>
    <row r="43">
      <c r="A43" s="4" t="inlineStr">
        <is>
          <t>Available-for-sale (AFS) securities</t>
        </is>
      </c>
      <c r="C43" s="5" t="n">
        <v>0</v>
      </c>
      <c r="D43" s="5" t="n">
        <v>0</v>
      </c>
    </row>
    <row r="44">
      <c r="A44" s="4" t="inlineStr">
        <is>
          <t>Other assets</t>
        </is>
      </c>
      <c r="B44" s="4" t="inlineStr">
        <is>
          <t>[4]</t>
        </is>
      </c>
      <c r="C44" s="5" t="n">
        <v>20</v>
      </c>
      <c r="D44" s="5" t="n">
        <v>19</v>
      </c>
    </row>
    <row r="45">
      <c r="A45" s="4" t="inlineStr">
        <is>
          <t>Mortgage loans held for portfolio</t>
        </is>
      </c>
      <c r="C45" s="5" t="n">
        <v>0</v>
      </c>
      <c r="D45" s="5" t="n">
        <v>0</v>
      </c>
    </row>
    <row r="46">
      <c r="A46" s="4" t="inlineStr">
        <is>
          <t>Level 2</t>
        </is>
      </c>
    </row>
    <row r="47">
      <c r="A47" s="3" t="inlineStr">
        <is>
          <t>Fair Value, Assets and Liabilities Measured on Recurring and Nonrecurring Basis [Line Items]</t>
        </is>
      </c>
    </row>
    <row r="48">
      <c r="A48" s="4" t="inlineStr">
        <is>
          <t>Trading securities</t>
        </is>
      </c>
      <c r="C48" s="5" t="n">
        <v>4281</v>
      </c>
      <c r="D48" s="5" t="n">
        <v>1766</v>
      </c>
    </row>
    <row r="49">
      <c r="A49" s="4" t="inlineStr">
        <is>
          <t>Available-for-sale (AFS) securities</t>
        </is>
      </c>
      <c r="C49" s="5" t="n">
        <v>12535</v>
      </c>
      <c r="D49" s="5" t="n">
        <v>12898</v>
      </c>
    </row>
    <row r="50">
      <c r="A50" s="4" t="inlineStr">
        <is>
          <t>Derivative Asset, Netting adjustments</t>
        </is>
      </c>
      <c r="B50" s="4" t="inlineStr">
        <is>
          <t>[5]</t>
        </is>
      </c>
      <c r="C50" s="5" t="n">
        <v>-2</v>
      </c>
      <c r="D50" s="5" t="n">
        <v>-11</v>
      </c>
    </row>
    <row r="51">
      <c r="A51" s="4" t="inlineStr">
        <is>
          <t>Other assets</t>
        </is>
      </c>
      <c r="B51" s="4" t="inlineStr">
        <is>
          <t>[4]</t>
        </is>
      </c>
      <c r="C51" s="5" t="n">
        <v>0</v>
      </c>
      <c r="D51" s="5" t="n">
        <v>0</v>
      </c>
    </row>
    <row r="52">
      <c r="A52" s="4" t="inlineStr">
        <is>
          <t>Derivative Liability, Netting adjustments</t>
        </is>
      </c>
      <c r="B52" s="4" t="inlineStr">
        <is>
          <t>[5]</t>
        </is>
      </c>
      <c r="C52" s="5" t="n">
        <v>-329</v>
      </c>
      <c r="D52" s="5" t="n">
        <v>-384</v>
      </c>
    </row>
    <row r="53">
      <c r="A53" s="4" t="inlineStr">
        <is>
          <t>Mortgage loans held for portfolio</t>
        </is>
      </c>
      <c r="C53" s="5" t="n">
        <v>2418</v>
      </c>
      <c r="D53" s="5" t="n">
        <v>3332</v>
      </c>
    </row>
    <row r="54">
      <c r="A54" s="4" t="inlineStr">
        <is>
          <t>Level 3</t>
        </is>
      </c>
    </row>
    <row r="55">
      <c r="A55" s="3" t="inlineStr">
        <is>
          <t>Fair Value, Assets and Liabilities Measured on Recurring and Nonrecurring Basis [Line Items]</t>
        </is>
      </c>
    </row>
    <row r="56">
      <c r="A56" s="4" t="inlineStr">
        <is>
          <t>Trading securities</t>
        </is>
      </c>
      <c r="C56" s="5" t="n">
        <v>0</v>
      </c>
      <c r="D56" s="5" t="n">
        <v>0</v>
      </c>
    </row>
    <row r="57">
      <c r="A57" s="4" t="inlineStr">
        <is>
          <t>Available-for-sale (AFS) securities</t>
        </is>
      </c>
      <c r="C57" s="5" t="n">
        <v>2136</v>
      </c>
      <c r="D57" s="5" t="n">
        <v>2597</v>
      </c>
    </row>
    <row r="58">
      <c r="A58" s="4" t="inlineStr">
        <is>
          <t>Other assets</t>
        </is>
      </c>
      <c r="B58" s="4" t="inlineStr">
        <is>
          <t>[4]</t>
        </is>
      </c>
      <c r="C58" s="5" t="n">
        <v>0</v>
      </c>
      <c r="D58" s="5" t="n">
        <v>0</v>
      </c>
    </row>
    <row r="59">
      <c r="A59" s="4" t="inlineStr">
        <is>
          <t>Mortgage loans held for portfolio</t>
        </is>
      </c>
      <c r="C59" s="5" t="n">
        <v>0</v>
      </c>
      <c r="D59" s="5" t="n">
        <v>0</v>
      </c>
    </row>
    <row r="60">
      <c r="A60" s="4" t="inlineStr">
        <is>
          <t>Fair Value, Measurements, Recurring</t>
        </is>
      </c>
    </row>
    <row r="61">
      <c r="A61" s="3" t="inlineStr">
        <is>
          <t>Fair Value, Assets and Liabilities Measured on Recurring and Nonrecurring Basis [Line Items]</t>
        </is>
      </c>
    </row>
    <row r="62">
      <c r="A62" s="4" t="inlineStr">
        <is>
          <t>Fair Value of Advances Under the Fair Value Option</t>
        </is>
      </c>
      <c r="B62" s="4" t="inlineStr">
        <is>
          <t>[6]</t>
        </is>
      </c>
      <c r="C62" s="5" t="n">
        <v>3103</v>
      </c>
      <c r="D62" s="5" t="n">
        <v>4370</v>
      </c>
    </row>
    <row r="63">
      <c r="A63" s="4" t="inlineStr">
        <is>
          <t>Derivative Asset, Netting adjustments</t>
        </is>
      </c>
      <c r="B63" s="4" t="inlineStr">
        <is>
          <t>[7]</t>
        </is>
      </c>
      <c r="C63" s="5" t="n">
        <v>-2</v>
      </c>
      <c r="D63" s="5" t="n">
        <v>-11</v>
      </c>
    </row>
    <row r="64">
      <c r="A64" s="4" t="inlineStr">
        <is>
          <t>Derivative Liability, Netting adjustments</t>
        </is>
      </c>
      <c r="B64" s="4" t="inlineStr">
        <is>
          <t>[7]</t>
        </is>
      </c>
      <c r="C64" s="5" t="n">
        <v>-329</v>
      </c>
      <c r="D64" s="5" t="n">
        <v>-384</v>
      </c>
    </row>
    <row r="65">
      <c r="A65" s="4" t="inlineStr">
        <is>
          <t>Fair Value, Measurements, Recurring | Level 1</t>
        </is>
      </c>
    </row>
    <row r="66">
      <c r="A66" s="3" t="inlineStr">
        <is>
          <t>Fair Value, Assets and Liabilities Measured on Recurring and Nonrecurring Basis [Line Items]</t>
        </is>
      </c>
    </row>
    <row r="67">
      <c r="A67" s="4" t="inlineStr">
        <is>
          <t>Trading securities</t>
        </is>
      </c>
      <c r="C67" s="5" t="n">
        <v>0</v>
      </c>
      <c r="D67" s="5" t="n">
        <v>0</v>
      </c>
    </row>
    <row r="68">
      <c r="A68" s="4" t="inlineStr">
        <is>
          <t>Available-for-sale (AFS) securities</t>
        </is>
      </c>
      <c r="C68" s="5" t="n">
        <v>0</v>
      </c>
      <c r="D68" s="5" t="n">
        <v>0</v>
      </c>
    </row>
    <row r="69">
      <c r="A69" s="4" t="inlineStr">
        <is>
          <t>Fair Value of Advances Under the Fair Value Option</t>
        </is>
      </c>
      <c r="B69" s="4" t="inlineStr">
        <is>
          <t>[6]</t>
        </is>
      </c>
      <c r="C69" s="5" t="n">
        <v>0</v>
      </c>
      <c r="D69" s="5" t="n">
        <v>0</v>
      </c>
    </row>
    <row r="70">
      <c r="A70" s="4" t="inlineStr">
        <is>
          <t>Other assets</t>
        </is>
      </c>
      <c r="C70" s="5" t="n">
        <v>20</v>
      </c>
      <c r="D70" s="5" t="n">
        <v>19</v>
      </c>
    </row>
    <row r="71">
      <c r="A71" s="4" t="inlineStr">
        <is>
          <t>Total fair value measurements – Assets</t>
        </is>
      </c>
      <c r="C71" s="5" t="n">
        <v>20</v>
      </c>
      <c r="D71" s="5" t="n">
        <v>19</v>
      </c>
    </row>
    <row r="72">
      <c r="A72" s="4" t="inlineStr">
        <is>
          <t>Total recurring fair value measurements – Liabilities</t>
        </is>
      </c>
      <c r="C72" s="5" t="n">
        <v>0</v>
      </c>
      <c r="D72" s="5" t="n">
        <v>0</v>
      </c>
    </row>
    <row r="73">
      <c r="A73" s="4" t="inlineStr">
        <is>
          <t>Fair Value, Measurements, Recurring | Level 2</t>
        </is>
      </c>
    </row>
    <row r="74">
      <c r="A74" s="3" t="inlineStr">
        <is>
          <t>Fair Value, Assets and Liabilities Measured on Recurring and Nonrecurring Basis [Line Items]</t>
        </is>
      </c>
    </row>
    <row r="75">
      <c r="A75" s="4" t="inlineStr">
        <is>
          <t>Trading securities</t>
        </is>
      </c>
      <c r="C75" s="5" t="n">
        <v>4281</v>
      </c>
      <c r="D75" s="5" t="n">
        <v>1766</v>
      </c>
    </row>
    <row r="76">
      <c r="A76" s="4" t="inlineStr">
        <is>
          <t>Available-for-sale (AFS) securities</t>
        </is>
      </c>
      <c r="C76" s="5" t="n">
        <v>12535</v>
      </c>
      <c r="D76" s="5" t="n">
        <v>12898</v>
      </c>
    </row>
    <row r="77">
      <c r="A77" s="4" t="inlineStr">
        <is>
          <t>Fair Value of Advances Under the Fair Value Option</t>
        </is>
      </c>
      <c r="B77" s="4" t="inlineStr">
        <is>
          <t>[6]</t>
        </is>
      </c>
      <c r="C77" s="5" t="n">
        <v>3103</v>
      </c>
      <c r="D77" s="5" t="n">
        <v>4370</v>
      </c>
    </row>
    <row r="78">
      <c r="A78" s="4" t="inlineStr">
        <is>
          <t>Other assets</t>
        </is>
      </c>
      <c r="C78" s="5" t="n">
        <v>0</v>
      </c>
      <c r="D78" s="5" t="n">
        <v>0</v>
      </c>
    </row>
    <row r="79">
      <c r="A79" s="4" t="inlineStr">
        <is>
          <t>Total fair value measurements – Assets</t>
        </is>
      </c>
      <c r="C79" s="5" t="n">
        <v>19977</v>
      </c>
      <c r="D79" s="5" t="n">
        <v>19078</v>
      </c>
    </row>
    <row r="80">
      <c r="A80" s="4" t="inlineStr">
        <is>
          <t>Total recurring fair value measurements – Liabilities</t>
        </is>
      </c>
      <c r="C80" s="5" t="n">
        <v>442</v>
      </c>
      <c r="D80" s="5" t="n">
        <v>721</v>
      </c>
    </row>
    <row r="81">
      <c r="A81" s="4" t="inlineStr">
        <is>
          <t>Fair Value, Measurements, Recurring | Level 3</t>
        </is>
      </c>
    </row>
    <row r="82">
      <c r="A82" s="3" t="inlineStr">
        <is>
          <t>Fair Value, Assets and Liabilities Measured on Recurring and Nonrecurring Basis [Line Items]</t>
        </is>
      </c>
    </row>
    <row r="83">
      <c r="A83" s="4" t="inlineStr">
        <is>
          <t>Trading securities</t>
        </is>
      </c>
      <c r="C83" s="5" t="n">
        <v>0</v>
      </c>
      <c r="D83" s="5" t="n">
        <v>0</v>
      </c>
    </row>
    <row r="84">
      <c r="A84" s="4" t="inlineStr">
        <is>
          <t>Available-for-sale (AFS) securities</t>
        </is>
      </c>
      <c r="C84" s="5" t="n">
        <v>2136</v>
      </c>
      <c r="D84" s="5" t="n">
        <v>2597</v>
      </c>
    </row>
    <row r="85">
      <c r="A85" s="4" t="inlineStr">
        <is>
          <t>Fair Value of Advances Under the Fair Value Option</t>
        </is>
      </c>
      <c r="B85" s="4" t="inlineStr">
        <is>
          <t>[6]</t>
        </is>
      </c>
      <c r="C85" s="5" t="n">
        <v>0</v>
      </c>
      <c r="D85" s="5" t="n">
        <v>0</v>
      </c>
    </row>
    <row r="86">
      <c r="A86" s="4" t="inlineStr">
        <is>
          <t>Other assets</t>
        </is>
      </c>
      <c r="C86" s="5" t="n">
        <v>0</v>
      </c>
      <c r="D86" s="5" t="n">
        <v>0</v>
      </c>
    </row>
    <row r="87">
      <c r="A87" s="4" t="inlineStr">
        <is>
          <t>Total fair value measurements – Assets</t>
        </is>
      </c>
      <c r="C87" s="5" t="n">
        <v>2136</v>
      </c>
      <c r="D87" s="5" t="n">
        <v>2597</v>
      </c>
    </row>
    <row r="88">
      <c r="A88" s="4" t="inlineStr">
        <is>
          <t>Total recurring fair value measurements – Liabilities</t>
        </is>
      </c>
      <c r="C88" s="5" t="n">
        <v>0</v>
      </c>
      <c r="D88" s="5" t="n">
        <v>0</v>
      </c>
    </row>
    <row r="89">
      <c r="A89" s="4" t="inlineStr">
        <is>
          <t>Fair Value, Measurements, Nonrecurring | Level 1</t>
        </is>
      </c>
    </row>
    <row r="90">
      <c r="A90" s="3" t="inlineStr">
        <is>
          <t>Fair Value, Assets and Liabilities Measured on Recurring and Nonrecurring Basis [Line Items]</t>
        </is>
      </c>
    </row>
    <row r="91">
      <c r="A91" s="4" t="inlineStr">
        <is>
          <t>Total fair value measurements – Assets</t>
        </is>
      </c>
      <c r="B91" s="4" t="inlineStr">
        <is>
          <t>[8]</t>
        </is>
      </c>
      <c r="C91" s="5" t="n">
        <v>0</v>
      </c>
      <c r="D91" s="5" t="n">
        <v>0</v>
      </c>
    </row>
    <row r="92">
      <c r="A92" s="4" t="inlineStr">
        <is>
          <t>Mortgage loans held for portfolio</t>
        </is>
      </c>
      <c r="C92" s="5" t="n">
        <v>0</v>
      </c>
      <c r="D92" s="5" t="n">
        <v>0</v>
      </c>
      <c r="E92" s="4" t="inlineStr">
        <is>
          <t>[8]</t>
        </is>
      </c>
    </row>
    <row r="93">
      <c r="A93" s="4" t="inlineStr">
        <is>
          <t>Fair Value, Measurements, Nonrecurring | Level 2</t>
        </is>
      </c>
    </row>
    <row r="94">
      <c r="A94" s="3" t="inlineStr">
        <is>
          <t>Fair Value, Assets and Liabilities Measured on Recurring and Nonrecurring Basis [Line Items]</t>
        </is>
      </c>
    </row>
    <row r="95">
      <c r="A95" s="4" t="inlineStr">
        <is>
          <t>Total fair value measurements – Assets</t>
        </is>
      </c>
      <c r="B95" s="4" t="inlineStr">
        <is>
          <t>[8]</t>
        </is>
      </c>
      <c r="C95" s="5" t="n">
        <v>0</v>
      </c>
      <c r="D95" s="5" t="n">
        <v>0</v>
      </c>
    </row>
    <row r="96">
      <c r="A96" s="4" t="inlineStr">
        <is>
          <t>Mortgage loans held for portfolio</t>
        </is>
      </c>
      <c r="C96" s="5" t="n">
        <v>0</v>
      </c>
      <c r="D96" s="5" t="n">
        <v>0</v>
      </c>
      <c r="E96" s="4" t="inlineStr">
        <is>
          <t>[8]</t>
        </is>
      </c>
    </row>
    <row r="97">
      <c r="A97" s="4" t="inlineStr">
        <is>
          <t>Fair Value, Measurements, Nonrecurring | Level 3</t>
        </is>
      </c>
    </row>
    <row r="98">
      <c r="A98" s="3" t="inlineStr">
        <is>
          <t>Fair Value, Assets and Liabilities Measured on Recurring and Nonrecurring Basis [Line Items]</t>
        </is>
      </c>
    </row>
    <row r="99">
      <c r="A99" s="4" t="inlineStr">
        <is>
          <t>Total fair value measurements – Assets</t>
        </is>
      </c>
      <c r="B99" s="4" t="inlineStr">
        <is>
          <t>[8]</t>
        </is>
      </c>
      <c r="C99" s="5" t="n">
        <v>24</v>
      </c>
      <c r="D99" s="5" t="n">
        <v>1</v>
      </c>
    </row>
    <row r="100">
      <c r="A100" s="4" t="inlineStr">
        <is>
          <t>Mortgage loans held for portfolio</t>
        </is>
      </c>
      <c r="B100" s="4" t="inlineStr">
        <is>
          <t>[8]</t>
        </is>
      </c>
      <c r="C100" s="5" t="n">
        <v>24</v>
      </c>
      <c r="D100" s="5" t="n">
        <v>1</v>
      </c>
    </row>
    <row r="101">
      <c r="A101" s="4" t="inlineStr">
        <is>
          <t>Consolidated obligation bonds</t>
        </is>
      </c>
    </row>
    <row r="102">
      <c r="A102" s="3" t="inlineStr">
        <is>
          <t>Fair Value, Assets and Liabilities Measured on Recurring and Nonrecurring Basis [Line Items]</t>
        </is>
      </c>
    </row>
    <row r="103">
      <c r="A103" s="4" t="inlineStr">
        <is>
          <t>Bonds</t>
        </is>
      </c>
      <c r="C103" s="5" t="n">
        <v>112</v>
      </c>
      <c r="D103" s="5" t="n">
        <v>337</v>
      </c>
    </row>
    <row r="104">
      <c r="A104" s="4" t="inlineStr">
        <is>
          <t>Consolidated obligation bonds | Level 1</t>
        </is>
      </c>
    </row>
    <row r="105">
      <c r="A105" s="3" t="inlineStr">
        <is>
          <t>Fair Value, Assets and Liabilities Measured on Recurring and Nonrecurring Basis [Line Items]</t>
        </is>
      </c>
    </row>
    <row r="106">
      <c r="A106" s="4" t="inlineStr">
        <is>
          <t>Bonds</t>
        </is>
      </c>
      <c r="C106" s="5" t="n">
        <v>0</v>
      </c>
      <c r="D106" s="5" t="n">
        <v>0</v>
      </c>
    </row>
    <row r="107">
      <c r="A107" s="4" t="inlineStr">
        <is>
          <t>Consolidated obligation bonds | Level 2</t>
        </is>
      </c>
    </row>
    <row r="108">
      <c r="A108" s="3" t="inlineStr">
        <is>
          <t>Fair Value, Assets and Liabilities Measured on Recurring and Nonrecurring Basis [Line Items]</t>
        </is>
      </c>
    </row>
    <row r="109">
      <c r="A109" s="4" t="inlineStr">
        <is>
          <t>Bonds</t>
        </is>
      </c>
      <c r="C109" s="5" t="n">
        <v>54984</v>
      </c>
      <c r="D109" s="5" t="n">
        <v>71386</v>
      </c>
    </row>
    <row r="110">
      <c r="A110" s="4" t="inlineStr">
        <is>
          <t>Consolidated obligation bonds | Level 3</t>
        </is>
      </c>
    </row>
    <row r="111">
      <c r="A111" s="3" t="inlineStr">
        <is>
          <t>Fair Value, Assets and Liabilities Measured on Recurring and Nonrecurring Basis [Line Items]</t>
        </is>
      </c>
    </row>
    <row r="112">
      <c r="A112" s="4" t="inlineStr">
        <is>
          <t>Bonds</t>
        </is>
      </c>
      <c r="C112" s="5" t="n">
        <v>0</v>
      </c>
      <c r="D112" s="5" t="n">
        <v>0</v>
      </c>
    </row>
    <row r="113">
      <c r="A113" s="4" t="inlineStr">
        <is>
          <t>Consolidated obligation bonds | Fair Value, Measurements, Recurring</t>
        </is>
      </c>
    </row>
    <row r="114">
      <c r="A114" s="3" t="inlineStr">
        <is>
          <t>Fair Value, Assets and Liabilities Measured on Recurring and Nonrecurring Basis [Line Items]</t>
        </is>
      </c>
    </row>
    <row r="115">
      <c r="A115" s="4" t="inlineStr">
        <is>
          <t>Bonds</t>
        </is>
      </c>
      <c r="B115" s="4" t="inlineStr">
        <is>
          <t>[9]</t>
        </is>
      </c>
      <c r="C115" s="5" t="n">
        <v>112</v>
      </c>
      <c r="D115" s="5" t="n">
        <v>337</v>
      </c>
    </row>
    <row r="116">
      <c r="A116" s="4" t="inlineStr">
        <is>
          <t>Consolidated obligation bonds | Fair Value, Measurements, Recurring | Level 1</t>
        </is>
      </c>
    </row>
    <row r="117">
      <c r="A117" s="3" t="inlineStr">
        <is>
          <t>Fair Value, Assets and Liabilities Measured on Recurring and Nonrecurring Basis [Line Items]</t>
        </is>
      </c>
    </row>
    <row r="118">
      <c r="A118" s="4" t="inlineStr">
        <is>
          <t>Bonds</t>
        </is>
      </c>
      <c r="B118" s="4" t="inlineStr">
        <is>
          <t>[9]</t>
        </is>
      </c>
      <c r="C118" s="5" t="n">
        <v>0</v>
      </c>
      <c r="D118" s="5" t="n">
        <v>0</v>
      </c>
    </row>
    <row r="119">
      <c r="A119" s="4" t="inlineStr">
        <is>
          <t>Consolidated obligation bonds | Fair Value, Measurements, Recurring | Level 2</t>
        </is>
      </c>
    </row>
    <row r="120">
      <c r="A120" s="3" t="inlineStr">
        <is>
          <t>Fair Value, Assets and Liabilities Measured on Recurring and Nonrecurring Basis [Line Items]</t>
        </is>
      </c>
    </row>
    <row r="121">
      <c r="A121" s="4" t="inlineStr">
        <is>
          <t>Bonds</t>
        </is>
      </c>
      <c r="B121" s="4" t="inlineStr">
        <is>
          <t>[9]</t>
        </is>
      </c>
      <c r="C121" s="5" t="n">
        <v>112</v>
      </c>
      <c r="D121" s="5" t="n">
        <v>337</v>
      </c>
    </row>
    <row r="122">
      <c r="A122" s="4" t="inlineStr">
        <is>
          <t>Consolidated obligation bonds | Fair Value, Measurements, Recurring | Level 3</t>
        </is>
      </c>
    </row>
    <row r="123">
      <c r="A123" s="3" t="inlineStr">
        <is>
          <t>Fair Value, Assets and Liabilities Measured on Recurring and Nonrecurring Basis [Line Items]</t>
        </is>
      </c>
    </row>
    <row r="124">
      <c r="A124" s="4" t="inlineStr">
        <is>
          <t>Bonds</t>
        </is>
      </c>
      <c r="B124" s="4" t="inlineStr">
        <is>
          <t>[9]</t>
        </is>
      </c>
      <c r="C124" s="5" t="n">
        <v>0</v>
      </c>
      <c r="D124" s="5" t="n">
        <v>0</v>
      </c>
    </row>
    <row r="125">
      <c r="A125" s="4" t="inlineStr">
        <is>
          <t>Estimate of Fair Value Measurement</t>
        </is>
      </c>
    </row>
    <row r="126">
      <c r="A126" s="3" t="inlineStr">
        <is>
          <t>Fair Value, Assets and Liabilities Measured on Recurring and Nonrecurring Basis [Line Items]</t>
        </is>
      </c>
    </row>
    <row r="127">
      <c r="A127" s="4" t="inlineStr">
        <is>
          <t>Trading securities</t>
        </is>
      </c>
      <c r="C127" s="5" t="n">
        <v>4281</v>
      </c>
      <c r="D127" s="5" t="n">
        <v>1766</v>
      </c>
    </row>
    <row r="128">
      <c r="A128" s="4" t="inlineStr">
        <is>
          <t>Available-for-sale (AFS) securities</t>
        </is>
      </c>
      <c r="C128" s="5" t="n">
        <v>14671</v>
      </c>
      <c r="D128" s="5" t="n">
        <v>15495</v>
      </c>
    </row>
    <row r="129">
      <c r="A129" s="4" t="inlineStr">
        <is>
          <t>Derivative assets, net</t>
        </is>
      </c>
      <c r="B129" s="4" t="inlineStr">
        <is>
          <t>[5]</t>
        </is>
      </c>
      <c r="C129" s="5" t="n">
        <v>56</v>
      </c>
      <c r="D129" s="5" t="n">
        <v>33</v>
      </c>
    </row>
    <row r="130">
      <c r="A130" s="4" t="inlineStr">
        <is>
          <t>Other assets</t>
        </is>
      </c>
      <c r="B130" s="4" t="inlineStr">
        <is>
          <t>[4]</t>
        </is>
      </c>
      <c r="C130" s="5" t="n">
        <v>20</v>
      </c>
      <c r="D130" s="5" t="n">
        <v>19</v>
      </c>
    </row>
    <row r="131">
      <c r="A131" s="4" t="inlineStr">
        <is>
          <t>Derivative liabilities, net</t>
        </is>
      </c>
      <c r="B131" s="4" t="inlineStr">
        <is>
          <t>[5]</t>
        </is>
      </c>
      <c r="C131" s="5" t="n">
        <v>1</v>
      </c>
      <c r="D131" s="5" t="n">
        <v>0</v>
      </c>
    </row>
    <row r="132">
      <c r="A132" s="4" t="inlineStr">
        <is>
          <t>Mortgage loans held for portfolio</t>
        </is>
      </c>
      <c r="C132" s="5" t="n">
        <v>2418</v>
      </c>
      <c r="D132" s="5" t="n">
        <v>3332</v>
      </c>
    </row>
    <row r="133">
      <c r="A133" s="4" t="inlineStr">
        <is>
          <t>Estimate of Fair Value Measurement | Fair Value, Measurements, Recurring</t>
        </is>
      </c>
    </row>
    <row r="134">
      <c r="A134" s="3" t="inlineStr">
        <is>
          <t>Fair Value, Assets and Liabilities Measured on Recurring and Nonrecurring Basis [Line Items]</t>
        </is>
      </c>
    </row>
    <row r="135">
      <c r="A135" s="4" t="inlineStr">
        <is>
          <t>Trading securities</t>
        </is>
      </c>
      <c r="C135" s="5" t="n">
        <v>4281</v>
      </c>
      <c r="D135" s="5" t="n">
        <v>1766</v>
      </c>
    </row>
    <row r="136">
      <c r="A136" s="4" t="inlineStr">
        <is>
          <t>Available-for-sale (AFS) securities</t>
        </is>
      </c>
      <c r="C136" s="5" t="n">
        <v>14671</v>
      </c>
      <c r="D136" s="5" t="n">
        <v>15495</v>
      </c>
    </row>
    <row r="137">
      <c r="A137" s="4" t="inlineStr">
        <is>
          <t>Other assets</t>
        </is>
      </c>
      <c r="C137" s="5" t="n">
        <v>20</v>
      </c>
      <c r="D137" s="5" t="n">
        <v>19</v>
      </c>
    </row>
    <row r="138">
      <c r="A138" s="4" t="inlineStr">
        <is>
          <t>Total fair value measurements – Assets</t>
        </is>
      </c>
      <c r="C138" s="5" t="n">
        <v>22131</v>
      </c>
      <c r="D138" s="5" t="n">
        <v>21683</v>
      </c>
    </row>
    <row r="139">
      <c r="A139" s="4" t="inlineStr">
        <is>
          <t>Total recurring fair value measurements – Liabilities</t>
        </is>
      </c>
      <c r="C139" s="5" t="n">
        <v>113</v>
      </c>
      <c r="D139" s="5" t="n">
        <v>337</v>
      </c>
    </row>
    <row r="140">
      <c r="A140" s="4" t="inlineStr">
        <is>
          <t>Estimate of Fair Value Measurement | Fair Value, Measurements, Nonrecurring</t>
        </is>
      </c>
    </row>
    <row r="141">
      <c r="A141" s="3" t="inlineStr">
        <is>
          <t>Fair Value, Assets and Liabilities Measured on Recurring and Nonrecurring Basis [Line Items]</t>
        </is>
      </c>
    </row>
    <row r="142">
      <c r="A142" s="4" t="inlineStr">
        <is>
          <t>Total fair value measurements – Assets</t>
        </is>
      </c>
      <c r="B142" s="4" t="inlineStr">
        <is>
          <t>[8]</t>
        </is>
      </c>
      <c r="C142" s="5" t="n">
        <v>24</v>
      </c>
      <c r="D142" s="5" t="n">
        <v>1</v>
      </c>
    </row>
    <row r="143">
      <c r="A143" s="4" t="inlineStr">
        <is>
          <t>Mortgage loans held for portfolio</t>
        </is>
      </c>
      <c r="B143" s="4" t="inlineStr">
        <is>
          <t>[8]</t>
        </is>
      </c>
      <c r="C143" s="5" t="n">
        <v>24</v>
      </c>
      <c r="D143" s="5" t="n">
        <v>1</v>
      </c>
    </row>
    <row r="144">
      <c r="A144" s="4" t="inlineStr">
        <is>
          <t>Estimate of Fair Value Measurement | Consolidated obligation bonds</t>
        </is>
      </c>
    </row>
    <row r="145">
      <c r="A145" s="3" t="inlineStr">
        <is>
          <t>Fair Value, Assets and Liabilities Measured on Recurring and Nonrecurring Basis [Line Items]</t>
        </is>
      </c>
    </row>
    <row r="146">
      <c r="A146" s="4" t="inlineStr">
        <is>
          <t>Bonds</t>
        </is>
      </c>
      <c r="C146" s="5" t="n">
        <v>54984</v>
      </c>
      <c r="D146" s="5" t="n">
        <v>71386</v>
      </c>
    </row>
    <row r="147">
      <c r="A147" s="4" t="inlineStr">
        <is>
          <t>Interest rate swaps | Fair Value, Measurements, Recurring</t>
        </is>
      </c>
    </row>
    <row r="148">
      <c r="A148" s="3" t="inlineStr">
        <is>
          <t>Fair Value, Assets and Liabilities Measured on Recurring and Nonrecurring Basis [Line Items]</t>
        </is>
      </c>
    </row>
    <row r="149">
      <c r="A149" s="4" t="inlineStr">
        <is>
          <t>Derivative Asset, Netting adjustments</t>
        </is>
      </c>
      <c r="B149" s="4" t="inlineStr">
        <is>
          <t>[7]</t>
        </is>
      </c>
      <c r="C149" s="5" t="n">
        <v>-2</v>
      </c>
      <c r="D149" s="5" t="n">
        <v>-11</v>
      </c>
    </row>
    <row r="150">
      <c r="A150" s="4" t="inlineStr">
        <is>
          <t>Derivative Liability, Netting adjustments</t>
        </is>
      </c>
      <c r="B150" s="4" t="inlineStr">
        <is>
          <t>[7]</t>
        </is>
      </c>
      <c r="C150" s="5" t="n">
        <v>-329</v>
      </c>
      <c r="D150" s="5" t="n">
        <v>-384</v>
      </c>
    </row>
    <row r="151">
      <c r="A151" s="4" t="inlineStr">
        <is>
          <t>Interest rate swaps | Fair Value, Measurements, Recurring | Level 1</t>
        </is>
      </c>
    </row>
    <row r="152">
      <c r="A152" s="3" t="inlineStr">
        <is>
          <t>Fair Value, Assets and Liabilities Measured on Recurring and Nonrecurring Basis [Line Items]</t>
        </is>
      </c>
    </row>
    <row r="153">
      <c r="A153" s="4" t="inlineStr">
        <is>
          <t>Derivative assets, net</t>
        </is>
      </c>
      <c r="C153" s="5" t="n">
        <v>0</v>
      </c>
      <c r="D153" s="5" t="n">
        <v>0</v>
      </c>
    </row>
    <row r="154">
      <c r="A154" s="4" t="inlineStr">
        <is>
          <t>Derivative liabilities, net</t>
        </is>
      </c>
      <c r="C154" s="5" t="n">
        <v>0</v>
      </c>
      <c r="D154" s="5" t="n">
        <v>0</v>
      </c>
    </row>
    <row r="155">
      <c r="A155" s="4" t="inlineStr">
        <is>
          <t>Interest rate swaps | Fair Value, Measurements, Recurring | Level 2</t>
        </is>
      </c>
    </row>
    <row r="156">
      <c r="A156" s="3" t="inlineStr">
        <is>
          <t>Fair Value, Assets and Liabilities Measured on Recurring and Nonrecurring Basis [Line Items]</t>
        </is>
      </c>
    </row>
    <row r="157">
      <c r="A157" s="4" t="inlineStr">
        <is>
          <t>Derivative assets, net</t>
        </is>
      </c>
      <c r="C157" s="5" t="n">
        <v>58</v>
      </c>
      <c r="D157" s="5" t="n">
        <v>44</v>
      </c>
    </row>
    <row r="158">
      <c r="A158" s="4" t="inlineStr">
        <is>
          <t>Derivative liabilities, net</t>
        </is>
      </c>
      <c r="C158" s="5" t="n">
        <v>330</v>
      </c>
      <c r="D158" s="5" t="n">
        <v>384</v>
      </c>
    </row>
    <row r="159">
      <c r="A159" s="4" t="inlineStr">
        <is>
          <t>Interest rate swaps | Fair Value, Measurements, Recurring | Level 3</t>
        </is>
      </c>
    </row>
    <row r="160">
      <c r="A160" s="3" t="inlineStr">
        <is>
          <t>Fair Value, Assets and Liabilities Measured on Recurring and Nonrecurring Basis [Line Items]</t>
        </is>
      </c>
    </row>
    <row r="161">
      <c r="A161" s="4" t="inlineStr">
        <is>
          <t>Derivative assets, net</t>
        </is>
      </c>
      <c r="C161" s="5" t="n">
        <v>0</v>
      </c>
      <c r="D161" s="5" t="n">
        <v>0</v>
      </c>
    </row>
    <row r="162">
      <c r="A162" s="4" t="inlineStr">
        <is>
          <t>Derivative liabilities, net</t>
        </is>
      </c>
      <c r="C162" s="5" t="n">
        <v>0</v>
      </c>
      <c r="D162" s="5" t="n">
        <v>0</v>
      </c>
    </row>
    <row r="163">
      <c r="A163" s="4" t="inlineStr">
        <is>
          <t>Interest rate swaps | Estimate of Fair Value Measurement | Fair Value, Measurements, Recurring</t>
        </is>
      </c>
    </row>
    <row r="164">
      <c r="A164" s="3" t="inlineStr">
        <is>
          <t>Fair Value, Assets and Liabilities Measured on Recurring and Nonrecurring Basis [Line Items]</t>
        </is>
      </c>
    </row>
    <row r="165">
      <c r="A165" s="4" t="inlineStr">
        <is>
          <t>Derivative assets, net</t>
        </is>
      </c>
      <c r="C165" s="5" t="n">
        <v>56</v>
      </c>
      <c r="D165" s="5" t="n">
        <v>33</v>
      </c>
    </row>
    <row r="166">
      <c r="A166" s="4" t="inlineStr">
        <is>
          <t>Derivative liabilities, net</t>
        </is>
      </c>
      <c r="C166" s="5" t="n">
        <v>1</v>
      </c>
      <c r="D166" s="5" t="n">
        <v>0</v>
      </c>
    </row>
    <row r="167">
      <c r="A167" s="4" t="inlineStr">
        <is>
          <t>Multifamily [Member] | MBS – Other U.S. obligations – Ginnie Mae</t>
        </is>
      </c>
    </row>
    <row r="168">
      <c r="A168" s="3" t="inlineStr">
        <is>
          <t>Fair Value, Assets and Liabilities Measured on Recurring and Nonrecurring Basis [Line Items]</t>
        </is>
      </c>
    </row>
    <row r="169">
      <c r="A169" s="4" t="inlineStr">
        <is>
          <t>Available-for-sale (AFS) securities</t>
        </is>
      </c>
      <c r="C169" s="5" t="n">
        <v>8734</v>
      </c>
      <c r="D169" s="5" t="n">
        <v>7610</v>
      </c>
    </row>
    <row r="170">
      <c r="A170" s="4" t="inlineStr">
        <is>
          <t>Residential Mortgage Backed Securities | Subtotal PLRMBS</t>
        </is>
      </c>
    </row>
    <row r="171">
      <c r="A171" s="3" t="inlineStr">
        <is>
          <t>Fair Value, Assets and Liabilities Measured on Recurring and Nonrecurring Basis [Line Items]</t>
        </is>
      </c>
    </row>
    <row r="172">
      <c r="A172" s="4" t="inlineStr">
        <is>
          <t>Available-for-sale (AFS) securities</t>
        </is>
      </c>
      <c r="C172" s="5" t="n">
        <v>2136</v>
      </c>
      <c r="D172" s="5" t="n">
        <v>2597</v>
      </c>
    </row>
    <row r="173">
      <c r="A173" s="4" t="inlineStr">
        <is>
          <t>Residential Mortgage Backed Securities | Subtotal PLRMBS | Fair Value, Measurements, Recurring | Level 1</t>
        </is>
      </c>
    </row>
    <row r="174">
      <c r="A174" s="3" t="inlineStr">
        <is>
          <t>Fair Value, Assets and Liabilities Measured on Recurring and Nonrecurring Basis [Line Items]</t>
        </is>
      </c>
    </row>
    <row r="175">
      <c r="A175" s="4" t="inlineStr">
        <is>
          <t>Available-for-sale (AFS) securities</t>
        </is>
      </c>
      <c r="C175" s="5" t="n">
        <v>0</v>
      </c>
      <c r="D175" s="5" t="n">
        <v>0</v>
      </c>
    </row>
    <row r="176">
      <c r="A176" s="4" t="inlineStr">
        <is>
          <t>Residential Mortgage Backed Securities | Subtotal PLRMBS | Fair Value, Measurements, Recurring | Level 2</t>
        </is>
      </c>
    </row>
    <row r="177">
      <c r="A177" s="3" t="inlineStr">
        <is>
          <t>Fair Value, Assets and Liabilities Measured on Recurring and Nonrecurring Basis [Line Items]</t>
        </is>
      </c>
    </row>
    <row r="178">
      <c r="A178" s="4" t="inlineStr">
        <is>
          <t>Available-for-sale (AFS) securities</t>
        </is>
      </c>
      <c r="C178" s="5" t="n">
        <v>0</v>
      </c>
      <c r="D178" s="5" t="n">
        <v>0</v>
      </c>
    </row>
    <row r="179">
      <c r="A179" s="4" t="inlineStr">
        <is>
          <t>Residential Mortgage Backed Securities | Subtotal PLRMBS | Fair Value, Measurements, Recurring | Level 3</t>
        </is>
      </c>
    </row>
    <row r="180">
      <c r="A180" s="3" t="inlineStr">
        <is>
          <t>Fair Value, Assets and Liabilities Measured on Recurring and Nonrecurring Basis [Line Items]</t>
        </is>
      </c>
    </row>
    <row r="181">
      <c r="A181" s="4" t="inlineStr">
        <is>
          <t>Available-for-sale (AFS) securities</t>
        </is>
      </c>
      <c r="C181" s="5" t="n">
        <v>2136</v>
      </c>
      <c r="D181" s="5" t="n">
        <v>2597</v>
      </c>
    </row>
    <row r="182">
      <c r="A182" s="4" t="inlineStr">
        <is>
          <t>Residential Mortgage Backed Securities | Subtotal PLRMBS | Estimate of Fair Value Measurement | Fair Value, Measurements, Recurring</t>
        </is>
      </c>
    </row>
    <row r="183">
      <c r="A183" s="3" t="inlineStr">
        <is>
          <t>Fair Value, Assets and Liabilities Measured on Recurring and Nonrecurring Basis [Line Items]</t>
        </is>
      </c>
    </row>
    <row r="184">
      <c r="A184" s="4" t="inlineStr">
        <is>
          <t>Available-for-sale (AFS) securities</t>
        </is>
      </c>
      <c r="C184" s="5" t="n">
        <v>2136</v>
      </c>
      <c r="D184" s="5" t="n">
        <v>2597</v>
      </c>
    </row>
    <row r="185">
      <c r="A185" s="4" t="inlineStr">
        <is>
          <t>Residential Mortgage Backed Securities | Fair Value, Measurements, Recurring | Level 1</t>
        </is>
      </c>
    </row>
    <row r="186">
      <c r="A186" s="3" t="inlineStr">
        <is>
          <t>Fair Value, Assets and Liabilities Measured on Recurring and Nonrecurring Basis [Line Items]</t>
        </is>
      </c>
    </row>
    <row r="187">
      <c r="A187" s="4" t="inlineStr">
        <is>
          <t>Available-for-sale (AFS) securities</t>
        </is>
      </c>
      <c r="C187" s="5" t="n">
        <v>0</v>
      </c>
      <c r="D187" s="5" t="n">
        <v>0</v>
      </c>
    </row>
    <row r="188">
      <c r="A188" s="4" t="inlineStr">
        <is>
          <t>Residential Mortgage Backed Securities | Fair Value, Measurements, Recurring | Level 2</t>
        </is>
      </c>
    </row>
    <row r="189">
      <c r="A189" s="3" t="inlineStr">
        <is>
          <t>Fair Value, Assets and Liabilities Measured on Recurring and Nonrecurring Basis [Line Items]</t>
        </is>
      </c>
    </row>
    <row r="190">
      <c r="A190" s="4" t="inlineStr">
        <is>
          <t>Available-for-sale (AFS) securities</t>
        </is>
      </c>
      <c r="C190" s="5" t="n">
        <v>8734</v>
      </c>
      <c r="D190" s="5" t="n">
        <v>7610</v>
      </c>
    </row>
    <row r="191">
      <c r="A191" s="4" t="inlineStr">
        <is>
          <t>Residential Mortgage Backed Securities | Fair Value, Measurements, Recurring | Level 3</t>
        </is>
      </c>
    </row>
    <row r="192">
      <c r="A192" s="3" t="inlineStr">
        <is>
          <t>Fair Value, Assets and Liabilities Measured on Recurring and Nonrecurring Basis [Line Items]</t>
        </is>
      </c>
    </row>
    <row r="193">
      <c r="A193" s="4" t="inlineStr">
        <is>
          <t>Available-for-sale (AFS) securities</t>
        </is>
      </c>
      <c r="C193" s="5" t="n">
        <v>2136</v>
      </c>
      <c r="D193" s="5" t="n">
        <v>2597</v>
      </c>
    </row>
    <row r="194">
      <c r="A194" s="4" t="inlineStr">
        <is>
          <t>Residential Mortgage Backed Securities | Estimate of Fair Value Measurement | Fair Value, Measurements, Recurring</t>
        </is>
      </c>
    </row>
    <row r="195">
      <c r="A195" s="3" t="inlineStr">
        <is>
          <t>Fair Value, Assets and Liabilities Measured on Recurring and Nonrecurring Basis [Line Items]</t>
        </is>
      </c>
    </row>
    <row r="196">
      <c r="A196" s="4" t="inlineStr">
        <is>
          <t>Available-for-sale (AFS) securities</t>
        </is>
      </c>
      <c r="C196" s="5" t="n">
        <v>10870</v>
      </c>
      <c r="D196" s="5" t="n">
        <v>10207</v>
      </c>
    </row>
    <row r="197">
      <c r="A197" s="4" t="inlineStr">
        <is>
          <t>Residential Mortgage Backed Securities | Multifamily [Member] | MBS – Other U.S. obligations – Ginnie Mae | Fair Value, Measurements, Recurring | Level 1</t>
        </is>
      </c>
    </row>
    <row r="198">
      <c r="A198" s="3" t="inlineStr">
        <is>
          <t>Fair Value, Assets and Liabilities Measured on Recurring and Nonrecurring Basis [Line Items]</t>
        </is>
      </c>
    </row>
    <row r="199">
      <c r="A199" s="4" t="inlineStr">
        <is>
          <t>Available-for-sale (AFS) securities</t>
        </is>
      </c>
      <c r="C199" s="5" t="n">
        <v>0</v>
      </c>
      <c r="D199" s="5" t="n">
        <v>0</v>
      </c>
    </row>
    <row r="200">
      <c r="A200" s="4" t="inlineStr">
        <is>
          <t>Residential Mortgage Backed Securities | Multifamily [Member] | MBS – Other U.S. obligations – Ginnie Mae | Fair Value, Measurements, Recurring | Level 2</t>
        </is>
      </c>
    </row>
    <row r="201">
      <c r="A201" s="3" t="inlineStr">
        <is>
          <t>Fair Value, Assets and Liabilities Measured on Recurring and Nonrecurring Basis [Line Items]</t>
        </is>
      </c>
    </row>
    <row r="202">
      <c r="A202" s="4" t="inlineStr">
        <is>
          <t>Available-for-sale (AFS) securities</t>
        </is>
      </c>
      <c r="C202" s="5" t="n">
        <v>8734</v>
      </c>
      <c r="D202" s="5" t="n">
        <v>7610</v>
      </c>
    </row>
    <row r="203">
      <c r="A203" s="4" t="inlineStr">
        <is>
          <t>Residential Mortgage Backed Securities | Multifamily [Member] | MBS – Other U.S. obligations – Ginnie Mae | Fair Value, Measurements, Recurring | Level 3</t>
        </is>
      </c>
    </row>
    <row r="204">
      <c r="A204" s="3" t="inlineStr">
        <is>
          <t>Fair Value, Assets and Liabilities Measured on Recurring and Nonrecurring Basis [Line Items]</t>
        </is>
      </c>
    </row>
    <row r="205">
      <c r="A205" s="4" t="inlineStr">
        <is>
          <t>Available-for-sale (AFS) securities</t>
        </is>
      </c>
      <c r="C205" s="5" t="n">
        <v>0</v>
      </c>
      <c r="D205" s="5" t="n">
        <v>0</v>
      </c>
    </row>
    <row r="206">
      <c r="A206" s="4" t="inlineStr">
        <is>
          <t>Residential Mortgage Backed Securities | Multifamily [Member] | MBS – Other U.S. obligations – Ginnie Mae | Estimate of Fair Value Measurement | Fair Value, Measurements, Recurring</t>
        </is>
      </c>
    </row>
    <row r="207">
      <c r="A207" s="3" t="inlineStr">
        <is>
          <t>Fair Value, Assets and Liabilities Measured on Recurring and Nonrecurring Basis [Line Items]</t>
        </is>
      </c>
    </row>
    <row r="208">
      <c r="A208" s="4" t="inlineStr">
        <is>
          <t>Available-for-sale (AFS) securities</t>
        </is>
      </c>
      <c r="C208" s="6" t="n">
        <v>8734</v>
      </c>
      <c r="D208" s="6" t="n">
        <v>7610</v>
      </c>
    </row>
    <row r="209"/>
    <row r="210">
      <c r="A210" s="4" t="inlineStr">
        <is>
          <t>[1]</t>
        </is>
      </c>
      <c r="B210" s="4" t="inlineStr">
        <is>
          <t>At September 30, 2020, $386 of these securities were pledged as collateral that may be repledged. At December 31, 2019, $381 of these securities were pledged as collateral that may be repledged.</t>
        </is>
      </c>
    </row>
    <row r="211">
      <c r="A211" s="4" t="inlineStr">
        <is>
          <t>[2]</t>
        </is>
      </c>
      <c r="B211" s="4" t="inlineStr">
        <is>
          <t>At September 30, 2020, and December 31, 2019, none of these advances were 90 days or more past due or had been placed on nonaccrual status.</t>
        </is>
      </c>
    </row>
    <row r="212">
      <c r="A212" s="4" t="inlineStr">
        <is>
          <t>[3]</t>
        </is>
      </c>
      <c r="B212"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335 and $378 at September 30, 2020, and December 31, 2019, respectively. Cash collateral received, including accrued interest, was $8 and $5 at September 30, 2020, and December 31, 2019, respectively.</t>
        </is>
      </c>
    </row>
    <row r="213">
      <c r="A213" s="4" t="inlineStr">
        <is>
          <t>[4]</t>
        </is>
      </c>
      <c r="B213" s="4" t="inlineStr">
        <is>
          <t>Represents publicly traded mutual funds held in a grantor trust.</t>
        </is>
      </c>
    </row>
    <row r="214">
      <c r="A214" s="4" t="inlineStr">
        <is>
          <t>[5]</t>
        </is>
      </c>
      <c r="B214" s="4" t="inlineStr">
        <is>
          <t>Amounts represent the application of the netting requirements that allow the Bank to settle positive and negative positions, and also cash collateral and related accrued interest held or placed with the same clearing agents and/or counterparty.</t>
        </is>
      </c>
    </row>
    <row r="215">
      <c r="A215" s="4" t="inlineStr">
        <is>
          <t>[6]</t>
        </is>
      </c>
      <c r="B215" s="4" t="inlineStr">
        <is>
          <t>Represents advances recorded under the fair value option at September 30, 2020, and December 31, 2019.</t>
        </is>
      </c>
    </row>
    <row r="216">
      <c r="A216" s="4" t="inlineStr">
        <is>
          <t>[7]</t>
        </is>
      </c>
      <c r="B216" s="4" t="inlineStr">
        <is>
          <t>Amounts represent the application of the netting requirements that allow the Bank to settle positive and negative positions, and also cash collateral and related accrued interest held or placed by the Bank, with the same clearing agents and/or counterparty</t>
        </is>
      </c>
    </row>
    <row r="217">
      <c r="A217" s="4" t="inlineStr">
        <is>
          <t>[8]</t>
        </is>
      </c>
      <c r="B217" s="4" t="inlineStr">
        <is>
          <t>The fair value information presented is as of the date the fair value adjustment was recorded during the nine months ended September 30, 2020</t>
        </is>
      </c>
    </row>
    <row r="218">
      <c r="A218" s="4" t="inlineStr">
        <is>
          <t>[9]</t>
        </is>
      </c>
      <c r="B218" s="4" t="inlineStr">
        <is>
          <t>Represents consolidated obligation bonds recorded under the fair value option at September 30, 2020, and December 31, 2019</t>
        </is>
      </c>
    </row>
  </sheetData>
  <mergeCells count="12">
    <mergeCell ref="A1:B1"/>
    <mergeCell ref="D1:E1"/>
    <mergeCell ref="A209:D209"/>
    <mergeCell ref="B210:D210"/>
    <mergeCell ref="B211:D211"/>
    <mergeCell ref="B212:D212"/>
    <mergeCell ref="B213:D213"/>
    <mergeCell ref="B214:D214"/>
    <mergeCell ref="B215:D215"/>
    <mergeCell ref="B216:D216"/>
    <mergeCell ref="B217:D217"/>
    <mergeCell ref="B218:D2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Level 3) (Details) - Subtotal PLRMBS - Fair Value, Measurements, Recurring - Level 3 - Available-for-sale Securi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beginning of the period</t>
        </is>
      </c>
      <c r="B4" s="6" t="n">
        <v>2225</v>
      </c>
      <c r="C4" s="6" t="n">
        <v>2929</v>
      </c>
      <c r="D4" s="6" t="n">
        <v>2597</v>
      </c>
      <c r="E4" s="6" t="n">
        <v>3157</v>
      </c>
    </row>
    <row r="5">
      <c r="A5" s="4" t="inlineStr">
        <is>
          <t>Interest income</t>
        </is>
      </c>
      <c r="B5" s="5" t="n">
        <v>17</v>
      </c>
      <c r="C5" s="5" t="n">
        <v>20</v>
      </c>
      <c r="D5" s="5" t="n">
        <v>53</v>
      </c>
      <c r="E5" s="5" t="n">
        <v>57</v>
      </c>
    </row>
    <row r="6">
      <c r="A6" s="4" t="inlineStr">
        <is>
          <t>Provision for Other Credit Losses</t>
        </is>
      </c>
      <c r="B6" s="5" t="n">
        <v>4</v>
      </c>
      <c r="C6" s="5" t="n">
        <v>0</v>
      </c>
      <c r="D6" s="5" t="n">
        <v>-26</v>
      </c>
      <c r="E6" s="5" t="n">
        <v>0</v>
      </c>
    </row>
    <row r="7">
      <c r="A7" s="4" t="inlineStr">
        <is>
          <t>Other Income, net</t>
        </is>
      </c>
      <c r="B7" s="5" t="n">
        <v>0</v>
      </c>
      <c r="C7" s="5" t="n">
        <v>-3</v>
      </c>
      <c r="D7" s="5" t="n">
        <v>0</v>
      </c>
      <c r="E7" s="5" t="n">
        <v>-8</v>
      </c>
    </row>
    <row r="8">
      <c r="A8" s="4" t="inlineStr">
        <is>
          <t>Unrealized gain/(loss) included in AOCI</t>
        </is>
      </c>
      <c r="B8" s="5" t="n">
        <v>29</v>
      </c>
      <c r="C8" s="5" t="n">
        <v>-15</v>
      </c>
      <c r="D8" s="5" t="n">
        <v>-111</v>
      </c>
      <c r="E8" s="5" t="n">
        <v>1</v>
      </c>
    </row>
    <row r="9">
      <c r="A9" s="4" t="inlineStr">
        <is>
          <t>Settlements</t>
        </is>
      </c>
      <c r="B9" s="5" t="n">
        <v>-139</v>
      </c>
      <c r="C9" s="5" t="n">
        <v>-176</v>
      </c>
      <c r="D9" s="5" t="n">
        <v>-378</v>
      </c>
      <c r="E9" s="5" t="n">
        <v>-452</v>
      </c>
    </row>
    <row r="10">
      <c r="A10" s="4" t="inlineStr">
        <is>
          <t>Transfers of HTM to AFS</t>
        </is>
      </c>
      <c r="D10" s="5" t="n">
        <v>1</v>
      </c>
      <c r="E10" s="5" t="n">
        <v>0</v>
      </c>
    </row>
    <row r="11">
      <c r="A11" s="4" t="inlineStr">
        <is>
          <t>Balance, end of the period</t>
        </is>
      </c>
      <c r="B11" s="5" t="n">
        <v>2136</v>
      </c>
      <c r="C11" s="5" t="n">
        <v>2755</v>
      </c>
      <c r="D11" s="5" t="n">
        <v>2136</v>
      </c>
      <c r="E11" s="5" t="n">
        <v>2755</v>
      </c>
    </row>
    <row r="12">
      <c r="A12" s="4" t="inlineStr">
        <is>
          <t>Total amount of gain/(loss) for the period included in earnings attributable to the change in unrealized gains/losses relating to assets and liabilities still held at the end of the period</t>
        </is>
      </c>
      <c r="B12" s="6" t="n">
        <v>20</v>
      </c>
      <c r="C12" s="6" t="n">
        <v>16</v>
      </c>
      <c r="D12" s="6" t="n">
        <v>27</v>
      </c>
      <c r="E12" s="6" t="n">
        <v>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Fair Value Op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Option, Quantitative Disclosures [Line Items]</t>
        </is>
      </c>
    </row>
    <row r="4">
      <c r="A4" s="4" t="inlineStr">
        <is>
          <t>Balance, beginning of the period</t>
        </is>
      </c>
      <c r="B4" s="4" t="inlineStr">
        <is>
          <t>[1]</t>
        </is>
      </c>
      <c r="E4" s="6" t="n">
        <v>4370</v>
      </c>
    </row>
    <row r="5">
      <c r="A5" s="4" t="inlineStr">
        <is>
          <t>Net gain/(loss) on advances and net (gain)/loss on consolidated obligation bonds from changes in fair value recognized in earnings</t>
        </is>
      </c>
      <c r="C5" s="6" t="n">
        <v>-7</v>
      </c>
      <c r="D5" s="6" t="n">
        <v>20</v>
      </c>
      <c r="E5" s="5" t="n">
        <v>96</v>
      </c>
      <c r="F5" s="6" t="n">
        <v>111</v>
      </c>
    </row>
    <row r="6">
      <c r="A6" s="4" t="inlineStr">
        <is>
          <t>Balance, end of the period</t>
        </is>
      </c>
      <c r="B6" s="4" t="inlineStr">
        <is>
          <t>[1]</t>
        </is>
      </c>
      <c r="C6" s="5" t="n">
        <v>3103</v>
      </c>
      <c r="E6" s="5" t="n">
        <v>3103</v>
      </c>
    </row>
    <row r="7">
      <c r="A7" s="4" t="inlineStr">
        <is>
          <t>Advances</t>
        </is>
      </c>
    </row>
    <row r="8">
      <c r="A8" s="3" t="inlineStr">
        <is>
          <t>Fair Value, Option, Quantitative Disclosures [Line Items]</t>
        </is>
      </c>
    </row>
    <row r="9">
      <c r="A9" s="4" t="inlineStr">
        <is>
          <t>Balance, beginning of the period</t>
        </is>
      </c>
      <c r="C9" s="5" t="n">
        <v>3478</v>
      </c>
      <c r="D9" s="5" t="n">
        <v>4529</v>
      </c>
      <c r="E9" s="5" t="n">
        <v>4370</v>
      </c>
      <c r="F9" s="5" t="n">
        <v>5133</v>
      </c>
    </row>
    <row r="10">
      <c r="A10" s="4" t="inlineStr">
        <is>
          <t>New transactions elected for fair value option</t>
        </is>
      </c>
      <c r="E10" s="5" t="n">
        <v>7070</v>
      </c>
      <c r="F10" s="5" t="n">
        <v>74</v>
      </c>
    </row>
    <row r="11">
      <c r="A11" s="4" t="inlineStr">
        <is>
          <t>Maturities and terminations</t>
        </is>
      </c>
      <c r="C11" s="5" t="n">
        <v>-367</v>
      </c>
      <c r="D11" s="5" t="n">
        <v>-583</v>
      </c>
      <c r="E11" s="5" t="n">
        <v>-8432</v>
      </c>
      <c r="F11" s="5" t="n">
        <v>-1363</v>
      </c>
    </row>
    <row r="12">
      <c r="A12" s="4" t="inlineStr">
        <is>
          <t>Net gain/(loss) on advances and net (gain)/loss on consolidated obligation bonds from changes in fair value recognized in earnings</t>
        </is>
      </c>
      <c r="C12" s="5" t="n">
        <v>-8</v>
      </c>
      <c r="D12" s="5" t="n">
        <v>22</v>
      </c>
      <c r="E12" s="5" t="n">
        <v>97</v>
      </c>
      <c r="F12" s="5" t="n">
        <v>125</v>
      </c>
    </row>
    <row r="13">
      <c r="A13" s="4" t="inlineStr">
        <is>
          <t>Change in accrued interest</t>
        </is>
      </c>
      <c r="C13" s="5" t="n">
        <v>0</v>
      </c>
      <c r="D13" s="5" t="n">
        <v>-1</v>
      </c>
      <c r="E13" s="5" t="n">
        <v>-2</v>
      </c>
      <c r="F13" s="5" t="n">
        <v>-2</v>
      </c>
    </row>
    <row r="14">
      <c r="A14" s="4" t="inlineStr">
        <is>
          <t>Balance, end of the period</t>
        </is>
      </c>
      <c r="C14" s="5" t="n">
        <v>3103</v>
      </c>
      <c r="D14" s="5" t="n">
        <v>3967</v>
      </c>
      <c r="E14" s="5" t="n">
        <v>3103</v>
      </c>
      <c r="F14" s="5" t="n">
        <v>3967</v>
      </c>
    </row>
    <row r="15">
      <c r="A15" s="4" t="inlineStr">
        <is>
          <t>Consolidated obligation bonds</t>
        </is>
      </c>
    </row>
    <row r="16">
      <c r="A16" s="3" t="inlineStr">
        <is>
          <t>Fair Value, Option, Quantitative Disclosures [Line Items]</t>
        </is>
      </c>
    </row>
    <row r="17">
      <c r="A17" s="4" t="inlineStr">
        <is>
          <t>Net gain/(loss) on advances and net (gain)/loss on consolidated obligation bonds from changes in fair value recognized in earnings</t>
        </is>
      </c>
      <c r="C17" s="5" t="n">
        <v>-1</v>
      </c>
      <c r="D17" s="5" t="n">
        <v>2</v>
      </c>
      <c r="E17" s="5" t="n">
        <v>1</v>
      </c>
      <c r="F17" s="5" t="n">
        <v>14</v>
      </c>
    </row>
    <row r="18">
      <c r="A18" s="4" t="inlineStr">
        <is>
          <t>Balance, beginning of the period</t>
        </is>
      </c>
      <c r="C18" s="5" t="n">
        <v>128</v>
      </c>
      <c r="D18" s="5" t="n">
        <v>943</v>
      </c>
      <c r="E18" s="5" t="n">
        <v>337</v>
      </c>
      <c r="F18" s="5" t="n">
        <v>2019</v>
      </c>
    </row>
    <row r="19">
      <c r="A19" s="4" t="inlineStr">
        <is>
          <t>New transactions elected for fair value option</t>
        </is>
      </c>
      <c r="E19" s="5" t="n">
        <v>0</v>
      </c>
      <c r="F19" s="5" t="n">
        <v>0</v>
      </c>
    </row>
    <row r="20">
      <c r="A20" s="4" t="inlineStr">
        <is>
          <t>Maturities and terminations</t>
        </is>
      </c>
      <c r="C20" s="5" t="n">
        <v>-15</v>
      </c>
      <c r="D20" s="5" t="n">
        <v>-365</v>
      </c>
      <c r="E20" s="5" t="n">
        <v>-225</v>
      </c>
      <c r="F20" s="5" t="n">
        <v>-1448</v>
      </c>
    </row>
    <row r="21">
      <c r="A21" s="4" t="inlineStr">
        <is>
          <t>Change in accrued interest</t>
        </is>
      </c>
      <c r="C21" s="5" t="n">
        <v>0</v>
      </c>
      <c r="D21" s="5" t="n">
        <v>-3</v>
      </c>
      <c r="E21" s="5" t="n">
        <v>-1</v>
      </c>
      <c r="F21" s="5" t="n">
        <v>-8</v>
      </c>
    </row>
    <row r="22">
      <c r="A22" s="4" t="inlineStr">
        <is>
          <t>Balance, end of the period</t>
        </is>
      </c>
      <c r="C22" s="6" t="n">
        <v>112</v>
      </c>
      <c r="D22" s="6" t="n">
        <v>577</v>
      </c>
      <c r="E22" s="6" t="n">
        <v>112</v>
      </c>
      <c r="F22" s="6" t="n">
        <v>577</v>
      </c>
    </row>
    <row r="23"/>
    <row r="24">
      <c r="A24" s="4" t="inlineStr">
        <is>
          <t>[1]</t>
        </is>
      </c>
      <c r="B24" s="4" t="inlineStr">
        <is>
          <t>At September 30, 2020, and December 31, 2019, none of these advances were 90 days or more past due or had been placed on nonaccrual status.</t>
        </is>
      </c>
    </row>
  </sheetData>
  <mergeCells count="5">
    <mergeCell ref="A1:B2"/>
    <mergeCell ref="C1:D1"/>
    <mergeCell ref="E1:F1"/>
    <mergeCell ref="A23:E23"/>
    <mergeCell ref="B24:E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Fair Value Difference Between Fair Value and Remaining Contractual Principal Balance Outstanding) (Details) - USD ($) $ in Million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Fair Value, Option, Quantitative Disclosures [Line Items]</t>
        </is>
      </c>
    </row>
    <row r="3">
      <c r="A3" s="4" t="inlineStr">
        <is>
          <t>Fair Value Option, Principal Balance, Advances</t>
        </is>
      </c>
      <c r="B3" s="4" t="inlineStr">
        <is>
          <t>[1]</t>
        </is>
      </c>
      <c r="C3" s="6" t="n">
        <v>2938</v>
      </c>
      <c r="E3" s="6" t="n">
        <v>4287</v>
      </c>
    </row>
    <row r="4">
      <c r="A4" s="4" t="inlineStr">
        <is>
          <t>Fair Value of Advances Under the Fair Value Option</t>
        </is>
      </c>
      <c r="B4" s="4" t="inlineStr">
        <is>
          <t>[1]</t>
        </is>
      </c>
      <c r="C4" s="5" t="n">
        <v>3103</v>
      </c>
      <c r="E4" s="5" t="n">
        <v>4370</v>
      </c>
    </row>
    <row r="5">
      <c r="A5" s="4" t="inlineStr">
        <is>
          <t>Fair Value Over/(Under) Principal Balance, Advances</t>
        </is>
      </c>
      <c r="B5" s="4" t="inlineStr">
        <is>
          <t>[1]</t>
        </is>
      </c>
      <c r="C5" s="5" t="n">
        <v>165</v>
      </c>
      <c r="E5" s="5" t="n">
        <v>83</v>
      </c>
    </row>
    <row r="6">
      <c r="A6" s="4" t="inlineStr">
        <is>
          <t>Consolidated obligation bonds</t>
        </is>
      </c>
    </row>
    <row r="7">
      <c r="A7" s="3" t="inlineStr">
        <is>
          <t>Fair Value, Option, Quantitative Disclosures [Line Items]</t>
        </is>
      </c>
    </row>
    <row r="8">
      <c r="A8" s="4" t="inlineStr">
        <is>
          <t>Fair Value Option, Principal Balance, CO Bonds</t>
        </is>
      </c>
      <c r="C8" s="5" t="n">
        <v>110</v>
      </c>
      <c r="E8" s="5" t="n">
        <v>335</v>
      </c>
    </row>
    <row r="9">
      <c r="A9" s="4" t="inlineStr">
        <is>
          <t>Fair Value of Bonds Under the Fair Value Option</t>
        </is>
      </c>
      <c r="C9" s="5" t="n">
        <v>112</v>
      </c>
      <c r="E9" s="5" t="n">
        <v>337</v>
      </c>
    </row>
    <row r="10">
      <c r="A10" s="4" t="inlineStr">
        <is>
          <t>Fair Value Over/(Under) Principal Balance, CO Bonds</t>
        </is>
      </c>
      <c r="C10" s="5" t="n">
        <v>2</v>
      </c>
      <c r="E10" s="5" t="n">
        <v>2</v>
      </c>
    </row>
    <row r="11">
      <c r="A11" s="4" t="inlineStr">
        <is>
          <t>Advances</t>
        </is>
      </c>
    </row>
    <row r="12">
      <c r="A12" s="3" t="inlineStr">
        <is>
          <t>Fair Value, Option, Quantitative Disclosures [Line Items]</t>
        </is>
      </c>
    </row>
    <row r="13">
      <c r="A13" s="4" t="inlineStr">
        <is>
          <t>Fair Value of Advances Under the Fair Value Option</t>
        </is>
      </c>
      <c r="C13" s="5" t="n">
        <v>3103</v>
      </c>
      <c r="D13" s="6" t="n">
        <v>3478</v>
      </c>
      <c r="E13" s="5" t="n">
        <v>4370</v>
      </c>
      <c r="F13" s="6" t="n">
        <v>3967</v>
      </c>
      <c r="G13" s="6" t="n">
        <v>4529</v>
      </c>
      <c r="H13" s="6" t="n">
        <v>5133</v>
      </c>
    </row>
    <row r="14">
      <c r="A14" s="4" t="inlineStr">
        <is>
          <t>Consolidated obligation bonds</t>
        </is>
      </c>
    </row>
    <row r="15">
      <c r="A15" s="3" t="inlineStr">
        <is>
          <t>Fair Value, Option, Quantitative Disclosures [Line Items]</t>
        </is>
      </c>
    </row>
    <row r="16">
      <c r="A16" s="4" t="inlineStr">
        <is>
          <t>Fair Value of Bonds Under the Fair Value Option</t>
        </is>
      </c>
      <c r="C16" s="6" t="n">
        <v>112</v>
      </c>
      <c r="D16" s="6" t="n">
        <v>128</v>
      </c>
      <c r="E16" s="6" t="n">
        <v>337</v>
      </c>
      <c r="F16" s="6" t="n">
        <v>577</v>
      </c>
      <c r="G16" s="6" t="n">
        <v>943</v>
      </c>
      <c r="H16" s="6" t="n">
        <v>2019</v>
      </c>
    </row>
    <row r="17"/>
    <row r="18">
      <c r="A18" s="4" t="inlineStr">
        <is>
          <t>[1]</t>
        </is>
      </c>
      <c r="B18" s="4" t="inlineStr">
        <is>
          <t>At September 30, 2020, and December 31, 2019, none of these advances were 90 days or more past due or had been placed on nonaccrual status.</t>
        </is>
      </c>
    </row>
  </sheetData>
  <mergeCells count="3">
    <mergeCell ref="A1:B1"/>
    <mergeCell ref="A17:G17"/>
    <mergeCell ref="B18:G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Not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The information about the Federal Home Loan Bank of San Francisco (Bank) included in these unaudited financial statements reflects all adjustments that, in the opinion of the Bank, are necessary for a fair statement of results for the periods presented. These adjustments are of a recurring nature, unless otherwise disclosed. The results of operations in these interim statements are not necessarily indicative of the results to be expected for any subsequent period or for the entire year ending December 31, 2020. These unaudited financial statements should be read in conjunction with the Bank’s Annual Report on Form 10-K for the year ended December 31, 2019 (2019 Form 10-K). There have been no changes to the basis of presentation of the Bank’s financial instruments meeting netting requirements or of the Bank’s investments in variable interest entities disclosed in “Item 8. Financial Statements and Supplementary Data – Note 1 – Summary of Significant Accounting Policies” in the Bank’s 2019 Form 10-K. Summary of Significant Accounting Policies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new accounting guidance related to the measurement of credit losses on MBS and mortgage loans. Actual results could differ significantly from these estimates. Gain on Disgorgement Settlement. During the third quarter of 2020, the Bank received disgorgement proceeds in the amount of $85 in connection with a Securities and Exchange Commission enforcement action. Disgorgement proceeds are recorded in Other Income/(Loss) in “Gain on disgorgement settlement” in the Statements of Income. Disgorgement proceeds are considered realized and recorded when the Bank receives cash or assets that are readily convertible to known amounts of cash or claims to cash, when the Bank enters into a signed agreement that is not subject to appeal, where the counterparty has the ability to pay, and the amount to be received can be reasonably estimated. Prior to being realized or realizable, the Bank considers potential disgorgement proceeds to be gain contingencies, and therefore they are not recorded in the Statements of Income. Coronavirus Aid, Relief, and Economic Security Act (Troubled Debt Restructuring Relief). On March 27, 2020, the Coronavirus Aid, Relief, and Economic Security Act (CARES Act) providing optional, temporary relief from accounting for certain loan modifications as troubled debt restructurings (TDRs) was signed into law. Under the CARES Act, TDR relief is available to financial institutions for loan modifications related to the adverse effects of the COVID-19 pandemic (COVID-related modifications) granted to borrowers that were current as of December 31, 2019. TDR relief applies to COVID-related modifications made from March 1, 2020, until the earlier of December 31, 2020, or 60 days following the termination of the national emergency declared by the President of the United States. Starting in the second quarter of 2020, the Bank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Update to Significant Accounting Policies - Measurement of Credit Losses on Financial Instruments, as Amended Beginning January 1, 2020, the Bank adopted new accounting guidance related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AFS)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For information on the prior accounting treatment and for descriptions of the Bank’s significant accounting policies, see “Item 8. Financial Statements and Supplementary Data – Note 1 – Summary of Significant Accounting Policies” in the Bank’s 2019 Form 10-K. Other changes to these policies as of September 30, 2020, are discussed in Note 2 – Recently Issued and Adopted Accounting Guidance. 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cost. The Bank invests in Federal funds sold with counterparties that are considered by the Bank to be of investment quality. See Note 3 – Investments for details on the allowance methodologies relating to interest-bearing deposits, securities purchased under agreements to resell, and Federal funds sold. Investment Securiti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The allowance for credit losses excludes uncollectible accrued interest receivable, which is measured separately.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Prior to January 1, 2020, credit losses were recorded as a direct write-down of the AFS security carrying value. For improvements in cash flows of AFS securities, interest income follows the recognition pattern pursuant to the impairment guidance in effect prior to January 1, 2020, and recoveries of amounts previously written off are recorded when received. AFS securities with a credit loss recognized pursuant to the impairment guidance in effect prior to January 1, 2020, continue to follow the prior accounting until maturity or disposition. For improvements in impaired AFS securities with an allowance for credit losses recognized after the adoption of the new guidance, the allowance for credit losses associated with recoveries may be derecognized up to its full amount. Effective January 1, 2020, the net non-credit-related other-than-temporary impairment (OTTI) gain/(loss) on AFS securities was reclassified to net unrealized gain/(loss) on AFS securities within other comprehensive income/(loss). Held-to-maturity (HTM) securities are carried at cost, adjusted for periodic principal repayments, amortization of premiums and accretion of discounts, and previous credit loss recognized in net income and Accumulated Other Comprehensive Income (AOCI) recorded prior to January 1, 2020.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Prior to January 1, 2020, credit losses were recorded as a direct write-down of the HTM security carrying value. Accrued interest receivable is recorded separately on the Statements of Condition. The allowance for credit losses excludes uncollectible accrued interest receivable, which is measured separately. For improvements in HTM securities impaired prior to January 1, 2020, interest income continues to follow the recognition pattern pursuant to the impairment guidance in effect prior to January 1, 2020, and recoveries of amounts previously written off are recorded when received. For improvements in impaired HTM securities with an allowance for credit losses recognized after the adoption of the new guidance, the allowance for credit losses associated with recoveries may be derecognized up to its full amount. See Note 3 – Investments for details on the allowance methodologies relating to AFS and HTM securities. 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See Note 4 – Advances for details on the allowance methodologies relating to advances. Mortgage Loans Held for Portfolio.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See Note 5 – Mortgage Loans Held for Portfolio for details on the allowance methodologies relating to mortgage loans. For more information related to the Bank’s accounting policies for the Mortgage Partnership Finance® (MPF®) Program, see “Item 8. Financial Statements and Supplementary Data – Note 1 – Summary of Significant Accounting Policies” in the Bank’s 2019 Form 10-K. (“Mortgage Partnership Finance,” “MPF,” and “MPF Xtra” are registered trademarks of the FHLBank of Chicag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Off-Balance Sheet Commi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Contingencies [Line Items]</t>
        </is>
      </c>
    </row>
    <row r="4">
      <c r="A4" s="4" t="inlineStr">
        <is>
          <t>Obligation with Joint and Several Liability Arrangement, Amount Outstanding</t>
        </is>
      </c>
      <c r="B4" s="6" t="n">
        <v>819863</v>
      </c>
      <c r="D4" s="6" t="n">
        <v>819863</v>
      </c>
      <c r="F4" s="6" t="n">
        <v>1025895</v>
      </c>
    </row>
    <row r="5">
      <c r="A5" s="4" t="inlineStr">
        <is>
          <t>Standby Letters Of Credit, Final Expiration</t>
        </is>
      </c>
      <c r="D5" s="4" t="inlineStr">
        <is>
          <t>2035</t>
        </is>
      </c>
    </row>
    <row r="6">
      <c r="A6" s="4" t="inlineStr">
        <is>
          <t>Other Liabilities</t>
        </is>
      </c>
      <c r="B6" s="5" t="n">
        <v>260</v>
      </c>
      <c r="D6" s="6" t="n">
        <v>260</v>
      </c>
      <c r="F6" s="5" t="n">
        <v>362</v>
      </c>
    </row>
    <row r="7">
      <c r="A7" s="4" t="inlineStr">
        <is>
          <t>Commitments to purchase mortgage loans, maximum term</t>
        </is>
      </c>
      <c r="D7" s="4" t="inlineStr">
        <is>
          <t>60 days</t>
        </is>
      </c>
    </row>
    <row r="8">
      <c r="A8" s="4" t="inlineStr">
        <is>
          <t>Total consolidated obligations, par value</t>
        </is>
      </c>
      <c r="B8" s="5" t="n">
        <v>68204</v>
      </c>
      <c r="D8" s="6" t="n">
        <v>68204</v>
      </c>
      <c r="F8" s="5" t="n">
        <v>98817</v>
      </c>
    </row>
    <row r="9">
      <c r="A9" s="4" t="inlineStr">
        <is>
          <t>Assets Pledged As Collateral</t>
        </is>
      </c>
      <c r="B9" s="5" t="n">
        <v>721</v>
      </c>
      <c r="D9" s="5" t="n">
        <v>721</v>
      </c>
      <c r="F9" s="5" t="n">
        <v>759</v>
      </c>
    </row>
    <row r="10">
      <c r="A10" s="4" t="inlineStr">
        <is>
          <t>Security Owned and Pledged as Collateral, Fair Value</t>
        </is>
      </c>
      <c r="B10" s="5" t="n">
        <v>386</v>
      </c>
      <c r="D10" s="5" t="n">
        <v>386</v>
      </c>
      <c r="F10" s="5" t="n">
        <v>381</v>
      </c>
    </row>
    <row r="11">
      <c r="A11" s="4" t="inlineStr">
        <is>
          <t>Derivative, Collateral, Right to Reclaim Cash</t>
        </is>
      </c>
      <c r="B11" s="5" t="n">
        <v>335</v>
      </c>
      <c r="D11" s="5" t="n">
        <v>335</v>
      </c>
      <c r="F11" s="5" t="n">
        <v>378</v>
      </c>
    </row>
    <row r="12">
      <c r="A12" s="4" t="inlineStr">
        <is>
          <t>MPF Service Fee Expense to FHLB Chicago</t>
        </is>
      </c>
      <c r="B12" s="5" t="n">
        <v>1</v>
      </c>
      <c r="C12" s="6" t="n">
        <v>1</v>
      </c>
      <c r="D12" s="5" t="n">
        <v>2</v>
      </c>
      <c r="E12" s="6" t="n">
        <v>2</v>
      </c>
    </row>
    <row r="13">
      <c r="A13" s="4" t="inlineStr">
        <is>
          <t>Standby letters of credit outstanding</t>
        </is>
      </c>
    </row>
    <row r="14">
      <c r="A14" s="3" t="inlineStr">
        <is>
          <t>Loss Contingencies [Line Items]</t>
        </is>
      </c>
    </row>
    <row r="15">
      <c r="A15" s="4" t="inlineStr">
        <is>
          <t>Expire Within One Year</t>
        </is>
      </c>
      <c r="B15" s="5" t="n">
        <v>12980</v>
      </c>
      <c r="D15" s="5" t="n">
        <v>12980</v>
      </c>
      <c r="F15" s="5" t="n">
        <v>16898</v>
      </c>
    </row>
    <row r="16">
      <c r="A16" s="4" t="inlineStr">
        <is>
          <t>Expire After One Year</t>
        </is>
      </c>
      <c r="B16" s="5" t="n">
        <v>4723</v>
      </c>
      <c r="D16" s="5" t="n">
        <v>4723</v>
      </c>
      <c r="F16" s="5" t="n">
        <v>4658</v>
      </c>
    </row>
    <row r="17">
      <c r="A17" s="4" t="inlineStr">
        <is>
          <t>Total</t>
        </is>
      </c>
      <c r="B17" s="5" t="n">
        <v>17703</v>
      </c>
      <c r="D17" s="5" t="n">
        <v>17703</v>
      </c>
      <c r="F17" s="5" t="n">
        <v>21556</v>
      </c>
    </row>
    <row r="18">
      <c r="A18" s="4" t="inlineStr">
        <is>
          <t>Other Liabilities</t>
        </is>
      </c>
      <c r="B18" s="5" t="n">
        <v>33</v>
      </c>
      <c r="D18" s="5" t="n">
        <v>33</v>
      </c>
      <c r="F18" s="5" t="n">
        <v>32</v>
      </c>
    </row>
    <row r="19">
      <c r="A19" s="4" t="inlineStr">
        <is>
          <t>Commitments to issue consolidated obligation discount notes, par</t>
        </is>
      </c>
    </row>
    <row r="20">
      <c r="A20" s="3" t="inlineStr">
        <is>
          <t>Loss Contingencies [Line Items]</t>
        </is>
      </c>
    </row>
    <row r="21">
      <c r="A21" s="4" t="inlineStr">
        <is>
          <t>Expire Within One Year</t>
        </is>
      </c>
      <c r="B21" s="5" t="n">
        <v>0</v>
      </c>
      <c r="D21" s="5" t="n">
        <v>0</v>
      </c>
      <c r="F21" s="5" t="n">
        <v>805</v>
      </c>
    </row>
    <row r="22">
      <c r="A22" s="4" t="inlineStr">
        <is>
          <t>Expire After One Year</t>
        </is>
      </c>
      <c r="B22" s="5" t="n">
        <v>0</v>
      </c>
      <c r="D22" s="5" t="n">
        <v>0</v>
      </c>
      <c r="F22" s="5" t="n">
        <v>0</v>
      </c>
    </row>
    <row r="23">
      <c r="A23" s="4" t="inlineStr">
        <is>
          <t>Total</t>
        </is>
      </c>
      <c r="B23" s="5" t="n">
        <v>0</v>
      </c>
      <c r="D23" s="5" t="n">
        <v>0</v>
      </c>
      <c r="F23" s="5" t="n">
        <v>805</v>
      </c>
    </row>
    <row r="24">
      <c r="A24" s="4" t="inlineStr">
        <is>
          <t>Commitments to issue consolidated obligation bonds, par</t>
        </is>
      </c>
    </row>
    <row r="25">
      <c r="A25" s="3" t="inlineStr">
        <is>
          <t>Loss Contingencies [Line Items]</t>
        </is>
      </c>
    </row>
    <row r="26">
      <c r="A26" s="4" t="inlineStr">
        <is>
          <t>Expire Within One Year</t>
        </is>
      </c>
      <c r="B26" s="5" t="n">
        <v>170</v>
      </c>
      <c r="D26" s="5" t="n">
        <v>170</v>
      </c>
      <c r="F26" s="5" t="n">
        <v>0</v>
      </c>
    </row>
    <row r="27">
      <c r="A27" s="4" t="inlineStr">
        <is>
          <t>Expire After One Year</t>
        </is>
      </c>
      <c r="B27" s="5" t="n">
        <v>0</v>
      </c>
      <c r="D27" s="5" t="n">
        <v>0</v>
      </c>
      <c r="F27" s="5" t="n">
        <v>0</v>
      </c>
    </row>
    <row r="28">
      <c r="A28" s="4" t="inlineStr">
        <is>
          <t>Total</t>
        </is>
      </c>
      <c r="B28" s="5" t="n">
        <v>170</v>
      </c>
      <c r="D28" s="6" t="n">
        <v>170</v>
      </c>
      <c r="F28" s="5" t="n">
        <v>0</v>
      </c>
    </row>
    <row r="29">
      <c r="A29" s="4" t="inlineStr">
        <is>
          <t>Minimum | Standby letters of credit outstanding</t>
        </is>
      </c>
    </row>
    <row r="30">
      <c r="A30" s="3" t="inlineStr">
        <is>
          <t>Loss Contingencies [Line Items]</t>
        </is>
      </c>
    </row>
    <row r="31">
      <c r="A31" s="4" t="inlineStr">
        <is>
          <t>Guarantor Obligations, Term</t>
        </is>
      </c>
      <c r="D31" s="4" t="inlineStr">
        <is>
          <t>8 days</t>
        </is>
      </c>
    </row>
    <row r="32">
      <c r="A32" s="4" t="inlineStr">
        <is>
          <t>Maximum | Standby letters of credit outstanding</t>
        </is>
      </c>
    </row>
    <row r="33">
      <c r="A33" s="3" t="inlineStr">
        <is>
          <t>Loss Contingencies [Line Items]</t>
        </is>
      </c>
    </row>
    <row r="34">
      <c r="A34" s="4" t="inlineStr">
        <is>
          <t>Guarantor Obligations, Term</t>
        </is>
      </c>
      <c r="D34" s="4" t="inlineStr">
        <is>
          <t>15 years</t>
        </is>
      </c>
    </row>
    <row r="35">
      <c r="A35" s="4" t="inlineStr">
        <is>
          <t>Guarantee of Indebtedness of Others</t>
        </is>
      </c>
    </row>
    <row r="36">
      <c r="A36" s="3" t="inlineStr">
        <is>
          <t>Loss Contingencies [Line Items]</t>
        </is>
      </c>
    </row>
    <row r="37">
      <c r="A37" s="4" t="inlineStr">
        <is>
          <t>Total consolidated obligations, par value</t>
        </is>
      </c>
      <c r="B37" s="5" t="n">
        <v>68204</v>
      </c>
      <c r="D37" s="6" t="n">
        <v>68204</v>
      </c>
      <c r="F37" s="5" t="n">
        <v>98817</v>
      </c>
    </row>
    <row r="38">
      <c r="A38" s="4" t="inlineStr">
        <is>
          <t>Mortgages | Commitments to purchase mortgage loans</t>
        </is>
      </c>
    </row>
    <row r="39">
      <c r="A39" s="3" t="inlineStr">
        <is>
          <t>Loss Contingencies [Line Items]</t>
        </is>
      </c>
    </row>
    <row r="40">
      <c r="A40" s="4" t="inlineStr">
        <is>
          <t>Expire Within One Year</t>
        </is>
      </c>
      <c r="B40" s="5" t="n">
        <v>6</v>
      </c>
      <c r="D40" s="5" t="n">
        <v>6</v>
      </c>
      <c r="F40" s="5" t="n">
        <v>46</v>
      </c>
    </row>
    <row r="41">
      <c r="A41" s="4" t="inlineStr">
        <is>
          <t>Expire After One Year</t>
        </is>
      </c>
      <c r="B41" s="5" t="n">
        <v>0</v>
      </c>
      <c r="D41" s="5" t="n">
        <v>0</v>
      </c>
      <c r="F41" s="5" t="n">
        <v>0</v>
      </c>
    </row>
    <row r="42">
      <c r="A42" s="4" t="inlineStr">
        <is>
          <t>Total</t>
        </is>
      </c>
      <c r="B42" s="6" t="n">
        <v>6</v>
      </c>
      <c r="D42" s="6" t="n">
        <v>6</v>
      </c>
      <c r="F42" s="6" t="n">
        <v>4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ertain Members, Certain Nonmembers, and Other FHLBank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Payments to Extend Overnight Loans to Other FHLBanks</t>
        </is>
      </c>
      <c r="D4" s="6" t="n">
        <v>-925</v>
      </c>
      <c r="E4" s="6" t="n">
        <v>-1450</v>
      </c>
    </row>
    <row r="5">
      <c r="A5" s="4" t="inlineStr">
        <is>
          <t>Proceeds from Other FHLBank Borrowings</t>
        </is>
      </c>
      <c r="D5" s="5" t="n">
        <v>885</v>
      </c>
      <c r="E5" s="5" t="n">
        <v>1545</v>
      </c>
    </row>
    <row r="6">
      <c r="A6" s="3" t="inlineStr">
        <is>
          <t>Assets:</t>
        </is>
      </c>
    </row>
    <row r="7">
      <c r="A7" s="4" t="inlineStr">
        <is>
          <t>Advances</t>
        </is>
      </c>
      <c r="B7" s="6" t="n">
        <v>37693</v>
      </c>
      <c r="D7" s="5" t="n">
        <v>37693</v>
      </c>
      <c r="F7" s="6" t="n">
        <v>65374</v>
      </c>
    </row>
    <row r="8">
      <c r="A8" s="4" t="inlineStr">
        <is>
          <t>Mortgage loans held for portfolio</t>
        </is>
      </c>
      <c r="B8" s="5" t="n">
        <v>2404</v>
      </c>
      <c r="D8" s="5" t="n">
        <v>2404</v>
      </c>
      <c r="F8" s="5" t="n">
        <v>3314</v>
      </c>
    </row>
    <row r="9">
      <c r="A9" s="4" t="inlineStr">
        <is>
          <t>Accrued interest receivable</t>
        </is>
      </c>
      <c r="B9" s="5" t="n">
        <v>100</v>
      </c>
      <c r="D9" s="5" t="n">
        <v>100</v>
      </c>
      <c r="F9" s="5" t="n">
        <v>139</v>
      </c>
    </row>
    <row r="10">
      <c r="A10" s="3" t="inlineStr">
        <is>
          <t>Liabilities:</t>
        </is>
      </c>
    </row>
    <row r="11">
      <c r="A11" s="4" t="inlineStr">
        <is>
          <t>Deposits</t>
        </is>
      </c>
      <c r="B11" s="5" t="n">
        <v>1006</v>
      </c>
      <c r="D11" s="5" t="n">
        <v>1006</v>
      </c>
      <c r="F11" s="5" t="n">
        <v>537</v>
      </c>
    </row>
    <row r="12">
      <c r="A12" s="3" t="inlineStr">
        <is>
          <t>Capital [Abstract]</t>
        </is>
      </c>
    </row>
    <row r="13">
      <c r="A13" s="4" t="inlineStr">
        <is>
          <t>Capital Stock</t>
        </is>
      </c>
      <c r="B13" s="5" t="n">
        <v>2465</v>
      </c>
      <c r="D13" s="5" t="n">
        <v>2465</v>
      </c>
      <c r="F13" s="5" t="n">
        <v>3000</v>
      </c>
    </row>
    <row r="14">
      <c r="A14" s="3" t="inlineStr">
        <is>
          <t>Interest Income:</t>
        </is>
      </c>
    </row>
    <row r="15">
      <c r="A15" s="4" t="inlineStr">
        <is>
          <t>Advances</t>
        </is>
      </c>
      <c r="B15" s="5" t="n">
        <v>88</v>
      </c>
      <c r="C15" s="6" t="n">
        <v>389</v>
      </c>
      <c r="D15" s="5" t="n">
        <v>509</v>
      </c>
      <c r="E15" s="5" t="n">
        <v>1343</v>
      </c>
    </row>
    <row r="16">
      <c r="A16" s="4" t="inlineStr">
        <is>
          <t>Mortgage loans held for portfolio</t>
        </is>
      </c>
      <c r="B16" s="5" t="n">
        <v>7</v>
      </c>
      <c r="C16" s="5" t="n">
        <v>18</v>
      </c>
      <c r="D16" s="5" t="n">
        <v>22</v>
      </c>
      <c r="E16" s="5" t="n">
        <v>55</v>
      </c>
    </row>
    <row r="17">
      <c r="A17" s="4" t="inlineStr">
        <is>
          <t>MPF Service Fee Expense to FHLB Chicago</t>
        </is>
      </c>
      <c r="B17" s="5" t="n">
        <v>1</v>
      </c>
      <c r="C17" s="5" t="n">
        <v>1</v>
      </c>
      <c r="D17" s="5" t="n">
        <v>2</v>
      </c>
      <c r="E17" s="5" t="n">
        <v>2</v>
      </c>
    </row>
    <row r="18">
      <c r="A18" s="4" t="inlineStr">
        <is>
          <t>FHLBanks [Member]</t>
        </is>
      </c>
    </row>
    <row r="19">
      <c r="A19" s="3" t="inlineStr">
        <is>
          <t>Related Party Transaction [Line Items]</t>
        </is>
      </c>
    </row>
    <row r="20">
      <c r="A20" s="4" t="inlineStr">
        <is>
          <t>Deposits with other FHLB</t>
        </is>
      </c>
      <c r="B20" s="5" t="n">
        <v>1</v>
      </c>
      <c r="D20" s="5" t="n">
        <v>1</v>
      </c>
      <c r="F20" s="5" t="n">
        <v>1</v>
      </c>
    </row>
    <row r="21">
      <c r="A21" s="4" t="inlineStr">
        <is>
          <t>MPF Counterparty fee Income</t>
        </is>
      </c>
      <c r="B21" s="5" t="n">
        <v>0</v>
      </c>
      <c r="C21" s="5" t="n">
        <v>0</v>
      </c>
      <c r="D21" s="5" t="n">
        <v>0</v>
      </c>
      <c r="E21" s="5" t="n">
        <v>0</v>
      </c>
    </row>
    <row r="22">
      <c r="A22" s="4" t="inlineStr">
        <is>
          <t>Transaction with Member Officer or Director</t>
        </is>
      </c>
    </row>
    <row r="23">
      <c r="A23" s="3" t="inlineStr">
        <is>
          <t>Assets:</t>
        </is>
      </c>
    </row>
    <row r="24">
      <c r="A24" s="4" t="inlineStr">
        <is>
          <t>Advances</t>
        </is>
      </c>
      <c r="B24" s="5" t="n">
        <v>3514</v>
      </c>
      <c r="D24" s="5" t="n">
        <v>3514</v>
      </c>
      <c r="F24" s="5" t="n">
        <v>3697</v>
      </c>
    </row>
    <row r="25">
      <c r="A25" s="4" t="inlineStr">
        <is>
          <t>Mortgage loans held for portfolio</t>
        </is>
      </c>
      <c r="B25" s="5" t="n">
        <v>0</v>
      </c>
      <c r="D25" s="5" t="n">
        <v>0</v>
      </c>
      <c r="F25" s="5" t="n">
        <v>8</v>
      </c>
    </row>
    <row r="26">
      <c r="A26" s="4" t="inlineStr">
        <is>
          <t>Accrued interest receivable</t>
        </is>
      </c>
      <c r="B26" s="5" t="n">
        <v>5</v>
      </c>
      <c r="D26" s="5" t="n">
        <v>5</v>
      </c>
      <c r="F26" s="5" t="n">
        <v>6</v>
      </c>
    </row>
    <row r="27">
      <c r="A27" s="3" t="inlineStr">
        <is>
          <t>Liabilities:</t>
        </is>
      </c>
    </row>
    <row r="28">
      <c r="A28" s="4" t="inlineStr">
        <is>
          <t>Deposits</t>
        </is>
      </c>
      <c r="B28" s="5" t="n">
        <v>26</v>
      </c>
      <c r="D28" s="5" t="n">
        <v>26</v>
      </c>
      <c r="F28" s="5" t="n">
        <v>22</v>
      </c>
    </row>
    <row r="29">
      <c r="A29" s="3" t="inlineStr">
        <is>
          <t>Capital [Abstract]</t>
        </is>
      </c>
    </row>
    <row r="30">
      <c r="A30" s="4" t="inlineStr">
        <is>
          <t>Capital Stock</t>
        </is>
      </c>
      <c r="B30" s="5" t="n">
        <v>129</v>
      </c>
      <c r="D30" s="5" t="n">
        <v>129</v>
      </c>
      <c r="F30" s="6" t="n">
        <v>132</v>
      </c>
    </row>
    <row r="31">
      <c r="A31" s="3" t="inlineStr">
        <is>
          <t>Interest Income:</t>
        </is>
      </c>
    </row>
    <row r="32">
      <c r="A32" s="4" t="inlineStr">
        <is>
          <t>Advances</t>
        </is>
      </c>
      <c r="B32" s="6" t="n">
        <v>19</v>
      </c>
      <c r="C32" s="6" t="n">
        <v>22</v>
      </c>
      <c r="D32" s="6" t="n">
        <v>59</v>
      </c>
      <c r="E32" s="6" t="n">
        <v>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9 Months Ended</t>
        </is>
      </c>
    </row>
    <row r="2">
      <c r="B2" s="2" t="inlineStr">
        <is>
          <t>Sep. 30, 2020</t>
        </is>
      </c>
    </row>
    <row r="3">
      <c r="A3" s="3" t="inlineStr">
        <is>
          <t>Accounting Standards Update and Change in Accounting Principle [Abstract]</t>
        </is>
      </c>
    </row>
    <row r="4">
      <c r="A4" s="4" t="inlineStr">
        <is>
          <t>Recently Issued and Adopted Accounting Guidance</t>
        </is>
      </c>
      <c r="B4" s="4" t="inlineStr">
        <is>
          <t>Note 2 — Recently Issued and Adopted Accounting Guidance The following table provides a summary of recently issued accounting standards that may have an effect on the financial statements. Recently Issued and Accounting Guidance, Not Yet Adopted Accounting Standards Update (ASU) Description Effective Date Effect on the Financial Statements or Other Significant Matters Facilitation of the Effects of Reference Rate Reform on Financial Reporting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is effective immediately for the Bank, and the Bank may elect to apply the amendments prospectively through December 31, 2022. The Bank has assessed the guidance and plans to elect some of the optional expedients and exceptions provided; however, the effect on the Bank’s financial condition, results of operations, and cash flows has not yet been determined.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adoption of this guidance will affect the Bank’s disclosures but will not have any effect on the Bank’s financial condition, results of operations, or cash flows. Recently Adopted Accounting Guidanc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impacted the Bank’s disclosures but did not have any effect on the Bank’s financial condition, results of operations, or cash flow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overnment-Sponsored Enterprises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15:42Z</dcterms:created>
  <dcterms:modified xmlns:dcterms="http://purl.org/dc/terms/" xmlns:xsi="http://www.w3.org/2001/XMLSchema-instance" xsi:type="dcterms:W3CDTF">2020-11-05T18:15:42Z</dcterms:modified>
</cp:coreProperties>
</file>